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Business Combinations"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Allowance for Loan and Lease Lo" sheetId="16" state="visible" r:id="rId16"/>
    <sheet xmlns:r="http://schemas.openxmlformats.org/officeDocument/2006/relationships" name="Premises and Equipment" sheetId="17" state="visible" r:id="rId17"/>
    <sheet xmlns:r="http://schemas.openxmlformats.org/officeDocument/2006/relationships" name="Goodwill and Intangibles" sheetId="18" state="visible" r:id="rId18"/>
    <sheet xmlns:r="http://schemas.openxmlformats.org/officeDocument/2006/relationships" name="SBA Servicing Asset" sheetId="19" state="visible" r:id="rId19"/>
    <sheet xmlns:r="http://schemas.openxmlformats.org/officeDocument/2006/relationships" name="Deposits" sheetId="20" state="visible" r:id="rId20"/>
    <sheet xmlns:r="http://schemas.openxmlformats.org/officeDocument/2006/relationships" name="FHLB and Other Borrowings" sheetId="21" state="visible" r:id="rId21"/>
    <sheet xmlns:r="http://schemas.openxmlformats.org/officeDocument/2006/relationships" name="Operating Leases" sheetId="22" state="visible" r:id="rId22"/>
    <sheet xmlns:r="http://schemas.openxmlformats.org/officeDocument/2006/relationships" name="Regulatory Capital" sheetId="23" state="visible" r:id="rId23"/>
    <sheet xmlns:r="http://schemas.openxmlformats.org/officeDocument/2006/relationships" name="Accumulated Other Comprehensive" sheetId="24" state="visible" r:id="rId24"/>
    <sheet xmlns:r="http://schemas.openxmlformats.org/officeDocument/2006/relationships" name="Stock-Based Compensation and Ot" sheetId="25" state="visible" r:id="rId25"/>
    <sheet xmlns:r="http://schemas.openxmlformats.org/officeDocument/2006/relationships" name="Basic and Diluted Earnings Per "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Parent Company Financial Statem" sheetId="29" state="visible" r:id="rId29"/>
    <sheet xmlns:r="http://schemas.openxmlformats.org/officeDocument/2006/relationships" name="Fair Value Measurements" sheetId="30" state="visible" r:id="rId30"/>
    <sheet xmlns:r="http://schemas.openxmlformats.org/officeDocument/2006/relationships" name="Derivative Financial Instrument" sheetId="31" state="visible" r:id="rId31"/>
    <sheet xmlns:r="http://schemas.openxmlformats.org/officeDocument/2006/relationships" name="Subsequent Events" sheetId="32" state="visible" r:id="rId32"/>
    <sheet xmlns:r="http://schemas.openxmlformats.org/officeDocument/2006/relationships" name="Quarterly Financial Data (Unaud" sheetId="33" state="visible" r:id="rId33"/>
    <sheet xmlns:r="http://schemas.openxmlformats.org/officeDocument/2006/relationships" name="Summary of Significant Accoun_2" sheetId="34" state="visible" r:id="rId34"/>
    <sheet xmlns:r="http://schemas.openxmlformats.org/officeDocument/2006/relationships" name="Revenue Recognition (Tables)" sheetId="35" state="visible" r:id="rId35"/>
    <sheet xmlns:r="http://schemas.openxmlformats.org/officeDocument/2006/relationships" name="Business Combinations (Tables)"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Allowance for Loan and Lease _2" sheetId="39" state="visible" r:id="rId39"/>
    <sheet xmlns:r="http://schemas.openxmlformats.org/officeDocument/2006/relationships" name="Premises and Equipment (Tables)" sheetId="40" state="visible" r:id="rId40"/>
    <sheet xmlns:r="http://schemas.openxmlformats.org/officeDocument/2006/relationships" name="Goodwill and Intangibles (Table" sheetId="41" state="visible" r:id="rId41"/>
    <sheet xmlns:r="http://schemas.openxmlformats.org/officeDocument/2006/relationships" name="SBA Servicing Asset (Tables)" sheetId="42" state="visible" r:id="rId42"/>
    <sheet xmlns:r="http://schemas.openxmlformats.org/officeDocument/2006/relationships" name="Deposits (Tables)" sheetId="43" state="visible" r:id="rId43"/>
    <sheet xmlns:r="http://schemas.openxmlformats.org/officeDocument/2006/relationships" name="FHLB and Other Borrowings (Tabl" sheetId="44" state="visible" r:id="rId44"/>
    <sheet xmlns:r="http://schemas.openxmlformats.org/officeDocument/2006/relationships" name="Operating Leases (Tables)" sheetId="45" state="visible" r:id="rId45"/>
    <sheet xmlns:r="http://schemas.openxmlformats.org/officeDocument/2006/relationships" name="Regulatory Capital (Tables)" sheetId="46" state="visible" r:id="rId46"/>
    <sheet xmlns:r="http://schemas.openxmlformats.org/officeDocument/2006/relationships" name="Accumulated Other Comprehensi_2" sheetId="47" state="visible" r:id="rId47"/>
    <sheet xmlns:r="http://schemas.openxmlformats.org/officeDocument/2006/relationships" name="Stock-Based Compensation and _2" sheetId="48" state="visible" r:id="rId48"/>
    <sheet xmlns:r="http://schemas.openxmlformats.org/officeDocument/2006/relationships" name="Basic and Diluted Earnings Pe_2"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Parent Company Financial Stat_2" sheetId="52" state="visible" r:id="rId52"/>
    <sheet xmlns:r="http://schemas.openxmlformats.org/officeDocument/2006/relationships" name="Fair Value Measurements (Tables" sheetId="53" state="visible" r:id="rId53"/>
    <sheet xmlns:r="http://schemas.openxmlformats.org/officeDocument/2006/relationships" name="Derivative Financial Instrume_2" sheetId="54" state="visible" r:id="rId54"/>
    <sheet xmlns:r="http://schemas.openxmlformats.org/officeDocument/2006/relationships" name="Quarterly Financial Data (Una_2" sheetId="55" state="visible" r:id="rId55"/>
    <sheet xmlns:r="http://schemas.openxmlformats.org/officeDocument/2006/relationships" name="Summary of Significant Accoun_3" sheetId="56" state="visible" r:id="rId56"/>
    <sheet xmlns:r="http://schemas.openxmlformats.org/officeDocument/2006/relationships" name="Revenue Recognition - Schedule " sheetId="57" state="visible" r:id="rId57"/>
    <sheet xmlns:r="http://schemas.openxmlformats.org/officeDocument/2006/relationships" name="Business Combinations - Additio" sheetId="58" state="visible" r:id="rId58"/>
    <sheet xmlns:r="http://schemas.openxmlformats.org/officeDocument/2006/relationships" name="Business Combinations - Fair Va" sheetId="59" state="visible" r:id="rId59"/>
    <sheet xmlns:r="http://schemas.openxmlformats.org/officeDocument/2006/relationships" name="Business Combinations - Fair _2" sheetId="60" state="visible" r:id="rId60"/>
    <sheet xmlns:r="http://schemas.openxmlformats.org/officeDocument/2006/relationships" name="Investment Securities - Schedul" sheetId="61" state="visible" r:id="rId61"/>
    <sheet xmlns:r="http://schemas.openxmlformats.org/officeDocument/2006/relationships" name="Investment Securities - Additio" sheetId="62" state="visible" r:id="rId62"/>
    <sheet xmlns:r="http://schemas.openxmlformats.org/officeDocument/2006/relationships" name="Investment Securities - Sched_2" sheetId="63" state="visible" r:id="rId63"/>
    <sheet xmlns:r="http://schemas.openxmlformats.org/officeDocument/2006/relationships" name="Investment Securities - Sched_3" sheetId="64" state="visible" r:id="rId64"/>
    <sheet xmlns:r="http://schemas.openxmlformats.org/officeDocument/2006/relationships" name="Investment Securities - Sched_4" sheetId="65" state="visible" r:id="rId65"/>
    <sheet xmlns:r="http://schemas.openxmlformats.org/officeDocument/2006/relationships" name="Loans - Summary of Loans (Detai" sheetId="66" state="visible" r:id="rId66"/>
    <sheet xmlns:r="http://schemas.openxmlformats.org/officeDocument/2006/relationships" name="Loans - Summary of Loans (Paren" sheetId="67" state="visible" r:id="rId67"/>
    <sheet xmlns:r="http://schemas.openxmlformats.org/officeDocument/2006/relationships" name="Loans - Additional Information " sheetId="68" state="visible" r:id="rId68"/>
    <sheet xmlns:r="http://schemas.openxmlformats.org/officeDocument/2006/relationships" name="Loans - Summary of Loans to Rel" sheetId="69" state="visible" r:id="rId69"/>
    <sheet xmlns:r="http://schemas.openxmlformats.org/officeDocument/2006/relationships" name="Allowance for Loan and Lease _3" sheetId="70" state="visible" r:id="rId70"/>
    <sheet xmlns:r="http://schemas.openxmlformats.org/officeDocument/2006/relationships" name="Allowance for Loan and Lease _4" sheetId="71" state="visible" r:id="rId71"/>
    <sheet xmlns:r="http://schemas.openxmlformats.org/officeDocument/2006/relationships" name="Allowance for Loan and Lease _5" sheetId="72" state="visible" r:id="rId72"/>
    <sheet xmlns:r="http://schemas.openxmlformats.org/officeDocument/2006/relationships" name="Allowance for Loan and Lease _6" sheetId="73" state="visible" r:id="rId73"/>
    <sheet xmlns:r="http://schemas.openxmlformats.org/officeDocument/2006/relationships" name="Allowance for Loan and Lease _7" sheetId="74" state="visible" r:id="rId74"/>
    <sheet xmlns:r="http://schemas.openxmlformats.org/officeDocument/2006/relationships" name="Allowance for Loan and Lease _8" sheetId="75" state="visible" r:id="rId75"/>
    <sheet xmlns:r="http://schemas.openxmlformats.org/officeDocument/2006/relationships" name="Allowance for Loan and Lease _9" sheetId="76" state="visible" r:id="rId76"/>
    <sheet xmlns:r="http://schemas.openxmlformats.org/officeDocument/2006/relationships" name="Allowance for Loan and Lease_10" sheetId="77" state="visible" r:id="rId77"/>
    <sheet xmlns:r="http://schemas.openxmlformats.org/officeDocument/2006/relationships" name="Premises and Equipment - Summar" sheetId="78" state="visible" r:id="rId78"/>
    <sheet xmlns:r="http://schemas.openxmlformats.org/officeDocument/2006/relationships" name="Premises and Equipment - Additi" sheetId="79" state="visible" r:id="rId79"/>
    <sheet xmlns:r="http://schemas.openxmlformats.org/officeDocument/2006/relationships" name="Goodwill and Intangibles - Sche" sheetId="80" state="visible" r:id="rId80"/>
    <sheet xmlns:r="http://schemas.openxmlformats.org/officeDocument/2006/relationships" name="Goodwill and Intangibles - Addi" sheetId="81" state="visible" r:id="rId81"/>
    <sheet xmlns:r="http://schemas.openxmlformats.org/officeDocument/2006/relationships" name="Goodwill and Intangibles - Sc_2" sheetId="82" state="visible" r:id="rId82"/>
    <sheet xmlns:r="http://schemas.openxmlformats.org/officeDocument/2006/relationships" name="SBA Servicing Asset - Summary o" sheetId="83" state="visible" r:id="rId83"/>
    <sheet xmlns:r="http://schemas.openxmlformats.org/officeDocument/2006/relationships" name="Deposits - Summary of Deposits " sheetId="84" state="visible" r:id="rId84"/>
    <sheet xmlns:r="http://schemas.openxmlformats.org/officeDocument/2006/relationships" name="Deposits - Additional Informati" sheetId="85" state="visible" r:id="rId85"/>
    <sheet xmlns:r="http://schemas.openxmlformats.org/officeDocument/2006/relationships" name="FHLB and Other Borrowings - Add" sheetId="86" state="visible" r:id="rId86"/>
    <sheet xmlns:r="http://schemas.openxmlformats.org/officeDocument/2006/relationships" name="FHLB and Other Borrowings - Sch" sheetId="87" state="visible" r:id="rId87"/>
    <sheet xmlns:r="http://schemas.openxmlformats.org/officeDocument/2006/relationships" name="FHLB and Other Borrowings - S_2" sheetId="88" state="visible" r:id="rId88"/>
    <sheet xmlns:r="http://schemas.openxmlformats.org/officeDocument/2006/relationships" name="Operating Leases - Schedule of " sheetId="89" state="visible" r:id="rId89"/>
    <sheet xmlns:r="http://schemas.openxmlformats.org/officeDocument/2006/relationships" name="Operating Leases - Additional I" sheetId="90" state="visible" r:id="rId90"/>
    <sheet xmlns:r="http://schemas.openxmlformats.org/officeDocument/2006/relationships" name="Regulatory Capital - Additional" sheetId="91" state="visible" r:id="rId91"/>
    <sheet xmlns:r="http://schemas.openxmlformats.org/officeDocument/2006/relationships" name="Regulatory Capital - Schedule o" sheetId="92" state="visible" r:id="rId92"/>
    <sheet xmlns:r="http://schemas.openxmlformats.org/officeDocument/2006/relationships" name="Accumulated Other Comprehensi_3" sheetId="93" state="visible" r:id="rId93"/>
    <sheet xmlns:r="http://schemas.openxmlformats.org/officeDocument/2006/relationships" name="Stock-Based Compensation and _3" sheetId="94" state="visible" r:id="rId94"/>
    <sheet xmlns:r="http://schemas.openxmlformats.org/officeDocument/2006/relationships" name="Stock-Based Compensation and _4" sheetId="95" state="visible" r:id="rId95"/>
    <sheet xmlns:r="http://schemas.openxmlformats.org/officeDocument/2006/relationships" name="Stock-Based Compensation and _5" sheetId="96" state="visible" r:id="rId96"/>
    <sheet xmlns:r="http://schemas.openxmlformats.org/officeDocument/2006/relationships" name="Stock-Based Compensation and _6" sheetId="97" state="visible" r:id="rId97"/>
    <sheet xmlns:r="http://schemas.openxmlformats.org/officeDocument/2006/relationships" name="Stock-Based Compensation and _7" sheetId="98" state="visible" r:id="rId98"/>
    <sheet xmlns:r="http://schemas.openxmlformats.org/officeDocument/2006/relationships" name="Basic and Diluted Earnings Pe_3" sheetId="99" state="visible" r:id="rId99"/>
    <sheet xmlns:r="http://schemas.openxmlformats.org/officeDocument/2006/relationships" name="Income Taxes - Income Taxes Exp" sheetId="100" state="visible" r:id="rId100"/>
    <sheet xmlns:r="http://schemas.openxmlformats.org/officeDocument/2006/relationships" name="Income Taxes - Additional Infor" sheetId="101" state="visible" r:id="rId101"/>
    <sheet xmlns:r="http://schemas.openxmlformats.org/officeDocument/2006/relationships" name="Income Taxes - Income Tax Recon" sheetId="102" state="visible" r:id="rId102"/>
    <sheet xmlns:r="http://schemas.openxmlformats.org/officeDocument/2006/relationships" name="Income Taxes - Deferred Tax Ass"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Parent Company Financial Stat_3" sheetId="106" state="visible" r:id="rId106"/>
    <sheet xmlns:r="http://schemas.openxmlformats.org/officeDocument/2006/relationships" name="Parent Company Financial Stat_4" sheetId="107" state="visible" r:id="rId107"/>
    <sheet xmlns:r="http://schemas.openxmlformats.org/officeDocument/2006/relationships" name="Parent Company Financial Stat_5" sheetId="108" state="visible" r:id="rId108"/>
    <sheet xmlns:r="http://schemas.openxmlformats.org/officeDocument/2006/relationships" name="Fair Value Measurements - Sched" sheetId="109" state="visible" r:id="rId109"/>
    <sheet xmlns:r="http://schemas.openxmlformats.org/officeDocument/2006/relationships" name="Fair Value Measurements - Addit" sheetId="110" state="visible" r:id="rId110"/>
    <sheet xmlns:r="http://schemas.openxmlformats.org/officeDocument/2006/relationships" name="Fair Value Measurements - Sch_2" sheetId="111" state="visible" r:id="rId111"/>
    <sheet xmlns:r="http://schemas.openxmlformats.org/officeDocument/2006/relationships" name="Fair Value Measurements - Signi" sheetId="112" state="visible" r:id="rId112"/>
    <sheet xmlns:r="http://schemas.openxmlformats.org/officeDocument/2006/relationships" name="Fair Value Measurements - Summa" sheetId="113" state="visible" r:id="rId113"/>
    <sheet xmlns:r="http://schemas.openxmlformats.org/officeDocument/2006/relationships" name="Derivative Financial Instrume_3" sheetId="114" state="visible" r:id="rId114"/>
    <sheet xmlns:r="http://schemas.openxmlformats.org/officeDocument/2006/relationships" name="Derivative Financial Instrume_4" sheetId="115" state="visible" r:id="rId115"/>
    <sheet xmlns:r="http://schemas.openxmlformats.org/officeDocument/2006/relationships" name="Subsequent Events - Additional " sheetId="116" state="visible" r:id="rId116"/>
    <sheet xmlns:r="http://schemas.openxmlformats.org/officeDocument/2006/relationships" name="Quarterly Financial Data (Una_3" sheetId="117" state="visible" r:id="rId117"/>
    <sheet xmlns:r="http://schemas.openxmlformats.org/officeDocument/2006/relationships" name="Quarterly Financial Data (Una_4" sheetId="118" state="visible" r:id="rId11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TXB</t>
        </is>
      </c>
    </row>
    <row r="10">
      <c r="A10" s="4" t="inlineStr">
        <is>
          <t>Entity Registrant Name</t>
        </is>
      </c>
      <c r="B10" s="4" t="inlineStr">
        <is>
          <t>Spirit of Texas Bancshares, Inc.</t>
        </is>
      </c>
    </row>
    <row r="11">
      <c r="A11" s="4" t="inlineStr">
        <is>
          <t>Entity Central Index Key</t>
        </is>
      </c>
      <c r="B11" s="4" t="inlineStr">
        <is>
          <t>0001499453</t>
        </is>
      </c>
    </row>
    <row r="12">
      <c r="A12" s="4" t="inlineStr">
        <is>
          <t>Current Fiscal Year End Date</t>
        </is>
      </c>
      <c r="B12" s="4" t="inlineStr">
        <is>
          <t>--12-31</t>
        </is>
      </c>
    </row>
    <row r="13">
      <c r="A13" s="4" t="inlineStr">
        <is>
          <t>Entity Voluntary Filers</t>
        </is>
      </c>
      <c r="B13" s="4" t="inlineStr">
        <is>
          <t>No</t>
        </is>
      </c>
    </row>
    <row r="14">
      <c r="A14" s="4" t="inlineStr">
        <is>
          <t>Entity Filer Category</t>
        </is>
      </c>
      <c r="B14" s="4" t="inlineStr">
        <is>
          <t>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17127808</v>
      </c>
    </row>
    <row r="19">
      <c r="A19" s="4" t="inlineStr">
        <is>
          <t>Entity Public Float</t>
        </is>
      </c>
      <c r="D19" s="6" t="n">
        <v>198.3</v>
      </c>
    </row>
    <row r="20">
      <c r="A20" s="4" t="inlineStr">
        <is>
          <t>Entity Shell Company</t>
        </is>
      </c>
      <c r="B20" s="4" t="inlineStr">
        <is>
          <t>false</t>
        </is>
      </c>
    </row>
    <row r="21">
      <c r="A21" s="4" t="inlineStr">
        <is>
          <t>Entity Current Reporting Status</t>
        </is>
      </c>
      <c r="B21" s="4" t="inlineStr">
        <is>
          <t>Yes</t>
        </is>
      </c>
    </row>
    <row r="22">
      <c r="A22" s="4" t="inlineStr">
        <is>
          <t>Entity Well-known Seasoned Issuer</t>
        </is>
      </c>
      <c r="B22" s="4" t="inlineStr">
        <is>
          <t>No</t>
        </is>
      </c>
    </row>
    <row r="23">
      <c r="A23" s="4" t="inlineStr">
        <is>
          <t>Entity Interactive Data Current</t>
        </is>
      </c>
      <c r="B23" s="4" t="inlineStr">
        <is>
          <t>Yes</t>
        </is>
      </c>
    </row>
    <row r="24">
      <c r="A24" s="4" t="inlineStr">
        <is>
          <t>Title of 12(b) Security</t>
        </is>
      </c>
      <c r="B24" s="4" t="inlineStr">
        <is>
          <t>Common Stock, no par value per share</t>
        </is>
      </c>
    </row>
    <row r="25">
      <c r="A25" s="4" t="inlineStr">
        <is>
          <t>Security Exchange Name</t>
        </is>
      </c>
      <c r="B25" s="4" t="inlineStr">
        <is>
          <t>NASDAQ</t>
        </is>
      </c>
    </row>
    <row r="26">
      <c r="A26" s="4" t="inlineStr">
        <is>
          <t>Entity File Number</t>
        </is>
      </c>
      <c r="B26" s="4" t="inlineStr">
        <is>
          <t>001-38484</t>
        </is>
      </c>
    </row>
    <row r="27">
      <c r="A27" s="4" t="inlineStr">
        <is>
          <t>Entity Incorporation, State or Country Code</t>
        </is>
      </c>
      <c r="B27" s="4" t="inlineStr">
        <is>
          <t>TX</t>
        </is>
      </c>
    </row>
    <row r="28">
      <c r="A28" s="4" t="inlineStr">
        <is>
          <t>Entity Tax Identification Number</t>
        </is>
      </c>
      <c r="B28" s="4" t="inlineStr">
        <is>
          <t>90-0499552</t>
        </is>
      </c>
    </row>
    <row r="29">
      <c r="A29" s="4" t="inlineStr">
        <is>
          <t>Entity Address, Address Line One</t>
        </is>
      </c>
      <c r="B29" s="4" t="inlineStr">
        <is>
          <t>1836 Spirit of Texas Way</t>
        </is>
      </c>
    </row>
    <row r="30">
      <c r="A30" s="4" t="inlineStr">
        <is>
          <t>Entity Address, City or Town</t>
        </is>
      </c>
      <c r="B30" s="4" t="inlineStr">
        <is>
          <t>Conroe</t>
        </is>
      </c>
    </row>
    <row r="31">
      <c r="A31" s="4" t="inlineStr">
        <is>
          <t>Entity Address, State or Province</t>
        </is>
      </c>
      <c r="B31" s="4" t="inlineStr">
        <is>
          <t>TX</t>
        </is>
      </c>
    </row>
    <row r="32">
      <c r="A32" s="4" t="inlineStr">
        <is>
          <t>Entity Address, Postal Zip Code</t>
        </is>
      </c>
      <c r="B32" s="4" t="inlineStr">
        <is>
          <t>77301</t>
        </is>
      </c>
    </row>
    <row r="33">
      <c r="A33" s="4" t="inlineStr">
        <is>
          <t>City Area Code</t>
        </is>
      </c>
      <c r="B33" s="4" t="inlineStr">
        <is>
          <t>936</t>
        </is>
      </c>
    </row>
    <row r="34">
      <c r="A34" s="4" t="inlineStr">
        <is>
          <t>Local Phone Number</t>
        </is>
      </c>
      <c r="B34" s="4" t="inlineStr">
        <is>
          <t>521-1836</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19</t>
        </is>
      </c>
      <c r="C2" s="2" t="inlineStr">
        <is>
          <t>Dec. 31, 2018</t>
        </is>
      </c>
    </row>
    <row r="3">
      <c r="A3" s="3" t="inlineStr">
        <is>
          <t>Statement Of Cash Flows [Abstract]</t>
        </is>
      </c>
    </row>
    <row r="4">
      <c r="A4" s="4" t="inlineStr">
        <is>
          <t>Offering costs</t>
        </is>
      </c>
      <c r="B4" s="7" t="n">
        <v>442</v>
      </c>
      <c r="C4" s="7" t="n">
        <v>452</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es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Jun. 30, 2019</t>
        </is>
      </c>
      <c r="H2" s="2" t="inlineStr">
        <is>
          <t>Mar. 31, 2019</t>
        </is>
      </c>
      <c r="I2" s="2" t="inlineStr">
        <is>
          <t>Sep. 30, 2018</t>
        </is>
      </c>
      <c r="J2" s="2" t="inlineStr">
        <is>
          <t>Dec. 31, 2020</t>
        </is>
      </c>
      <c r="K2" s="2" t="inlineStr">
        <is>
          <t>Dec. 31, 2019</t>
        </is>
      </c>
      <c r="L2" s="2" t="inlineStr">
        <is>
          <t>Dec. 31, 2018</t>
        </is>
      </c>
    </row>
    <row r="3">
      <c r="A3" s="3" t="inlineStr">
        <is>
          <t>Current income tax expense:</t>
        </is>
      </c>
    </row>
    <row r="4">
      <c r="A4" s="4" t="inlineStr">
        <is>
          <t>Federal</t>
        </is>
      </c>
      <c r="J4" s="7" t="n">
        <v>8761</v>
      </c>
      <c r="K4" s="7" t="n">
        <v>3616</v>
      </c>
      <c r="L4" s="7" t="n">
        <v>902</v>
      </c>
    </row>
    <row r="5">
      <c r="A5" s="4" t="inlineStr">
        <is>
          <t>State</t>
        </is>
      </c>
      <c r="J5" s="5" t="n">
        <v>226</v>
      </c>
      <c r="K5" s="5" t="n">
        <v>75</v>
      </c>
      <c r="L5" s="5" t="n">
        <v>35</v>
      </c>
    </row>
    <row r="6">
      <c r="A6" s="4" t="inlineStr">
        <is>
          <t>Total current income tax expense</t>
        </is>
      </c>
      <c r="J6" s="5" t="n">
        <v>8987</v>
      </c>
      <c r="K6" s="5" t="n">
        <v>3691</v>
      </c>
      <c r="L6" s="5" t="n">
        <v>937</v>
      </c>
    </row>
    <row r="7">
      <c r="A7" s="3" t="inlineStr">
        <is>
          <t>Deferred income tax expense (benefit):</t>
        </is>
      </c>
    </row>
    <row r="8">
      <c r="A8" s="4" t="inlineStr">
        <is>
          <t>Federal</t>
        </is>
      </c>
      <c r="J8" s="5" t="n">
        <v>-1528</v>
      </c>
      <c r="K8" s="5" t="n">
        <v>1730</v>
      </c>
      <c r="L8" s="5" t="n">
        <v>1065</v>
      </c>
    </row>
    <row r="9">
      <c r="A9" s="4" t="inlineStr">
        <is>
          <t>Total deferred income tax expense (benefit)</t>
        </is>
      </c>
      <c r="J9" s="5" t="n">
        <v>-1528</v>
      </c>
      <c r="K9" s="5" t="n">
        <v>1730</v>
      </c>
      <c r="L9" s="5" t="n">
        <v>1065</v>
      </c>
    </row>
    <row r="10">
      <c r="A10" s="4" t="inlineStr">
        <is>
          <t>Total income tax expense (benefit)</t>
        </is>
      </c>
      <c r="B10" s="7" t="n">
        <v>3353</v>
      </c>
      <c r="C10" s="7" t="n">
        <v>1821</v>
      </c>
      <c r="D10" s="7" t="n">
        <v>1980</v>
      </c>
      <c r="E10" s="7" t="n">
        <v>305</v>
      </c>
      <c r="F10" s="7" t="n">
        <v>1676</v>
      </c>
      <c r="G10" s="7" t="n">
        <v>1542</v>
      </c>
      <c r="H10" s="7" t="n">
        <v>829</v>
      </c>
      <c r="I10" s="7" t="n">
        <v>1374</v>
      </c>
      <c r="J10" s="7" t="n">
        <v>7459</v>
      </c>
      <c r="K10" s="7" t="n">
        <v>5421</v>
      </c>
      <c r="L10" s="7" t="n">
        <v>2002</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Effective statutory tax rate</t>
        </is>
      </c>
      <c r="B4" s="4" t="inlineStr">
        <is>
          <t>21.00%</t>
        </is>
      </c>
      <c r="C4" s="4" t="inlineStr">
        <is>
          <t>21.00%</t>
        </is>
      </c>
      <c r="D4" s="4" t="inlineStr">
        <is>
          <t>21.00%</t>
        </is>
      </c>
    </row>
    <row r="5">
      <c r="A5" s="4" t="inlineStr">
        <is>
          <t>Discrete income tax benefit</t>
        </is>
      </c>
      <c r="B5" s="7" t="n">
        <v>575000</v>
      </c>
    </row>
    <row r="6">
      <c r="A6" s="4" t="inlineStr">
        <is>
          <t>Uncertain tax position</t>
        </is>
      </c>
      <c r="B6" s="5" t="n">
        <v>0</v>
      </c>
    </row>
    <row r="7">
      <c r="A7" s="4" t="inlineStr">
        <is>
          <t>Interest and penalties associated with income taxes</t>
        </is>
      </c>
      <c r="B7" s="5" t="n">
        <v>0</v>
      </c>
      <c r="C7" s="7" t="n">
        <v>0</v>
      </c>
      <c r="D7" s="7" t="n">
        <v>23000</v>
      </c>
    </row>
    <row r="8">
      <c r="A8" s="4" t="inlineStr">
        <is>
          <t>US</t>
        </is>
      </c>
    </row>
    <row r="9">
      <c r="A9" s="3" t="inlineStr">
        <is>
          <t>Income Tax Contingency [Line Items]</t>
        </is>
      </c>
    </row>
    <row r="10">
      <c r="A10" s="4" t="inlineStr">
        <is>
          <t>Federal net operating loss carryforwards</t>
        </is>
      </c>
      <c r="B10" s="7" t="n">
        <v>184000</v>
      </c>
    </row>
    <row r="11">
      <c r="A11" s="4" t="inlineStr">
        <is>
          <t>Internal Revenue Service (IRS)</t>
        </is>
      </c>
    </row>
    <row r="12">
      <c r="A12" s="3" t="inlineStr">
        <is>
          <t>Income Tax Contingency [Line Items]</t>
        </is>
      </c>
    </row>
    <row r="13">
      <c r="A13" s="4" t="inlineStr">
        <is>
          <t>Operating loss carryforwards</t>
        </is>
      </c>
      <c r="B13" s="4" t="inlineStr">
        <is>
          <t>The Company has federal net operating loss carryforwards of approximately $184 thousand which begin to expire in 2032. This amount is subject to a limitation by Section 382 of the Internal Revenue Code of 1986, as amended, to $2.1 million per year.</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Jun. 30, 2019</t>
        </is>
      </c>
      <c r="H2" s="2" t="inlineStr">
        <is>
          <t>Mar. 31, 2019</t>
        </is>
      </c>
      <c r="I2" s="2" t="inlineStr">
        <is>
          <t>Sep. 30, 2018</t>
        </is>
      </c>
      <c r="J2" s="2" t="inlineStr">
        <is>
          <t>Dec. 31, 2020</t>
        </is>
      </c>
      <c r="K2" s="2" t="inlineStr">
        <is>
          <t>Dec. 31, 2019</t>
        </is>
      </c>
      <c r="L2" s="2" t="inlineStr">
        <is>
          <t>Dec. 31, 2018</t>
        </is>
      </c>
    </row>
    <row r="3">
      <c r="A3" s="3" t="inlineStr">
        <is>
          <t>Income Tax Disclosure [Abstract]</t>
        </is>
      </c>
    </row>
    <row r="4">
      <c r="A4" s="4" t="inlineStr">
        <is>
          <t>Tax expense at federal income tax rate</t>
        </is>
      </c>
      <c r="J4" s="7" t="n">
        <v>8143</v>
      </c>
      <c r="K4" s="7" t="n">
        <v>5576</v>
      </c>
      <c r="L4" s="7" t="n">
        <v>2516</v>
      </c>
    </row>
    <row r="5">
      <c r="A5" s="4" t="inlineStr">
        <is>
          <t>State taxes</t>
        </is>
      </c>
      <c r="J5" s="5" t="n">
        <v>206</v>
      </c>
      <c r="K5" s="5" t="n">
        <v>62</v>
      </c>
      <c r="L5" s="5" t="n">
        <v>28</v>
      </c>
    </row>
    <row r="6">
      <c r="A6" s="4" t="inlineStr">
        <is>
          <t>Tax-exempt interest</t>
        </is>
      </c>
      <c r="J6" s="5" t="n">
        <v>-373</v>
      </c>
      <c r="K6" s="5" t="n">
        <v>-447</v>
      </c>
      <c r="L6" s="5" t="n">
        <v>-377</v>
      </c>
    </row>
    <row r="7">
      <c r="A7" s="4" t="inlineStr">
        <is>
          <t>Bank-owned life insurance</t>
        </is>
      </c>
      <c r="J7" s="5" t="n">
        <v>-75</v>
      </c>
      <c r="K7" s="5" t="n">
        <v>-64</v>
      </c>
      <c r="L7" s="5" t="n">
        <v>-4</v>
      </c>
    </row>
    <row r="8">
      <c r="A8" s="4" t="inlineStr">
        <is>
          <t>Stock compensation</t>
        </is>
      </c>
      <c r="J8" s="5" t="n">
        <v>80</v>
      </c>
      <c r="K8" s="5" t="n">
        <v>87</v>
      </c>
      <c r="L8" s="5" t="n">
        <v>-247</v>
      </c>
    </row>
    <row r="9">
      <c r="A9" s="4" t="inlineStr">
        <is>
          <t>Interest expense exclusion</t>
        </is>
      </c>
      <c r="J9" s="5" t="n">
        <v>19</v>
      </c>
      <c r="K9" s="5" t="n">
        <v>26</v>
      </c>
      <c r="L9" s="5" t="n">
        <v>21</v>
      </c>
    </row>
    <row r="10">
      <c r="A10" s="4" t="inlineStr">
        <is>
          <t>Meals and entertainment</t>
        </is>
      </c>
      <c r="J10" s="5" t="n">
        <v>31</v>
      </c>
      <c r="K10" s="5" t="n">
        <v>29</v>
      </c>
      <c r="L10" s="5" t="n">
        <v>18</v>
      </c>
    </row>
    <row r="11">
      <c r="A11" s="4" t="inlineStr">
        <is>
          <t>Club dues</t>
        </is>
      </c>
      <c r="J11" s="5" t="n">
        <v>40</v>
      </c>
      <c r="K11" s="5" t="n">
        <v>38</v>
      </c>
      <c r="L11" s="5" t="n">
        <v>30</v>
      </c>
    </row>
    <row r="12">
      <c r="A12" s="4" t="inlineStr">
        <is>
          <t>Acquisition expenses</t>
        </is>
      </c>
      <c r="K12" s="5" t="n">
        <v>156</v>
      </c>
      <c r="L12" s="5" t="n">
        <v>155</v>
      </c>
    </row>
    <row r="13">
      <c r="A13" s="4" t="inlineStr">
        <is>
          <t>NOL carryback claim</t>
        </is>
      </c>
      <c r="J13" s="5" t="n">
        <v>-575</v>
      </c>
    </row>
    <row r="14">
      <c r="A14" s="4" t="inlineStr">
        <is>
          <t>Other</t>
        </is>
      </c>
      <c r="J14" s="5" t="n">
        <v>-37</v>
      </c>
      <c r="K14" s="5" t="n">
        <v>-42</v>
      </c>
      <c r="L14" s="5" t="n">
        <v>-138</v>
      </c>
    </row>
    <row r="15">
      <c r="A15" s="4" t="inlineStr">
        <is>
          <t>Total income tax expense (benefit)</t>
        </is>
      </c>
      <c r="B15" s="7" t="n">
        <v>3353</v>
      </c>
      <c r="C15" s="7" t="n">
        <v>1821</v>
      </c>
      <c r="D15" s="7" t="n">
        <v>1980</v>
      </c>
      <c r="E15" s="7" t="n">
        <v>305</v>
      </c>
      <c r="F15" s="7" t="n">
        <v>1676</v>
      </c>
      <c r="G15" s="7" t="n">
        <v>1542</v>
      </c>
      <c r="H15" s="7" t="n">
        <v>829</v>
      </c>
      <c r="I15" s="7" t="n">
        <v>1374</v>
      </c>
      <c r="J15" s="7" t="n">
        <v>7459</v>
      </c>
      <c r="K15" s="7" t="n">
        <v>5421</v>
      </c>
      <c r="L15" s="7" t="n">
        <v>2002</v>
      </c>
    </row>
    <row r="16">
      <c r="A16" s="4" t="inlineStr">
        <is>
          <t>Tax expense at federal income tax rate</t>
        </is>
      </c>
      <c r="J16" s="4" t="inlineStr">
        <is>
          <t>21.00%</t>
        </is>
      </c>
      <c r="K16" s="4" t="inlineStr">
        <is>
          <t>21.00%</t>
        </is>
      </c>
      <c r="L16" s="4" t="inlineStr">
        <is>
          <t>21.00%</t>
        </is>
      </c>
    </row>
    <row r="17">
      <c r="A17" s="4" t="inlineStr">
        <is>
          <t>State taxes</t>
        </is>
      </c>
      <c r="J17" s="4" t="inlineStr">
        <is>
          <t>0.53%</t>
        </is>
      </c>
      <c r="K17" s="4" t="inlineStr">
        <is>
          <t>0.23%</t>
        </is>
      </c>
      <c r="L17" s="4" t="inlineStr">
        <is>
          <t>0.23%</t>
        </is>
      </c>
    </row>
    <row r="18">
      <c r="A18" s="4" t="inlineStr">
        <is>
          <t>Tax-exempt interest</t>
        </is>
      </c>
      <c r="J18" s="4" t="inlineStr">
        <is>
          <t>(0.96%)</t>
        </is>
      </c>
      <c r="K18" s="4" t="inlineStr">
        <is>
          <t>(1.68%)</t>
        </is>
      </c>
      <c r="L18" s="4" t="inlineStr">
        <is>
          <t>(3.15%)</t>
        </is>
      </c>
    </row>
    <row r="19">
      <c r="A19" s="4" t="inlineStr">
        <is>
          <t>Bank-owned life insurance</t>
        </is>
      </c>
      <c r="J19" s="4" t="inlineStr">
        <is>
          <t>(0.19%)</t>
        </is>
      </c>
      <c r="K19" s="4" t="inlineStr">
        <is>
          <t>(0.24%)</t>
        </is>
      </c>
      <c r="L19" s="4" t="inlineStr">
        <is>
          <t>(0.03%)</t>
        </is>
      </c>
    </row>
    <row r="20">
      <c r="A20" s="4" t="inlineStr">
        <is>
          <t>Stock compensation</t>
        </is>
      </c>
      <c r="J20" s="4" t="inlineStr">
        <is>
          <t>0.21%</t>
        </is>
      </c>
      <c r="K20" s="4" t="inlineStr">
        <is>
          <t>0.33%</t>
        </is>
      </c>
      <c r="L20" s="4" t="inlineStr">
        <is>
          <t>(2.06%)</t>
        </is>
      </c>
    </row>
    <row r="21">
      <c r="A21" s="4" t="inlineStr">
        <is>
          <t>Interest expense exclusion</t>
        </is>
      </c>
      <c r="J21" s="4" t="inlineStr">
        <is>
          <t>0.05%</t>
        </is>
      </c>
      <c r="K21" s="4" t="inlineStr">
        <is>
          <t>0.10%</t>
        </is>
      </c>
      <c r="L21" s="4" t="inlineStr">
        <is>
          <t>0.18%</t>
        </is>
      </c>
    </row>
    <row r="22">
      <c r="A22" s="4" t="inlineStr">
        <is>
          <t>Meals and entertainment</t>
        </is>
      </c>
      <c r="J22" s="4" t="inlineStr">
        <is>
          <t>0.08%</t>
        </is>
      </c>
      <c r="K22" s="4" t="inlineStr">
        <is>
          <t>0.11%</t>
        </is>
      </c>
      <c r="L22" s="4" t="inlineStr">
        <is>
          <t>0.15%</t>
        </is>
      </c>
    </row>
    <row r="23">
      <c r="A23" s="4" t="inlineStr">
        <is>
          <t>Club dues</t>
        </is>
      </c>
      <c r="J23" s="4" t="inlineStr">
        <is>
          <t>0.10%</t>
        </is>
      </c>
      <c r="K23" s="4" t="inlineStr">
        <is>
          <t>0.14%</t>
        </is>
      </c>
      <c r="L23" s="4" t="inlineStr">
        <is>
          <t>0.25%</t>
        </is>
      </c>
    </row>
    <row r="24">
      <c r="A24" s="4" t="inlineStr">
        <is>
          <t>Acquisition expenses</t>
        </is>
      </c>
      <c r="J24" s="4" t="inlineStr">
        <is>
          <t>0.00%</t>
        </is>
      </c>
      <c r="K24" s="4" t="inlineStr">
        <is>
          <t>0.59%</t>
        </is>
      </c>
      <c r="L24" s="4" t="inlineStr">
        <is>
          <t>1.29%</t>
        </is>
      </c>
    </row>
    <row r="25">
      <c r="A25" s="4" t="inlineStr">
        <is>
          <t>NOL carryback claim</t>
        </is>
      </c>
      <c r="J25" s="4" t="inlineStr">
        <is>
          <t>(1.48%)</t>
        </is>
      </c>
      <c r="K25" s="4" t="inlineStr">
        <is>
          <t>0.00%</t>
        </is>
      </c>
      <c r="L25" s="4" t="inlineStr">
        <is>
          <t>0.00%</t>
        </is>
      </c>
    </row>
    <row r="26">
      <c r="A26" s="4" t="inlineStr">
        <is>
          <t>Other</t>
        </is>
      </c>
      <c r="J26" s="4" t="inlineStr">
        <is>
          <t>(0.10%)</t>
        </is>
      </c>
      <c r="K26" s="4" t="inlineStr">
        <is>
          <t>(0.17%)</t>
        </is>
      </c>
      <c r="L26" s="4" t="inlineStr">
        <is>
          <t>(1.15%)</t>
        </is>
      </c>
    </row>
    <row r="27">
      <c r="A27" s="4" t="inlineStr">
        <is>
          <t>Total</t>
        </is>
      </c>
      <c r="J27" s="4" t="inlineStr">
        <is>
          <t>19.24%</t>
        </is>
      </c>
      <c r="K27" s="4" t="inlineStr">
        <is>
          <t>20.41%</t>
        </is>
      </c>
      <c r="L27" s="4" t="inlineStr">
        <is>
          <t>16.71%</t>
        </is>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7" t="n">
        <v>3271</v>
      </c>
      <c r="C3" s="7" t="n">
        <v>1341</v>
      </c>
    </row>
    <row r="4">
      <c r="A4" s="4" t="inlineStr">
        <is>
          <t>Organizational costs</t>
        </is>
      </c>
      <c r="B4" s="5" t="n">
        <v>41</v>
      </c>
      <c r="C4" s="5" t="n">
        <v>28</v>
      </c>
    </row>
    <row r="5">
      <c r="A5" s="4" t="inlineStr">
        <is>
          <t>Purchase accounting</t>
        </is>
      </c>
      <c r="B5" s="5" t="n">
        <v>1416</v>
      </c>
      <c r="C5" s="5" t="n">
        <v>1895</v>
      </c>
    </row>
    <row r="6">
      <c r="A6" s="4" t="inlineStr">
        <is>
          <t>Net operating loss</t>
        </is>
      </c>
      <c r="B6" s="5" t="n">
        <v>39</v>
      </c>
      <c r="C6" s="5" t="n">
        <v>868</v>
      </c>
    </row>
    <row r="7">
      <c r="A7" s="4" t="inlineStr">
        <is>
          <t>Stock Option Expense</t>
        </is>
      </c>
      <c r="B7" s="5" t="n">
        <v>445</v>
      </c>
      <c r="C7" s="5" t="n">
        <v>231</v>
      </c>
    </row>
    <row r="8">
      <c r="A8" s="4" t="inlineStr">
        <is>
          <t>Other</t>
        </is>
      </c>
      <c r="B8" s="5" t="n">
        <v>69</v>
      </c>
      <c r="C8" s="5" t="n">
        <v>85</v>
      </c>
    </row>
    <row r="9">
      <c r="A9" s="4" t="inlineStr">
        <is>
          <t>Total gross deferred tax assets</t>
        </is>
      </c>
      <c r="B9" s="5" t="n">
        <v>5281</v>
      </c>
      <c r="C9" s="5" t="n">
        <v>4448</v>
      </c>
    </row>
    <row r="10">
      <c r="A10" s="3" t="inlineStr">
        <is>
          <t>Deferred tax liabilities:</t>
        </is>
      </c>
    </row>
    <row r="11">
      <c r="A11" s="4" t="inlineStr">
        <is>
          <t>Unrealized gain on securities available-for-sale</t>
        </is>
      </c>
      <c r="B11" s="5" t="n">
        <v>-259</v>
      </c>
      <c r="C11" s="5" t="n">
        <v>-172</v>
      </c>
    </row>
    <row r="12">
      <c r="A12" s="4" t="inlineStr">
        <is>
          <t>Depreciation</t>
        </is>
      </c>
      <c r="B12" s="5" t="n">
        <v>-2200</v>
      </c>
      <c r="C12" s="5" t="n">
        <v>-2494</v>
      </c>
    </row>
    <row r="13">
      <c r="A13" s="4" t="inlineStr">
        <is>
          <t>Purchase accounting</t>
        </is>
      </c>
      <c r="B13" s="5" t="n">
        <v>-1538</v>
      </c>
      <c r="C13" s="5" t="n">
        <v>-2296</v>
      </c>
    </row>
    <row r="14">
      <c r="A14" s="4" t="inlineStr">
        <is>
          <t>SBA servicing</t>
        </is>
      </c>
      <c r="B14" s="5" t="n">
        <v>-92</v>
      </c>
      <c r="C14" s="5" t="n">
        <v>-71</v>
      </c>
    </row>
    <row r="15">
      <c r="A15" s="4" t="inlineStr">
        <is>
          <t>FHLB dividends</t>
        </is>
      </c>
      <c r="B15" s="5" t="n">
        <v>-107</v>
      </c>
      <c r="C15" s="5" t="n">
        <v>-87</v>
      </c>
    </row>
    <row r="16">
      <c r="A16" s="4" t="inlineStr">
        <is>
          <t>Total gross deferred tax liabilities</t>
        </is>
      </c>
      <c r="B16" s="5" t="n">
        <v>-4196</v>
      </c>
      <c r="C16" s="5" t="n">
        <v>-5120</v>
      </c>
    </row>
    <row r="17">
      <c r="A17" s="4" t="inlineStr">
        <is>
          <t>Deferred tax assets (liabilities), net</t>
        </is>
      </c>
      <c r="B17" s="7" t="n">
        <v>1085</v>
      </c>
    </row>
    <row r="18">
      <c r="A18" s="4" t="inlineStr">
        <is>
          <t>Deferred tax assets (liabilities), net</t>
        </is>
      </c>
      <c r="C18" s="7" t="n">
        <v>-6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0</t>
        </is>
      </c>
      <c r="C1" s="2" t="inlineStr">
        <is>
          <t>Dec. 31, 2019</t>
        </is>
      </c>
    </row>
    <row r="2">
      <c r="A2" s="4" t="inlineStr">
        <is>
          <t>Unfunded Commitments | Commitments for Exposure to Credit Loss</t>
        </is>
      </c>
    </row>
    <row r="3">
      <c r="A3" s="3" t="inlineStr">
        <is>
          <t>Loss Contingencies [Line Items]</t>
        </is>
      </c>
    </row>
    <row r="4">
      <c r="A4" s="4" t="inlineStr">
        <is>
          <t>Reserve for unfunded commitments</t>
        </is>
      </c>
      <c r="B4" s="7" t="n">
        <v>90</v>
      </c>
      <c r="C4" s="7" t="n">
        <v>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 $ in Thousands</t>
        </is>
      </c>
      <c r="B1" s="2" t="inlineStr">
        <is>
          <t>Dec. 31, 2020</t>
        </is>
      </c>
      <c r="C1" s="2" t="inlineStr">
        <is>
          <t>Dec. 31, 2019</t>
        </is>
      </c>
    </row>
    <row r="2">
      <c r="A2" s="3" t="inlineStr">
        <is>
          <t>Supply Commitment [Line Items]</t>
        </is>
      </c>
    </row>
    <row r="3">
      <c r="A3" s="4" t="inlineStr">
        <is>
          <t>Unfunded commitments, Total</t>
        </is>
      </c>
      <c r="B3" s="7" t="n">
        <v>312683</v>
      </c>
      <c r="C3" s="7" t="n">
        <v>244800</v>
      </c>
    </row>
    <row r="4">
      <c r="A4" s="4" t="inlineStr">
        <is>
          <t>Commercial and Standby Letters of Credit</t>
        </is>
      </c>
    </row>
    <row r="5">
      <c r="A5" s="3" t="inlineStr">
        <is>
          <t>Supply Commitment [Line Items]</t>
        </is>
      </c>
    </row>
    <row r="6">
      <c r="A6" s="4" t="inlineStr">
        <is>
          <t>Unfunded commitments, Total</t>
        </is>
      </c>
      <c r="B6" s="5" t="n">
        <v>3272</v>
      </c>
      <c r="C6" s="5" t="n">
        <v>1232</v>
      </c>
    </row>
    <row r="7">
      <c r="A7" s="4" t="inlineStr">
        <is>
          <t>Unfunded Loan Commitments</t>
        </is>
      </c>
    </row>
    <row r="8">
      <c r="A8" s="3" t="inlineStr">
        <is>
          <t>Supply Commitment [Line Items]</t>
        </is>
      </c>
    </row>
    <row r="9">
      <c r="A9" s="4" t="inlineStr">
        <is>
          <t>Unfunded commitments, Total</t>
        </is>
      </c>
      <c r="B9" s="7" t="n">
        <v>309411</v>
      </c>
      <c r="C9" s="7" t="n">
        <v>2435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7" t="n">
        <v>31396</v>
      </c>
      <c r="C3" s="7" t="n">
        <v>32490</v>
      </c>
    </row>
    <row r="4">
      <c r="A4" s="4" t="inlineStr">
        <is>
          <t>Other assets</t>
        </is>
      </c>
      <c r="B4" s="5" t="n">
        <v>5425</v>
      </c>
      <c r="C4" s="5" t="n">
        <v>4244</v>
      </c>
    </row>
    <row r="5">
      <c r="A5" s="4" t="inlineStr">
        <is>
          <t>Total assets</t>
        </is>
      </c>
      <c r="B5" s="5" t="n">
        <v>3084759</v>
      </c>
      <c r="C5" s="5" t="n">
        <v>2384622</v>
      </c>
    </row>
    <row r="6">
      <c r="A6" s="3" t="inlineStr">
        <is>
          <t>Liabilities and stockholders' equity:</t>
        </is>
      </c>
    </row>
    <row r="7">
      <c r="A7" s="4" t="inlineStr">
        <is>
          <t>Borrowings</t>
        </is>
      </c>
      <c r="B7" s="5" t="n">
        <v>242020</v>
      </c>
      <c r="C7" s="5" t="n">
        <v>105140</v>
      </c>
    </row>
    <row r="8">
      <c r="A8" s="4" t="inlineStr">
        <is>
          <t>Stockholders' equity</t>
        </is>
      </c>
      <c r="B8" s="5" t="n">
        <v>360779</v>
      </c>
      <c r="C8" s="5" t="n">
        <v>345705</v>
      </c>
      <c r="D8" s="7" t="n">
        <v>198796</v>
      </c>
      <c r="E8" s="7" t="n">
        <v>99139</v>
      </c>
    </row>
    <row r="9">
      <c r="A9" s="4" t="inlineStr">
        <is>
          <t>Total liabilities and stockholders' equity</t>
        </is>
      </c>
      <c r="B9" s="5" t="n">
        <v>3084759</v>
      </c>
      <c r="C9" s="5" t="n">
        <v>2384622</v>
      </c>
    </row>
    <row r="10">
      <c r="A10" s="4" t="inlineStr">
        <is>
          <t>Parent Company</t>
        </is>
      </c>
    </row>
    <row r="11">
      <c r="A11" s="3" t="inlineStr">
        <is>
          <t>Assets:</t>
        </is>
      </c>
    </row>
    <row r="12">
      <c r="A12" s="4" t="inlineStr">
        <is>
          <t>Cash and due from banks</t>
        </is>
      </c>
      <c r="B12" s="5" t="n">
        <v>24231</v>
      </c>
      <c r="C12" s="5" t="n">
        <v>4631</v>
      </c>
    </row>
    <row r="13">
      <c r="A13" s="4" t="inlineStr">
        <is>
          <t>Investment in bank subsidiary</t>
        </is>
      </c>
      <c r="B13" s="5" t="n">
        <v>371647</v>
      </c>
      <c r="C13" s="5" t="n">
        <v>336576</v>
      </c>
    </row>
    <row r="14">
      <c r="A14" s="4" t="inlineStr">
        <is>
          <t>Other assets</t>
        </is>
      </c>
      <c r="B14" s="5" t="n">
        <v>4867</v>
      </c>
      <c r="C14" s="5" t="n">
        <v>4656</v>
      </c>
    </row>
    <row r="15">
      <c r="A15" s="4" t="inlineStr">
        <is>
          <t>Total assets</t>
        </is>
      </c>
      <c r="B15" s="5" t="n">
        <v>400745</v>
      </c>
      <c r="C15" s="5" t="n">
        <v>345863</v>
      </c>
    </row>
    <row r="16">
      <c r="A16" s="3" t="inlineStr">
        <is>
          <t>Liabilities and stockholders' equity:</t>
        </is>
      </c>
    </row>
    <row r="17">
      <c r="A17" s="4" t="inlineStr">
        <is>
          <t>Borrowings</t>
        </is>
      </c>
      <c r="B17" s="5" t="n">
        <v>36296</v>
      </c>
    </row>
    <row r="18">
      <c r="A18" s="4" t="inlineStr">
        <is>
          <t>Other liabilities</t>
        </is>
      </c>
      <c r="B18" s="5" t="n">
        <v>3670</v>
      </c>
      <c r="C18" s="5" t="n">
        <v>158</v>
      </c>
    </row>
    <row r="19">
      <c r="A19" s="4" t="inlineStr">
        <is>
          <t>Stockholders' equity</t>
        </is>
      </c>
      <c r="B19" s="5" t="n">
        <v>360779</v>
      </c>
      <c r="C19" s="5" t="n">
        <v>345705</v>
      </c>
    </row>
    <row r="20">
      <c r="A20" s="4" t="inlineStr">
        <is>
          <t>Total liabilities and stockholders' equity</t>
        </is>
      </c>
      <c r="B20" s="7" t="n">
        <v>400745</v>
      </c>
      <c r="C20" s="7" t="n">
        <v>3458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 - Condensed Statement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Jun. 30, 2019</t>
        </is>
      </c>
      <c r="H2" s="2" t="inlineStr">
        <is>
          <t>Mar. 31, 2019</t>
        </is>
      </c>
      <c r="I2" s="2" t="inlineStr">
        <is>
          <t>Sep. 30, 2018</t>
        </is>
      </c>
      <c r="J2" s="2" t="inlineStr">
        <is>
          <t>Dec. 31, 2020</t>
        </is>
      </c>
      <c r="K2" s="2" t="inlineStr">
        <is>
          <t>Dec. 31, 2019</t>
        </is>
      </c>
      <c r="L2" s="2" t="inlineStr">
        <is>
          <t>Dec. 31, 2018</t>
        </is>
      </c>
    </row>
    <row r="3">
      <c r="A3" s="3" t="inlineStr">
        <is>
          <t>Income:</t>
        </is>
      </c>
    </row>
    <row r="4">
      <c r="A4" s="4" t="inlineStr">
        <is>
          <t>Interest income</t>
        </is>
      </c>
      <c r="B4" s="7" t="n">
        <v>33697</v>
      </c>
      <c r="C4" s="7" t="n">
        <v>30481</v>
      </c>
      <c r="D4" s="7" t="n">
        <v>30554</v>
      </c>
      <c r="E4" s="7" t="n">
        <v>28813</v>
      </c>
      <c r="F4" s="7" t="n">
        <v>27075</v>
      </c>
      <c r="G4" s="7" t="n">
        <v>24300</v>
      </c>
      <c r="H4" s="7" t="n">
        <v>18884</v>
      </c>
      <c r="I4" s="7" t="n">
        <v>25001</v>
      </c>
      <c r="J4" s="7" t="n">
        <v>123545</v>
      </c>
      <c r="K4" s="7" t="n">
        <v>95260</v>
      </c>
      <c r="L4" s="7" t="n">
        <v>57339</v>
      </c>
    </row>
    <row r="5">
      <c r="A5" s="4" t="inlineStr">
        <is>
          <t>Other noninterest income</t>
        </is>
      </c>
      <c r="J5" s="5" t="n">
        <v>467</v>
      </c>
      <c r="K5" s="5" t="n">
        <v>619</v>
      </c>
      <c r="L5" s="5" t="n">
        <v>134</v>
      </c>
    </row>
    <row r="6">
      <c r="A6" s="3" t="inlineStr">
        <is>
          <t>Expense:</t>
        </is>
      </c>
    </row>
    <row r="7">
      <c r="A7" s="4" t="inlineStr">
        <is>
          <t>Interest on borrowings</t>
        </is>
      </c>
      <c r="J7" s="5" t="n">
        <v>3040</v>
      </c>
      <c r="K7" s="5" t="n">
        <v>1830</v>
      </c>
      <c r="L7" s="5" t="n">
        <v>1842</v>
      </c>
    </row>
    <row r="8">
      <c r="A8" s="4" t="inlineStr">
        <is>
          <t>Salaries and benefits</t>
        </is>
      </c>
      <c r="J8" s="5" t="n">
        <v>41756</v>
      </c>
      <c r="K8" s="5" t="n">
        <v>36175</v>
      </c>
      <c r="L8" s="5" t="n">
        <v>27512</v>
      </c>
    </row>
    <row r="9">
      <c r="A9" s="4" t="inlineStr">
        <is>
          <t>Professional services</t>
        </is>
      </c>
      <c r="J9" s="5" t="n">
        <v>2687</v>
      </c>
      <c r="K9" s="5" t="n">
        <v>4054</v>
      </c>
      <c r="L9" s="5" t="n">
        <v>3055</v>
      </c>
    </row>
    <row r="10">
      <c r="A10" s="4" t="inlineStr">
        <is>
          <t>Other noninterest expense</t>
        </is>
      </c>
      <c r="J10" s="5" t="n">
        <v>6002</v>
      </c>
      <c r="K10" s="5" t="n">
        <v>4697</v>
      </c>
      <c r="L10" s="5" t="n">
        <v>2832</v>
      </c>
    </row>
    <row r="11">
      <c r="A11" s="4" t="inlineStr">
        <is>
          <t>Income before income tax expense</t>
        </is>
      </c>
      <c r="B11" s="5" t="n">
        <v>15808</v>
      </c>
      <c r="C11" s="5" t="n">
        <v>8909</v>
      </c>
      <c r="D11" s="5" t="n">
        <v>9674</v>
      </c>
      <c r="E11" s="5" t="n">
        <v>4379</v>
      </c>
      <c r="F11" s="5" t="n">
        <v>7845</v>
      </c>
      <c r="G11" s="5" t="n">
        <v>7369</v>
      </c>
      <c r="H11" s="5" t="n">
        <v>4639</v>
      </c>
      <c r="I11" s="5" t="n">
        <v>6704</v>
      </c>
      <c r="J11" s="5" t="n">
        <v>38770</v>
      </c>
      <c r="K11" s="5" t="n">
        <v>26557</v>
      </c>
      <c r="L11" s="5" t="n">
        <v>11980</v>
      </c>
    </row>
    <row r="12">
      <c r="A12" s="4" t="inlineStr">
        <is>
          <t>Income tax expense (benefit)</t>
        </is>
      </c>
      <c r="B12" s="5" t="n">
        <v>3353</v>
      </c>
      <c r="C12" s="5" t="n">
        <v>1821</v>
      </c>
      <c r="D12" s="5" t="n">
        <v>1980</v>
      </c>
      <c r="E12" s="5" t="n">
        <v>305</v>
      </c>
      <c r="F12" s="5" t="n">
        <v>1676</v>
      </c>
      <c r="G12" s="5" t="n">
        <v>1542</v>
      </c>
      <c r="H12" s="5" t="n">
        <v>829</v>
      </c>
      <c r="I12" s="5" t="n">
        <v>1374</v>
      </c>
      <c r="J12" s="5" t="n">
        <v>7459</v>
      </c>
      <c r="K12" s="5" t="n">
        <v>5421</v>
      </c>
      <c r="L12" s="5" t="n">
        <v>2002</v>
      </c>
    </row>
    <row r="13">
      <c r="A13" s="4" t="inlineStr">
        <is>
          <t>Net income</t>
        </is>
      </c>
      <c r="B13" s="7" t="n">
        <v>12455</v>
      </c>
      <c r="C13" s="7" t="n">
        <v>7088</v>
      </c>
      <c r="D13" s="7" t="n">
        <v>7694</v>
      </c>
      <c r="E13" s="7" t="n">
        <v>4074</v>
      </c>
      <c r="F13" s="7" t="n">
        <v>6169</v>
      </c>
      <c r="G13" s="7" t="n">
        <v>5827</v>
      </c>
      <c r="H13" s="7" t="n">
        <v>3810</v>
      </c>
      <c r="I13" s="7" t="n">
        <v>5330</v>
      </c>
      <c r="J13" s="5" t="n">
        <v>31311</v>
      </c>
      <c r="K13" s="5" t="n">
        <v>21136</v>
      </c>
      <c r="L13" s="5" t="n">
        <v>9978</v>
      </c>
    </row>
    <row r="14">
      <c r="A14" s="4" t="inlineStr">
        <is>
          <t>Comprehensive income</t>
        </is>
      </c>
      <c r="J14" s="5" t="n">
        <v>31649</v>
      </c>
      <c r="K14" s="5" t="n">
        <v>19949</v>
      </c>
      <c r="L14" s="5" t="n">
        <v>12333</v>
      </c>
    </row>
    <row r="15">
      <c r="A15" s="4" t="inlineStr">
        <is>
          <t>Parent Company</t>
        </is>
      </c>
    </row>
    <row r="16">
      <c r="A16" s="3" t="inlineStr">
        <is>
          <t>Income:</t>
        </is>
      </c>
    </row>
    <row r="17">
      <c r="A17" s="4" t="inlineStr">
        <is>
          <t>Interest income</t>
        </is>
      </c>
      <c r="K17" s="5" t="n">
        <v>4</v>
      </c>
      <c r="L17" s="5" t="n">
        <v>1</v>
      </c>
    </row>
    <row r="18">
      <c r="A18" s="4" t="inlineStr">
        <is>
          <t>Other noninterest income</t>
        </is>
      </c>
      <c r="K18" s="5" t="n">
        <v>74</v>
      </c>
      <c r="L18" s="5" t="n">
        <v>25</v>
      </c>
    </row>
    <row r="19">
      <c r="A19" s="4" t="inlineStr">
        <is>
          <t>Total income</t>
        </is>
      </c>
      <c r="K19" s="5" t="n">
        <v>78</v>
      </c>
      <c r="L19" s="5" t="n">
        <v>26</v>
      </c>
    </row>
    <row r="20">
      <c r="A20" s="3" t="inlineStr">
        <is>
          <t>Expense:</t>
        </is>
      </c>
    </row>
    <row r="21">
      <c r="A21" s="4" t="inlineStr">
        <is>
          <t>Interest on borrowings</t>
        </is>
      </c>
      <c r="J21" s="5" t="n">
        <v>1250</v>
      </c>
      <c r="K21" s="5" t="n">
        <v>406</v>
      </c>
      <c r="L21" s="5" t="n">
        <v>170</v>
      </c>
    </row>
    <row r="22">
      <c r="A22" s="4" t="inlineStr">
        <is>
          <t>Salaries and benefits</t>
        </is>
      </c>
      <c r="K22" s="5" t="n">
        <v>2</v>
      </c>
      <c r="L22" s="5" t="n">
        <v>24</v>
      </c>
    </row>
    <row r="23">
      <c r="A23" s="4" t="inlineStr">
        <is>
          <t>Stock-based compensation expense</t>
        </is>
      </c>
      <c r="J23" s="5" t="n">
        <v>979</v>
      </c>
      <c r="K23" s="5" t="n">
        <v>665</v>
      </c>
      <c r="L23" s="5" t="n">
        <v>672</v>
      </c>
    </row>
    <row r="24">
      <c r="A24" s="4" t="inlineStr">
        <is>
          <t>Professional services</t>
        </is>
      </c>
      <c r="J24" s="5" t="n">
        <v>1501</v>
      </c>
      <c r="K24" s="5" t="n">
        <v>2914</v>
      </c>
      <c r="L24" s="5" t="n">
        <v>2107</v>
      </c>
    </row>
    <row r="25">
      <c r="A25" s="4" t="inlineStr">
        <is>
          <t>Directors fees</t>
        </is>
      </c>
      <c r="J25" s="5" t="n">
        <v>299</v>
      </c>
      <c r="K25" s="5" t="n">
        <v>218</v>
      </c>
      <c r="L25" s="5" t="n">
        <v>209</v>
      </c>
    </row>
    <row r="26">
      <c r="A26" s="4" t="inlineStr">
        <is>
          <t>Other noninterest expense</t>
        </is>
      </c>
      <c r="J26" s="5" t="n">
        <v>42</v>
      </c>
      <c r="K26" s="5" t="n">
        <v>61</v>
      </c>
      <c r="L26" s="5" t="n">
        <v>178</v>
      </c>
    </row>
    <row r="27">
      <c r="A27" s="4" t="inlineStr">
        <is>
          <t>Total expense</t>
        </is>
      </c>
      <c r="J27" s="5" t="n">
        <v>4071</v>
      </c>
      <c r="K27" s="5" t="n">
        <v>4266</v>
      </c>
      <c r="L27" s="5" t="n">
        <v>3360</v>
      </c>
    </row>
    <row r="28">
      <c r="A28" s="4" t="inlineStr">
        <is>
          <t>Income before income tax expense</t>
        </is>
      </c>
      <c r="J28" s="5" t="n">
        <v>-4071</v>
      </c>
      <c r="K28" s="5" t="n">
        <v>-4188</v>
      </c>
      <c r="L28" s="5" t="n">
        <v>-3334</v>
      </c>
    </row>
    <row r="29">
      <c r="A29" s="4" t="inlineStr">
        <is>
          <t>Income tax expense (benefit)</t>
        </is>
      </c>
      <c r="J29" s="5" t="n">
        <v>-649</v>
      </c>
      <c r="K29" s="5" t="n">
        <v>-638</v>
      </c>
      <c r="L29" s="5" t="n">
        <v>-795</v>
      </c>
    </row>
    <row r="30">
      <c r="A30" s="4" t="inlineStr">
        <is>
          <t>Income (loss) before equity in undistributed income of subsidiaries</t>
        </is>
      </c>
      <c r="J30" s="5" t="n">
        <v>-3422</v>
      </c>
      <c r="K30" s="5" t="n">
        <v>-3550</v>
      </c>
      <c r="L30" s="5" t="n">
        <v>-2539</v>
      </c>
    </row>
    <row r="31">
      <c r="A31" s="4" t="inlineStr">
        <is>
          <t>Equity in income of subsidiary</t>
        </is>
      </c>
      <c r="J31" s="5" t="n">
        <v>34733</v>
      </c>
      <c r="K31" s="5" t="n">
        <v>24686</v>
      </c>
      <c r="L31" s="5" t="n">
        <v>12517</v>
      </c>
    </row>
    <row r="32">
      <c r="A32" s="4" t="inlineStr">
        <is>
          <t>Net income</t>
        </is>
      </c>
      <c r="J32" s="5" t="n">
        <v>31311</v>
      </c>
      <c r="K32" s="5" t="n">
        <v>21136</v>
      </c>
      <c r="L32" s="5" t="n">
        <v>9978</v>
      </c>
    </row>
    <row r="33">
      <c r="A33" s="4" t="inlineStr">
        <is>
          <t>Comprehensive income</t>
        </is>
      </c>
      <c r="J33" s="7" t="n">
        <v>31649</v>
      </c>
      <c r="K33" s="7" t="n">
        <v>19949</v>
      </c>
      <c r="L33" s="7" t="n">
        <v>12333</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Parent Company Financial Statement - Condensed Statement of Cash Flow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Jun. 30, 2019</t>
        </is>
      </c>
      <c r="I2" s="2" t="inlineStr">
        <is>
          <t>Mar. 31, 2019</t>
        </is>
      </c>
      <c r="J2" s="2" t="inlineStr">
        <is>
          <t>Sep. 30, 2018</t>
        </is>
      </c>
      <c r="K2" s="2" t="inlineStr">
        <is>
          <t>Dec. 31, 2020</t>
        </is>
      </c>
      <c r="L2" s="2" t="inlineStr">
        <is>
          <t>Dec. 31, 2019</t>
        </is>
      </c>
      <c r="M2" s="2" t="inlineStr">
        <is>
          <t>Dec. 31, 2018</t>
        </is>
      </c>
    </row>
    <row r="3">
      <c r="A3" s="3" t="inlineStr">
        <is>
          <t>Cash flows from operating activities:</t>
        </is>
      </c>
    </row>
    <row r="4">
      <c r="A4" s="4" t="inlineStr">
        <is>
          <t>Net income</t>
        </is>
      </c>
      <c r="C4" s="7" t="n">
        <v>12455</v>
      </c>
      <c r="D4" s="7" t="n">
        <v>7088</v>
      </c>
      <c r="E4" s="7" t="n">
        <v>7694</v>
      </c>
      <c r="F4" s="7" t="n">
        <v>4074</v>
      </c>
      <c r="G4" s="7" t="n">
        <v>6169</v>
      </c>
      <c r="H4" s="7" t="n">
        <v>5827</v>
      </c>
      <c r="I4" s="7" t="n">
        <v>3810</v>
      </c>
      <c r="J4" s="7" t="n">
        <v>5330</v>
      </c>
      <c r="K4" s="7" t="n">
        <v>31311</v>
      </c>
      <c r="L4" s="7" t="n">
        <v>21136</v>
      </c>
      <c r="M4" s="7" t="n">
        <v>9978</v>
      </c>
    </row>
    <row r="5">
      <c r="A5" s="3" t="inlineStr">
        <is>
          <t>Adjustments to reconcile net income to net cash provided by (used in) operating activities:</t>
        </is>
      </c>
    </row>
    <row r="6">
      <c r="A6" s="4" t="inlineStr">
        <is>
          <t>Amortization of debt issuance costs</t>
        </is>
      </c>
      <c r="K6" s="5" t="n">
        <v>79</v>
      </c>
    </row>
    <row r="7">
      <c r="A7" s="3" t="inlineStr">
        <is>
          <t>Net change in operating assets and liabilities:</t>
        </is>
      </c>
    </row>
    <row r="8">
      <c r="A8" s="4" t="inlineStr">
        <is>
          <t>Net change in other assets</t>
        </is>
      </c>
      <c r="K8" s="5" t="n">
        <v>78</v>
      </c>
      <c r="L8" s="5" t="n">
        <v>520</v>
      </c>
      <c r="M8" s="5" t="n">
        <v>167</v>
      </c>
    </row>
    <row r="9">
      <c r="A9" s="4" t="inlineStr">
        <is>
          <t>Net change in other liabilities</t>
        </is>
      </c>
      <c r="K9" s="5" t="n">
        <v>6208</v>
      </c>
      <c r="L9" s="5" t="n">
        <v>-1890</v>
      </c>
      <c r="M9" s="5" t="n">
        <v>-2893</v>
      </c>
    </row>
    <row r="10">
      <c r="A10" s="4" t="inlineStr">
        <is>
          <t>Net cash provided by (used in) operating activities</t>
        </is>
      </c>
      <c r="K10" s="5" t="n">
        <v>53532</v>
      </c>
      <c r="L10" s="5" t="n">
        <v>28234</v>
      </c>
      <c r="M10" s="5" t="n">
        <v>14095</v>
      </c>
    </row>
    <row r="11">
      <c r="A11" s="3" t="inlineStr">
        <is>
          <t>Cash flows from investing activities:</t>
        </is>
      </c>
    </row>
    <row r="12">
      <c r="A12" s="4" t="inlineStr">
        <is>
          <t>Net cash provided by (used in) investing activities</t>
        </is>
      </c>
      <c r="K12" s="5" t="n">
        <v>-615316</v>
      </c>
      <c r="L12" s="5" t="n">
        <v>108499</v>
      </c>
      <c r="M12" s="5" t="n">
        <v>-66760</v>
      </c>
    </row>
    <row r="13">
      <c r="A13" s="3" t="inlineStr">
        <is>
          <t>Cash flows from financing activities:</t>
        </is>
      </c>
    </row>
    <row r="14">
      <c r="A14" s="4" t="inlineStr">
        <is>
          <t>Proceeds of borrowings, net</t>
        </is>
      </c>
      <c r="K14" s="5" t="n">
        <v>220901</v>
      </c>
      <c r="L14" s="5" t="n">
        <v>25598</v>
      </c>
      <c r="M14" s="5" t="n">
        <v>3025</v>
      </c>
    </row>
    <row r="15">
      <c r="A15" s="4" t="inlineStr">
        <is>
          <t>Repayment of borrowings</t>
        </is>
      </c>
      <c r="K15" s="5" t="n">
        <v>-73384</v>
      </c>
      <c r="L15" s="5" t="n">
        <v>-41318</v>
      </c>
      <c r="M15" s="5" t="n">
        <v>-14331</v>
      </c>
    </row>
    <row r="16">
      <c r="A16" s="4" t="inlineStr">
        <is>
          <t>Proceeds from capital raise, net</t>
        </is>
      </c>
      <c r="B16" s="4" t="inlineStr">
        <is>
          <t>[1]</t>
        </is>
      </c>
      <c r="L16" s="5" t="n">
        <v>46535</v>
      </c>
      <c r="M16" s="5" t="n">
        <v>42058</v>
      </c>
    </row>
    <row r="17">
      <c r="A17" s="4" t="inlineStr">
        <is>
          <t>Purchase of treasury stock</t>
        </is>
      </c>
      <c r="K17" s="5" t="n">
        <v>-15470</v>
      </c>
      <c r="L17" s="5" t="n">
        <v>-289</v>
      </c>
    </row>
    <row r="18">
      <c r="A18" s="4" t="inlineStr">
        <is>
          <t>Exercise of stock options and warrants</t>
        </is>
      </c>
      <c r="K18" s="5" t="n">
        <v>683</v>
      </c>
      <c r="L18" s="5" t="n">
        <v>1966</v>
      </c>
      <c r="M18" s="5" t="n">
        <v>3902</v>
      </c>
    </row>
    <row r="19">
      <c r="A19" s="4" t="inlineStr">
        <is>
          <t>Net cash provided by (used in) financing activities</t>
        </is>
      </c>
      <c r="K19" s="5" t="n">
        <v>498861</v>
      </c>
      <c r="L19" s="5" t="n">
        <v>100209</v>
      </c>
      <c r="M19" s="5" t="n">
        <v>83731</v>
      </c>
    </row>
    <row r="20">
      <c r="A20" s="4" t="inlineStr">
        <is>
          <t>Cash and cash equivalents at beginning of period</t>
        </is>
      </c>
      <c r="F20" s="5" t="n">
        <v>325957</v>
      </c>
      <c r="K20" s="5" t="n">
        <v>325957</v>
      </c>
    </row>
    <row r="21">
      <c r="A21" s="4" t="inlineStr">
        <is>
          <t>Cash and cash equivalents at end of period</t>
        </is>
      </c>
      <c r="C21" s="5" t="n">
        <v>263034</v>
      </c>
      <c r="G21" s="5" t="n">
        <v>325957</v>
      </c>
      <c r="K21" s="5" t="n">
        <v>263034</v>
      </c>
      <c r="L21" s="5" t="n">
        <v>325957</v>
      </c>
    </row>
    <row r="22">
      <c r="A22" s="3" t="inlineStr">
        <is>
          <t>Supplemental disclosure of noncash investing and financing activities:</t>
        </is>
      </c>
    </row>
    <row r="23">
      <c r="A23" s="4" t="inlineStr">
        <is>
          <t>Dividends accrued not paid</t>
        </is>
      </c>
      <c r="K23" s="5" t="n">
        <v>1556</v>
      </c>
    </row>
    <row r="24">
      <c r="A24" s="4" t="inlineStr">
        <is>
          <t>Parent Company</t>
        </is>
      </c>
    </row>
    <row r="25">
      <c r="A25" s="3" t="inlineStr">
        <is>
          <t>Cash flows from operating activities:</t>
        </is>
      </c>
    </row>
    <row r="26">
      <c r="A26" s="4" t="inlineStr">
        <is>
          <t>Net income</t>
        </is>
      </c>
      <c r="K26" s="5" t="n">
        <v>31311</v>
      </c>
      <c r="L26" s="5" t="n">
        <v>21136</v>
      </c>
      <c r="M26" s="5" t="n">
        <v>9978</v>
      </c>
    </row>
    <row r="27">
      <c r="A27" s="3" t="inlineStr">
        <is>
          <t>Adjustments to reconcile net income to net cash provided by (used in) operating activities:</t>
        </is>
      </c>
    </row>
    <row r="28">
      <c r="A28" s="4" t="inlineStr">
        <is>
          <t>Equity in earnings of subsidiaries</t>
        </is>
      </c>
      <c r="K28" s="5" t="n">
        <v>-34733</v>
      </c>
      <c r="L28" s="5" t="n">
        <v>-24686</v>
      </c>
      <c r="M28" s="5" t="n">
        <v>-12517</v>
      </c>
    </row>
    <row r="29">
      <c r="A29" s="4" t="inlineStr">
        <is>
          <t>Stock-based compensation</t>
        </is>
      </c>
      <c r="K29" s="5" t="n">
        <v>979</v>
      </c>
      <c r="L29" s="5" t="n">
        <v>665</v>
      </c>
      <c r="M29" s="5" t="n">
        <v>672</v>
      </c>
    </row>
    <row r="30">
      <c r="A30" s="4" t="inlineStr">
        <is>
          <t>Amortization of debt issuance costs</t>
        </is>
      </c>
      <c r="K30" s="5" t="n">
        <v>79</v>
      </c>
    </row>
    <row r="31">
      <c r="A31" s="3" t="inlineStr">
        <is>
          <t>Net change in operating assets and liabilities:</t>
        </is>
      </c>
    </row>
    <row r="32">
      <c r="A32" s="4" t="inlineStr">
        <is>
          <t>Net change in other assets</t>
        </is>
      </c>
      <c r="K32" s="5" t="n">
        <v>-211</v>
      </c>
      <c r="L32" s="5" t="n">
        <v>-2616</v>
      </c>
      <c r="M32" s="5" t="n">
        <v>1622</v>
      </c>
    </row>
    <row r="33">
      <c r="A33" s="4" t="inlineStr">
        <is>
          <t>Net change in other liabilities</t>
        </is>
      </c>
      <c r="K33" s="5" t="n">
        <v>1956</v>
      </c>
      <c r="L33" s="5" t="n">
        <v>-969</v>
      </c>
      <c r="M33" s="5" t="n">
        <v>-1031</v>
      </c>
    </row>
    <row r="34">
      <c r="A34" s="4" t="inlineStr">
        <is>
          <t>Net cash provided by (used in) operating activities</t>
        </is>
      </c>
      <c r="K34" s="5" t="n">
        <v>-619</v>
      </c>
      <c r="L34" s="5" t="n">
        <v>-6470</v>
      </c>
      <c r="M34" s="5" t="n">
        <v>-1276</v>
      </c>
    </row>
    <row r="35">
      <c r="A35" s="3" t="inlineStr">
        <is>
          <t>Cash flows from investing activities:</t>
        </is>
      </c>
    </row>
    <row r="36">
      <c r="A36" s="4" t="inlineStr">
        <is>
          <t>Capital contribution</t>
        </is>
      </c>
      <c r="L36" s="5" t="n">
        <v>-11000</v>
      </c>
    </row>
    <row r="37">
      <c r="A37" s="4" t="inlineStr">
        <is>
          <t>Net cash paid in business combination</t>
        </is>
      </c>
      <c r="L37" s="5" t="n">
        <v>-50278</v>
      </c>
      <c r="M37" s="5" t="n">
        <v>-11755</v>
      </c>
    </row>
    <row r="38">
      <c r="A38" s="4" t="inlineStr">
        <is>
          <t>Net cash provided by (used in) investing activities</t>
        </is>
      </c>
      <c r="L38" s="5" t="n">
        <v>-61278</v>
      </c>
      <c r="M38" s="5" t="n">
        <v>-11755</v>
      </c>
    </row>
    <row r="39">
      <c r="A39" s="3" t="inlineStr">
        <is>
          <t>Cash flows from financing activities:</t>
        </is>
      </c>
    </row>
    <row r="40">
      <c r="A40" s="4" t="inlineStr">
        <is>
          <t>Proceeds of borrowings, net</t>
        </is>
      </c>
      <c r="K40" s="5" t="n">
        <v>46218</v>
      </c>
      <c r="L40" s="5" t="n">
        <v>21000</v>
      </c>
    </row>
    <row r="41">
      <c r="A41" s="4" t="inlineStr">
        <is>
          <t>Repayment of borrowings</t>
        </is>
      </c>
      <c r="K41" s="5" t="n">
        <v>-10000</v>
      </c>
      <c r="L41" s="5" t="n">
        <v>-23811</v>
      </c>
      <c r="M41" s="5" t="n">
        <v>-7788</v>
      </c>
    </row>
    <row r="42">
      <c r="A42" s="4" t="inlineStr">
        <is>
          <t>Proceeds from capital raise, net</t>
        </is>
      </c>
      <c r="L42" s="5" t="n">
        <v>46535</v>
      </c>
      <c r="M42" s="5" t="n">
        <v>42058</v>
      </c>
    </row>
    <row r="43">
      <c r="A43" s="4" t="inlineStr">
        <is>
          <t>Cash dividends paid</t>
        </is>
      </c>
      <c r="K43" s="5" t="n">
        <v>-1212</v>
      </c>
    </row>
    <row r="44">
      <c r="A44" s="4" t="inlineStr">
        <is>
          <t>Purchase of treasury stock</t>
        </is>
      </c>
      <c r="K44" s="5" t="n">
        <v>-15470</v>
      </c>
      <c r="L44" s="5" t="n">
        <v>-289</v>
      </c>
    </row>
    <row r="45">
      <c r="A45" s="4" t="inlineStr">
        <is>
          <t>Exercise of stock options and warrants</t>
        </is>
      </c>
      <c r="K45" s="5" t="n">
        <v>683</v>
      </c>
      <c r="L45" s="5" t="n">
        <v>1966</v>
      </c>
      <c r="M45" s="5" t="n">
        <v>3902</v>
      </c>
    </row>
    <row r="46">
      <c r="A46" s="4" t="inlineStr">
        <is>
          <t>Net cash provided by (used in) financing activities</t>
        </is>
      </c>
      <c r="K46" s="5" t="n">
        <v>20219</v>
      </c>
      <c r="L46" s="5" t="n">
        <v>45401</v>
      </c>
      <c r="M46" s="5" t="n">
        <v>38172</v>
      </c>
    </row>
    <row r="47">
      <c r="A47" s="4" t="inlineStr">
        <is>
          <t>Net change in cash and cash equivalents</t>
        </is>
      </c>
      <c r="K47" s="5" t="n">
        <v>19600</v>
      </c>
      <c r="L47" s="5" t="n">
        <v>-22347</v>
      </c>
      <c r="M47" s="5" t="n">
        <v>25141</v>
      </c>
    </row>
    <row r="48">
      <c r="A48" s="4" t="inlineStr">
        <is>
          <t>Cash and cash equivalents at beginning of period</t>
        </is>
      </c>
      <c r="F48" s="7" t="n">
        <v>4631</v>
      </c>
      <c r="I48" s="7" t="n">
        <v>26978</v>
      </c>
      <c r="K48" s="5" t="n">
        <v>4631</v>
      </c>
      <c r="L48" s="5" t="n">
        <v>26978</v>
      </c>
      <c r="M48" s="5" t="n">
        <v>1837</v>
      </c>
    </row>
    <row r="49">
      <c r="A49" s="4" t="inlineStr">
        <is>
          <t>Cash and cash equivalents at end of period</t>
        </is>
      </c>
      <c r="C49" s="7" t="n">
        <v>24231</v>
      </c>
      <c r="G49" s="7" t="n">
        <v>4631</v>
      </c>
      <c r="K49" s="5" t="n">
        <v>24231</v>
      </c>
      <c r="L49" s="7" t="n">
        <v>4631</v>
      </c>
      <c r="M49" s="5" t="n">
        <v>26978</v>
      </c>
    </row>
    <row r="50">
      <c r="A50" s="3" t="inlineStr">
        <is>
          <t>Supplemental disclosure of noncash investing and financing activities:</t>
        </is>
      </c>
    </row>
    <row r="51">
      <c r="A51" s="4" t="inlineStr">
        <is>
          <t>Fair value of trust preferreds acquired in business combination</t>
        </is>
      </c>
      <c r="M51" s="7" t="n">
        <v>2811</v>
      </c>
    </row>
    <row r="52">
      <c r="A52" s="4" t="inlineStr">
        <is>
          <t>Dividends accrued not paid</t>
        </is>
      </c>
      <c r="K52" s="7" t="n">
        <v>1556</v>
      </c>
    </row>
    <row r="53"/>
    <row r="54">
      <c r="A54" s="4" t="inlineStr">
        <is>
          <t>[1]</t>
        </is>
      </c>
      <c r="B54" s="4" t="inlineStr">
        <is>
          <t xml:space="preserve">Shares issued in offering were net of expenses of $442 </t>
        </is>
      </c>
    </row>
  </sheetData>
  <mergeCells count="5">
    <mergeCell ref="A1:B2"/>
    <mergeCell ref="C1:J1"/>
    <mergeCell ref="K1:M1"/>
    <mergeCell ref="A53:L53"/>
    <mergeCell ref="B54:L5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available for sale, Fair Value</t>
        </is>
      </c>
      <c r="B3" s="7" t="n">
        <v>212420</v>
      </c>
      <c r="C3" s="7" t="n">
        <v>96937</v>
      </c>
    </row>
    <row r="4">
      <c r="A4" s="4" t="inlineStr">
        <is>
          <t>Level 2</t>
        </is>
      </c>
    </row>
    <row r="5">
      <c r="A5" s="3" t="inlineStr">
        <is>
          <t>Fair Value Assets And Liabilities Measured On Recurring And Nonrecurring Basis [Line Items]</t>
        </is>
      </c>
    </row>
    <row r="6">
      <c r="A6" s="4" t="inlineStr">
        <is>
          <t>Total available for sale, Fair Value</t>
        </is>
      </c>
      <c r="B6" s="5" t="n">
        <v>212420</v>
      </c>
      <c r="C6" s="5" t="n">
        <v>96937</v>
      </c>
    </row>
    <row r="7">
      <c r="A7" s="4" t="inlineStr">
        <is>
          <t>U.S. Treasuries</t>
        </is>
      </c>
    </row>
    <row r="8">
      <c r="A8" s="3" t="inlineStr">
        <is>
          <t>Fair Value Assets And Liabilities Measured On Recurring And Nonrecurring Basis [Line Items]</t>
        </is>
      </c>
    </row>
    <row r="9">
      <c r="A9" s="4" t="inlineStr">
        <is>
          <t>Total available for sale, Fair Value</t>
        </is>
      </c>
      <c r="C9" s="5" t="n">
        <v>60371</v>
      </c>
    </row>
    <row r="10">
      <c r="A10" s="4" t="inlineStr">
        <is>
          <t>State and Municipal Obligations</t>
        </is>
      </c>
    </row>
    <row r="11">
      <c r="A11" s="3" t="inlineStr">
        <is>
          <t>Fair Value Assets And Liabilities Measured On Recurring And Nonrecurring Basis [Line Items]</t>
        </is>
      </c>
    </row>
    <row r="12">
      <c r="A12" s="4" t="inlineStr">
        <is>
          <t>Total available for sale, Fair Value</t>
        </is>
      </c>
      <c r="B12" s="5" t="n">
        <v>37185</v>
      </c>
      <c r="C12" s="5" t="n">
        <v>7981</v>
      </c>
    </row>
    <row r="13">
      <c r="A13" s="4" t="inlineStr">
        <is>
          <t>Residential Mortgage-backed Securities</t>
        </is>
      </c>
    </row>
    <row r="14">
      <c r="A14" s="3" t="inlineStr">
        <is>
          <t>Fair Value Assets And Liabilities Measured On Recurring And Nonrecurring Basis [Line Items]</t>
        </is>
      </c>
    </row>
    <row r="15">
      <c r="A15" s="4" t="inlineStr">
        <is>
          <t>Total available for sale, Fair Value</t>
        </is>
      </c>
      <c r="B15" s="5" t="n">
        <v>132142</v>
      </c>
      <c r="C15" s="5" t="n">
        <v>28585</v>
      </c>
    </row>
    <row r="16">
      <c r="A16" s="4" t="inlineStr">
        <is>
          <t>Fair Value Measurements on Recurring Basis</t>
        </is>
      </c>
    </row>
    <row r="17">
      <c r="A17" s="3" t="inlineStr">
        <is>
          <t>Fair Value Assets And Liabilities Measured On Recurring And Nonrecurring Basis [Line Items]</t>
        </is>
      </c>
    </row>
    <row r="18">
      <c r="A18" s="4" t="inlineStr">
        <is>
          <t>Total available for sale, Fair Value</t>
        </is>
      </c>
      <c r="C18" s="5" t="n">
        <v>100292</v>
      </c>
    </row>
    <row r="19">
      <c r="A19" s="4" t="inlineStr">
        <is>
          <t>Fair Value Measurements on Recurring Basis | Corporate Bonds</t>
        </is>
      </c>
    </row>
    <row r="20">
      <c r="A20" s="3" t="inlineStr">
        <is>
          <t>Fair Value Assets And Liabilities Measured On Recurring And Nonrecurring Basis [Line Items]</t>
        </is>
      </c>
    </row>
    <row r="21">
      <c r="A21" s="4" t="inlineStr">
        <is>
          <t>Total available for sale, Fair Value</t>
        </is>
      </c>
      <c r="B21" s="5" t="n">
        <v>43093</v>
      </c>
    </row>
    <row r="22">
      <c r="A22" s="4" t="inlineStr">
        <is>
          <t>Fair Value Measurements on Recurring Basis | Level 1</t>
        </is>
      </c>
    </row>
    <row r="23">
      <c r="A23" s="3" t="inlineStr">
        <is>
          <t>Fair Value Assets And Liabilities Measured On Recurring And Nonrecurring Basis [Line Items]</t>
        </is>
      </c>
    </row>
    <row r="24">
      <c r="A24" s="4" t="inlineStr">
        <is>
          <t>Total available for sale, Fair Value</t>
        </is>
      </c>
      <c r="C24" s="5" t="n">
        <v>60371</v>
      </c>
    </row>
    <row r="25">
      <c r="A25" s="4" t="inlineStr">
        <is>
          <t>Fair Value Measurements on Recurring Basis | Level 2</t>
        </is>
      </c>
    </row>
    <row r="26">
      <c r="A26" s="3" t="inlineStr">
        <is>
          <t>Fair Value Assets And Liabilities Measured On Recurring And Nonrecurring Basis [Line Items]</t>
        </is>
      </c>
    </row>
    <row r="27">
      <c r="A27" s="4" t="inlineStr">
        <is>
          <t>Total available for sale, Fair Value</t>
        </is>
      </c>
      <c r="C27" s="5" t="n">
        <v>36566</v>
      </c>
    </row>
    <row r="28">
      <c r="A28" s="4" t="inlineStr">
        <is>
          <t>Fair Value Measurements on Recurring Basis | Level 2 | Corporate Bonds</t>
        </is>
      </c>
    </row>
    <row r="29">
      <c r="A29" s="3" t="inlineStr">
        <is>
          <t>Fair Value Assets And Liabilities Measured On Recurring And Nonrecurring Basis [Line Items]</t>
        </is>
      </c>
    </row>
    <row r="30">
      <c r="A30" s="4" t="inlineStr">
        <is>
          <t>Total available for sale, Fair Value</t>
        </is>
      </c>
      <c r="B30" s="5" t="n">
        <v>43093</v>
      </c>
    </row>
    <row r="31">
      <c r="A31" s="4" t="inlineStr">
        <is>
          <t>Fair Value Measurements on Recurring Basis | Level 3</t>
        </is>
      </c>
    </row>
    <row r="32">
      <c r="A32" s="3" t="inlineStr">
        <is>
          <t>Fair Value Assets And Liabilities Measured On Recurring And Nonrecurring Basis [Line Items]</t>
        </is>
      </c>
    </row>
    <row r="33">
      <c r="A33" s="4" t="inlineStr">
        <is>
          <t>Total available for sale, Fair Value</t>
        </is>
      </c>
      <c r="C33" s="5" t="n">
        <v>3355</v>
      </c>
    </row>
    <row r="34">
      <c r="A34" s="4" t="inlineStr">
        <is>
          <t>Fair Value Measurements on Recurring Basis | U.S. Treasuries</t>
        </is>
      </c>
    </row>
    <row r="35">
      <c r="A35" s="3" t="inlineStr">
        <is>
          <t>Fair Value Assets And Liabilities Measured On Recurring And Nonrecurring Basis [Line Items]</t>
        </is>
      </c>
    </row>
    <row r="36">
      <c r="A36" s="4" t="inlineStr">
        <is>
          <t>Total available for sale, Fair Value</t>
        </is>
      </c>
      <c r="C36" s="5" t="n">
        <v>60371</v>
      </c>
    </row>
    <row r="37">
      <c r="A37" s="4" t="inlineStr">
        <is>
          <t>Fair Value Measurements on Recurring Basis | U.S. Treasuries | Level 1</t>
        </is>
      </c>
    </row>
    <row r="38">
      <c r="A38" s="3" t="inlineStr">
        <is>
          <t>Fair Value Assets And Liabilities Measured On Recurring And Nonrecurring Basis [Line Items]</t>
        </is>
      </c>
    </row>
    <row r="39">
      <c r="A39" s="4" t="inlineStr">
        <is>
          <t>Total available for sale, Fair Value</t>
        </is>
      </c>
      <c r="C39" s="5" t="n">
        <v>60371</v>
      </c>
    </row>
    <row r="40">
      <c r="A40" s="4" t="inlineStr">
        <is>
          <t>Fair Value Measurements on Recurring Basis | State and Municipal Obligations</t>
        </is>
      </c>
    </row>
    <row r="41">
      <c r="A41" s="3" t="inlineStr">
        <is>
          <t>Fair Value Assets And Liabilities Measured On Recurring And Nonrecurring Basis [Line Items]</t>
        </is>
      </c>
    </row>
    <row r="42">
      <c r="A42" s="4" t="inlineStr">
        <is>
          <t>Total available for sale, Fair Value</t>
        </is>
      </c>
      <c r="B42" s="5" t="n">
        <v>37185</v>
      </c>
      <c r="C42" s="5" t="n">
        <v>7981</v>
      </c>
    </row>
    <row r="43">
      <c r="A43" s="4" t="inlineStr">
        <is>
          <t>Fair Value Measurements on Recurring Basis | State and Municipal Obligations | Level 2</t>
        </is>
      </c>
    </row>
    <row r="44">
      <c r="A44" s="3" t="inlineStr">
        <is>
          <t>Fair Value Assets And Liabilities Measured On Recurring And Nonrecurring Basis [Line Items]</t>
        </is>
      </c>
    </row>
    <row r="45">
      <c r="A45" s="4" t="inlineStr">
        <is>
          <t>Total available for sale, Fair Value</t>
        </is>
      </c>
      <c r="B45" s="5" t="n">
        <v>37185</v>
      </c>
      <c r="C45" s="5" t="n">
        <v>7981</v>
      </c>
    </row>
    <row r="46">
      <c r="A46" s="4" t="inlineStr">
        <is>
          <t>Fair Value Measurements on Recurring Basis | Residential Mortgage-backed Securities</t>
        </is>
      </c>
    </row>
    <row r="47">
      <c r="A47" s="3" t="inlineStr">
        <is>
          <t>Fair Value Assets And Liabilities Measured On Recurring And Nonrecurring Basis [Line Items]</t>
        </is>
      </c>
    </row>
    <row r="48">
      <c r="A48" s="4" t="inlineStr">
        <is>
          <t>Total available for sale, Fair Value</t>
        </is>
      </c>
      <c r="B48" s="5" t="n">
        <v>132142</v>
      </c>
      <c r="C48" s="5" t="n">
        <v>28585</v>
      </c>
    </row>
    <row r="49">
      <c r="A49" s="4" t="inlineStr">
        <is>
          <t>Fair Value Measurements on Recurring Basis | Residential Mortgage-backed Securities | Level 2</t>
        </is>
      </c>
    </row>
    <row r="50">
      <c r="A50" s="3" t="inlineStr">
        <is>
          <t>Fair Value Assets And Liabilities Measured On Recurring And Nonrecurring Basis [Line Items]</t>
        </is>
      </c>
    </row>
    <row r="51">
      <c r="A51" s="4" t="inlineStr">
        <is>
          <t>Total available for sale, Fair Value</t>
        </is>
      </c>
      <c r="B51" s="5" t="n">
        <v>132142</v>
      </c>
      <c r="C51" s="5" t="n">
        <v>28585</v>
      </c>
    </row>
    <row r="52">
      <c r="A52" s="4" t="inlineStr">
        <is>
          <t>Fair Value Measurements on Recurring Basis | Equity Securities at Fair Value</t>
        </is>
      </c>
    </row>
    <row r="53">
      <c r="A53" s="3" t="inlineStr">
        <is>
          <t>Fair Value Assets And Liabilities Measured On Recurring And Nonrecurring Basis [Line Items]</t>
        </is>
      </c>
    </row>
    <row r="54">
      <c r="A54" s="4" t="inlineStr">
        <is>
          <t>Total available for sale, Fair Value</t>
        </is>
      </c>
      <c r="B54" s="5" t="n">
        <v>24000</v>
      </c>
    </row>
    <row r="55">
      <c r="A55" s="4" t="inlineStr">
        <is>
          <t>Fair Value Measurements on Recurring Basis | Equity Securities at Fair Value | Level 1</t>
        </is>
      </c>
    </row>
    <row r="56">
      <c r="A56" s="3" t="inlineStr">
        <is>
          <t>Fair Value Assets And Liabilities Measured On Recurring And Nonrecurring Basis [Line Items]</t>
        </is>
      </c>
    </row>
    <row r="57">
      <c r="A57" s="4" t="inlineStr">
        <is>
          <t>Total available for sale, Fair Value</t>
        </is>
      </c>
      <c r="B57" s="5" t="n">
        <v>24000</v>
      </c>
    </row>
    <row r="58">
      <c r="A58" s="4" t="inlineStr">
        <is>
          <t>Fair Value Measurements on Recurring Basis | SBA Servicing Rights</t>
        </is>
      </c>
    </row>
    <row r="59">
      <c r="A59" s="3" t="inlineStr">
        <is>
          <t>Fair Value Assets And Liabilities Measured On Recurring And Nonrecurring Basis [Line Items]</t>
        </is>
      </c>
    </row>
    <row r="60">
      <c r="A60" s="4" t="inlineStr">
        <is>
          <t>Total available for sale, Fair Value</t>
        </is>
      </c>
      <c r="B60" s="5" t="n">
        <v>2953</v>
      </c>
      <c r="C60" s="5" t="n">
        <v>3355</v>
      </c>
    </row>
    <row r="61">
      <c r="A61" s="4" t="inlineStr">
        <is>
          <t>Fair Value Measurements on Recurring Basis | SBA Servicing Rights | Level 3</t>
        </is>
      </c>
    </row>
    <row r="62">
      <c r="A62" s="3" t="inlineStr">
        <is>
          <t>Fair Value Assets And Liabilities Measured On Recurring And Nonrecurring Basis [Line Items]</t>
        </is>
      </c>
    </row>
    <row r="63">
      <c r="A63" s="4" t="inlineStr">
        <is>
          <t>Total available for sale, Fair Value</t>
        </is>
      </c>
      <c r="B63" s="5" t="n">
        <v>2953</v>
      </c>
      <c r="C63" s="7" t="n">
        <v>3355</v>
      </c>
    </row>
    <row r="64">
      <c r="A64" s="4" t="inlineStr">
        <is>
          <t>Fair Value Measurements on Recurring Basis | Customer Interest Rate Swaps</t>
        </is>
      </c>
    </row>
    <row r="65">
      <c r="A65" s="3" t="inlineStr">
        <is>
          <t>Fair Value Assets And Liabilities Measured On Recurring And Nonrecurring Basis [Line Items]</t>
        </is>
      </c>
    </row>
    <row r="66">
      <c r="A66" s="4" t="inlineStr">
        <is>
          <t>Total available for sale, Fair Value</t>
        </is>
      </c>
      <c r="B66" s="5" t="n">
        <v>3009</v>
      </c>
    </row>
    <row r="67">
      <c r="A67" s="4" t="inlineStr">
        <is>
          <t>Fair Value Measurements on Recurring Basis | Customer Interest Rate Swaps | Level 2</t>
        </is>
      </c>
    </row>
    <row r="68">
      <c r="A68" s="3" t="inlineStr">
        <is>
          <t>Fair Value Assets And Liabilities Measured On Recurring And Nonrecurring Basis [Line Items]</t>
        </is>
      </c>
    </row>
    <row r="69">
      <c r="A69" s="4" t="inlineStr">
        <is>
          <t>Total available for sale, Fair Value</t>
        </is>
      </c>
      <c r="B69" s="5" t="n">
        <v>3009</v>
      </c>
    </row>
    <row r="70">
      <c r="A70" s="4" t="inlineStr">
        <is>
          <t>Fair Value Measurements on Recurring Basis | Correspondent Interest Rate Swaps</t>
        </is>
      </c>
    </row>
    <row r="71">
      <c r="A71" s="3" t="inlineStr">
        <is>
          <t>Fair Value Assets And Liabilities Measured On Recurring And Nonrecurring Basis [Line Items]</t>
        </is>
      </c>
    </row>
    <row r="72">
      <c r="A72" s="4" t="inlineStr">
        <is>
          <t>Total available for sale, Fair Value</t>
        </is>
      </c>
      <c r="B72" s="5" t="n">
        <v>-3009</v>
      </c>
    </row>
    <row r="73">
      <c r="A73" s="4" t="inlineStr">
        <is>
          <t>Fair Value Measurements on Recurring Basis | Correspondent Interest Rate Swaps | Level 2</t>
        </is>
      </c>
    </row>
    <row r="74">
      <c r="A74" s="3" t="inlineStr">
        <is>
          <t>Fair Value Assets And Liabilities Measured On Recurring And Nonrecurring Basis [Line Items]</t>
        </is>
      </c>
    </row>
    <row r="75">
      <c r="A75" s="4" t="inlineStr">
        <is>
          <t>Total available for sale, Fair Value</t>
        </is>
      </c>
      <c r="B75" s="7" t="n">
        <v>-30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SUMMARY OF SIGNIFICANT ACCOUNTING POLICIES Nature of Operations Spirit of Texas Bancshares, Inc. (the “Company”) is a bank holding company headquartered in Conroe, Texas that provides, through its bank subsidiary, a variety of financial services to individuals and corporate customers in Texas, which are primarily agricultural, light industrial and commercial areas. Risks and Uncertainties COVID-19 Pandemic In December 2019, a novel strain of coronavirus (“COVID-19”) was reported to have surfaced in Wuhan, China, and has since spread to a number of other countries, including the United States. In March 2020, the World Health Organization declared COVID-19 a global pandemic and the United States declared a National Public Health Emergency. The COVID-19 pandemic has severely impacted the level of economic activity in the local, national and global economies and financial markets. During the first and second quarters of 2020, many businesses in Texas and many other states were temporarily closed due to social distancing and/or shelter in place orders. As of December 31, 2020, many of these businesses have been allowed to re-open at limited capacity; however, the Company and its customers continue to be adversely affected by the COVID-19 pandemic. The extent to which the COVID-19 pandemic negatively impacts the Company's business, results of operations, and financial condition, as well as its regulatory capital and liquidity ratios, is unknown at this time and will depend on future developments, including the scope and duration of the pandemic and actions taken by governmental authorities and other third parties in response to the pandemic. If the pandemic is sustained, it may further adversely impact the Company and impair the ability of the Company's customers to fulfill their contractual obligations to the Company. This could materially and adversely affect the Company’s business operations, asset valuations, financial condition, and results of operations. For additional risks related to the COVID-19 pandemic, see “Risk Factors” in this Annual Report on Form 10-K for the year ended December 31, 2020, the Company’s Quarterly Reports on Form 10-Q for the periods ended March 31, 2020, June 30, 2020 and September 30, 2020 and the Company’s other filings with the Securities and Exchange Commission (the “SEC”). In response to the pandemic, the President of the United States signed into law the Coronavirus Aid, Relief and Economic Security Act (“CARES Act”). This legislation aims to provide relief for individuals and businesses that have been negatively impacted by the coronavirus pandemic. Section 4013 of the CARES Act provides financial institutions the opportunity to opt out of applying the “troubled debt restructuring” (“TDR”) accounting guidance in the Financial Accounting Standards Board’s (“FASB”) Accounting Standard Codification (“ASC”) 310-40 for certain loan modifications. Loan modifications made between March 1, 2020 and the earlier of i) 60 days after the end of the national emergency proclamation or ii) December 31, 2020. Section 541 of the Consolidated Appropriations Act, 2021, amended Section 4013 of the CARES Act to extend this relief to the earlier of i) 60 days after the end of the national emergency proclamation or ii) January 1, 2022. A financial institution may elect to suspend GAAP only for a loan that was not more than 30 days past due as of December 31, 2019. The Bank adopted this provision. Additionally, the CARES Act contains provisions that impact federal income taxes including but not limited to an extension to pay and file federal tax returns, bonus depreciation on qualified improvement property and the ability to carry back certain net operating losses to a prior year. The Bank utilized the filing and payment extension and net operating loss carryback provisions. Basis of Presentation The consolidated financial statements include the accounts of the Company, and the accounts of its wholly-owned subsidiary, Spirit of Texas Bank, SSB (the “Bank”). All significant intercompany balances and transactions have been eliminated in consolidation. The accounting and financial reporting policies the Company follows conform, in all material respects, to U.S. generally accepted accounting principles (“GAAP”) and to general practices with the financial services industry. The Company has evaluated subsequent events for potential recognition and/or disclosure through the date these consolidated financial statements were issu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Material estimates subject to significant change include the allowance for loan and lease losses, the expected cash flows and collateral values associated with impaired loans, the carrying value of other real estate owned (“OREO”), the fair value of financial instruments, including U.S. Small Business Administration (“SBA”) servicing assets, business combination fair value computations, the valuation of goodwill and other intangible assets, stock-based compensation and deferred income tax assets. Significant Group Concentrations of Credit Risk Most of the Company’s activities are with customers located within Texas. “Note 4. Investment Securities” discusses the types of investment securities in which the Company invests. “Note 5. Loans, net” discusses the types of lending that the Company engages in as well as loan concentrations. The Company does not have a significant concentration of credit risk with any one customer. Fair Value Measurement The Company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mpany groups its assets and liabilities measured at fair value in three hierarchy levels, based on the observability and transparency of the inputs. These levels are as follows: Level 1—Unadjusted quoted prices in active markets that are accessible at the measurement date for identical assets or liabilities; Level 2—Observable inputs other than level 1 inputs, including quoted prices for similar assets and liabilities, quoted prices for identical assets and liabilities in less active markets and other inputs that can be corroborated by observable market data; and Level 3—Unobservable inputs supported by limited or no market activity or data and inputs requiring significant management judgment or estimation; valuation techniques utilizing level 3 inputs include option pricing models, discounted cash flow models and similar techniqu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It is the Company’s policy to maximize the use of observable inputs and minimize the use of unobservable inputs in estimating fair value. Unobservable inputs are utilized in determining fair value estimates only to the extent that observable inputs are not available. The need to use unobservable inputs generally results from a lack of market liquidity and trading volume. Transfers between levels of fair value hierarchy are recorded at the end of the reporting period. Transfers of Financial Assets The Company accounts for the transfers and servicing of financial assets in accordance with ASC 860, “ Accounting for Transfers and Servicing of Financial Assets and Extinguishment of Liabilities” A servicing asset related to SBA loans is initially recorded when these loans are sold and the servicing rights are retained. The Company has elected the fair value method to subsequently measure retained servicing rights. An updated fair value of the servicing asset is obtained from an independent third party on a quarterly basis and any necessary adjustments are included in SBA loan servicing fees on the consolidated statement of income. The valuation begins with the projection of future cash flows for each asset based on their unique characteristics, our market-based assumptions for prepayment speeds and estimated losses and recoveries. The present value of the future cash flows are then calculated utilizing our market-based discount ratio assumptions. In all cases, the Company models expected payments for every loan for each quarterly period in order to create the most detailed cash flow stream possible. The Company uses various assumptions and estimates in determining the impairment of the SBA servicing asset. These assumptions include prepayment speeds and discount rates commensurate with the risks involved and comparable to assumptions used by participants to value and bid servicing rights available for sale in the market. Cash and Cash Equivalents For the purpose of presentation in the financial statements of cash flows, cash and cash equivalents are defined as those amounts included in the balance sheet captions “cash and due from banks”, “interest-bearing deposits in other banks”, and “federal funds sold.” Generally, federal funds are purchased and sold for one day periods. The Company considers all highly liquid investments with original maturities of three months or less to be cash equivalents. The majority of cash and cash equivalents of the Company are maintained with major financial institutions in the United States. As such, interest-bearing, non-transaction account deposits with these financial institutions may exceed the amount of insurance provided on such deposits; however, these deposits typically may be redeemed upon demand and therefore, bear minimal risk. The Federal Deposit Insurance Corporation (the “FDIC”) insurance coverage is $250 thousand. The Company periodically evaluates the stability of the financial institutions with which it has deposits, and believes the risk of any potential credit loss is minimal. It was announced on March 15, 2020 that effective March 26, 2020 the Federal Reserve Bank of Dallas (the “FRB”) would reduce the regulatory reserve requirement to zero percent, therefore, the Company did not have any cash on hand or on deposit with the FRB as of December 31, 2020. The Company did have $61.6 million of cash on hand or on deposit with the FRB to meet regulatory reserve requirements as of December 31, 2019. Debt Investment Securities The Company determines the classification of investment securities at the time of purchase. If the Company has the intent and the ability at the time of purchase to hold debt securities until maturity, they are classified as held-to-maturity. Investment securities held-to-maturity are stated at amortized cost. Debt securities the Company does not intend to hold to maturity are classified as available for sale and carried at estimated fair value with unrealized gains or losses reported as a separate component of stockholders’ equity in accumulated other comprehensive income (loss), net of applicable income taxes. Available for sale securities are a part of the Company’s asset/liability management strategy and may be sold in response to changes in interest rates, prepayment risk or other market factors. Management has elected to reclassify realized gains and losses from accumulated other comprehensive income when securities are sold on the trade date. Interest income and dividends on securities are recognized in interest income on an accrual basis. Premiums and discounts on debt securities are amortized as an adjustment to interest income over the period to maturity of the related security using the effective interest method. Realized gains or losses on the sale of securities are determined using the specific identification method. The Company reviews investment securities for impairment on a quarterly basis or more frequently if events and circumstances warrant. In order to determine if a decline in fair value below amortized cost represents other-than-temporary impairment (“OTTI”), management considers several factors, including but not limited to, the length of time and extent to which the fair value has been less than the amortized cost basis, the financial condition and near-term prospects of the issuer (considering factors such as adverse conditions specific to the issuer and the security and ratings agency actions) and the Company’s intent and ability to retain the investment in order to allow for an anticipated recovery in fair value.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income (loss).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 Marketable Equity Securities The Company purchased mutual funds in fourth quarter of 2020 which are classified as marketable equity securities. As of December 31, 2020, marketable equity securities with a fair value of $24 million were recorded within equity investments on the consolidated balance sheet with changes in the fair value recorded through other noninterest income. Federal Home Loan Bank (“FHLB”) and Independent BankersBank (“TIB”) Stock The Bank is a member of the FHLB and the TIB and is required to maintain an investment in the stock of the FHLB and TIB. No market exists for these stocks, and the Bank’s investment can be liquidated only through redemption by the FHLB or TIB, at the discretion of and subject to conditions imposed by the FHLB and TIB. Historically, FHLB and TIB stock redemptions have been at cost (par value), which equals the Company’s carrying value. The Company monitors its investment in FHLB and TIB stock for impairment through review of recent financial results of the FHLB and TIB including capital adequacy and liquidity position, dividend payment history, redemption history and information from credit agencies. The Company has not identified any indicators of impairment of FHLB or TIB stock. Loans Held for Sale Loans held for sale consist of the guaranteed portion of SBA loans that the Company intends to sell after origination and are reflected at the lower of aggregate cost or fair value. Loans Held for Investment Loans that management has the intent and ability to hold for the foreseeable future are reported at their outstanding principal balances net of any allowance for loan and lease losses, unamortized deferred fees and costs and unamortized premiums or discounts. The net amount of nonrefundable loan origination fees and certain direct costs associated with the lending process are deferred and amortized to interest income over the contractual lives of the loans using methods which approximate the level yield method. Discounts and premiums are amortized or accreted to interest income over the estimated term of the loans using methods that approximate the level yield method. Interest income on loans is accrued based on the unpaid principal balance outstanding and the contractual terms of the loan agreements. Acquired loans are recorded at their estimated fair value as of the acquisition date and subsequently accounted for under ASC 310-20, “Receivables – Nonrefundable Fees and Other Costs”. The fair value discount is accreted using methods which approximate the level yield method over the remaining term of the loans and is recognized as a component of interest income. A substantial portion of the loan portfolio is comprised of commercial and real estate loans throughout Texas. The ability of the Company’s debtors to honor their contracts is dependent upon the general economic conditions of this area. The loans held for investment portfolio is segmented into commercial and industrial loans, 1-4 single family residential loans (including home equity loans), construction, land and development loans, commercial real estate loans, consumer loans and leases, and municipal and other loans. Commercial and industrial loans are underwritten after evaluating and understanding the borrower’s ability to repay the loan through operating profitably and effectively growing its business. The Company’s management examines current and projected cash flows to determine the ability of the borrower to repay their obligations as agreed. Commercial loans are primarily made based on the credit quality an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to add strength to the credit and reduce the risk on a transaction to an acceptable level; however, some short-term loans may be made on an unsecured basis to the most credit worthy borrowers. Commercial loans also include loans originated under the Paycheck Protection Program and Main Street Lending Program. These loans are underwritten and originated in accordance with program guidelines. Commercial real estate loans and 1-4 family single family residential loans are subject to underwriting standards and processes similar to commercial loans. Commercial real estate lending typically involves higher loan principal amounts and the repayment of these loans is generally largely dependent on the successful operation of the property securing the loan or the business conducted on the property securing the loan. With respect to loans to developers and builders, the Company generally requires the borrower to have a proven record of success and an expertise in the building industry. Construction, land and development loans are underwritten utilizing feasibility studies, independent appraisal reviews, sensitivity analysis of absorption and lease rates and financial analysis of the developers and property owners. Construction, land and development loans are generally based upon estimates of costs and value associated with the complete project. These estimates may be inaccurate. Construction, land and development loans often involve the disbursement of substantial funds with repayment substantially dependent on the success of the ultimate project. The Company’s non-real estate consumer loans and leases are based on the borrower’s proven earning capacity over the term of the loan. The Company monitors payment performance periodically for consumer loans to identify any deterioration in the borrower’s financial strength. To monitor and manage consumer loan risk, policies and procedures are developed and modified, as needed, jointly by management and staff. This activity, coupled with a relatively small volume of consumer loans, minimizes risk. Municipal and other loans are comprised of loans to municipalities and emergency service, hospital and school districts primarily throughout Texas. The majority of these loans have tax or revenue pledges and in some cases are additionally supported by collateral. Municipal loans made without a direct pledge of taxes or revenues are usually made based on some type of collateral that represents an essential service. SBA Lending Activities The Bank originates loans to customers in the State of Texas and throughout the United States under an SBA program that generally provides for SBA guarantees of between 75 percent and 85 percent of each loan. The Bank routinely sells the guaranteed portion of its SBA loans to a third party and retains the servicing, holding the nonguaranteed portion in its portfolio. When the guaranteed portion of an SBA loan is sold, the premium received on the sale and the present value of future cash flows of the servicing assets are recognized in income. SBA servicing assets are recognized separately when rights are acquired through the sale of SBA guaranteed portion. These servicing rights are initially measured at fair value at the date of sale and included in the gain on sale. Updated fair values are obtained from an independent third party on a quarterly basis and adjustments are presented in SBA loan servicing fees on the consolidated statements of income. To determine the fair value of SBA Servicing Rights, the Bank uses market prices for comparable servicing contracts, when available, or alternatively, uses a valuation model that calculates the present value of estimated future net servicing income. In using this valuation method, the Bank incorporates assumptions that market participants would use in estimating future net servicing income, which includes estimates of the cost to service, the discount rate, custodial earnings rate, an inflation rate, ancillary income, prepayment speeds, default rates, late fees and losses. Serviced loans sold to others are not included in the accompanying balance sheet. Income (losses) and fees collected for loan servicing are included in SBA loan servicing fees in the consolidated statements of income. Nonaccrual Loans The Company classifies loans as past due when the payment of principal or interest is greater than 30 days delinquent based on the contractual next payment due date. The Company’s policies related to when loans are placed on nonaccrual status conform to guidelines prescribed by regulatory authorities. Loans are placed on nonaccrual status when it is probable that principal or interest is not fully collectible, or generally when principal or interest becomes 90 days past due, whichever occurs first. When loans are placed on nonaccrual status, interest receivable is reversed against interest income in the current period and amortization of any discount ceases. Interest payments received thereafter are applied as a reduction to the remaining principal balance unless management believes that the ultimate collection of the principal is likely, in which case payments are recognized in earnings on a cash basis. Loans are removed from nonaccrual status when they become current as to both principal and interest and the collectability of principal and interest is no longer doubtful. Generally, a nonaccrual loan that is restructured remains on nonaccrual for a period of six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fter a shorter performance period. If the borrower’s ability to meet the revised payment schedule is not reasonably assured, the loan remains classified as a nonaccrual loan. Troubled Debt Restructurings (TDR) In certain situations due to economic or legal reasons related to a borrower’s financial difficulties, the Company may grant a concession to the borrower for other than an insignificant period of time that it would not otherwise consider. At that time, the related loan is classified as a TDR and considered impaired. The concessions granted may include rate reductions, principal forgiveness, payment forbearance, extensions of maturity at rates of interest below those commensurate with the risk profile of the borrower, and other actions intended to minimize economic loss. A troubled debt restructured loan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 Section 4013 of the CARES Act provides financial institutions the opportunity to opt out of applying the TDR accounting guidance in ASC 310-40 for certain loan modifications. Loan modifications made between March 1, 2020 and the earlier of i) 60 days after the end of the national emergency proclamation or ii) December 31, 2020. Section 541 of the Consolidated Appropriations Act of 2021, amended Section 4013 of the CARES Act to extend this relief to the earlier of i) 60 days after the end of the national emergency proclamation or ii) January 1, 2022. Impaired Loans Loans are considered impaired when, based on current information and events, it is probable that the Company will be unable to collect the scheduled payments of principal or interest when due, according to the contractual terms of the loan agreements. All impaired loans are reviewed individually for specific reserves on a quarterly basis. Allowance for Loan and Lease Losses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changes in the composition and volume of the portfolio, and specific loss allocations, with adjustments for current events and conditions. The Company’s process for determining the appropriate level of the allowance for loan losses is designated to account for credit deterioration as it occurs. The provision for loan losses reflects management’s periodic evaluation of individual loans and changes to the required allowance for specific loans, economic factors, past loan loss experience, loan quality trends, including the levels of and trends related to nonaccrual loans, past due loans, potential problem loans, criticized loans and net charge-offs or recoveries, among other factor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Company’s allowance for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Company. The allowances established for probable losses on specific loans are based on a regular analysis and evaluation of impaired loans. Loans are classified based on an internal credit risk grading process that evaluates, among other things: (i) the borrower’s ability to repay; (ii) the underlying collateral, if any; and (iii) the economic environment and industry in which the borrower operates. The initial analysis is performed by the relationship manager and credit rating is reviewed and approved by the Chief Credit Officer, Deputy Chief Credit Officer or the Bank’s President. Specific valuation allowances are established when the discounted cash flows (or collateral value or observable market price) of an impaired loan is lower than the carrying value of that loan. Historical valuation allowances are calculated based on the historical loss experience of specific types of loans and the internal risk grade of such loans at the time they were charged-off. The Company derives historical loss rates from historical probability of default and loss given default, using a rolling five years of data. The historical loss rates are periodically updated based on actual charge-off experience.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general, valuation allowances are determined by evaluating, among other things: (i) the experience, ability and effectiveness of the Company’s lending management and staff; (ii) the effectiveness of the Company’s loan policies, procedures and internal controls; (iii) changes in asset quality; (iv) changes in nature and loan portfolio volume; (v) the composition and concentrations of credit; (vi) the effectiveness of the loan review function; (vii) the impact of national and local economic business conditions; and (viii) the impact of external factors, such as competition or legal and regulatory requirements. The results are then input into a “general allocation matrix” to determine an appropriate general valuation allowance. Loan losses are charged-off in the period the loans, or portions thereof, are deemed uncollectible. Generally, the Company will record a loan charge-off (including a partial charge-off) to reduce a loan to the estimated fair value of the underlying collateral, less costs to sell, for collateral dependent loans. Subsequent recoveries, if any, are credited to the allowance for loan and lease losses. Management regularly reviews the loan portfolio and makes adjustments for loan losses, in 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0</t>
        </is>
      </c>
      <c r="C2" s="2" t="inlineStr">
        <is>
          <t>Dec. 31, 2019</t>
        </is>
      </c>
    </row>
    <row r="3">
      <c r="A3" s="3" t="inlineStr">
        <is>
          <t>Fair Value Disclosures [Abstract]</t>
        </is>
      </c>
    </row>
    <row r="4">
      <c r="A4" s="4" t="inlineStr">
        <is>
          <t>Fair value, assets, level 1 to level 2 transfers</t>
        </is>
      </c>
      <c r="B4" s="7" t="n">
        <v>0</v>
      </c>
      <c r="C4" s="7" t="n">
        <v>0</v>
      </c>
    </row>
    <row r="5">
      <c r="A5" s="4" t="inlineStr">
        <is>
          <t>Fair value, assets, level 2 to level 1 transfers</t>
        </is>
      </c>
      <c r="B5" s="5" t="n">
        <v>0</v>
      </c>
      <c r="C5" s="5" t="n">
        <v>0</v>
      </c>
    </row>
    <row r="6">
      <c r="A6" s="4" t="inlineStr">
        <is>
          <t>Fair value, assets, transfers into level 3</t>
        </is>
      </c>
      <c r="B6" s="5" t="n">
        <v>0</v>
      </c>
      <c r="C6" s="5" t="n">
        <v>0</v>
      </c>
    </row>
    <row r="7">
      <c r="A7" s="4" t="inlineStr">
        <is>
          <t>Fair value, assets, transfers out of level 3</t>
        </is>
      </c>
      <c r="B7" s="7" t="n">
        <v>0</v>
      </c>
      <c r="C7" s="7"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Non-Recurring Basis (Details) - USD ($) $ in Thousands</t>
        </is>
      </c>
      <c r="B1" s="2" t="inlineStr">
        <is>
          <t>Dec. 31, 2020</t>
        </is>
      </c>
      <c r="C1" s="2" t="inlineStr">
        <is>
          <t>Dec. 31, 2019</t>
        </is>
      </c>
    </row>
    <row r="2">
      <c r="A2" s="3" t="inlineStr">
        <is>
          <t>Assets (classified in Level 3)</t>
        </is>
      </c>
    </row>
    <row r="3">
      <c r="A3" s="4" t="inlineStr">
        <is>
          <t>Other real estate owned and repossessed assets</t>
        </is>
      </c>
      <c r="B3" s="7" t="n">
        <v>133</v>
      </c>
      <c r="C3" s="7" t="n">
        <v>3653</v>
      </c>
    </row>
    <row r="4">
      <c r="A4" s="4" t="inlineStr">
        <is>
          <t>Level 3 | Fair Value Measurements on Non-Recurring Basis</t>
        </is>
      </c>
    </row>
    <row r="5">
      <c r="A5" s="3" t="inlineStr">
        <is>
          <t>Assets (classified in Level 3)</t>
        </is>
      </c>
    </row>
    <row r="6">
      <c r="A6" s="4" t="inlineStr">
        <is>
          <t>Impaired loans</t>
        </is>
      </c>
      <c r="B6" s="5" t="n">
        <v>4948</v>
      </c>
      <c r="C6" s="5" t="n">
        <v>3990</v>
      </c>
    </row>
    <row r="7">
      <c r="A7" s="4" t="inlineStr">
        <is>
          <t>Other real estate owned and repossessed assets</t>
        </is>
      </c>
      <c r="B7" s="7" t="n">
        <v>133</v>
      </c>
      <c r="C7" s="7" t="n">
        <v>365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ignificant Unobservable Inputs Used in Recurring and Non-Recurring Fair Value Measurements (Details)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Other real estate owned</t>
        </is>
      </c>
      <c r="B3" s="7" t="n">
        <v>133</v>
      </c>
      <c r="C3" s="7" t="n">
        <v>3653</v>
      </c>
    </row>
    <row r="4">
      <c r="A4" s="4" t="inlineStr">
        <is>
          <t>SBA servicing asset</t>
        </is>
      </c>
      <c r="B4" s="5" t="n">
        <v>2953</v>
      </c>
      <c r="C4" s="5" t="n">
        <v>3355</v>
      </c>
      <c r="D4" s="7" t="n">
        <v>3965</v>
      </c>
    </row>
    <row r="5">
      <c r="A5" s="4" t="inlineStr">
        <is>
          <t>Level 3</t>
        </is>
      </c>
    </row>
    <row r="6">
      <c r="A6" s="3" t="inlineStr">
        <is>
          <t>Fair Value Assets And Liabilities Measured On Recurring And Nonrecurring Basis [Line Items]</t>
        </is>
      </c>
    </row>
    <row r="7">
      <c r="A7" s="4" t="inlineStr">
        <is>
          <t>SBA servicing asset</t>
        </is>
      </c>
      <c r="B7" s="5" t="n">
        <v>2953</v>
      </c>
      <c r="C7" s="5" t="n">
        <v>3355</v>
      </c>
    </row>
    <row r="8">
      <c r="A8" s="4" t="inlineStr">
        <is>
          <t>Level 3 | Fair Value Measurements on Non-Recurring Basis</t>
        </is>
      </c>
    </row>
    <row r="9">
      <c r="A9" s="3" t="inlineStr">
        <is>
          <t>Fair Value Assets And Liabilities Measured On Recurring And Nonrecurring Basis [Line Items]</t>
        </is>
      </c>
    </row>
    <row r="10">
      <c r="A10" s="4" t="inlineStr">
        <is>
          <t>Impaired loans</t>
        </is>
      </c>
      <c r="B10" s="5" t="n">
        <v>4948</v>
      </c>
      <c r="C10" s="5" t="n">
        <v>3990</v>
      </c>
    </row>
    <row r="11">
      <c r="A11" s="4" t="inlineStr">
        <is>
          <t>Other real estate owned</t>
        </is>
      </c>
      <c r="B11" s="7" t="n">
        <v>133</v>
      </c>
      <c r="C11" s="7" t="n">
        <v>3653</v>
      </c>
    </row>
    <row r="12">
      <c r="A12" s="4" t="inlineStr">
        <is>
          <t>Level 3 | Fair Value Measurements on Non-Recurring Basis | Weighted Average | Collateral Discounts</t>
        </is>
      </c>
    </row>
    <row r="13">
      <c r="A13" s="3" t="inlineStr">
        <is>
          <t>Fair Value Assets And Liabilities Measured On Recurring And Nonrecurring Basis [Line Items]</t>
        </is>
      </c>
    </row>
    <row r="14">
      <c r="A14" s="4" t="inlineStr">
        <is>
          <t>Range/Weighted Average</t>
        </is>
      </c>
      <c r="B14" s="4" t="inlineStr">
        <is>
          <t>34.10%</t>
        </is>
      </c>
      <c r="C14" s="4" t="inlineStr">
        <is>
          <t>23.90%</t>
        </is>
      </c>
    </row>
    <row r="15">
      <c r="A15" s="4" t="inlineStr">
        <is>
          <t>Level 3 | Fair Value Measurements on Non-Recurring Basis | Weighted Average | Collateral Discounts and Estimated Cost to Sell</t>
        </is>
      </c>
    </row>
    <row r="16">
      <c r="A16" s="3" t="inlineStr">
        <is>
          <t>Fair Value Assets And Liabilities Measured On Recurring And Nonrecurring Basis [Line Items]</t>
        </is>
      </c>
    </row>
    <row r="17">
      <c r="A17" s="4" t="inlineStr">
        <is>
          <t>Range/Weighted Average</t>
        </is>
      </c>
      <c r="B17" s="4" t="inlineStr">
        <is>
          <t>10.00%</t>
        </is>
      </c>
      <c r="C17" s="4" t="inlineStr">
        <is>
          <t>10.00%</t>
        </is>
      </c>
    </row>
    <row r="18">
      <c r="A18" s="4" t="inlineStr">
        <is>
          <t>Level 3 | Fair Value Measurements on Non-Recurring Basis | Minimum | Collateral Discounts</t>
        </is>
      </c>
    </row>
    <row r="19">
      <c r="A19" s="3" t="inlineStr">
        <is>
          <t>Fair Value Assets And Liabilities Measured On Recurring And Nonrecurring Basis [Line Items]</t>
        </is>
      </c>
    </row>
    <row r="20">
      <c r="A20" s="4" t="inlineStr">
        <is>
          <t>Range/Weighted Average</t>
        </is>
      </c>
      <c r="B20" s="4" t="inlineStr">
        <is>
          <t>0.00%</t>
        </is>
      </c>
      <c r="C20" s="4" t="inlineStr">
        <is>
          <t>0.00%</t>
        </is>
      </c>
    </row>
    <row r="21">
      <c r="A21" s="4" t="inlineStr">
        <is>
          <t>Level 3 | Fair Value Measurements on Non-Recurring Basis | Maximum | Collateral Discounts</t>
        </is>
      </c>
    </row>
    <row r="22">
      <c r="A22" s="3" t="inlineStr">
        <is>
          <t>Fair Value Assets And Liabilities Measured On Recurring And Nonrecurring Basis [Line Items]</t>
        </is>
      </c>
    </row>
    <row r="23">
      <c r="A23" s="4" t="inlineStr">
        <is>
          <t>Range/Weighted Average</t>
        </is>
      </c>
      <c r="B23" s="4" t="inlineStr">
        <is>
          <t>100.00%</t>
        </is>
      </c>
      <c r="C23" s="4" t="inlineStr">
        <is>
          <t>100.00%</t>
        </is>
      </c>
    </row>
    <row r="24">
      <c r="A24" s="4" t="inlineStr">
        <is>
          <t>Level 3 | Fair Value Measurements on Non-Recurring Basis | Third Party Appraisals</t>
        </is>
      </c>
    </row>
    <row r="25">
      <c r="A25" s="3" t="inlineStr">
        <is>
          <t>Fair Value Assets And Liabilities Measured On Recurring And Nonrecurring Basis [Line Items]</t>
        </is>
      </c>
    </row>
    <row r="26">
      <c r="A26" s="4" t="inlineStr">
        <is>
          <t>Impaired loans</t>
        </is>
      </c>
      <c r="B26" s="7" t="n">
        <v>4948</v>
      </c>
      <c r="C26" s="7" t="n">
        <v>3990</v>
      </c>
    </row>
    <row r="27">
      <c r="A27" s="4" t="inlineStr">
        <is>
          <t>Other real estate owned</t>
        </is>
      </c>
      <c r="B27" s="7" t="n">
        <v>133</v>
      </c>
      <c r="C27" s="7" t="n">
        <v>3653</v>
      </c>
    </row>
    <row r="28">
      <c r="A28" s="4" t="inlineStr">
        <is>
          <t>Level 3 | Fair Value Measurements on Recurring Basis | Weighted Average | Conditional Prepayment Rate</t>
        </is>
      </c>
    </row>
    <row r="29">
      <c r="A29" s="3" t="inlineStr">
        <is>
          <t>Fair Value Assets And Liabilities Measured On Recurring And Nonrecurring Basis [Line Items]</t>
        </is>
      </c>
    </row>
    <row r="30">
      <c r="A30" s="4" t="inlineStr">
        <is>
          <t>Range/Weighted Average</t>
        </is>
      </c>
      <c r="B30" s="4" t="inlineStr">
        <is>
          <t>12.50%</t>
        </is>
      </c>
      <c r="C30" s="4" t="inlineStr">
        <is>
          <t>13.30%</t>
        </is>
      </c>
    </row>
    <row r="31">
      <c r="A31" s="4" t="inlineStr">
        <is>
          <t>Level 3 | Fair Value Measurements on Recurring Basis | Weighted Average | Discount Rate</t>
        </is>
      </c>
    </row>
    <row r="32">
      <c r="A32" s="3" t="inlineStr">
        <is>
          <t>Fair Value Assets And Liabilities Measured On Recurring And Nonrecurring Basis [Line Items]</t>
        </is>
      </c>
    </row>
    <row r="33">
      <c r="A33" s="4" t="inlineStr">
        <is>
          <t>Range/Weighted Average</t>
        </is>
      </c>
      <c r="B33" s="4" t="inlineStr">
        <is>
          <t>10.00%</t>
        </is>
      </c>
      <c r="C33" s="4" t="inlineStr">
        <is>
          <t>10.80%</t>
        </is>
      </c>
    </row>
    <row r="34">
      <c r="A34" s="4" t="inlineStr">
        <is>
          <t>Level 3 | Fair Value Measurements on Recurring Basis | Discounted Cash Flows</t>
        </is>
      </c>
    </row>
    <row r="35">
      <c r="A35" s="3" t="inlineStr">
        <is>
          <t>Fair Value Assets And Liabilities Measured On Recurring And Nonrecurring Basis [Line Items]</t>
        </is>
      </c>
    </row>
    <row r="36">
      <c r="A36" s="4" t="inlineStr">
        <is>
          <t>SBA servicing asset</t>
        </is>
      </c>
      <c r="B36" s="7" t="n">
        <v>2953</v>
      </c>
      <c r="C36" s="7" t="n">
        <v>33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arrying Amounts and Estimated Fair Values of Financial Instruments (Details) - USD ($) $ in Thousands</t>
        </is>
      </c>
      <c r="B1" s="2" t="inlineStr">
        <is>
          <t>Dec. 31, 2020</t>
        </is>
      </c>
      <c r="C1" s="2" t="inlineStr">
        <is>
          <t>Dec. 31, 2019</t>
        </is>
      </c>
      <c r="D1" s="2" t="inlineStr">
        <is>
          <t>Dec. 31, 2018</t>
        </is>
      </c>
    </row>
    <row r="2">
      <c r="A2" s="3" t="inlineStr">
        <is>
          <t>Financial Assets:</t>
        </is>
      </c>
    </row>
    <row r="3">
      <c r="A3" s="4" t="inlineStr">
        <is>
          <t>Total available for sale, Fair Value</t>
        </is>
      </c>
      <c r="B3" s="7" t="n">
        <v>212420</v>
      </c>
      <c r="C3" s="7" t="n">
        <v>96937</v>
      </c>
    </row>
    <row r="4">
      <c r="A4" s="4" t="inlineStr">
        <is>
          <t>SBA servicing rights</t>
        </is>
      </c>
      <c r="B4" s="5" t="n">
        <v>2953</v>
      </c>
      <c r="C4" s="5" t="n">
        <v>3355</v>
      </c>
      <c r="D4" s="7" t="n">
        <v>3965</v>
      </c>
    </row>
    <row r="5">
      <c r="A5" s="4" t="inlineStr">
        <is>
          <t>Level 1</t>
        </is>
      </c>
    </row>
    <row r="6">
      <c r="A6" s="3" t="inlineStr">
        <is>
          <t>Financial Assets:</t>
        </is>
      </c>
    </row>
    <row r="7">
      <c r="A7" s="4" t="inlineStr">
        <is>
          <t>Cash and cash equivalents</t>
        </is>
      </c>
      <c r="B7" s="5" t="n">
        <v>263034</v>
      </c>
      <c r="C7" s="5" t="n">
        <v>325957</v>
      </c>
    </row>
    <row r="8">
      <c r="A8" s="4" t="inlineStr">
        <is>
          <t>Equity investments at fair value</t>
        </is>
      </c>
      <c r="B8" s="5" t="n">
        <v>24000</v>
      </c>
    </row>
    <row r="9">
      <c r="A9" s="4" t="inlineStr">
        <is>
          <t>Level 2</t>
        </is>
      </c>
    </row>
    <row r="10">
      <c r="A10" s="3" t="inlineStr">
        <is>
          <t>Financial Assets:</t>
        </is>
      </c>
    </row>
    <row r="11">
      <c r="A11" s="4" t="inlineStr">
        <is>
          <t>Time deposits in other banks</t>
        </is>
      </c>
      <c r="C11" s="5" t="n">
        <v>490</v>
      </c>
    </row>
    <row r="12">
      <c r="A12" s="4" t="inlineStr">
        <is>
          <t>Total available for sale, Fair Value</t>
        </is>
      </c>
      <c r="B12" s="5" t="n">
        <v>212420</v>
      </c>
      <c r="C12" s="5" t="n">
        <v>96937</v>
      </c>
    </row>
    <row r="13">
      <c r="A13" s="4" t="inlineStr">
        <is>
          <t>FHLB and other bank stock</t>
        </is>
      </c>
      <c r="B13" s="5" t="n">
        <v>5718</v>
      </c>
      <c r="C13" s="5" t="n">
        <v>8310</v>
      </c>
    </row>
    <row r="14">
      <c r="A14" s="4" t="inlineStr">
        <is>
          <t>Loans held for sale</t>
        </is>
      </c>
      <c r="B14" s="5" t="n">
        <v>1598</v>
      </c>
      <c r="C14" s="5" t="n">
        <v>4307</v>
      </c>
    </row>
    <row r="15">
      <c r="A15" s="4" t="inlineStr">
        <is>
          <t>Accrued interest receivable</t>
        </is>
      </c>
      <c r="B15" s="5" t="n">
        <v>11199</v>
      </c>
      <c r="C15" s="5" t="n">
        <v>6507</v>
      </c>
    </row>
    <row r="16">
      <c r="A16" s="4" t="inlineStr">
        <is>
          <t>Bank-owned life insurance</t>
        </is>
      </c>
      <c r="B16" s="5" t="n">
        <v>15969</v>
      </c>
      <c r="C16" s="5" t="n">
        <v>15610</v>
      </c>
    </row>
    <row r="17">
      <c r="A17" s="4" t="inlineStr">
        <is>
          <t>Customer interest rate swaps</t>
        </is>
      </c>
      <c r="B17" s="5" t="n">
        <v>3009</v>
      </c>
    </row>
    <row r="18">
      <c r="A18" s="3" t="inlineStr">
        <is>
          <t>Financial Liabilities:</t>
        </is>
      </c>
    </row>
    <row r="19">
      <c r="A19" s="4" t="inlineStr">
        <is>
          <t>Deposits</t>
        </is>
      </c>
      <c r="B19" s="5" t="n">
        <v>2427412</v>
      </c>
      <c r="C19" s="5" t="n">
        <v>1855491</v>
      </c>
    </row>
    <row r="20">
      <c r="A20" s="4" t="inlineStr">
        <is>
          <t>Accrued interest payable</t>
        </is>
      </c>
      <c r="B20" s="5" t="n">
        <v>1303</v>
      </c>
      <c r="C20" s="5" t="n">
        <v>1219</v>
      </c>
    </row>
    <row r="21">
      <c r="A21" s="4" t="inlineStr">
        <is>
          <t>Short-term borrowings</t>
        </is>
      </c>
      <c r="B21" s="5" t="n">
        <v>10136</v>
      </c>
    </row>
    <row r="22">
      <c r="A22" s="4" t="inlineStr">
        <is>
          <t>Long-term borrowings</t>
        </is>
      </c>
      <c r="B22" s="5" t="n">
        <v>245311</v>
      </c>
      <c r="C22" s="5" t="n">
        <v>102488</v>
      </c>
    </row>
    <row r="23">
      <c r="A23" s="4" t="inlineStr">
        <is>
          <t>Correspondent interest rate swaps</t>
        </is>
      </c>
      <c r="B23" s="5" t="n">
        <v>3009</v>
      </c>
    </row>
    <row r="24">
      <c r="A24" s="4" t="inlineStr">
        <is>
          <t>Level 3</t>
        </is>
      </c>
    </row>
    <row r="25">
      <c r="A25" s="3" t="inlineStr">
        <is>
          <t>Financial Assets:</t>
        </is>
      </c>
    </row>
    <row r="26">
      <c r="A26" s="4" t="inlineStr">
        <is>
          <t>Loans, net</t>
        </is>
      </c>
      <c r="B26" s="5" t="n">
        <v>2364646</v>
      </c>
      <c r="C26" s="5" t="n">
        <v>1758511</v>
      </c>
    </row>
    <row r="27">
      <c r="A27" s="4" t="inlineStr">
        <is>
          <t>SBA servicing rights</t>
        </is>
      </c>
      <c r="B27" s="5" t="n">
        <v>2953</v>
      </c>
      <c r="C27" s="5" t="n">
        <v>3355</v>
      </c>
    </row>
    <row r="28">
      <c r="A28" s="4" t="inlineStr">
        <is>
          <t>Carrying Value</t>
        </is>
      </c>
    </row>
    <row r="29">
      <c r="A29" s="3" t="inlineStr">
        <is>
          <t>Financial Assets:</t>
        </is>
      </c>
    </row>
    <row r="30">
      <c r="A30" s="4" t="inlineStr">
        <is>
          <t>Cash and cash equivalents</t>
        </is>
      </c>
      <c r="B30" s="5" t="n">
        <v>263034</v>
      </c>
      <c r="C30" s="5" t="n">
        <v>325957</v>
      </c>
    </row>
    <row r="31">
      <c r="A31" s="4" t="inlineStr">
        <is>
          <t>Equity investments at fair value</t>
        </is>
      </c>
      <c r="B31" s="5" t="n">
        <v>24000</v>
      </c>
    </row>
    <row r="32">
      <c r="A32" s="4" t="inlineStr">
        <is>
          <t>Time deposits in other banks</t>
        </is>
      </c>
      <c r="C32" s="5" t="n">
        <v>490</v>
      </c>
    </row>
    <row r="33">
      <c r="A33" s="4" t="inlineStr">
        <is>
          <t>Total available for sale, Fair Value</t>
        </is>
      </c>
      <c r="B33" s="5" t="n">
        <v>212420</v>
      </c>
      <c r="C33" s="5" t="n">
        <v>96937</v>
      </c>
    </row>
    <row r="34">
      <c r="A34" s="4" t="inlineStr">
        <is>
          <t>FHLB and other bank stock</t>
        </is>
      </c>
      <c r="B34" s="5" t="n">
        <v>5718</v>
      </c>
      <c r="C34" s="5" t="n">
        <v>8310</v>
      </c>
    </row>
    <row r="35">
      <c r="A35" s="4" t="inlineStr">
        <is>
          <t>Loans, net</t>
        </is>
      </c>
      <c r="B35" s="5" t="n">
        <v>2372506</v>
      </c>
      <c r="C35" s="5" t="n">
        <v>1760445</v>
      </c>
    </row>
    <row r="36">
      <c r="A36" s="4" t="inlineStr">
        <is>
          <t>Loans held for sale</t>
        </is>
      </c>
      <c r="B36" s="5" t="n">
        <v>1470</v>
      </c>
      <c r="C36" s="5" t="n">
        <v>3989</v>
      </c>
    </row>
    <row r="37">
      <c r="A37" s="4" t="inlineStr">
        <is>
          <t>Accrued interest receivable</t>
        </is>
      </c>
      <c r="B37" s="5" t="n">
        <v>11199</v>
      </c>
      <c r="C37" s="5" t="n">
        <v>6507</v>
      </c>
    </row>
    <row r="38">
      <c r="A38" s="4" t="inlineStr">
        <is>
          <t>Bank-owned life insurance</t>
        </is>
      </c>
      <c r="B38" s="5" t="n">
        <v>15969</v>
      </c>
      <c r="C38" s="5" t="n">
        <v>15610</v>
      </c>
    </row>
    <row r="39">
      <c r="A39" s="4" t="inlineStr">
        <is>
          <t>SBA servicing rights</t>
        </is>
      </c>
      <c r="B39" s="5" t="n">
        <v>2953</v>
      </c>
      <c r="C39" s="5" t="n">
        <v>3355</v>
      </c>
    </row>
    <row r="40">
      <c r="A40" s="4" t="inlineStr">
        <is>
          <t>Customer interest rate swaps</t>
        </is>
      </c>
      <c r="B40" s="5" t="n">
        <v>3009</v>
      </c>
    </row>
    <row r="41">
      <c r="A41" s="3" t="inlineStr">
        <is>
          <t>Financial Liabilities:</t>
        </is>
      </c>
    </row>
    <row r="42">
      <c r="A42" s="4" t="inlineStr">
        <is>
          <t>Deposits</t>
        </is>
      </c>
      <c r="B42" s="5" t="n">
        <v>2459135</v>
      </c>
      <c r="C42" s="5" t="n">
        <v>1928126</v>
      </c>
    </row>
    <row r="43">
      <c r="A43" s="4" t="inlineStr">
        <is>
          <t>Accrued interest payable</t>
        </is>
      </c>
      <c r="B43" s="5" t="n">
        <v>1303</v>
      </c>
      <c r="C43" s="5" t="n">
        <v>1219</v>
      </c>
    </row>
    <row r="44">
      <c r="A44" s="4" t="inlineStr">
        <is>
          <t>Short-term borrowings</t>
        </is>
      </c>
      <c r="B44" s="5" t="n">
        <v>10000</v>
      </c>
    </row>
    <row r="45">
      <c r="A45" s="4" t="inlineStr">
        <is>
          <t>Long-term borrowings</t>
        </is>
      </c>
      <c r="B45" s="5" t="n">
        <v>242020</v>
      </c>
      <c r="C45" s="5" t="n">
        <v>105140</v>
      </c>
    </row>
    <row r="46">
      <c r="A46" s="4" t="inlineStr">
        <is>
          <t>Correspondent interest rate swaps</t>
        </is>
      </c>
      <c r="B46" s="5" t="n">
        <v>3009</v>
      </c>
    </row>
    <row r="47">
      <c r="A47" s="4" t="inlineStr">
        <is>
          <t>Fair Value</t>
        </is>
      </c>
    </row>
    <row r="48">
      <c r="A48" s="3" t="inlineStr">
        <is>
          <t>Financial Assets:</t>
        </is>
      </c>
    </row>
    <row r="49">
      <c r="A49" s="4" t="inlineStr">
        <is>
          <t>Cash and cash equivalents</t>
        </is>
      </c>
      <c r="B49" s="5" t="n">
        <v>263034</v>
      </c>
      <c r="C49" s="5" t="n">
        <v>325957</v>
      </c>
    </row>
    <row r="50">
      <c r="A50" s="4" t="inlineStr">
        <is>
          <t>Equity investments at fair value</t>
        </is>
      </c>
      <c r="B50" s="5" t="n">
        <v>24000</v>
      </c>
    </row>
    <row r="51">
      <c r="A51" s="4" t="inlineStr">
        <is>
          <t>Time deposits in other banks</t>
        </is>
      </c>
      <c r="C51" s="5" t="n">
        <v>490</v>
      </c>
    </row>
    <row r="52">
      <c r="A52" s="4" t="inlineStr">
        <is>
          <t>Total available for sale, Fair Value</t>
        </is>
      </c>
      <c r="B52" s="5" t="n">
        <v>212420</v>
      </c>
      <c r="C52" s="5" t="n">
        <v>96937</v>
      </c>
    </row>
    <row r="53">
      <c r="A53" s="4" t="inlineStr">
        <is>
          <t>FHLB and other bank stock</t>
        </is>
      </c>
      <c r="B53" s="5" t="n">
        <v>5718</v>
      </c>
      <c r="C53" s="5" t="n">
        <v>8310</v>
      </c>
    </row>
    <row r="54">
      <c r="A54" s="4" t="inlineStr">
        <is>
          <t>Loans, net</t>
        </is>
      </c>
      <c r="B54" s="5" t="n">
        <v>2364646</v>
      </c>
      <c r="C54" s="5" t="n">
        <v>1758511</v>
      </c>
    </row>
    <row r="55">
      <c r="A55" s="4" t="inlineStr">
        <is>
          <t>Loans held for sale</t>
        </is>
      </c>
      <c r="B55" s="5" t="n">
        <v>1598</v>
      </c>
      <c r="C55" s="5" t="n">
        <v>4307</v>
      </c>
    </row>
    <row r="56">
      <c r="A56" s="4" t="inlineStr">
        <is>
          <t>Accrued interest receivable</t>
        </is>
      </c>
      <c r="B56" s="5" t="n">
        <v>11199</v>
      </c>
      <c r="C56" s="5" t="n">
        <v>6507</v>
      </c>
    </row>
    <row r="57">
      <c r="A57" s="4" t="inlineStr">
        <is>
          <t>Bank-owned life insurance</t>
        </is>
      </c>
      <c r="B57" s="5" t="n">
        <v>15969</v>
      </c>
      <c r="C57" s="5" t="n">
        <v>15610</v>
      </c>
    </row>
    <row r="58">
      <c r="A58" s="4" t="inlineStr">
        <is>
          <t>SBA servicing rights</t>
        </is>
      </c>
      <c r="B58" s="5" t="n">
        <v>2953</v>
      </c>
      <c r="C58" s="5" t="n">
        <v>3355</v>
      </c>
    </row>
    <row r="59">
      <c r="A59" s="4" t="inlineStr">
        <is>
          <t>Customer interest rate swaps</t>
        </is>
      </c>
      <c r="B59" s="5" t="n">
        <v>3009</v>
      </c>
    </row>
    <row r="60">
      <c r="A60" s="3" t="inlineStr">
        <is>
          <t>Financial Liabilities:</t>
        </is>
      </c>
    </row>
    <row r="61">
      <c r="A61" s="4" t="inlineStr">
        <is>
          <t>Deposits</t>
        </is>
      </c>
      <c r="B61" s="5" t="n">
        <v>2427412</v>
      </c>
      <c r="C61" s="5" t="n">
        <v>1855491</v>
      </c>
    </row>
    <row r="62">
      <c r="A62" s="4" t="inlineStr">
        <is>
          <t>Accrued interest payable</t>
        </is>
      </c>
      <c r="B62" s="5" t="n">
        <v>1303</v>
      </c>
      <c r="C62" s="5" t="n">
        <v>1219</v>
      </c>
    </row>
    <row r="63">
      <c r="A63" s="4" t="inlineStr">
        <is>
          <t>Short-term borrowings</t>
        </is>
      </c>
      <c r="B63" s="5" t="n">
        <v>10136</v>
      </c>
    </row>
    <row r="64">
      <c r="A64" s="4" t="inlineStr">
        <is>
          <t>Long-term borrowings</t>
        </is>
      </c>
      <c r="B64" s="5" t="n">
        <v>245311</v>
      </c>
      <c r="C64" s="7" t="n">
        <v>102488</v>
      </c>
    </row>
    <row r="65">
      <c r="A65" s="4" t="inlineStr">
        <is>
          <t>Correspondent interest rate swaps</t>
        </is>
      </c>
      <c r="B65" s="7" t="n">
        <v>300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Millions</t>
        </is>
      </c>
      <c r="B1" s="2" t="inlineStr">
        <is>
          <t>Dec. 31, 2020USD ($)</t>
        </is>
      </c>
    </row>
    <row r="2">
      <c r="A2" s="4" t="inlineStr">
        <is>
          <t>Interest Rate Swap</t>
        </is>
      </c>
    </row>
    <row r="3">
      <c r="A3" s="3" t="inlineStr">
        <is>
          <t>Derivatives Fair Value [Line Items]</t>
        </is>
      </c>
    </row>
    <row r="4">
      <c r="A4" s="4" t="inlineStr">
        <is>
          <t>Total cash held as collateral for swaps</t>
        </is>
      </c>
      <c r="B4" s="6" t="n">
        <v>2.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Derivative Financial Instruments - Summary of Interest Rate Swaps Related to Company's Loan Hedging Program (Details) $ in Thousands</t>
        </is>
      </c>
      <c r="B1" s="2" t="inlineStr">
        <is>
          <t>12 Months Ended</t>
        </is>
      </c>
    </row>
    <row r="2">
      <c r="B2" s="2" t="inlineStr">
        <is>
          <t>Dec. 31, 2020USD ($)</t>
        </is>
      </c>
    </row>
    <row r="3">
      <c r="A3" s="4" t="inlineStr">
        <is>
          <t>Interest Rate Swaps on Loans with Customers</t>
        </is>
      </c>
    </row>
    <row r="4">
      <c r="A4" s="3" t="inlineStr">
        <is>
          <t>Derivatives Fair Value [Line Items]</t>
        </is>
      </c>
    </row>
    <row r="5">
      <c r="A5" s="4" t="inlineStr">
        <is>
          <t>Notional amount</t>
        </is>
      </c>
      <c r="B5" s="7" t="n">
        <v>85696</v>
      </c>
    </row>
    <row r="6">
      <c r="A6" s="4" t="inlineStr">
        <is>
          <t>Weighted average remaining term (years)</t>
        </is>
      </c>
      <c r="B6" s="4" t="inlineStr">
        <is>
          <t>4 years 6 months 29 days</t>
        </is>
      </c>
    </row>
    <row r="7">
      <c r="A7" s="4" t="inlineStr">
        <is>
          <t>Receive/Pay fixed rate (weighted average)</t>
        </is>
      </c>
      <c r="B7" s="4" t="inlineStr">
        <is>
          <t>4.23%</t>
        </is>
      </c>
    </row>
    <row r="8">
      <c r="A8" s="4" t="inlineStr">
        <is>
          <t>Pay/Receive variable rate (weighted average)</t>
        </is>
      </c>
      <c r="B8" s="4" t="inlineStr">
        <is>
          <t>4.52%</t>
        </is>
      </c>
    </row>
    <row r="9">
      <c r="A9" s="4" t="inlineStr">
        <is>
          <t>Estimated fair value</t>
        </is>
      </c>
      <c r="B9" s="7" t="n">
        <v>3009</v>
      </c>
    </row>
    <row r="10">
      <c r="A10" s="4" t="inlineStr">
        <is>
          <t>Interest Rate Swaps on Loans with Correspondents</t>
        </is>
      </c>
    </row>
    <row r="11">
      <c r="A11" s="3" t="inlineStr">
        <is>
          <t>Derivatives Fair Value [Line Items]</t>
        </is>
      </c>
    </row>
    <row r="12">
      <c r="A12" s="4" t="inlineStr">
        <is>
          <t>Notional amount</t>
        </is>
      </c>
      <c r="B12" s="7" t="n">
        <v>85696</v>
      </c>
    </row>
    <row r="13">
      <c r="A13" s="4" t="inlineStr">
        <is>
          <t>Weighted average remaining term (years)</t>
        </is>
      </c>
      <c r="B13" s="4" t="inlineStr">
        <is>
          <t>4 years 6 months 29 days</t>
        </is>
      </c>
    </row>
    <row r="14">
      <c r="A14" s="4" t="inlineStr">
        <is>
          <t>Receive/Pay fixed rate (weighted average)</t>
        </is>
      </c>
      <c r="B14" s="4" t="inlineStr">
        <is>
          <t>4.52%</t>
        </is>
      </c>
    </row>
    <row r="15">
      <c r="A15" s="4" t="inlineStr">
        <is>
          <t>Pay/Receive variable rate (weighted average)</t>
        </is>
      </c>
      <c r="B15" s="4" t="inlineStr">
        <is>
          <t>4.23%</t>
        </is>
      </c>
    </row>
    <row r="16">
      <c r="A16" s="4" t="inlineStr">
        <is>
          <t>Estimated fair value</t>
        </is>
      </c>
      <c r="B16" s="7" t="n">
        <v>300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s - Additional Information (Details) - USD ($) $ in Thousands</t>
        </is>
      </c>
      <c r="B1" s="2" t="inlineStr">
        <is>
          <t>Jan. 08, 2021</t>
        </is>
      </c>
      <c r="C1" s="2" t="inlineStr">
        <is>
          <t>Dec. 31, 2020</t>
        </is>
      </c>
    </row>
    <row r="2">
      <c r="A2" s="3" t="inlineStr">
        <is>
          <t>Subsequent Event [Line Items]</t>
        </is>
      </c>
    </row>
    <row r="3">
      <c r="A3" s="4" t="inlineStr">
        <is>
          <t>Net cash received in branch sale</t>
        </is>
      </c>
      <c r="C3" s="7" t="n">
        <v>23287</v>
      </c>
    </row>
    <row r="4">
      <c r="A4" s="4" t="inlineStr">
        <is>
          <t>Subsequent Event | Jacksboro Branch Sale</t>
        </is>
      </c>
    </row>
    <row r="5">
      <c r="A5" s="3" t="inlineStr">
        <is>
          <t>Subsequent Event [Line Items]</t>
        </is>
      </c>
    </row>
    <row r="6">
      <c r="A6" s="4" t="inlineStr">
        <is>
          <t>Sale of loans</t>
        </is>
      </c>
      <c r="B6" s="7" t="n">
        <v>3500</v>
      </c>
    </row>
    <row r="7">
      <c r="A7" s="4" t="inlineStr">
        <is>
          <t>Sale of real property</t>
        </is>
      </c>
      <c r="B7" s="5" t="n">
        <v>1500</v>
      </c>
    </row>
    <row r="8">
      <c r="A8" s="4" t="inlineStr">
        <is>
          <t>Sale of deposits</t>
        </is>
      </c>
      <c r="B8" s="5" t="n">
        <v>5100</v>
      </c>
    </row>
    <row r="9">
      <c r="A9" s="4" t="inlineStr">
        <is>
          <t>Net cash received in branch sale</t>
        </is>
      </c>
      <c r="B9" s="5" t="n">
        <v>60</v>
      </c>
    </row>
    <row r="10">
      <c r="A10" s="4" t="inlineStr">
        <is>
          <t>Gain on sale of business</t>
        </is>
      </c>
      <c r="B10" s="7" t="n">
        <v>23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Quarterly Financial Data (Unaudited) - Summary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Jun. 30, 2019</t>
        </is>
      </c>
      <c r="H2" s="2" t="inlineStr">
        <is>
          <t>Mar. 31, 2019</t>
        </is>
      </c>
      <c r="I2" s="2" t="inlineStr">
        <is>
          <t>Sep. 30, 2018</t>
        </is>
      </c>
      <c r="J2" s="2" t="inlineStr">
        <is>
          <t>Dec. 31, 2020</t>
        </is>
      </c>
      <c r="K2" s="2" t="inlineStr">
        <is>
          <t>Dec. 31, 2019</t>
        </is>
      </c>
      <c r="L2" s="2" t="inlineStr">
        <is>
          <t>Dec. 31, 2018</t>
        </is>
      </c>
    </row>
    <row r="3">
      <c r="A3" s="3" t="inlineStr">
        <is>
          <t>Selected income statement data:</t>
        </is>
      </c>
    </row>
    <row r="4">
      <c r="A4" s="4" t="inlineStr">
        <is>
          <t>Interest income</t>
        </is>
      </c>
      <c r="B4" s="7" t="n">
        <v>33697</v>
      </c>
      <c r="C4" s="7" t="n">
        <v>30481</v>
      </c>
      <c r="D4" s="7" t="n">
        <v>30554</v>
      </c>
      <c r="E4" s="7" t="n">
        <v>28813</v>
      </c>
      <c r="F4" s="7" t="n">
        <v>27075</v>
      </c>
      <c r="G4" s="7" t="n">
        <v>24300</v>
      </c>
      <c r="H4" s="7" t="n">
        <v>18884</v>
      </c>
      <c r="I4" s="7" t="n">
        <v>25001</v>
      </c>
      <c r="J4" s="7" t="n">
        <v>123545</v>
      </c>
      <c r="K4" s="7" t="n">
        <v>95260</v>
      </c>
      <c r="L4" s="7" t="n">
        <v>57339</v>
      </c>
    </row>
    <row r="5">
      <c r="A5" s="4" t="inlineStr">
        <is>
          <t>Interest expense</t>
        </is>
      </c>
      <c r="B5" s="5" t="n">
        <v>3825</v>
      </c>
      <c r="C5" s="5" t="n">
        <v>4267</v>
      </c>
      <c r="D5" s="5" t="n">
        <v>4503</v>
      </c>
      <c r="E5" s="5" t="n">
        <v>5015</v>
      </c>
      <c r="F5" s="5" t="n">
        <v>4850</v>
      </c>
      <c r="G5" s="5" t="n">
        <v>4549</v>
      </c>
      <c r="H5" s="5" t="n">
        <v>3449</v>
      </c>
      <c r="I5" s="5" t="n">
        <v>4522</v>
      </c>
      <c r="J5" s="5" t="n">
        <v>17610</v>
      </c>
      <c r="K5" s="5" t="n">
        <v>17370</v>
      </c>
      <c r="L5" s="5" t="n">
        <v>10324</v>
      </c>
    </row>
    <row r="6">
      <c r="A6" s="4" t="inlineStr">
        <is>
          <t>Net interest income</t>
        </is>
      </c>
      <c r="B6" s="5" t="n">
        <v>29872</v>
      </c>
      <c r="C6" s="5" t="n">
        <v>26214</v>
      </c>
      <c r="D6" s="5" t="n">
        <v>26051</v>
      </c>
      <c r="E6" s="5" t="n">
        <v>23798</v>
      </c>
      <c r="F6" s="5" t="n">
        <v>22225</v>
      </c>
      <c r="G6" s="5" t="n">
        <v>19751</v>
      </c>
      <c r="H6" s="5" t="n">
        <v>15435</v>
      </c>
      <c r="I6" s="5" t="n">
        <v>20479</v>
      </c>
      <c r="J6" s="5" t="n">
        <v>105935</v>
      </c>
      <c r="K6" s="5" t="n">
        <v>77890</v>
      </c>
      <c r="L6" s="5" t="n">
        <v>47015</v>
      </c>
    </row>
    <row r="7">
      <c r="A7" s="4" t="inlineStr">
        <is>
          <t>Provision for loan losses</t>
        </is>
      </c>
      <c r="B7" s="5" t="n">
        <v>4417</v>
      </c>
      <c r="C7" s="5" t="n">
        <v>2831</v>
      </c>
      <c r="D7" s="5" t="n">
        <v>2838</v>
      </c>
      <c r="E7" s="5" t="n">
        <v>1171</v>
      </c>
      <c r="F7" s="5" t="n">
        <v>775</v>
      </c>
      <c r="G7" s="5" t="n">
        <v>332</v>
      </c>
      <c r="H7" s="5" t="n">
        <v>849</v>
      </c>
      <c r="I7" s="5" t="n">
        <v>900</v>
      </c>
      <c r="J7" s="5" t="n">
        <v>11257</v>
      </c>
      <c r="K7" s="5" t="n">
        <v>2856</v>
      </c>
      <c r="L7" s="5" t="n">
        <v>2160</v>
      </c>
    </row>
    <row r="8">
      <c r="A8" s="4" t="inlineStr">
        <is>
          <t>Net interest income after provision for loan losses</t>
        </is>
      </c>
      <c r="B8" s="5" t="n">
        <v>25455</v>
      </c>
      <c r="C8" s="5" t="n">
        <v>23383</v>
      </c>
      <c r="D8" s="5" t="n">
        <v>23213</v>
      </c>
      <c r="E8" s="5" t="n">
        <v>22627</v>
      </c>
      <c r="F8" s="5" t="n">
        <v>21450</v>
      </c>
      <c r="G8" s="5" t="n">
        <v>19419</v>
      </c>
      <c r="H8" s="5" t="n">
        <v>14586</v>
      </c>
      <c r="I8" s="5" t="n">
        <v>19579</v>
      </c>
      <c r="J8" s="5" t="n">
        <v>94678</v>
      </c>
      <c r="K8" s="5" t="n">
        <v>75034</v>
      </c>
      <c r="L8" s="5" t="n">
        <v>44855</v>
      </c>
    </row>
    <row r="9">
      <c r="A9" s="4" t="inlineStr">
        <is>
          <t>Noninterest income</t>
        </is>
      </c>
      <c r="B9" s="5" t="n">
        <v>8780</v>
      </c>
      <c r="C9" s="5" t="n">
        <v>4819</v>
      </c>
      <c r="D9" s="5" t="n">
        <v>2565</v>
      </c>
      <c r="E9" s="5" t="n">
        <v>2712</v>
      </c>
      <c r="F9" s="5" t="n">
        <v>5054</v>
      </c>
      <c r="G9" s="5" t="n">
        <v>3775</v>
      </c>
      <c r="H9" s="5" t="n">
        <v>3057</v>
      </c>
      <c r="I9" s="5" t="n">
        <v>2681</v>
      </c>
      <c r="J9" s="5" t="n">
        <v>18876</v>
      </c>
      <c r="K9" s="5" t="n">
        <v>14567</v>
      </c>
      <c r="L9" s="5" t="n">
        <v>10489</v>
      </c>
      <c r="M9" s="4" t="inlineStr">
        <is>
          <t>[1]</t>
        </is>
      </c>
    </row>
    <row r="10">
      <c r="A10" s="4" t="inlineStr">
        <is>
          <t>Noninterest expense</t>
        </is>
      </c>
      <c r="B10" s="5" t="n">
        <v>18427</v>
      </c>
      <c r="C10" s="5" t="n">
        <v>19293</v>
      </c>
      <c r="D10" s="5" t="n">
        <v>16104</v>
      </c>
      <c r="E10" s="5" t="n">
        <v>20960</v>
      </c>
      <c r="F10" s="5" t="n">
        <v>18659</v>
      </c>
      <c r="G10" s="5" t="n">
        <v>15825</v>
      </c>
      <c r="H10" s="5" t="n">
        <v>13004</v>
      </c>
      <c r="I10" s="5" t="n">
        <v>15556</v>
      </c>
      <c r="J10" s="5" t="n">
        <v>74784</v>
      </c>
      <c r="K10" s="5" t="n">
        <v>63044</v>
      </c>
      <c r="L10" s="5" t="n">
        <v>43364</v>
      </c>
    </row>
    <row r="11">
      <c r="A11" s="4" t="inlineStr">
        <is>
          <t>Income before income tax expense</t>
        </is>
      </c>
      <c r="B11" s="5" t="n">
        <v>15808</v>
      </c>
      <c r="C11" s="5" t="n">
        <v>8909</v>
      </c>
      <c r="D11" s="5" t="n">
        <v>9674</v>
      </c>
      <c r="E11" s="5" t="n">
        <v>4379</v>
      </c>
      <c r="F11" s="5" t="n">
        <v>7845</v>
      </c>
      <c r="G11" s="5" t="n">
        <v>7369</v>
      </c>
      <c r="H11" s="5" t="n">
        <v>4639</v>
      </c>
      <c r="I11" s="5" t="n">
        <v>6704</v>
      </c>
      <c r="J11" s="5" t="n">
        <v>38770</v>
      </c>
      <c r="K11" s="5" t="n">
        <v>26557</v>
      </c>
      <c r="L11" s="5" t="n">
        <v>11980</v>
      </c>
    </row>
    <row r="12">
      <c r="A12" s="4" t="inlineStr">
        <is>
          <t>Income tax expense</t>
        </is>
      </c>
      <c r="B12" s="5" t="n">
        <v>3353</v>
      </c>
      <c r="C12" s="5" t="n">
        <v>1821</v>
      </c>
      <c r="D12" s="5" t="n">
        <v>1980</v>
      </c>
      <c r="E12" s="5" t="n">
        <v>305</v>
      </c>
      <c r="F12" s="5" t="n">
        <v>1676</v>
      </c>
      <c r="G12" s="5" t="n">
        <v>1542</v>
      </c>
      <c r="H12" s="5" t="n">
        <v>829</v>
      </c>
      <c r="I12" s="5" t="n">
        <v>1374</v>
      </c>
      <c r="J12" s="5" t="n">
        <v>7459</v>
      </c>
      <c r="K12" s="5" t="n">
        <v>5421</v>
      </c>
      <c r="L12" s="5" t="n">
        <v>2002</v>
      </c>
    </row>
    <row r="13">
      <c r="A13" s="4" t="inlineStr">
        <is>
          <t>Net income</t>
        </is>
      </c>
      <c r="B13" s="7" t="n">
        <v>12455</v>
      </c>
      <c r="C13" s="7" t="n">
        <v>7088</v>
      </c>
      <c r="D13" s="7" t="n">
        <v>7694</v>
      </c>
      <c r="E13" s="7" t="n">
        <v>4074</v>
      </c>
      <c r="F13" s="7" t="n">
        <v>6169</v>
      </c>
      <c r="G13" s="7" t="n">
        <v>5827</v>
      </c>
      <c r="H13" s="7" t="n">
        <v>3810</v>
      </c>
      <c r="I13" s="7" t="n">
        <v>5330</v>
      </c>
      <c r="J13" s="7" t="n">
        <v>31311</v>
      </c>
      <c r="K13" s="7" t="n">
        <v>21136</v>
      </c>
      <c r="L13" s="7" t="n">
        <v>9978</v>
      </c>
    </row>
    <row r="14">
      <c r="A14" s="3" t="inlineStr">
        <is>
          <t>Earnings per common share:</t>
        </is>
      </c>
    </row>
    <row r="15">
      <c r="A15" s="4" t="inlineStr">
        <is>
          <t>Basic</t>
        </is>
      </c>
      <c r="B15" s="8" t="n">
        <v>0.73</v>
      </c>
      <c r="C15" s="8" t="n">
        <v>0.41</v>
      </c>
      <c r="D15" s="8" t="n">
        <v>0.44</v>
      </c>
      <c r="E15" s="8" t="n">
        <v>0.22</v>
      </c>
      <c r="F15" s="8" t="n">
        <v>0.35</v>
      </c>
      <c r="G15" s="8" t="n">
        <v>0.42</v>
      </c>
      <c r="H15" s="8" t="n">
        <v>0.31</v>
      </c>
      <c r="I15" s="8" t="n">
        <v>0.35</v>
      </c>
      <c r="J15" s="8" t="n">
        <v>1.78</v>
      </c>
      <c r="K15" s="8" t="n">
        <v>1.44</v>
      </c>
      <c r="L15" s="8" t="n">
        <v>1.08</v>
      </c>
    </row>
    <row r="16">
      <c r="A16" s="4" t="inlineStr">
        <is>
          <t>Diluted</t>
        </is>
      </c>
      <c r="B16" s="8" t="n">
        <v>0.72</v>
      </c>
      <c r="C16" s="8" t="n">
        <v>0.41</v>
      </c>
      <c r="D16" s="8" t="n">
        <v>0.44</v>
      </c>
      <c r="E16" s="8" t="n">
        <v>0.22</v>
      </c>
      <c r="F16" s="8" t="n">
        <v>0.35</v>
      </c>
      <c r="G16" s="8" t="n">
        <v>0.41</v>
      </c>
      <c r="H16" s="8" t="n">
        <v>0.3</v>
      </c>
      <c r="I16" s="8" t="n">
        <v>0.34</v>
      </c>
      <c r="J16" s="8" t="n">
        <v>1.77</v>
      </c>
      <c r="K16" s="8" t="n">
        <v>1.4</v>
      </c>
      <c r="L16" s="8" t="n">
        <v>1.03</v>
      </c>
    </row>
    <row r="17"/>
    <row r="18">
      <c r="A18" s="4" t="inlineStr">
        <is>
          <t>[1]</t>
        </is>
      </c>
      <c r="B18" s="4" t="inlineStr">
        <is>
          <t>The Company adopted ASU 2014-09 on January 1, 2019. 2018 amounts are shown for comparative purposes.</t>
        </is>
      </c>
    </row>
  </sheetData>
  <mergeCells count="6">
    <mergeCell ref="A1:A2"/>
    <mergeCell ref="B1:I1"/>
    <mergeCell ref="J1:M1"/>
    <mergeCell ref="L2:M2"/>
    <mergeCell ref="A17:M17"/>
    <mergeCell ref="B18:M1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Quarterly Financial Data (Unaudited) - Addition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Jun. 30, 2019</t>
        </is>
      </c>
      <c r="H2" s="2" t="inlineStr">
        <is>
          <t>Mar. 31, 2019</t>
        </is>
      </c>
      <c r="I2" s="2" t="inlineStr">
        <is>
          <t>Sep. 30, 2018</t>
        </is>
      </c>
      <c r="J2" s="2" t="inlineStr">
        <is>
          <t>Dec. 31, 2020</t>
        </is>
      </c>
      <c r="K2" s="2" t="inlineStr">
        <is>
          <t>Dec. 31, 2019</t>
        </is>
      </c>
      <c r="L2" s="2" t="inlineStr">
        <is>
          <t>Dec. 31, 2018</t>
        </is>
      </c>
      <c r="M2" s="2" t="inlineStr">
        <is>
          <t>[1]</t>
        </is>
      </c>
    </row>
    <row r="3">
      <c r="A3" s="3" t="inlineStr">
        <is>
          <t>Quarterly Financial Information Disclosure [Line Items]</t>
        </is>
      </c>
    </row>
    <row r="4">
      <c r="A4" s="4" t="inlineStr">
        <is>
          <t>Non-Interest Income</t>
        </is>
      </c>
      <c r="B4" s="7" t="n">
        <v>8780</v>
      </c>
      <c r="C4" s="7" t="n">
        <v>4819</v>
      </c>
      <c r="D4" s="7" t="n">
        <v>2565</v>
      </c>
      <c r="E4" s="7" t="n">
        <v>2712</v>
      </c>
      <c r="F4" s="7" t="n">
        <v>5054</v>
      </c>
      <c r="G4" s="7" t="n">
        <v>3775</v>
      </c>
      <c r="H4" s="7" t="n">
        <v>3057</v>
      </c>
      <c r="I4" s="7" t="n">
        <v>2681</v>
      </c>
      <c r="J4" s="7" t="n">
        <v>18876</v>
      </c>
      <c r="K4" s="7" t="n">
        <v>14567</v>
      </c>
      <c r="L4" s="7" t="n">
        <v>10489</v>
      </c>
    </row>
    <row r="5">
      <c r="A5" s="4" t="inlineStr">
        <is>
          <t>Main Street Lending Program</t>
        </is>
      </c>
    </row>
    <row r="6">
      <c r="A6" s="3" t="inlineStr">
        <is>
          <t>Quarterly Financial Information Disclosure [Line Items]</t>
        </is>
      </c>
    </row>
    <row r="7">
      <c r="A7" s="4" t="inlineStr">
        <is>
          <t>Non-Interest Income</t>
        </is>
      </c>
      <c r="B7" s="7" t="n">
        <v>3700</v>
      </c>
    </row>
    <row r="8"/>
    <row r="9">
      <c r="A9" s="4" t="inlineStr">
        <is>
          <t>[1]</t>
        </is>
      </c>
      <c r="B9" s="4" t="inlineStr">
        <is>
          <t>The Company adopted ASU 2014-09 on January 1, 2019. 2018 amounts are shown for comparative purposes.</t>
        </is>
      </c>
    </row>
  </sheetData>
  <mergeCells count="10">
    <mergeCell ref="A1:A2"/>
    <mergeCell ref="B1:I1"/>
    <mergeCell ref="J1:M1"/>
    <mergeCell ref="L3:M3"/>
    <mergeCell ref="L4:M4"/>
    <mergeCell ref="L5:M5"/>
    <mergeCell ref="L6:M6"/>
    <mergeCell ref="L7:M7"/>
    <mergeCell ref="A8:M8"/>
    <mergeCell ref="B9:M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2. REVENUE RECOGNITION The Company accounts for revenue from contracts with customers in accordance with ASC Topic 606, “Revenue from Contracts with Customers”, which provides that revenue be recognized in a manner that depicts the transfer of goods or services to a customer in an amount that reflects the consideration the Company expects to be entitled to in exchange for those goods or services. Revenue from contracts with customers is recognized either over time as performance obligations are fulfilled, or at a point in time when control of the goods or services are transferred to the customer. The Company’s noninterest income, excluding all of SBA loan servicing fees, gain on sales of loans, net, and gain on sales of investment securities, are considered within the scope of ASC Topic 606. Each category of in-scope revenue streams is discussed below. Deposit Accounts Core Service Charges Core service charges on deposit accounts consist of account analysis fees (i.e., net fees earned on analyzed business and public checking accounts) and monthly service fees. The Company’s performance obligation for account analysis fees and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Deposit Account Transaction Based Fee Income Transaction based fee income on deposit accounts consists of variable revenue streams associated with activities which a deposit account holder may initiate on a transaction by transaction basis. The majority of transaction based fee income arises from interchange revenue received when deposit customers use a debit card for a point of sale transaction over a third-party card payment network. Interchange revenue is recorded net of related interchange expenses in the month in which the transaction occurs. Merchant services income is realized through a third party service provider who is contracted by the Bank under a referral arrangement. Such fees represent fees charged to merchants to process their debit card transactions, in addition to account management fees. The third-party service provider also issues credit cards as private label in the Company's name in exchange for a referral fee. Fees are earned and recorded in the same period as the referral occurs and the card is issued. Other transaction based service charges on deposit accounts include revenue from processing wire transfers, issuing cashier’s checks, processing check orders, and renting safe deposit boxes. The Company’s performance obligation related to these service charges is largely satisfied, and related revenue recognized, when the services are rendered or upon completion. Payment is typically received immediately or charged to the customers’ account in the period the service is provide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Referral Fees Spirit utilizes third-party vendors to provide services to the Company and its customers that are not economically feasible to provide on a stand-alone basis. These services include access to the secondary market for mortgage loans not held for investment and providing interest rate swaps to customers interested in hedging interest rate risk. In exchange for providing these third-party vendors with new customers, Spirit receives a referral fee. With respect to mortgage referral fees, the Company’s performance obligation is satisfied when the referred customer closes a mortgage loan with the third-party vendor and payment of the referral fee is typically received immediately. Swap referral fees are recognized when an existing or new loan customer enters into a swap agreement with the third-party vendor. Spirit is not a counterparty to the swap, and the performance obligation is satisfied at the time the swap agreement is signed. Payment of the referral fee is received within three days of the signed swap agreement. The following presents non-interest income, segregated by revenue streams in-scope and out-of-scope of Topic 606, for the years ended December 31, 2020, 2019 and 2018:
For the Years Ended December 31,
2020
2019
2018 (1)
Non-Interest Income
In-scope of Topic 606
Deposit accounts core service charges
$
1,214
$
589
$
401
Deposit account transaction based fee income
4,446
3,121
1,486
Swap referral fees
1,950
-
-
Mortgage referral fees
1,334
713
621
Non-Interest Income (in-scope of Topic 606)
8,944
4,423
2,508
Non-Interest Income (out-of-scope of Topic 606)
9,932
10,144
7,981
Total Non-Interest Income
$
18,876
$
14,567
$
10,489
(1)
The Company adopted ASU 2014-09 on January 1, 2019. 2018 amounts are shown for comparative purposes.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The Company did not have any significant contract balances at December 31, 2020, 2019 or 2018. Contract Acquisition Costs In connection with the adoption of ASC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has not capitalized any contract acquisition costs for the years ending December 31, 2020, 2019 or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NOTE 3. BUSINESS COMBINATIONS First Beeville Financial Corporation On April 2, 2019, the Company completed its acquisition of First Beeville Financial Corporation and its subsidiary, The First National Bank of Beeville (together, “Beeville”). This transaction resulted in adding three additional branches and two loan production offices in the South Texas region. The Company issued 1,579,191 shares of its common stock as well as a net cash payment to Beeville shareholders of $32.4 million, for total consideration of $65.9 million, for all outstanding stock of Beeville and resulted in 100% ownership interest. The Company has recognized total goodwill of $25.8 million which is calculated as the excess of both the consideration exchanged and liabilities assumed compared to the fair market value of identifiable assets acquired. The fair value of the consideration exchanged related to the Company’s common stock was calculated based upon the closing market price of the Company’s common stock as of April 2, 2019. None of the goodwill recognized is expected to be deductible for income tax purposes. The Company did not incur any expenses related to the Beeville acquisition for the year ended December 31, 2020. The Company incurred $2.5 million expenses related to the acquisition for the year ended December 31, 2019, which are included in noninterest expense in the consolidated statements of income. The Company did not identify any loans deemed purchased credit impaired at the acquisition date. Non-credit impaired loans had a fair value of $296.4 million at the acquisition date and contractual balance of $298.9 million. As of the acquisition date, the Company expects that an insignificant amount of the contractual balance of these loans will be uncollectible. The difference of $2.5 million will be recognized into interest income as an adjustment to yield over the life of the loans. Estimated fair values of the assets acquired and liabilities assumed in the Beeville acquisition as of the closing date are as follows:
Assets of acquired bank (Dollars in thousands):
Cash and cash equivalents
$
60,491
Securities available for sale
57,206
Loans held for investment
296,397
Premises and equipment, net
5,184
Other real estate owned
1,359
Goodwill
25,848
Core deposit intangible
5,695
Other assets
12,618
Total assets acquired
$
464,798
Liabilities of acquired bank:
Deposits
$
398,427
Other liabilities
515
Total liabilities assumed
$
398,942
Common stock issued at $21.20 per share
$
33,479
Cash paid
$
32,377
Chandler Bancorp Inc. On November 5, 2019, the Company completed its acquisition of Chandler Bancorp Inc. and its subsidiary, Citizens State Bank (together, “Citizens”). This transaction resulted in adding seven additional branches in the Northeast Texas region. The Company issued 2,100,000 shares of its common stock as well as a net cash payment to Citizens shareholders of $17.9 million, for total consideration of $62.5 million for all outstanding stock of Citizens. The Company has recognized total goodwill of $22.1 million which is calculated as the excess of both the consideration exchanged and liabilities assumed compared to the fair market value of identifiable assets acquired. The fair value of the consideration exchanged related to the Company’s common stock was calculated based upon the closing market price of the Company’s common stock as of November 5, 2019. None of the goodwill recognized is expected to be deductible for income tax purposes. The Company incurred expenses related to the Citizens acquisition of approximately $1.6 million for the year ended December 31, 2020, which are included in noninterest expense in the consolidated statements of income. The Company did not incur any expenses related to the acquisition for the year ended December 31, 2019. The Company reviewed the Citizens loan portfolio for potential impairment and identified loans with a contractual balance of $ 3.2 million that were deemed purchased credit impaired. Non-credit impaired loans had a preliminary fair value of $ 248.8 million at the acquisition date and contractual balance of $ 253.1 million. As of the acquisition date, the Company expects that an insignificant amount of the contractual balance of these loans will be uncollectible. The difference of $ 1.1 million will be recognized into interest income as an adjustment to yield over the life of the loans. Estimated fair values of the assets acquired and liabilities assumed in the Citizens acquisition as of the closing date are as follows:
Assets of acquired bank (Dollars in thousands):
Cash and cash equivalents
$
84,240
Loans held for investment
252,037
Premises and equipment, net
10,849
Goodwill
22,124
Core deposit intangible
850
Other assets
3,247
Total assets acquired
$
373,347
Liabilities of acquired bank:
Deposits
$
271,742
FHLB Borrowings
$
38,242
Other liabilities
857
Total liabilities assumed
$
310,841
Common stock issued at $21.20 per share
$
44,604
Cash paid
$
17,902
As of September 30, 2020, management completed evaluating the fair values of all assets and liabilities assumed in the Citizens acquisition. Measurement period adjustments recoded during the year ended December 31, 2020 include a $1.7 million adjustment to the loan discount, $262 thousand adjustment to premises and equipment, $296 thousand adjustment to other assets, and $499 thousand adjustment to other liabilities. Revenues and earnings of Citizens since the acquisition date have not been disclosed as these branches were merged into the Company during the third quarter 2020. Simmons Branch Acquisition On February 28, 2020, the Company completed its acquisition of certain assets and assumption of certain liabilities associated with five branch offices of Simmons Bank (the “Simmons branch acquisition”). The offices are located in Austin, San Antonio and Tilden, Texas. The Company paid total cash for the purchase of $131.6 million. The Simmons branch acquisition was accounted for as a business combination in accordance with ASC 805 “Business Combinations”. The Company has recognized total goodwill of $11.5 million which is calculated as the excess of both the consideration exchanged and liabilities assumed compared to the fair market value of identifiable assets acquired. Goodwill recognized is expected to be deductible for income tax purposes and will be amortized over 15 years. The Company incurred expenses related to the Simmons branch acquisition of approximately $441 thousand for the year ended December 31, 2020, which are included in noninterest expense in the consolidated statements of income. The Company did not incur any expenses related to the acquisition for the year ended December 31, 2019. The Company did not identify any loans deemed purchased credit impaired at the acquisition date. Non-credit impaired loans had a preliminary fair value of $255.5 million at the acquisition date and contractual balance of $260.3 million. As of the acquisition date, the Company expects that an insignificant amount of the contractual balance of these loans will be uncollectible. The difference of $4.8 million will be recognized into interest income as an adjustment to yield over the life of the loans. Estimated fair values of the assets acquired and the liabilities assumed in the Simmons branch acquisition as of the closing date are as follows:
Assets of acquired bank (Dollars in thousands):
Cash and cash equivalents
$
418
Loans held for investment
255,455
Premises and equipment
2,195
Goodwill
11,456
Core deposit intangible
10
Other assets
1,756
Total assets acquired
$
271,290
Liabilities of acquired bank:
Deposits
$
139,672
Other liabilities
47
Total liabilities assumed
$
139,719
Cash paid
$
131,571
As of June 30, 2020, management completed evaluating the fair values of all assets acquired and liabilities assumed in the Simmons branch acquisition Revenues and earnings of Simmons branches since the acquisition date have not been disclosed as these branches were merged into the Company during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NOTE 4. INVESTMENT SECURITIES The amortized cost, gross unrealized gains and losses and approximate fair values of debt securities available for sale are as follows:
Amortized
Unrealized
Fair
December 31, 2020
Cost
Gains
Losses
Value
(Dollars in thousands)
Available for sale:
State and municipal obligations
$
36,258
$
927
$
-
$
37,185
Residential mortgage-backed securities
132,130
278
267
132,142
Corporate bonds and other debt securities
42,768
433
109
43,093
Total available for sale
$
211,156
$
1,638
$
376
$
212,420
Amortized
Unrealized
Fair
December 31, 2019
Cost
Gains
Losses
Value
(Dollars in thousands)
Available for sale:
U.S. treasuries
$
60,315
$
71
$
15
$
60,371
State and municipal obligations
7,861
120
—
7,981
Residential mortgage-backed securities
27,922
664
1
28,585
Total available for sale
$
96,098
$
855
$
16
$
96,937
There were $91.5 million and $90.6 million in securities pledged at December 31, 2020 and 2019, respectively to collateralize public funds. The amortized cost and estimated fair value of securities available for sale, by contractual maturity, are as follows:
Amortized
Fair
December 31, 2020
Cost
Value
(Dollars in thousands)
Available for sale:
Due in one year or less
$
1,970
$
1,977
Due after one year through five years
4,483
4,509
Due after five years through ten years
36,031
36,385
Due after ten years
36,542
37,407
Residential mortgage-backed securities
132,130
132,142
Total available for sale
$
211,156
$
212,420
For purposes of the maturity table, residential mortgage-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 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Fair
Unrealized
Fair
Unrealized
Fair
Unrealized
December 31, 2020
Value
Loss
Value
Loss
Value
Loss
(Dollars in thousands)
Available for sale:
Residential mortgage-backed securities
$
53,598
$
267
$
—
$
—
$
53,598
$
267
Corporate bonds and other debt securities
17,087
109
—
—
17,087
109
Total available for sale
$
70,685
$
376
$
—
$
—
$
70,685
$
376
Less than 12 Months
12 Months or More
Total
Fair
Unrealized
Fair
Unrealized
Fair
Unrealized
December 31, 2019
Value
Loss
Value
Loss
Value
Loss
(Dollars in thousands)
Available for sale:
U.S. treasuries
$
30,762
$
15
$
—
$
—
$
30,762
$
15
U.S. Government agencies
—
—
—
—
—
—
State and municipal obligations
—
—
—
—
—
—
Residential mortgage-backed securities
—
—
481
1
481
1
Corporate bonds and other debt securities
—
—
—
—
—
—
Total available for sale
$
30,762
$
15
$
481
$
1
$
31,243
$
16
At December 31, 2020, the Company’s security portfolio consisted of 97 securities, of which 24 were in an unrealized loss position. The unrealized losses for these securities resulted primarily from changes in interest rates and spreads. The Company monitors its investment securities for OTTI. Impairment is evaluated on an individual security basis considering numerous factors, and its relative significance. The Company has evaluated the nature of unrealized losses in the investment securities portfolio to determine if OTTI exists. The unrealized losses relate to changes in market interest rates and specific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and has determined that no individual security was other-than-temporarily impaired at December 31, 2020. The following describes the basis under which the Company has evaluated OTTI: Residential Mortgage-Backed Securities (“MBS”): The unrealized losses associated with residential MBS are primarily driven by changes in interest rates. Corporate Bonds and Other Debt Securities: The unrealized losses associated with corporate bonds and other debt securities are primarily driven by changes in interest rates. The Company sold 46 securities during the year ended December 31, 2020 and 216 securities during the year ended December 31, 2019. There were no securities sold for the year ended December 31, 2018. Sale proceeds and gross realized gains and losses on the sale of securities available for sale are shown below. The cost of securities sold is based on the specific identification method.
For the Years Ended December 31,
2020
2019
2018
(Dollars in thousands)
Sale proceeds from sale of available for sale securities
$
34,023
$
171,260
$
—
Gross realized gains
1,031
4,637
—
Gross realized losses
—
(55
)
—
Net realized gains (losses)
$
1,031
$
4,582
$
—
Equity investments at fair value consist of an investment in the CRA Qualified Investment Fund. At December 31, 2020, the fair value of equity securities totalled $24 million. Subsequent changes in fair value are recognized in other noninterest income. There were no fair value changes subsequent to purchase and through the year ended December 31, 2020. Taxable interest and dividends on investment securities were $2.1 million, $4.6 million and $1.4 million for the years ended December 31, 2020, 2019 and 2018, respectively. Tax-exempt interest on investment securities was $193 thousand, $541 thousand and $78 thousand for the years ended December 31, 2020, 2019 and 201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NOTE 5. LOANS Loans consisted of the following at December 31, 2020 and 2019:
December 31, 2020
Acquired Loans(1)
Organic Loans
Total Loans
(Dollars in thousands)
Commercial and industrial loans (2)
$
53,857
$
521,129
$
574,986
Real estate:
1-4 single family residential
93,840
270,299
364,139
Construction, land and development
131,734
283,754
415,488
Commercial real estate (including multifamily)
333,489
623,254
956,743
Consumer loans and leases
3,088
8,650
11,738
Municipal and other loans
6,103
59,335
65,438
Total loans held in portfolio (3)
$
622,111
$
1,766,421
$
2,388,532
December 31, 2019
Acquired Loans(1)
Organic Loans
Total Loans
(Dollars in thousands)
Commercial and industrial loans (2)
$
46,842
$
236,107
$
282,949
Real estate:
1-4 single family residential
118,669
257,074
375,743
Construction, land and development
58,054
201,330
259,384
Commercial real estate (including multifamily)
332,476
421,336
753,812
Consumer loans and leases
11,351
11,418
22,769
Municipal and other loans
13,709
58,816
72,525
Total loans held in portfolio (3)
$
581,101
$
1,186,081
$
1,767,182
(1) Acquired loans in 2020 include loans acquired in the Comanche, Beeville, Citizens, and Simmons acquisitions. Acquired loans in 2019 include loans acquired in the Comanche, Beeville, and Citizens acquisitions. All loans originated after acquisition close date are included in organic loans.
(2 )
Balance includes $70.8 million and $74.2 million of the unguaranteed portion of SBA loans as of December 31, 2020 and 2019, respectively. Balance also includes $277.8 of PPP loans outstanding as of December 31, 2020.
(3 )
Balance includes $(8.2) million and $(4.2) million of deferred fees, cost, premium and discount as of December 31, 2020 and 2019, respectively. At December 31, 2020 and 2019, the Company had pledged loans as collateral for FHLB advances of $927.3 million and $668.5 million, respectively. Additionally, at December 31, 2020, the Company had pledged loans as collateral associated with the Board of Governors of the Federal Reserve System’s (“Federal Reserve”) Paycheck Protection Program Liquidity Facility (“PPPLF”) of $149.8 million. There were no loans pledged under the PPPLF at December 31, 2019. There were no consumer mortgage loans secured by residential real estate properties for which formal foreclosure proceedings were in process as of December 31, 2020 and 2019. In April 2020, we began originating loans to qualified small businesses under the PPP administered by the SBA under the provisions of the CARES Act. Total loans originated under the PPP were $430.8 million of which $153.0 million were forgiven by December 31, 2020. Total PPP loans at December 31, 2020 were $277.8 million and are included in the commercial and industrial segment of our loan portfolio. These loans are fully guaranteed by the SBA, carry a contractual term of two to five years and an interest rate of 1.00%. In conjunction with originating PPP loans, the Company recorded deferred origination costs of $4.9 million and deferred origination fees of $15.3 million as of December 31, 2020. During 2020, $7.1 million of origination fees net of costs have been recognized due to loan forgiveness and normal amortization. The remaining $3.3 million in fees net of costs at December 31, 2020 will be recognized over the 1.3 year remaining weighted average life of the loans or at the date of forgiveness if earlier. In conjunction with the PPP, we are also currently participating in the PPPLF which, through December 31, 2020, extended loans to banks who are loaning money to small businesses under the PPP. The amount outstanding at December 31, 2020, was $149.8 million and is non-recourse and secured by the amount of the PPP loans outstanding. The maturity date of a borrowing under the PPPLF is equal the maturity date of the PPP loan pledged to secure the borrowing and would be accelerated (i) if the underlying PPP loan goes into default and is sold to the SBA to realize on the SBA guarantee or (ii) to the extent that any loan forgiveness reimbursement is received from the SBA. Borrowings under the PPPLF are included in long-term liabilities on the consolidated balance sheet and bear interest at a rate of 0.35 %. The Company originates and sells loans secured by the SBA. The Company retains the unguaranteed portion of the loan and servicing on the loans sold and receives a fee based upon the principal balance outstanding. During the years ended December 31, 2020, 2019 and 2018, the Company sold approximately $21.1 million, $47.8 million and $69.0 million, respectively, in loans to third parties. The loan sales resulted in realized gains of $1.8 million, $4.0 million and $5.1 million for the years ended December 31, 2020, 2019 and 2018, respectively. Loans serviced for others are not included in the accompanying balance sheets. The unpaid principal balances of loans serviced for others were $193.3 million and $205.0 million at December 31, 2020 and 2019, respectively. SBA loan servicing fees were $1.2 million, $929 thousand and $2.7 million for the years ended December 31, 2020, 2019 and 2018, respectively. During 2020, we began originating loans to qualified mid-sized businesses under the Main Street Lending Program administered by the Federal Reserve Bank of Boston special purpose vehicle. Under the terms of the program 95 percent of the loan balance is purchased by the Federal Reserve Bank of Boston special purpose vehicle one day following origination. During the year ended December 31, 2020, the Company sold approximately $400.3 million of loans to the Federal Reserve Bank of Boston special purpose vehicle. The loan sales resulted in realized gains of $3.6 million for the year ended December 31, 2020. At December 31, 2020 the unpaid principal balance of loans serviced for others related to the Main Street Lending Program was $400.3 million. During the second quarter of 2018, the Company sold a loan to one of its directors for $1.5 million. No gain or loss was recognized on this transaction. In the ordinary course of business, the Company makes loans to executive officers and directors. Loans to these related parties, including companies in which they are principal owners, are as follows:
For the Years Ended December 31,
2020
2019
2018
(Dollars in thousands)
Principal outstanding, beginning of year
$
6,005
$
107
$
463
Additions (reductions) of affiliations
—
3,402
-
New loans made in current year
4,867
4,512
—
Repayments
(3,291
)
(2,016
)
(356
)
Principal outstanding, end of year
$
7,581
$
6,005
$
107
Total unfunded commitments to related parties were $1.8 million and $861 thousand at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Loan and Lease Losses</t>
        </is>
      </c>
      <c r="B1" s="2" t="inlineStr">
        <is>
          <t>12 Months Ended</t>
        </is>
      </c>
    </row>
    <row r="2">
      <c r="B2" s="2" t="inlineStr">
        <is>
          <t>Dec. 31, 2020</t>
        </is>
      </c>
    </row>
    <row r="3">
      <c r="A3" s="3" t="inlineStr">
        <is>
          <t>Receivables [Abstract]</t>
        </is>
      </c>
    </row>
    <row r="4">
      <c r="A4" s="4" t="inlineStr">
        <is>
          <t>Allowance for Loan and Lease Losses</t>
        </is>
      </c>
      <c r="B4" s="4" t="inlineStr">
        <is>
          <t>NOTE 6. ALLOWANCE FOR LOAN AND LEASE LOSSES The allowance for loan and lease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methodology is based on historical loss experience by type of credit and internal risk grade, changes in the composition and volume of the portfolio, and specific loss allocations, with adjustments for current events and conditions. The Company’s process for determining the appropriate level of the allowance for loan and lease losses is designated to account for credit deterioration as it occurs. On April 2, 2019, the Company closed its acquisition of Beeville. At the date of acquisition, Beeville had $298.9 million in loans. In accordance with ASC 805 “Business Combinations”, the Company utilized a third party to value the loan portfolio as of the acquisition date. Based upon the third party valuation, the fair value of the loans was approximately $ 296.4 million at the acquisition date. The overall discount calculated was $ 2.5 million and will be accreted into interest income over the life of the loans. On November 15, 2019, the Company closed its acquisition of Citizens. At the date of acquisition, Citizens had $253.1 million in loans. In accordance with ASC 805 “Business Combinations”, the Company utilized a third party to value the loan portfolio as of the acquisition date. Based upon the third party valuation, the preliminary fair value of the loans was approximately $250.3 million at the acquisition date. The overall discount calculated was $2.8 million and will be accreted into interest income over the life of the loans. On February 28, 2020, the Company closed its acquisition of certain assets and assumption of certain liabilities associated with five offices of Simmons Bank. At the date of acquisition, the offices had $260.3 million in loans. In accordance with ASC 805, “Business Combinations”, the Company utilized a third party to value the loan portfolio as of the acquisition date. Based upon the third-party valuation, the fair value of the loans was approximately $255.5 million at the acquisition date. The overall discount calculated was $4.8 million and will be accreted into interest income over the life of the loans. Purchased credit impaired loans related to the Comanche acquisition were insignificant, and the Bank did not identify any purchased credit impaired loans related to the Beeville acquisition or the Simmons branch acquisition. Management identified purchased credit impaired loans related to the Citizens of approximately $3.2 million and estimated that expected cash flows were equal to contractual cash flows at the acquisition date. The remaining recorded investment in purchased credit impaired loans related to the Citizens acquisition was $610 thousand at December 31, 2020 and the Company believes that all contractual principal and interest will be received. Purchased credit impaired loans related to the Citizens acquisition are not included in the impaired loans disclosure within this Note. At December 31, 2020 no provision for loan losses has been recorded for PPP loans. These loans are fully guaranteed by the federal government and therefore carry a zero percent reserve. PPP loans also carry a put-back provision pursuant to which the Bank would have to repay any losses to the SBA in the event that a loan is fraudulently originated and the Bank is at fault. Management does not deem a put-back reserve necessary at this time. The following tables present information related to the allowance for loan and lease losses for the periods presented:
Allowance Rollforward
Beginning
Ending
For the Year Ended December 31, 2020
Balance
Charge-offs
Recoveries
Provision
Balance
(Dollars in thousands)
Commercial and industrial loans
$
4,078
$
(1,877
)
$
89
$
6,796
$
9,086
Real estate:
1-4 single family residential
31
(21
)
—
$
137
147
Construction, land and development
1,055
—
—
$
689
1,744
Commercial real estate (including multifamily)
1,451
—
—
$
3,392
4,843
Consumer loans and leases
68
(222
)
57
$
242
145
Municipal and other loans
54
—
6
$
1
61
Ending allowance balance
$
6,737
$
(2,120
)
$
152
$
11,257
$
16,026
Allowance Rollforward
Beginning
Ending
For the Year Ended December 31, 2019
Balance
Charge-offs
Recoveries
Provision
Balance
(Dollars in thousands)
Commercial and industrial loans
$
4,453
$
(2,508
)
$
147
$
1,986
$
4,078
Real estate:
1-4 single family residential
59
—
65
(93
)
31
Construction, land and development
731
—
—
324
1,055
Commercial real estate (including multifamily)
960
—
—
491
1,451
Consumer loans and leases
80
(134
)
20
102
68
Municipal and other loans
3
—
5
46
54
Ending allowance balance
$
6,286
$
(2,642
)
$
237
$
2,856
$
6,737
Allowance Rollforward
Beginning
Ending
For the Year Ended December 31, 2018
Balance
Charge-offs
Recoveries
Provision
Balance
(Dollars in thousands)
Commercial and industrial loans
$
3,046
$
(1,465
)
$
75
$
2,797
$
4,453
Real estate:
1-4 single family residential
902
(5
)
—
(838
)
59
Construction, land and development
441
—
—
290
731
Commercial real estate (including multifamily)
898
—
—
62
960
Consumer loans and leases
198
(132
)
1
13
80
Municipal and other loans
167
—
—
(164
)
3
Ending allowance balance
$
5,652
$
(1,602
)
$
76
$
2,160
$
6,286
Credit Quality Indicators In evaluating credit risk, the Company looks at multiple factors; however, management considers delinquency status to be the most meaningful indicator of the credit quality of 1-4 single family residential, home equity loans and lines of credit and consumer loans. Delinquency statistics are updated at least monthly. Internal risk ratings are considered the most meaningful indicator of credit quality for commercial, construction, land and development and commercial real estate loans. Internal risk ratings are updated on a continuous basis as the Company receives updated borrower financials and other documents. The following tables present an aging analysis of the recorded investment for delinquent loans by portfolio and segment:
Accruing
30 to 59
60 to 89
90 or More
Days Past
Days Past
Days Past
Non-
December 31, 2020
Current
Due
Due
Due
Accrual
Total
(Dollars in thousands)
Commercial and industrial loans
$
567,491
$
2,295
$
271
$
—
$
4,929
$
574,986
Real estate:
1-4 single family residential
362,505
99
28
—
1,507
364,139
Construction, land and development
415,135
136
—
—
217
415,488
Commercial real estate (including multifamily)
953,823
1,084
—
—
1,836
956,743
Consumer loans and leases
11,618
8
4
—
108
11,738
Municipal and other loans
65,416
—
22
—
—
65,438
Total loans
$
2,375,988
$
3,622
$
325
$
—
$
8,597
$
2,388,532
Accruing
30 to 59
60 to 89
90 or More
Days Past
Days Past
Days Past
Non-
December 31, 2019
Current
Due
Due
Due
Accrual
Total
(Dollars in thousands)
Commercial and industrial loans
$
278,922
$
760
$
688
$
—
$
2,579
$
282,949
Real estate:
1-4 single family residential
372,828
1,018
—
—
1,897
375,743
Construction, land and development
258,497
671
—
—
216
259,384
Commercial real estate (including multifamily)
750,432
1,283
404
—
1,693
753,812
Consumer loans and leases
22,663
27
3
2
74
22,769
Municipal and other loans
72,525
—
—
—
—
72,525
Total loans
$
1,755,867
$
3,759
$
1,095
$
2
$
6,459
$
1,767,182
There were no loans 90 days or more past due and still accruing at December 31, 2020. There was one loan past due greater than 90 days or more and still accruing at December 31, 2019 with a recorded investment of two thousand. All loans with active deferral periods related to the COVID-19 pandemic are excluded from nonaccrual and days past due reporting At December 31, 2020, non-accrual loans that were 30 to 59 days past due were $930 thousand, non-accrual loans that were 60 to 89 days past due were $545 thousand, and non-accrual loans that were 90 days or more past due were $2.2 million. At December 31, 2019, non-accrual loans that were 30 to 59 days past due were $308 thousand, non-accrual loans that were 60 to 89 days past due were $1.2 million, and non-accrual loans that were 90 days or more past due were $2.6 million.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Loans classified as substandard can be on an accrual or non-accrual basis, as determined by its unique characteristics. A loan with a weakness so severe that collection in full is highly questionable or improbable will be assigned an internal risk rating of doubtful. The following table summarizes the Company’s loans by key indicators of credit quality:
Special
December 31, 2020
Pass
Mention
Substandard
Doubtful
(Dollars in thousands)
Commercial and industrial loans
$
554,685
$
1,332
$
18,723
$
246
Real estate:
1-4 single family residential
360,337
—
3,802
—
Construction, land and development
411,151
4,120
217
—
Commercial real estate (including multifamily)
935,865
10,913
9,965
—
Consumer loans and leases
11,626
—
112
—
Municipal and other loans
62,273
3,085
80
—
Total loans
$
2,335,937
$
19,450
$
32,899
$
246
Special
December 31, 2019
Pass
Mention
Substandard
Doubtful
(Dollars in thousands)
Commercial and industrial loans
$
266,688
$
1,905
$
14,355
$
1
Real estate:
1-4 single family residential
372,190
893
2,660
—
Construction, land and development
258,864
304
216
—
Commercial real estate (including multifamily)
734,757
5,312
13,743
—
Consumer loans and leases
22,632
—
137
—
Municipal and other loans
72,134
—
391
—
Total loans
$
1,727,265
$
8,414
$
31,502
$
1
Internal risk ratings and other credit metrics are key factors in identifying loans to be individually evaluated for impairment and impact management’s estimates of loss factors used in determining the amount of the allowance for loan and lease losses. The following table shows the Company’s investment in loans disaggregated based on the method of evaluating impairment:
Loans - Recorded Investment
Allowance for Credit Loss
Individually
Collectively
Individually
Collectively
Evaluated for
Evaluated for
Evaluated for
Evaluated for
December 31, 2020
Impairment
Impairment
Impairment
Impairment
(Dollars in thousands)
Commercial and industrial loans
$
4,978
$
570,008
$
3,488
$
5,598
Real estate:
1-4 single family residential
1,637
$
362,502
1
$
146
Construction, land and development
217
$
415,271
—
$
1,744
Commercial real estate (including multifamily)
1,837
$
954,906
500
$
4,343
Consumer loans and leases
108
$
11,630
90
$
55
Municipal and other loans
52
$
65,386
—
$
61
Total loans
$
8,829
$
2,379,703
$
4,079
$
11,947
Loans - Recorded Investment
Allowance for Credit Loss
Individually
Collectively
Individually
Collectively
Evaluated for
Evaluated for
Evaluated for
Evaluated for
December 31, 2019
Impairment
Impairment
Impairment
Impairment
(Dollars in thousands)
Commercial and industrial loans
$
2,508
$
280,441
$
1,422
$
2,657
Real estate:
1-4 single family residential
1,988
373,755
3
28
Construction, land and development
216
259,168
—
1,055
Commercial real estate (including multifamily)
1,571
752,241
—
1,451
Consumer loans and leases
24
22,745
19
48
Municipal and other loans
—
72,525
—
54
Total loans
$
6,307
$
1,760,875
$
1,444
$
5,293
The following tables set forth certain information regarding the Company’s impaired loans that were evaluated for specific reserves:
Impaired Loans - with Allowance
Impaired Loans - with No Allowance
Unpaid
Unpaid
Recorded
Principal
Related
Recorded
Principal
December 31, 2020
Investment
Balance
Allowance
Investment
Balance
(Dollars in thousands)
Commercial and industrial loans
$
4,407
$
4,453
$
3,488
$
566
$
571
Real estate:
1-4 single family residential
5
5
1
1,632
1,612
Construction, land and development
—
—
—
217
215
Commercial real estate (including multifamily)
1,308
1,281
500
528
528
Consumer loans and leases
90
90
90
24
28
Municipal and other loans
—
—
—
52
52
Total loans
$
5,810
$
5,829
$
4,079
$
3,019
$
3,006
Impaired Loans - with Allowance
Impaired Loans - with No Allowance
Unpaid
Unpaid
Recorded
Principal
Related
Recorded
Principal
December 31, 2019
Investment
Balance
Allowance
Investment
Balance
(Dollars in thousands)
Commercial and industrial loans
$
2,150
$
2,168
$
1,422
$
358
$
360
Real estate:
1-4 single family residential
12
12
3
1,976
—
Construction, land and development
—
—
—
216
214
Commercial real estate (including multifamily)
—
—
—
1,571
1,571
Consumer loans and leases
24
24
19
—
—
Municipal and other loans
—
—
—
—
1,965
Total loans
$
2,186
$
2,204
$
1,444
$
4,121
$
4,110
For the Years Ended December 31,
2020
2019
2018
Average
Interest
Average
Interest
Average
Interest
Recorded
Income
Recorded
Income
Recorded
Income
Investment
Recognized
Investment
Recognized
Investment
Recognized
(Dollars in thousands)
Commercial and industrial loans
$
4,864
$
—
$
2,790
$
—
$
4,107
$
—
Real estate:
1-4 single family residential
1,658
—
2,011
—
1,211
—
Construction, land and development
216
—
219
—
—
—
Commercial real estate (including multifamily)
271
—
241
—
—
—
Consumer loans and leases
51
—
26
—
19
—
Municipal and other loans
—
—
—
—
—
—
Total loans
$
7,060
$
—
$
5,287
$
—
$
5,337
$
—
Troubled Debt Restructurings: Section 4013 of the CARES Act provides financial institutions the opportunity to opt out of applying the TDR accounting guidance in ASC 310-40 for certain loan modifications. Loan modifications made between March 1, 2020 and the earlier of i) 60 days after the end of the national emergency proclamation or ii) December 31, 2020. Section 541 of the Consolidated Appropriations Act of 2021, amended Section 4013 of the CARES Act to extend this relief to the earlier of i) 60 days after the end of the national emergency proclamation or ii) January 1, 2022. Throughout 2020, the Company offered borrowers 90 day full payment deferrals or interest only payment periods of 90 days. At December 31, 2020, loans with an unpaid principal balance of $86.9 million remain in deferral periods with approximately $52.7 million and $12.8 million being in second and third 90 day deferral periods, respectively. The following table summarizes TDRs for the periods presented.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December 31,
2020
2019
Number of
Recorded
Number of
Recorded
Contracts
Investment
Contracts
Investment
(Dollars in thousands)
Performing TDRs:
Commercial and industrial loans
2
$
49
2
$
58
Real estate:
1-4 single family residential
3
130
3
151
Construction, land and development
—
—
—
—
Commercial real estate (including multifamily)
—
—
—
—
Consumer loans and leases
—
—
—
—
Municipal and other loans
1
52
—
—
Total performing TDRs
6
231
5
209
Nonperforming TDRs
14
652
5
198
Total TDRs
20
$
883
10
$
407
Allowance attributable to TDRs
$
421
$
113
The following table summarizes newly designated TDRs as well as modifications made to existing TDRs. Post-modification balances represent the recorded investment at the end of Day 2 in which the modification was made:
For the Years Ended December 31,
2020
2019
2018
Pre-
Post-
Pre-
Post-
Pre-
Post-
Modification
Modification
Modification
Modification
Modification
Modification
Outstanding
Outstanding
Outstanding
Outstanding
Outstanding
Outstanding
Number of
Recorded
Recorded
Related
Number of
Recorded
Recorded
Related
Number of
Recorded
Recorded
Related
Contracts
Investment
Investment
Allowance
Contracts
Investment
Investment
Allowance
Contracts
Investment
Investment
Allowance
(Dollars in thousands)
Commercial and industrial loans
9
$
423
$
423
$
396
4
$
145
$
139
$
113
6
$
378
$
378
$
132
Real estate:
1-4 single family residential
—
—
—
—
—
—
—
—
1
34
34
8
Construction, land and development
—
—
—
—
—
—
—
—
—
—
—
—
Commercial real estate (including multifamily)
—
—
—
—
—
—
—
—
—
—
—
—
Consumer loans and leases
—
—
—
—
—
—
—
—
—
—
—
—
Municipal and other loans
—
—
—
—
—
—
—
—
—
—
—
—
During 2020, one loan that had been restructured within the past 12 months defaulted resulting in charge-offs of $85 thousand. During 2019, three loans that had been restructured within the past 12 months defaulted resulting in charge-offs of $ 181 thousand. There have been no defaults of troubled debt restructurings that took place within 12 months of restructure during the year ended December 31, 201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7. PREMISES AND EQUIPMENT In the following table software has been reclassified to other assets for 2019. The major components of premises and equipment are as follows:
December 31,
2020
2019
(Dollars in thousands)
Land
$
21,167
$
17,481
Building and improvements
53,541
51,402
Furniture, fixtures and equipment
15,504
13,677
Leasehold improvements
1,550
1,092
Construction in process
3,896
204
Automobiles
1,806
1,740
Total
97,464
88,433
Less: Accumulated depreciation
(14,116
)
(13,283
)
Total premises and equipment, net
$
83,348
$
75,150
Total depreciation expense was $4.1 million, $2.8 million, and $2.0 million for the years ended December 31, 2020, 2019, and 2018, respectively. The estimated costs to complete all open construction projects at December 31, 2020 was $194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NOTE 8. GOODWILL AND INTANGIBLES Goodwill and other intangible assets, which consist of core deposit intangibles, are summarized as follows:
December 31,
2020
2019
(Dollars in thousands)
Beginning goodwill
$
68,503
$
18,253
Measurement period adjustments
$
(2,278
)
Arising from business combinations
11,456
50,250
Ending goodwill
$
77,681
$
68,503
Core deposit intangible
$
19,722
$
19,712
Less: Accumulated amortization
(11,904
)
(8,240
)
Core deposit intangible, net
$
7,818
$
11,472
Amortization expense for core deposit intangibles for the years ended December 31, 2020, 2019 and 2018 totalled $3.7 million, $3.6 million and $917 thousand, respectively. The estimated amount of amortization expense for core deposit intangible assets to be recognized over the next five fiscal years is as follows:
Type of intangibles
2021
2022
2023
2024
2025
(Dollars in thousands)
Core deposit intangible
$
3,028
$
2,212
$
1,500
$
744
200
Due to triggering events associated with the COVID-19 pandemic, the Company evaluated Goodwill for impairment quarterly during 2020 in addition to completing the annual Goodwill impairment test as of December 31, 2020. The result of each quarterly assessment and the annual impairment test was that the fair value of the one reporting unit, the Bank, exceeded the carrying value and no impairment charge was deemed necessary. The Company utilized discounted cash flow and market valuation approaches in each assessment and in the annual impairment test. The discounted cash flow approach utilizes the Company’s five year forecasted income statement which was updated for expected losses related to the pandemic, lower loan growth, and an extended period of low interest rates. The resulting cash flows for each year was discounted using a rate determined through a build-up approach which includes, a risk free rate, an equity risk premium, size premium, and company specific premium. The market approach utilizes observed merger activity during the year and calculates deal multiples of last twelve months net income, book value, and tangible book value. An additional market approach was utilized for the annual impairment test which utilized the same multiples calculated based upon market capitalization applied to a group of representative pe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BA Servicing Asset</t>
        </is>
      </c>
      <c r="B1" s="2" t="inlineStr">
        <is>
          <t>12 Months Ended</t>
        </is>
      </c>
    </row>
    <row r="2">
      <c r="B2" s="2" t="inlineStr">
        <is>
          <t>Dec. 31, 2020</t>
        </is>
      </c>
    </row>
    <row r="3">
      <c r="A3" s="3" t="inlineStr">
        <is>
          <t>Transfers And Servicing Of Financial Assets [Abstract]</t>
        </is>
      </c>
    </row>
    <row r="4">
      <c r="A4" s="4" t="inlineStr">
        <is>
          <t>SBA Servicing Asset</t>
        </is>
      </c>
      <c r="B4" s="4" t="inlineStr">
        <is>
          <t>NOTE 9. SBA SERVICING ASSET SBA servicing assets are recognized separately when rights are acquired through the sale of SBA guaranteed portion. These servicing rights are initially measured at fair value at the date of sale and included in the gain on sale. Updated fair values are obtained from an independent third party on a quarterly basis and adjustments are presented in SBA loan servicing fees on the consolidated statements of income. To determine the fair value of SBA Servicing Rights, the Company uses market prices for comparable servicing contracts, when available, or alternatively, uses a valuation model that calculates the present value of estimated future net servicing income. The risks inherent in the SBA servicing asset relate primarily to changes in prepayments that result from shifts in interest rates. The following summarizes the activity pertaining to SBA servicing rights, which are in the consolidated balance sheets, for the years ended December 31, 2020 and 2019:
December 31,
2020
2019
(Dollars in thousands)
Beginning balance
$
3,355
$
3,965
Origination of servicing assets
370
935
Change in fair value
Due to run-off
(545
)
(876
)
Due to market changes
(227
)
(669
)
Ending balance
$
2,953
$
3,3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due from banks</t>
        </is>
      </c>
      <c r="C3" s="7" t="n">
        <v>31396</v>
      </c>
      <c r="D3" s="7" t="n">
        <v>32490</v>
      </c>
    </row>
    <row r="4">
      <c r="A4" s="4" t="inlineStr">
        <is>
          <t>Interest-bearing deposits in other banks</t>
        </is>
      </c>
      <c r="C4" s="5" t="n">
        <v>231638</v>
      </c>
      <c r="D4" s="5" t="n">
        <v>293467</v>
      </c>
    </row>
    <row r="5">
      <c r="A5" s="4" t="inlineStr">
        <is>
          <t>Total cash and cash equivalents</t>
        </is>
      </c>
      <c r="C5" s="5" t="n">
        <v>263034</v>
      </c>
      <c r="D5" s="5" t="n">
        <v>325957</v>
      </c>
    </row>
    <row r="6">
      <c r="A6" s="4" t="inlineStr">
        <is>
          <t>Time deposits in other banks</t>
        </is>
      </c>
      <c r="D6" s="5" t="n">
        <v>490</v>
      </c>
    </row>
    <row r="7">
      <c r="A7" s="3" t="inlineStr">
        <is>
          <t>Investment securities:</t>
        </is>
      </c>
    </row>
    <row r="8">
      <c r="A8" s="4" t="inlineStr">
        <is>
          <t>Available for sale securities, at fair value</t>
        </is>
      </c>
      <c r="C8" s="5" t="n">
        <v>212420</v>
      </c>
      <c r="D8" s="5" t="n">
        <v>96937</v>
      </c>
    </row>
    <row r="9">
      <c r="A9" s="4" t="inlineStr">
        <is>
          <t>Equity investments, at fair value</t>
        </is>
      </c>
      <c r="C9" s="5" t="n">
        <v>24000</v>
      </c>
    </row>
    <row r="10">
      <c r="A10" s="4" t="inlineStr">
        <is>
          <t>Total investment securities</t>
        </is>
      </c>
      <c r="C10" s="5" t="n">
        <v>236420</v>
      </c>
      <c r="D10" s="5" t="n">
        <v>96937</v>
      </c>
    </row>
    <row r="11">
      <c r="A11" s="4" t="inlineStr">
        <is>
          <t>Loans held for sale</t>
        </is>
      </c>
      <c r="C11" s="5" t="n">
        <v>1470</v>
      </c>
      <c r="D11" s="5" t="n">
        <v>3989</v>
      </c>
    </row>
    <row r="12">
      <c r="A12" s="3" t="inlineStr">
        <is>
          <t>Loans:</t>
        </is>
      </c>
    </row>
    <row r="13">
      <c r="A13" s="4" t="inlineStr">
        <is>
          <t>Loans held for investment</t>
        </is>
      </c>
      <c r="B13" s="4" t="inlineStr">
        <is>
          <t>[1]</t>
        </is>
      </c>
      <c r="C13" s="5" t="n">
        <v>2388532</v>
      </c>
      <c r="D13" s="5" t="n">
        <v>1767182</v>
      </c>
    </row>
    <row r="14">
      <c r="A14" s="4" t="inlineStr">
        <is>
          <t>Less: allowance for loan and lease losses</t>
        </is>
      </c>
      <c r="C14" s="5" t="n">
        <v>-16026</v>
      </c>
      <c r="D14" s="5" t="n">
        <v>-6737</v>
      </c>
    </row>
    <row r="15">
      <c r="A15" s="4" t="inlineStr">
        <is>
          <t>Loans, net</t>
        </is>
      </c>
      <c r="C15" s="5" t="n">
        <v>2372506</v>
      </c>
      <c r="D15" s="5" t="n">
        <v>1760445</v>
      </c>
    </row>
    <row r="16">
      <c r="A16" s="4" t="inlineStr">
        <is>
          <t>Premises and equipment, net</t>
        </is>
      </c>
      <c r="C16" s="5" t="n">
        <v>83348</v>
      </c>
      <c r="D16" s="5" t="n">
        <v>75150</v>
      </c>
    </row>
    <row r="17">
      <c r="A17" s="4" t="inlineStr">
        <is>
          <t>Accrued interest receivable</t>
        </is>
      </c>
      <c r="C17" s="5" t="n">
        <v>11199</v>
      </c>
      <c r="D17" s="5" t="n">
        <v>6507</v>
      </c>
    </row>
    <row r="18">
      <c r="A18" s="4" t="inlineStr">
        <is>
          <t>Other real estate owned and repossessed assets</t>
        </is>
      </c>
      <c r="C18" s="5" t="n">
        <v>133</v>
      </c>
      <c r="D18" s="5" t="n">
        <v>3653</v>
      </c>
    </row>
    <row r="19">
      <c r="A19" s="4" t="inlineStr">
        <is>
          <t>Goodwill</t>
        </is>
      </c>
      <c r="C19" s="5" t="n">
        <v>77681</v>
      </c>
      <c r="D19" s="5" t="n">
        <v>68503</v>
      </c>
    </row>
    <row r="20">
      <c r="A20" s="4" t="inlineStr">
        <is>
          <t>Core deposit intangible</t>
        </is>
      </c>
      <c r="C20" s="5" t="n">
        <v>7818</v>
      </c>
      <c r="D20" s="5" t="n">
        <v>11472</v>
      </c>
    </row>
    <row r="21">
      <c r="A21" s="4" t="inlineStr">
        <is>
          <t>SBA servicing asset</t>
        </is>
      </c>
      <c r="C21" s="5" t="n">
        <v>2953</v>
      </c>
      <c r="D21" s="5" t="n">
        <v>3355</v>
      </c>
    </row>
    <row r="22">
      <c r="A22" s="4" t="inlineStr">
        <is>
          <t>Deferred tax asset, net</t>
        </is>
      </c>
      <c r="C22" s="5" t="n">
        <v>1085</v>
      </c>
    </row>
    <row r="23">
      <c r="A23" s="4" t="inlineStr">
        <is>
          <t>Bank-owned life insurance</t>
        </is>
      </c>
      <c r="C23" s="5" t="n">
        <v>15969</v>
      </c>
      <c r="D23" s="5" t="n">
        <v>15610</v>
      </c>
    </row>
    <row r="24">
      <c r="A24" s="4" t="inlineStr">
        <is>
          <t>Federal Home Loan Bank and other bank stock, at cost</t>
        </is>
      </c>
      <c r="C24" s="5" t="n">
        <v>5718</v>
      </c>
      <c r="D24" s="5" t="n">
        <v>8310</v>
      </c>
    </row>
    <row r="25">
      <c r="A25" s="4" t="inlineStr">
        <is>
          <t>Other assets</t>
        </is>
      </c>
      <c r="C25" s="5" t="n">
        <v>5425</v>
      </c>
      <c r="D25" s="5" t="n">
        <v>4244</v>
      </c>
    </row>
    <row r="26">
      <c r="A26" s="4" t="inlineStr">
        <is>
          <t>Total assets</t>
        </is>
      </c>
      <c r="C26" s="5" t="n">
        <v>3084759</v>
      </c>
      <c r="D26" s="5" t="n">
        <v>2384622</v>
      </c>
    </row>
    <row r="27">
      <c r="A27" s="3" t="inlineStr">
        <is>
          <t>Transaction accounts:</t>
        </is>
      </c>
    </row>
    <row r="28">
      <c r="A28" s="4" t="inlineStr">
        <is>
          <t>Noninterest-bearing</t>
        </is>
      </c>
      <c r="C28" s="5" t="n">
        <v>727543</v>
      </c>
      <c r="D28" s="5" t="n">
        <v>444822</v>
      </c>
    </row>
    <row r="29">
      <c r="A29" s="4" t="inlineStr">
        <is>
          <t>Interest-bearing</t>
        </is>
      </c>
      <c r="C29" s="5" t="n">
        <v>1092934</v>
      </c>
      <c r="D29" s="5" t="n">
        <v>803557</v>
      </c>
    </row>
    <row r="30">
      <c r="A30" s="4" t="inlineStr">
        <is>
          <t>Total transaction accounts</t>
        </is>
      </c>
      <c r="C30" s="5" t="n">
        <v>1820477</v>
      </c>
      <c r="D30" s="5" t="n">
        <v>1248379</v>
      </c>
    </row>
    <row r="31">
      <c r="A31" s="4" t="inlineStr">
        <is>
          <t>Time deposits</t>
        </is>
      </c>
      <c r="C31" s="5" t="n">
        <v>638658</v>
      </c>
      <c r="D31" s="5" t="n">
        <v>679747</v>
      </c>
    </row>
    <row r="32">
      <c r="A32" s="4" t="inlineStr">
        <is>
          <t>Total deposits</t>
        </is>
      </c>
      <c r="C32" s="5" t="n">
        <v>2459135</v>
      </c>
      <c r="D32" s="5" t="n">
        <v>1928126</v>
      </c>
    </row>
    <row r="33">
      <c r="A33" s="4" t="inlineStr">
        <is>
          <t>Accrued interest payable</t>
        </is>
      </c>
      <c r="C33" s="5" t="n">
        <v>1303</v>
      </c>
      <c r="D33" s="5" t="n">
        <v>1219</v>
      </c>
    </row>
    <row r="34">
      <c r="A34" s="4" t="inlineStr">
        <is>
          <t>Short-term borrowings</t>
        </is>
      </c>
      <c r="C34" s="5" t="n">
        <v>10000</v>
      </c>
    </row>
    <row r="35">
      <c r="A35" s="4" t="inlineStr">
        <is>
          <t>Long-term borrowings, net</t>
        </is>
      </c>
      <c r="C35" s="5" t="n">
        <v>242020</v>
      </c>
      <c r="D35" s="5" t="n">
        <v>105140</v>
      </c>
    </row>
    <row r="36">
      <c r="A36" s="4" t="inlineStr">
        <is>
          <t>Deferred tax liability, net</t>
        </is>
      </c>
      <c r="D36" s="5" t="n">
        <v>672</v>
      </c>
    </row>
    <row r="37">
      <c r="A37" s="4" t="inlineStr">
        <is>
          <t>Other liabilities</t>
        </is>
      </c>
      <c r="C37" s="5" t="n">
        <v>11522</v>
      </c>
      <c r="D37" s="5" t="n">
        <v>3760</v>
      </c>
    </row>
    <row r="38">
      <c r="A38" s="4" t="inlineStr">
        <is>
          <t>Total liabilities</t>
        </is>
      </c>
      <c r="C38" s="5" t="n">
        <v>2723980</v>
      </c>
      <c r="D38" s="5" t="n">
        <v>2038917</v>
      </c>
    </row>
    <row r="39">
      <c r="A39" s="4" t="inlineStr">
        <is>
          <t>Commitments and contingencies (Note 17)</t>
        </is>
      </c>
      <c r="C39" s="4" t="inlineStr">
        <is>
          <t xml:space="preserve"> </t>
        </is>
      </c>
      <c r="D39" s="4" t="inlineStr">
        <is>
          <t xml:space="preserve"> </t>
        </is>
      </c>
    </row>
    <row r="40">
      <c r="A40" s="3" t="inlineStr">
        <is>
          <t>Stockholders' equity:</t>
        </is>
      </c>
    </row>
    <row r="41">
      <c r="A41" s="4" t="inlineStr">
        <is>
          <t>Common stock, no par value; 50 million shares authorized; 18,329,593 and 18,272,245 shares issued; 17,081,831 and 18,258,222 outstanding</t>
        </is>
      </c>
      <c r="C41" s="5" t="n">
        <v>298850</v>
      </c>
      <c r="D41" s="5" t="n">
        <v>297188</v>
      </c>
    </row>
    <row r="42">
      <c r="A42" s="4" t="inlineStr">
        <is>
          <t>Retained earnings</t>
        </is>
      </c>
      <c r="C42" s="5" t="n">
        <v>76683</v>
      </c>
      <c r="D42" s="5" t="n">
        <v>48139</v>
      </c>
    </row>
    <row r="43">
      <c r="A43" s="4" t="inlineStr">
        <is>
          <t>Accumulated other comprehensive income</t>
        </is>
      </c>
      <c r="C43" s="5" t="n">
        <v>1005</v>
      </c>
      <c r="D43" s="5" t="n">
        <v>667</v>
      </c>
    </row>
    <row r="44">
      <c r="A44" s="4" t="inlineStr">
        <is>
          <t>Treasury stock, 1,247,762 and 14,023 shares repurchased</t>
        </is>
      </c>
      <c r="C44" s="5" t="n">
        <v>-15759</v>
      </c>
      <c r="D44" s="5" t="n">
        <v>-289</v>
      </c>
    </row>
    <row r="45">
      <c r="A45" s="4" t="inlineStr">
        <is>
          <t>Total stockholders' equity</t>
        </is>
      </c>
      <c r="C45" s="5" t="n">
        <v>360779</v>
      </c>
      <c r="D45" s="5" t="n">
        <v>345705</v>
      </c>
    </row>
    <row r="46">
      <c r="A46" s="4" t="inlineStr">
        <is>
          <t>Total liabilities and stockholders' equity</t>
        </is>
      </c>
      <c r="C46" s="7" t="n">
        <v>3084759</v>
      </c>
      <c r="D46" s="7" t="n">
        <v>2384622</v>
      </c>
    </row>
    <row r="47"/>
    <row r="48">
      <c r="A48" s="4" t="inlineStr">
        <is>
          <t>[1]</t>
        </is>
      </c>
      <c r="B48" s="4" t="inlineStr">
        <is>
          <t>Balance includes $(8.2) million and $(4.2) million of deferred fees, cost, premium and discount as of December 31, 2020 and 2019, respectively.</t>
        </is>
      </c>
    </row>
  </sheetData>
  <mergeCells count="3">
    <mergeCell ref="A1:B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t>
        </is>
      </c>
      <c r="B1" s="2" t="inlineStr">
        <is>
          <t>12 Months Ended</t>
        </is>
      </c>
    </row>
    <row r="2">
      <c r="B2" s="2" t="inlineStr">
        <is>
          <t>Dec. 31, 2020</t>
        </is>
      </c>
    </row>
    <row r="3">
      <c r="A3" s="3" t="inlineStr">
        <is>
          <t>Deposits By Component Alternative [Abstract]</t>
        </is>
      </c>
    </row>
    <row r="4">
      <c r="A4" s="4" t="inlineStr">
        <is>
          <t>Deposits</t>
        </is>
      </c>
      <c r="B4" s="4" t="inlineStr">
        <is>
          <t xml:space="preserve">NOTE 10. DEPOSITS The following table sets forth the Company’s deposits by category:
December 31,
2020
2019
(Dollars in thousands)
Noninterest-bearing demand deposits
$
727,543
$
444,822
Interest-bearing demand deposits
472,075
370,467
Interest-bearing NOW accounts
10,288
28,204
Savings and money market accounts
610,571
404,886
Time deposits
638,658
679,747
Total deposits
$
2,459,135
$
1,928,126
Time deposits $100,000 and greater
$
515,738
$
333,464
Time deposits $250,000 and greater
190,236
204,389
Related party deposits (executive officers and directors)
18,767
23,150
years following the latest balance sheet date totalled $ 520.5 million, $ 89.7 million, $ 15.0 million, $ 5.5 million and $ 7.9 million, respectively . The Company held no brokered certificates of deposit as of December 31, 2020. The Company held brokered certificates of deposit of $6.0 million at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nd Other Borrowings</t>
        </is>
      </c>
      <c r="B1" s="2" t="inlineStr">
        <is>
          <t>12 Months Ended</t>
        </is>
      </c>
    </row>
    <row r="2">
      <c r="B2" s="2" t="inlineStr">
        <is>
          <t>Dec. 31, 2020</t>
        </is>
      </c>
    </row>
    <row r="3">
      <c r="A3" s="3" t="inlineStr">
        <is>
          <t>Federal Home Loan Banks [Abstract]</t>
        </is>
      </c>
    </row>
    <row r="4">
      <c r="A4" s="4" t="inlineStr">
        <is>
          <t>FHLB and Other Borrowings</t>
        </is>
      </c>
      <c r="B4" s="4" t="inlineStr">
        <is>
          <t xml:space="preserve">NOTE 11. FHLB AND OTHER BORROWINGS The FHLB allows us to borrow, both short and long-term, on a blanket floating lien status collateralized by certain securities and loans. At December 31, 2020 and 2019, the Company had pledged loans as collateral for FHLB advances of $927.3 million and $668.5 million, respectively. At December 31, 2020, the Company had additional capacity to borrow from the FHLB of $654.9 million. Short-term borrowings Short-term FHLB borrowings : As of December 31, 2020, the Company had $10.0 million of short-term FHLB borrowings due in March of 2021, with an average interest rate of 0.70%. As of December 31, 2019, the Company had no short-term FHLB borrowings. All short-term FHLB borrowings outstanding at December 31, 2020 had fixed interest rates. Long-term borrowings Components of long-term borrowings consist of:
December 31,
2020
2019
(Dollars in thousands)
Long-term FHLB borrowings
$
51,890
$
90,437
PPPLF borrowings
149,848
—
Subordinated notes, net of issuance costs
36,296
—
Secured borrowings
3,986
14,703
Long-term borrowings, net
$
242,020
$
105,140
Line of Credit : The Company entered into an unsecured line of credit with a third-party lender in May 2017 which allowed it to borrow up to $20.0 million. The interest rate on the facility is LIBOR plus 4.00% per annum, and unpaid principal and interest is due at the stated maturity on May 12, 2022. The line of credit may be prepaid at any time without penalty, so long as such prepayment includes the payment of all interest accrued through the date of the repayments, and, in the case of prepayment of the entire loan, the amount of attorneys’ fees and disbursements of the lender. During 2019, the line of credit was increased to a total borrowing capacity of $50.0 million. There were no outstanding advances at December 31, 2020 or 2019. Trust Preferred Securities: The Company acquired trust preferred securities through the Comanche acquisition in 2018. The trust preferred securities had a maturity date of September 15, 2036, and were redeemable at the Company’s option and bear interest at a variable rate per annum equal to the three-month LIBOR plus 1.65%. The Company redeemed the trust preferred securities in whole at par during 2019. Long-term FHLB borrowings : Long-term borrowings from the FHLB outstanding for the periods presented are as follows:
Range of
Weighted
Range of
Weighted
December 31,
Contractual
Average
December 31,
Contractual
Average
2020
Interest Rates
Interest Rate
2019
Interest Rates
Interest Rate
(Dollars in thousands)
Repayable during the years ending December 31,
2020
$
—
0.00
%
0.00
%
$
18,254
1.45% - 5.02%
1.58
%
2021
8,636
1.48% - 2.99%
1.73
%
11,382
1.48% - 5.02%
1.82
%
2022
4,584
1.86% - 2.99%
2.23
%
12,056
1.79% - 5.02%
2.14
%
2023
6,489
1.86% - 2.99%
2.44
%
15,868
2.05% - 5.02%
2.24
%
2024
10,723
1.86% - 2.99%
2.62
%
11,170
2.07% - 5.02%
2.62
%
2025
2,649
1.86% - 2.99%
2.26
%
1,830
2.10% - 5.02%
2.47
%
2026-2031
18,809
2.10% - 2.99%
2.26
%
19,877
2.10% - 5.02%
2.31
%
Total long-term FHLB borrowings
$
51,890
$
90,437
For the years ended December 31, 2020 and 2019, the Company maintained long-term borrowings with the FHLB averaging $65.0 million and $61.6 million, respectively, with an average cost of approximately 2.29% and 2.30% respectively. Substantially all long-term FHLB borrowings outstanding at December 31, 2020 and 2019 had fixed interest rates. At December 31, 2020 and December 31, 2019, $16 million of FHLB borrowings outstanding were callable. The Company maintained five, unsecured Federal Funds lines of credit with commercial banks which provide for extensions of credit with an availability to borrow up to an aggregate $105.0 million as of December 31, 2020. There were no advances under these lines of credit outstanding as of December 31, 2020. PPPLF: In conjunction with the PPP, the Company is also currently participating in the Federal Reserve's PPPLF which, through December 31, 2020, extended loans to banks that are loaning money to small businesses under the PPP. The amount outstanding at December 31, 2020, was $149.8 million and is non-recourse and secured by the amount of the PPP loans still outstanding. The maturity date of a borrowing under the PPPLF is equal the maturity date of the PPP loan pledged to secure the borrowing and would be accelerated (i) if the underlying PPP loan goes into default and is sold to the SBA to realize on the SBA guarantee or (ii) to the extent that any loan forgiveness reimbursement is received from the SBA. Borrowings under the PPPLF are included in long-term liabilities on the Company’s consolidated balance sheet and bear interest at a rate of 0.35%. Subordinated Notes: On July 24, 2020, the Company issued $37 million aggregate principal amount of 6.00% fixed-to-floating rate subordinated notes due 2030. The Notes will initially bear interest at a fixed annual rate of 6.00%, payable quarterly, in arrears, to, but excluding, July 31, 2025. From and including July 31, 2025, to, but excluding, the maturity date or earlier redemption date, the interest rate will reset quarterly to an interest rate per annum equal to a benchmark rate, which is expected to be the then-current three-month Secured Overnight Financing Rate, as published by the Federal Reserve Bank of New York (provided, that in the event the benchmark rate is less than zero, the benchmark rate will be deemed to be zero) plus 592 basis points, payable quarterly, in arrears. The amount outstanding at December 31, 2020, was $37.0 Secured borrowings : Due to the rights retained on certain loan participations sold, the Company is deemed to have retained effective control over these loans under ASC Topic 860, “Transfers and Servicing”, and therefore these participations sold must be accounted for as a secured borrowing. At December 31, 2020, total secured borrowings were $4.0 million representing an increase in loans held for investment and matching increase in long-term borrowings. At December 31, 2019, total secured borrowings were $14.7 million representing an increase in loans held for investment and matching increase in long-term borrow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NOTE 12. OPERATING LEASES Minimum future rental expense related to leased office space and equipment by the Company on non-cancellable operating lease agreements are as follows:
December 31,
(Dollars in thousands)
2021
$
2,236
2022
1,395
2023
982
2024
810
2025
628
Total rental expense
$
6,051
Many of the Company’s operating leases contain renewal options. Lease expenses of $2.7 million and $1.8 million for the years ended December 31, 2020 and 2019 have been included in occupancy expense on the consolidated statement of income. The Company currently leases one of its branch locations from a Company director. The expense incurred by the Company under this lease was $157 thousand, $157 thousand, and $155 thousand for the years ended December 31, 2020, 2019, and 201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t>
        </is>
      </c>
      <c r="B1" s="2" t="inlineStr">
        <is>
          <t>12 Months Ended</t>
        </is>
      </c>
    </row>
    <row r="2">
      <c r="B2" s="2" t="inlineStr">
        <is>
          <t>Dec. 31, 2020</t>
        </is>
      </c>
    </row>
    <row r="3">
      <c r="A3" s="3" t="inlineStr">
        <is>
          <t>Regulated Operations [Abstract]</t>
        </is>
      </c>
    </row>
    <row r="4">
      <c r="A4" s="4" t="inlineStr">
        <is>
          <t>Regulatory Capital</t>
        </is>
      </c>
      <c r="B4" s="4" t="inlineStr">
        <is>
          <t xml:space="preserve">NOTE 13. REGULATORY CAPITAL The Company and the Bank are subject to risk-based capital standards by which bank holding companies and banks are evaluated in terms of capital adequacy. These regulatory capital requirements are administered by the federal banking agencies. Failure to meet minimum capital requirements can result in certain mandatory and possibly additional discretionary action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the Bank to each maintain minimum amounts and ratios. The Company’s and the Bank’s Total, Tier 1 and Common Equity Tier 1 capital (as defined in the regulations) to risk-weighted assets (as defined in the regulations), and Tier 1 capital (as defined in the regulations) to average assets (as defined in the regulations) are set forth in the table below. The risk-based capital rules require that banks and holding companies maintain a “capital conservation buffer” of 250 basis points in excess of the “minimum capital ratio.” The minimum capital ratio is equal to the prompt corrective action adequately capitalized threshold ratio. Failure to maintain the required capital conservation buffer will result in limitations on capital distributions and on discretionary bonuses to executive officers. Management believes, as of December 31, 2020 and 2019, that the Company and the Bank met all capital adequacy requirements to which they were subject. As of December 31, 2020, the most recent notification from the regulatory banking agenc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o the knowledge of management, there are no conditions or events since these notifications that have changed the Bank’s category. The table below provides a comparison of the Company’s and the Bank’s risk-based capital ratios and leverage ratios to the minimum regulatory requirements as of the dates indicated:
Minimum Capital
Minimum Capital
Requirement with
Minimum To Be Well
Actual
Requirement
Capital Buffer
Capitalized
Amount
Ratio
Amount
Ratio
Amount
Ratio
Amount
Ratio
(Dollars in thousands)
December 31, 2020
Tier 1 leverage ratio
Company
$
271,025
9.90
%
$
109,525
4.0
%
$
109,525
4.000
%
N/A
N/A
Bank
279,135
10.30
%
108,406
4.0
%
108,406
4.000
%
135,507
5.0
%
Common equity tier 1 capital ratio
Company
271,025
11.94
%
102,124
4.5
%
158,860
7.000
%
N/A
N/A
Bank
279,135
12.29
%
102,229
4.5
%
159,024
7.000
%
147,665
6.5
%
Tier 1 risk-based capital ratio
Company
271,025
11.94
%
136,166
6.0
%
192,901
8.500
%
N/A
N/A
Bank
279,135
12.29
%
136,306
6.0
%
181,741
8.500
%
181,741
8.0
%
Total risk-based capital ratio
Company
324,141
14.28
%
181,554
8.0
%
238,290
10.500
%
N/A
N/A
Bank
295,251
13.00
%
181,741
8.0
%
238,535
10.500
%
227,177
10.0
%
December 31, 2019
Tier 1 leverage ratio
Company
$
261,888
12.37
%
$
84,677
4.0
%
$
84,677
4.000
%
N/A
N/A
Bank
252,769
11.29
%
89,563
4.0
%
89,563
4.000
%
111,954
5.0
%
Common equity tier 1 capital ratio
Company
261,888
14.47
%
81,445
4.5
%
126,692
7.000
%
N/A
N/A
Bank
252,769
13.98
%
81,373
4.5
%
126,581
7.000
%
117,539
6.5
%
Tier 1 risk-based capital ratio
Company
261,888
14.47
%
108,593
6.0
%
153,840
8.500
%
N/A
N/A
Bank
252,769
13.98
%
108,498
6.0
%
153,705
8.500
%
144,664
8.0
%
Total risk-based capital ratio
Company
268,722
14.85
%
144,791
8.0
%
190,038
10.500
%
N/A
N/A
Bank
259,603
14.36
%
144,664
8.0
%
189,871
10.500
%
180,830
1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AOCI")</t>
        </is>
      </c>
      <c r="B1" s="2" t="inlineStr">
        <is>
          <t>12 Months Ended</t>
        </is>
      </c>
    </row>
    <row r="2">
      <c r="B2" s="2" t="inlineStr">
        <is>
          <t>Dec. 31, 2020</t>
        </is>
      </c>
    </row>
    <row r="3">
      <c r="A3" s="3" t="inlineStr">
        <is>
          <t>Equity [Abstract]</t>
        </is>
      </c>
    </row>
    <row r="4">
      <c r="A4" s="4" t="inlineStr">
        <is>
          <t>Accumulated Other Comprehensive Income ("AOCI")</t>
        </is>
      </c>
      <c r="B4" s="4" t="inlineStr">
        <is>
          <t>NOTE 14. ACCUMULATED OTHER COMPREHENSIVE INCOME (“AOCI”) Changes in AOCI for the periods indicated are summarized as follows:
For the Year Ended December 31, 2020
Before
Tax
Net
Tax
Effect
of Tax
(Dollars in thousands)
Balance at beginning of period
$
839
$
(172
)
$
667
Unrealized gain (loss) on investment securities available for sale:
Net unrealized holding gain (loss) arising during the period
1,456
(304
)
1,152
Amounts reclassified to (gain) loss on investment securities (1)
(1,031
)
217
(814
)
Balance at end of period
$
1,264
$
(259
)
$
1,005
For the Year Ended December 31, 2019
Before
Tax
Net
Tax
Effect
of Tax
(Dollars in thousands)
Balance at beginning of period
$
2,347
$
(493
)
$
1,854
Unrealized gain (loss) on investment securities available for sale:
Net unrealized holding gain (loss) arising during the period
3,172
(662
)
2,510
Amounts reclassified to (gain) loss on investment securities (1)
(4,680
)
983
(3,697
)
Balance at end of period
$
839
$
(172
)
$
667
For the Year Ended December 31, 2018
Before
Tax
Net
Tax
Effect
of Tax
(Dollars in thousands)
Balance at beginning of period
$
(634
)
$
133
$
(501
)
Unrealized gain (loss) on investment securities available for sale:
Net unrealized holding gain (loss) arising during the period
2,981
(626
)
2,355
Amounts reclassified to (gain) loss on investment securities (1)
—
—
—
Balance at end of period
$
2,347
$
(493
)
$
1,854
(1)
Gross amounts are included in gain on sales of investment securities and income tax amounts are included in income tax expense o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Other Benefit Plans</t>
        </is>
      </c>
      <c r="B1" s="2" t="inlineStr">
        <is>
          <t>12 Months Ended</t>
        </is>
      </c>
    </row>
    <row r="2">
      <c r="B2" s="2" t="inlineStr">
        <is>
          <t>Dec. 31, 2020</t>
        </is>
      </c>
    </row>
    <row r="3">
      <c r="A3" s="3" t="inlineStr">
        <is>
          <t>Disclosure Of Compensation Related Costs Sharebased Payments [Abstract]</t>
        </is>
      </c>
    </row>
    <row r="4">
      <c r="A4" s="4" t="inlineStr">
        <is>
          <t>Stock-Based Compensation and Other Benefit Plans</t>
        </is>
      </c>
      <c r="B4" s="4" t="inlineStr">
        <is>
          <t>NOTE 15. STOCK-BASED COMPENSATION AND OTHER BENEFIT PLANS Spirit of Texas Bancshares, Inc. 2008 Stock Plan During 2008, the Company established an incentive stock plan (the “2008 Stock Plan”). Under the 2008 Stock Plan, stockholders authorized options to purchase up to 914,500 shares of Company stock. During 2015, stockholders authorized an increase in options to purchase up to 1,750,000 shares of Company common stock. The option terms cannot exceed 10 years from the grant date. Options are fully vested after five years of employment. Options for a total of 840,872 shares of the Company stock are outstanding as of December 31, 2020. At December 31, 2020, the Company had 314,375 available shares for future option grants under the 2008 Stock Plan. The following table presents the activity during the year ended December 31, 2020 related to the 2008 Stock Plan:
2008 Stock Plan
Options
Weighted Average Exercise Price
Aggregate Intrinsic Value (thousands)
Weighted Average Remaining Contractual Life (Years)
Outstanding at January 1, 2020
898,572
$
13.39
$
8,636
4.38
Granted
—
—
—
—
Exercised
(50,500
)
12.09
238
—
Forfeited (1)
(2,200
)
15.32
Expired
(5,000
)
10.50
32
—
Outstanding at December 31, 2020
840,872
$
13.48
2,792
3.49
Vested and exercisable at December 31, 2020
798,512
$
13.46
2,667
3.39
(1)
Forfeitures are accounted for in the period they occur There were no stock options granted for the years ended December 31, 2020 or 2019 out of the 2008 Stock Plan. A summary of selected data related to stock-based compensation expense follows:
2008 Stock Plan
For the Years Ended December 31,
2020
2019
2018
(Dollars in thousands)
Stock-based compensation expense
$
183
$
328
$
545
Amount of cash received from exercise of awards
4
1,880
2,991
2008 Stock Plan
As of December 31,
2020
2019
2018
(Dollars in thousands)
Unrecognized compensation expense related to stock-based compensation
$
49
$
243
$
625
Weighted-average life over which expense is expected to be recognized (years)
0.6
1.3
1.9
Spirit of Texas Bancshares, Inc. 2017 Stock Plan On February 23, 2017, the Company established an incentive stock plan to attract and retain officers, employees, directors and other service providers (the “2017 Stock Plan”). Under the 2017 Stock Plan, stockholders authorized options to purchase up to 1,000,000 shares of Company common stock. The option terms cannot exceed 10 years from the grant date. Directors’ stock options vest immediately and all employees’ options vest after 5 years of employment. Options for a total of 197,714 shares of the Company common stock are outstanding as of December 31, 2020. At December 31, 2020, the Company had 628,263 available shares for future option grants. The following table presents the activity during the year ended December 31, 2020 related to the 2017 Stock Plan:
2017 Stock Plan
Options
Weighted Average Exercise Price
Aggregate Intrinsic Value (thousands)
Weighted Average Remaining Contractual Life (Years)
Outstanding at January 1, 2020
199,447
$
17.53
$
1,091
7.70
Granted
—
—
—
—
Exercised
—
—
—
—
Forfeited (1)
(1,733
)
15.00
Expired
—
—
—
—
Outstanding at December 31, 2020
197,714
$
17.55
$
148
6.71
Vested and exercisable at December 31, 2020
100,953
$
16.98
$
18
6.59
(1)
Forfeitures are accounted for in the period they occur A summary of selected data related to stock-based compensation expense follows:
2017 Stock Plan
For the Years Ended December 31,
2020
2019
2018
(Dollars in thousands)
Stock-based compensation expense
$
190
$
170
$
127
Amount of cash received from exercise of awards
611
86
150
2017 Stock Plan
As of December 31,
2020
2019
2018
(Dollars in thousands)
Unrecognized compensation expense related to stock-based compensation
$
318
$
515
$
685
Weighted-average life over which expense is expected to be recognized (years)
2.1
2.8
4.1
2017 Stock Plan – Restricted Stock Unit Awards On five different dates during the year ended December 31, 2020, the Company granted a total of 159,247 restricted stock units to employees and directors that vest in full (i.e. cliff vesting) on the five year anniversary of the grant date. The fair value of the restricted stock units on the grant date was $1.8 million and will be recognized as compensation expense over the requisite vesting period ending on the respective five year anniversary of the restricted stock unit award’s grant date. The following table presents the activity for the year ended December 31, 2020 related to restricted stock units from the 2017 Stock Plan:
2017 Stock Plan
Restricted Stock Unit Awards
Shares
Weighted Average Grant Date Fair Value
Outstanding at January 1, 2020
59,280
$
—
Granted
159,247
$
11.69
Vested
(15,788
)
Forfeited
(2,500
)
21.20
Outstanding at December 31, 2020
200,239
$
13.31
A summary of selected data related to stock-based compensation expense for the years ended December 31, 2020 and 2019 are as follows:
Restricted Stock Unit Awards
December 31,
2020
2019
(Dollars in thousands)
Stock-based compensation expense
$
606
$
141
Unrecognized compensation expense related to stock-based compensation
$
2,298
$
1,181
Weighted-average life over which expense is expected to be recognized (years)
4.24
4.45
Bank4Texas Warrants In connection with the acquisition of Bank4Texas in 2010, the Company issued warrants for 12,491 shares of stock. The Bank4Texas warrants were exercisable at $10.50 per share and expired in August 2020 The following table presents the activity for the period indicated related to the Bank4Texas Warrants:
Bank4Texas Warrants
Warrants
Weighted Average Exercise Price
Aggregate Intrinsic Value (thousands)
Weighted Average Remaining Contractual Life (Years)
Outstanding at January 1, 2020
9,872
$
10.50
Granted
—
—
Exercised
(5,514
)
10.50
$
35
Forfeited (1)
(4,358
)
—
Expired
—
—
Outstanding at December 31, 2020
-
$
10.50
$
-
—
Vested and exercisable at December 31, 2020
-
$
10.50
$
-
—
(1)
Forfeitures are accounted for in the period they occur The amount of cash received by the Company from the exercise of the warrants was $40 thousand. There is no remaining expense to be recognized on the Bank4Texas Warrants. Oasis Warrants In connection with the acquisition of Oasis Bank in 2012, the Company issued warrants for 19,140 shares of stock. The Oasis warrants are exercisable at $12.84 per share and expire in November 2022 Spirit of Texas Bank 401(k) Retirement Plan The Company sponsors the Spirit of Texas Bank, SSB 401(k) Plan, a tax-qualified, deferred compensation plan (the “401(k) Plan”). Under the terms of the 401(k) Plan eligible employees may contribute a portion of compensation not exceeding the limits set by law. Employees are eligible to participate at the completion of one month of service. The 401(k) Plan allows a matching employer contribution equal to 100% of elective deferrals that do not exceed 3% of compensation. Matching contributions are fully vested after six years of service. Total 401(k) matching employer contribution expense amounted to $1.3 million, $1.2 million and $796 thousand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Per Common Share</t>
        </is>
      </c>
      <c r="B1" s="2" t="inlineStr">
        <is>
          <t>12 Months Ended</t>
        </is>
      </c>
    </row>
    <row r="2">
      <c r="B2" s="2" t="inlineStr">
        <is>
          <t>Dec. 31, 2020</t>
        </is>
      </c>
    </row>
    <row r="3">
      <c r="A3" s="3" t="inlineStr">
        <is>
          <t>Earnings Per Share [Abstract]</t>
        </is>
      </c>
    </row>
    <row r="4">
      <c r="A4" s="4" t="inlineStr">
        <is>
          <t>Basic and Diluted Earnings Per Common Share</t>
        </is>
      </c>
      <c r="B4" s="4" t="inlineStr">
        <is>
          <t>NOTE 16. BASIC AND DILUTED EARNINGS PER COMMON SHARE The following table presents the computation of basic and diluted EPS:
For the Years Ended December 31,
2020
2019
2018
(Dollars in thousands, except per share data)
Net income as reported
$
31,311
$
21,136
$
9,978
Less: Participated securities share of undistributed earnings
—
—
—
Net income available to common stockholders
$
31,311
$
21,136
$
9,978
Weighted average number of common shares - basic
17,567,117
14,697,342
9,258,216
Effect of dilutive securities:
Employee stock-based compensation awards and warrants
82,346
415,485
384,192
Weighted average number of common shares - diluted
17,649,463
15,112,827
9,642,408
Basic earnings per common share
$
1.78
$
1.44
$
1.08
Diluted earnings per common share
$
1.77
$
1.40
$
1.03
Anti-dilutive warrants and stock options
570,985
141,950
82,9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7. INCOME TAXES The components of the expense (benefit) for income taxes for the periods presented are as follows:
For the Years Ended December 31,
2020
2019
2018
(Dollars in thousands)
Current income tax expense:
Federal
$
8,761
$
3,616
$
902
State
226
75
35
Total current income tax expense
8,987
3,691
937
Deferred income tax expense (benefit):
Federal
(1,528
)
1,730
1,065
State
—
—
—
Total deferred income tax expense (benefit)
(1,528
)
1,730
1,065
Total income tax expense (benefit)
$
7,459
$
5,421
$
2,002
A reconciliation of the expected income tax expense at the statutory federal income tax rate of 21% for the years ended December 31, 2020, 2019 and 2018 to the Company’s actual income tax expense and effective tax rate for the periods presented is as follows:
For the Years Ended December 31,
2020
2019
2018
Amount
%
Amount
%
Amount
%
(Dollars in thousands)
Tax expense at federal income tax rate
$
8,143
21.00
%
$
5,576
21.00
%
$
2,516
21.00
%
State taxes
206
0.53
%
62
0.23
%
28
0.23
%
Increase (decrease) resulting from:
Tax-exempt interest
(373
)
-0.96
%
(447
)
-1.68
%
(377
)
-3.15
%
Bank-owned life insurance
(75
)
-0.19
%
(64
)
-0.24
%
(4
)
-0.03
%
Stock compensation
80
0.21
%
87
0.33
%
(247
)
-2.06
%
Interest expense exclusion
19
0.05
%
26
0.10
%
21
0.18
%
Meals and entertainment
31
0.08
%
29
0.11
%
18
0.15
%
Club dues
40
0.10
%
38
0.14
%
30
0.25
%
Acquisition expenses
—
0.00
%
156
0.59
%
155
1.29
%
NOL carryback claim
(575
)
-1.48
%
—
0.00
%
—
0.00
%
Other
(37
)
-0.10
%
(42
)
-0.17
%
(138
)
-1.15
%
Total
$
7,459
19.24
%
$
5,421
20.41
%
$
2,002
16.71
% During 2020, 2019, and 2018 no changes were made to the corporate tax rate. Deferred income tax assets and liabilities reflect the tax effect of estimated temporary differences between the carrying amount of assets and liabilities for financial reporting purposes and the amounts used for the same items for income tax reporting purposes. The significant components of the net deferred tax assets and liabilities for the periods presented are as follows:
December 31,
2020
2019
(Dollars in thousands)
Deferred tax assets:
Allowance for loan losses
3,271
1,341
Organizational costs
41
28
Purchase accounting
1,416
1,895
Net operating loss
39
868
Stock Option Expense
445
231
Other
69
85
Total gross deferred tax assets
5,281
4,448
Deferred tax liabilities:
Unrealized gain on securities available-for-sale
(259
)
(172
)
Depreciation
(2,200
)
(2,494
)
Purchase accounting
(1,538
)
(2,296
)
SBA servicing
(92
)
(71
)
FHLB dividends
(107
)
(87
)
Total gross deferred tax liabilities
(4,196
)
(5,120
)
Deferred tax assets (liabilities), net
$
1,085
$
(672
) The ability to realize deferred tax assets is dependent upon various factors, including the generation of future taxable income, the existence of taxes paid and recoverable, the reversal of deferred tax liabilities and tax planning strategies. Based upon these factors, management believes it is more likely than not that the Company will realize the benefits of these deferred tax assets. The Company has federal net operating loss carryforwards of approximately $184 thousand which begin to expire in 2032. This amount is subject to a limitation by Section 382 of the Internal Revenue Code of 1986, as amended, to $2.1 million per year. The Company has determined that it is more likely than not that it will fully realize the benefit of such carryforwards prior to their expiration. Accordingly, a valuation allowance has not been recorded for federal net operating losses. During the year ended December 31, 2020, the Company decided to carry back certain net operating losses as allowed by the CARES Act, which was enacted on March The Company did not have any uncertain tax positions at December 31, 2020. The Company’s policy is to classify interest and penalties associated with income taxes within other expenses. The Company did not record interest and penalties for the year ended December, 31, 2020 or 2019. The Company recorded interest and penalties of $23 thousand for the year ended December 31, 2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8. COMMITMENTS AND CONTINGENCIES The Company issues off-balance sheet financial instruments in connection with its lending activities and to meet the financing needs of its customers. These financial instruments include commitments to fund loans and lines of credit as well as commercial and standby letters of credit. These commitments expose the Company to varying degrees of credit and market risk which are essentially the same as those involved in extending loans to customer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As of December 31, 2020 and December 31, 2019, the Company’s reserve for unfunded commitments totalled $90 thousand and $98 thousand, respectively. Fees collected on off-balance sheet financial instruments represent the fair value of those commitments and are deferred and amortized over their term. Financial Instruments Commitments Unfunded commitments are as follows:
December 31,
2020
2019
(Dollars in thousands)
Unfunded loan commitments
$
309,411
$
243,568
Commercial and standby letters of credit
3,272
1,232
Total
$
312,683
$
244,800
Unfunded loan commitments: Commitments to extend credit are agreements to lend a customer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upon management’s credit evaluation of the counterparty. Collateral held varies but may include accounts receivable, inventory, property, plant and equipment, and income-producing commercial properties. Commercial and standby letters of credit: Letters of credit are conditional commitments issued by the Company to guarantee the performance of a customer to a third party.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 Other Commitments and Contingencies Legal Proceedings 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Of Parent Company Only Disclosure [Abstract]</t>
        </is>
      </c>
    </row>
    <row r="4">
      <c r="A4" s="4" t="inlineStr">
        <is>
          <t>Parent Company Financial Statements</t>
        </is>
      </c>
      <c r="B4" s="4" t="inlineStr">
        <is>
          <t>NOTE 19. PARENT COMPANY FINANCIAL STATEMENTS Condensed Balance Sheets of the Company (Parent company only) for the periods presented are as follows:
December 31,
2020
2019
Assets:
Cash and due from banks
$
24,231
$
4,631
Investment in bank subsidiary
371,647
336,576
Other assets
4,867
4,656
Total assets
$
400,745
$
345,863
Liabilities and stockholders' equity:
Borrowings
36,296
—
Other liabilities
3,670
158
Stockholders' equity
360,779
345,705
Total liabilities and stockholders' equity
$
400,745
$
345,863
Condensed Statements of Income of the Company (Parent company only) for the periods presented are as follows:
For the Years Ended December 31,
2020
2019
2018
Income:
Interest income
$
—
$
4
1
Other noninterest income
—
74
25
Total income
—
78
26
Expense:
Interest on borrowings
1,250
406
170
Salaries and benefits
—
2
24
Stock-based compensation expense
979
665
672
Professional services
1,501
2,914
2,107
Directors fees
299
218
209
Other noninterest expense
42
61
178
Total expense
4,071
4,266
3,360
Income (loss) before income tax expense (benefit) and equity in undistributed income of subsidiary
(4,071
)
(4,188
)
(3,334
)
Income tax expense (benefit)
(649
)
(638
)
(795
)
Income (loss) before equity in undistributed income of subsidiaries
(3,422
)
(3,550
)
(2,539
)
Equity in income of subsidiary
34,733
24,686
12,517
Net income
$
31,311
$
21,136
$
9,978
Comprehensive income
$
31,649
$
19,949
$
12,333
Condensed Statements of Cash Flows of the Company (Parent company only) for periods presented are as follows:
For the Years Ended December 31,
2020
2019
2018
Cash flows from operating activities:
Net income
$
31,311
$
21,136
$
9,978
Adjustments to reconcile net income to net cash provided by (used in) operating activities:
Equity in earnings of subsidiaries
(34,733
)
(24,686
)
(12,517
)
Stock-based compensation
979
665
672
Amortization of debt issuance costs
79
—
—
Net change in operating assets and liabilities:
Net change in other assets
(211
)
(2,616
)
1,622
Net change in other liabilities
1,956
(969
)
(1,031
)
Net cash provided by (used in) operating activities
(619
)
(6,470
)
(1,276
)
Cash flows from investing activities:
Capital contribution
—
(11,000
)
—
Net cash paid in business combination
—
(50,278
)
(11,755
)
Net cash provided by (used in) investing activities
—
(61,278
)
(11,755
)
Cash flows from financing activities:
Proceeds of borrowings, net
46,218
21,000
—
Repayment of borrowings
(10,000
)
(23,811
)
(7,788
)
Proceeds from capital raise, net
—
46,535
42,058
Cash dividends paid
(1,212
)
—
—
Purchase of treasury stock
(15,470
)
(289
)
—
Exercise of stock options and warrants
683
1,966
3,902
Net cash provided by (used in) financing activities
20,219
45,401
38,172
Net change in cash and cash equivalents
19,600
(22,347
)
25,141
Cash and cash equivalents at beginning of period
4,631
26,978
1,837
Cash and cash equivalents at end of period
$
24,231
$
4,631
$
26,978
Supplemental disclosure of noncash investing and financing activities:
Fair value of trust preferreds acquired in business combination
$
-
$
-
$
2,811
Dividends accrued not paid
1,55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Common stock, shares authorized</t>
        </is>
      </c>
      <c r="B3" s="5" t="n">
        <v>50000000</v>
      </c>
      <c r="C3" s="5" t="n">
        <v>50000000</v>
      </c>
    </row>
    <row r="4">
      <c r="A4" s="4" t="inlineStr">
        <is>
          <t>Common stock, shares, issued</t>
        </is>
      </c>
      <c r="B4" s="5" t="n">
        <v>18329593</v>
      </c>
      <c r="C4" s="5" t="n">
        <v>18272245</v>
      </c>
    </row>
    <row r="5">
      <c r="A5" s="4" t="inlineStr">
        <is>
          <t>Common stock, shares, outstanding</t>
        </is>
      </c>
      <c r="B5" s="5" t="n">
        <v>17081831</v>
      </c>
      <c r="C5" s="5" t="n">
        <v>18258222</v>
      </c>
    </row>
    <row r="6">
      <c r="A6" s="4" t="inlineStr">
        <is>
          <t>Treasury stock, shares repurchased</t>
        </is>
      </c>
      <c r="B6" s="5" t="n">
        <v>1247762</v>
      </c>
      <c r="C6" s="5" t="n">
        <v>14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20. FAIR VALUE MEASUREMENTS When determining the fair value measurements for assets and liabilities and the related fair value hierarchy, the Company considers the principal or most advantageous market in which it would transact and the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It is the Company’s policy to maximize the use of observable inputs, minimize the use of unobservable inputs and use unobservable inputs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these instruments, or the value of the underlying collateral is not market observable. Although third party price indications may be available for an asset or liability, limited trading activity would make it difficult to support the observability of these quotations. Financial Instruments Carried at Fair Value on a Recurring Basis The following is a description of the valuation methodologies used for financial instruments measured at fair value on a recurring basis, as well as the general classification of each instrument under the valuation hierarchy. Investment Securities—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and include U.S. Government agencies and sponsored enterprises obligations and agency mortgage-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SBA Servicing Asset—The SBA Servicing Asset is carried at fair value on a recurring basis. To determine the fair value of SBA Servicing Rights, The Company uses market prices for comparable servicing contracts, when available, or alternatively, uses a valuation model that calculates the present value of estimated future net servicing income. In using this valuation method, the Company incorporates assumptions that market participants would use in estimating future net servicing income, which includes estimates of the cost to service, the discount rate, custodial earnings rate, an inflation rate, ancillary income, prepayment speeds, default rates, late fees and losses. The SBA Servicing Asset is classified as Level 3. Interest Rate Swaps—The Company obtains the fair value of interest rate swaps from a third-party vendor that uses an industry standard discounted cash flow methodology. In addition, credit valuation adjustments are incorporated in the fair values to account for potential nonperformance risk. The majority of the inputs used to value these interest rate swaps offered to qualified commercial borrowers fall within Level 2 of the fair value hierarchy, while the credit valuation adjustments associated with these derivatives utilize Level 3 inputs, such as estimates of current credit spreads. The Company has assessed the significance of the impact of the credit valuation adjustments on the overall valuation of its interest rate swaps and has determined that the credit valuation adjustment is not significant to the overall valuation of these derivatives. As a result, the Company classifies its interest rate swap valuations in Level 2 of the fair value hierarchy. The following table presents the assets and liabilities measured at fair value on a recurring basis:
December 31, 2020
Level 1
Level 2
Level 3
Total
(Dollars in thousands)
State and municipal obligations
$
—
$
37,185
$
—
$
37,185
Residential mortgage-backed securities
—
132,142
—
132,142
Corporate bonds
—
43,093
—
43,093
Equity securities at fair value
24,000
—
—
24,000
SBA servicing rights
—
—
2,953
2,953
Customer interest rate swaps
—
3,009
—
3,009
Correspondent interest rate swaps
—
(3,009
)
—
(3,009
)
December 31, 2019
Level 1
Level 2
Level 3
Total
(Dollars in thousands)
Assets:
U.S. Treasuries
$
60,371
—
$
—
$
60,371
State and municipal obligations
—
7,981
—
7,981
Residential mortgage-backed securities
—
28,585
—
28,585
SBA servicing rights
—
—
3,355
3,355
$
60,371
$
36,566
$
3,355
$
100,292
There were no transfers of financial assets between levels of the fair value hierarchy during the years ended December 31, 2020 or 2019. Financial Instruments Measured at Fair Value on a Non-Recurring Basis The following is a description of the methodologies used to estimate the fair values of assets and liabilities measured at fair value on a non-recurring basis, and the level within the fair value hierarchy in which those measurements are typically classified. Impaired loans and OREO—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 The following tables provide information about certain assets measured at fair value on a non-recurring basis:
Estimated Fair Value
December 31,
2019
2019
(Dollars in thousands)
Assets (classified in Level 3)
Impaired loans
$
4,948
$
3,990
Other real estate owned and repossessed assets
133
3,653
Impairment charges resulting from the non-recurring changes in fair value of underlying collateral of impaired loans are included in the provision for loan losses in the consolidated statement of income. Impairment charges resulting from the non-recurring changes in fair value of OREO are included in other real estate and acquired assets resolution expenses in the consolidated statement of income. The following tables show significant unobservable inputs used in the recurring and non-recurring fair value measurements of Level 3 assets:
Range/Weighted
Level 3 Asset
Fair Value
Valuation Technique
Unobservable Inputs
Average
December 31, 2020
Non-recurring:
Impaired loans
$
4,948
Third party appraisals
Collateral discounts
0.0% - 100.0% (34.1%)
Other real estate owned
133
Third party appraisals
Collateral discounts and estimated cost to sell
10.0
%
Recurring:
SBA servicing assets
2,953
Discounted cash flows
Conditional prepayment rate
12.5
%
Discount rate
10.0
%
December 31, 2019
Non-recurring:
Impaired loans
$
3,990
Third party appraisals
Collateral discounts
0.0% - 100.0% (23.9%)
Other real estate owned
3,653
Third party appraisals
Collateral discounts and estimated cost to sell
10.0
%
Recurring:
SBA servicing assets
3,355
Discounted cash flows
Conditional prepayment rate
13.3
%
Discount rate
10.8
% The carrying amounts and estimated fair values, as well as the level within the fair value hierarchy, of the Company’s financial instruments are as follows:
Carrying
Fair
December 31, 2020
Value
Value
Level 1
Level 2
Level 3
(Dollars in thousands)
Financial Assets:
Cash and cash equivalents
$
263,034
$
263,034
$
263,034
$
—
$
—
Equity investments at fair value
24,000
24,000
24,000
—
—
Available for sale securities
212,420
212,420
—
212,420
—
FHLB and other bank stock
5,718
5,718
—
5,718
—
Loans, net
2,372,506
2,364,646
—
—
2,364,646
Loans held for sale
1,470
1,598
—
1,598
—
Accrued interest receivable
11,199
11,199
—
11,199
—
Bank-owned life insurance
15,969
15,969
—
15,969
—
SBA servicing rights
2,953
2,953
—
—
2,953
Customer interest rate swaps
3,009
3,009
—
3,009
—
Financial Liabilities:
Deposits
$
2,459,135
$
2,427,412
$
—
$
2,427,412
$
—
Accrued interest payable
1,303
1,303
—
1,303
—
Short-term borrowings
10,000
10,136
—
10,136
—
Long-term borrowings
242,020
245,311
—
245,311
—
Correspondent interest rate swaps
3,009
3,009
—
3,009
—
Carrying
Fair
December 31, 2019
Value
Value
Level 1
Level 2
Level 3
(Dollars in thousands)
Financial Assets:
Cash and cash equivalents
$
325,957
$
325,957
$
325,957
$
—
$
—
Time deposits in other banks
490
490
—
490
—
Available for sale securities
96,937
96,937
—
96,937
—
FHLB and other bank stock
8,310
8,310
—
8,310
—
Loans, net
1,760,445
1,758,511
—
—
1,758,511
Loans held for sale
3,989
4,307
—
4,307
—
Accrued interest receivable
6,507
6,507
—
6,507
—
Bank-owned life insurance
15,610
15,610
—
15,610
—
SBA servicing rights
3,355
3,355
—
—
3,355
Financial Liabilities:
Deposits
$
1,928,126
$
1,855,491
$
—
$
1,855,491
$
—
Accrued interest payable
1,219
1,219
—
1,219
—
Short-term borrowings
—
—
—
—
—
Long-term borrowings
105,140
102,488
—
102,488
—
Certain financial instruments are carried at amounts that approximate fair value due to their short-term nature and generally negligible credit risk. Financial instruments for which fair value approximates the carrying amount at December 31, 2020 and December 31, 2019, include cash and cash equivalents, time deposits in other banks and accrued interest receivable and pay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 Detail [Abstract]</t>
        </is>
      </c>
    </row>
    <row r="4">
      <c r="A4" s="4" t="inlineStr">
        <is>
          <t>Disclosure - Derivative Financial Instruments</t>
        </is>
      </c>
      <c r="B4" s="4" t="inlineStr">
        <is>
          <t>NOTE 21. DERIVATIVE FINANCIAL INSTRUMENT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s in fair value is recognized in the income statement in other income and fees. The Company is required to hold cash as collateral for the swaps, total cash held as collateral for swaps was $2.6 million at December 31, 2020. At December 31, 2020 interest rate swaps related to the Company’s loan hedging program that were outstanding is presented in the following table:
December 31, 2020
(Dollars in thousands)
Interest rate swaps on loans with customers
Notional amount
$
85,696
Weighted average remaining term (years)
4.58
Receive fixed rate (weighted average)
4.23
%
Pay variable rate (weighted average)
4.52
%
Estimated fair value
$
3,009
December 31, 2020
(Dollars in thousands)
Interest rate swaps on loans with correspondents
Notional amount
$
85,696
Weighted average remaining term (years)
4.58
Pay fixed rate (weighted average)
4.52
%
Receive variable rate (weighted average)
4.23
%
Estimated fair value
$
3,009
Interest rate swaps with correspondents are subject to a master netting agreement. The Company has elected to net interest rate swap positions on the consolidated balance sheet; however, at December 31, 2020 the amount recorded on the consolidated balance sheet in other liabilities was not netted given that all agreements were in a liability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2. SUBSEQUENT EVENTS On January 8, 2021, we completed the previously announced sale of our Jacksboro branch location to First State Bank of Graham, Texas (the “Jacksboro branch sale”). The Jacksboro branch sale resulted in the sale of loans of approximately $3.5 million, deposits of approximately $5.1 million, and the real property of $1.5 million on which the branch was located. This sale resulted in net cash received of $60 thousand and a gain on sale of approximately $230 thousa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NOTE 2 3 . QUARTERLY FINANCIAL DATA (UNAUDITED) The summary quarterly financial information set forth below for each of the last eight quarters has been derived from the Company’s unaudited interim consolidated financial statements and other financial information. The summary historical quarterly financial information includes all adjustments consisting of normal recurring accruals that the Company considers necessary for a fair presentation of the financial position and the results of operations for these periods. The information below is only a summary and should be read in conjunction with “Management’s Discussion and Analysis of Financial Condition and Results of Operations” and the consolidated historical financial statements and the related notes thereto included in this Annual Report on Form 10-K.
For the Quarters Ended December 31, 2020
Q4
Q3
Q2
Q1
(Dollars in thousands)
Selected income statement data:
Interest income
$
33,697
$
30,481
$
30,554
$
28,813
Interest expense
3,825
4,267
4,503
5,015
Net interest income
29,872
26,214
26,051
23,798
Provision for loan losses
4,417
2,831
2,838
1,171
Net interest income after provision for loan losses
25,455
23,383
23,213
22,627
Noninterest income
8,780
4,819
2,565
2,712
Noninterest expense
18,427
19,293
16,104
20,960
Income before income tax expense
15,808
8,909
9,674
4,379
Income tax expense
3,353
1,821
1,980
305
Net income
$
12,455
$
7,088
$
7,694
$
4,074
Earnings per share:
Basic
$
0.73
$
0.41
$
0.44
$
0.22
Diluted
$
0.72
$
0.41
$
0.44
$
0.22
For the Quarters Ended December 31, 2019
Q4
Q3
Q2
Q1
(Dollars in thousands)
Selected income statement data:
Interest income
$
27,075
$
25,001
$
24,300
$
18,884
Interest expense
4,850
4,522
4,549
3,449
Net interest income
22,225
20,479
19,751
15,435
Provision for loan losses
775
900
332
849
Net interest income after provision for loan losses
21,450
19,579
19,419
14,586
Noninterest income
5,054
2,681
3,775
3,057
Noninterest expense
18,659
15,556
15,825
13,004
Income before income tax expense
7,845
6,704
7,369
4,639
Income tax expense
1,676
1,374
1,542
829
Net income
$
6,169
$
5,330
$
5,827
$
3,810
Earnings per share:
Basic
$
0.35
$
0.35
$
0.42
$
0.31
Diluted
$
0.35
$
0.34
$
0.41
$
0.30
The increase in non-interest income during the third and fourth quarters was due to the recognition of deferred loan origination fees, net of deferred loan origination costs associated with PPP loans. At the time of loan forgiveness all deferred fees, net of costs are recognized immediately. Additionally, the gain on sale of Main Street Lending Program loans increased non-interest income during the fourth quarter by $3.7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Spirit of Texas Bancshares, Inc. (the “Company”) is a bank holding company headquartered in Conroe, Texas that provides, through its bank subsidiary, a variety of financial services to individuals and corporate customers in Texas, which are primarily agricultural, light industrial and commercial areas.</t>
        </is>
      </c>
    </row>
    <row r="5">
      <c r="A5" s="4" t="inlineStr">
        <is>
          <t>Risks and Uncertainties</t>
        </is>
      </c>
      <c r="B5" s="4" t="inlineStr">
        <is>
          <t xml:space="preserve">Risks and Uncertainties COVID-19 Pandemic In December 2019, a novel strain of coronavirus (“COVID-19”) was reported to have surfaced in Wuhan, China, and has since spread to a number of other countries, including the United States. In March 2020, the World Health Organization declared COVID-19 a global pandemic and the United States declared a National Public Health Emergency. The COVID-19 pandemic has severely impacted the level of economic activity in the local, national and global economies and financial markets. During the first and second quarters of 2020, many businesses in Texas and many other states were temporarily closed due to social distancing and/or shelter in place orders. As of December 31, 2020, many of these businesses have been allowed to re-open at limited capacity; however, the Company and its customers continue to be adversely affected by the COVID-19 pandemic. The extent to which the COVID-19 pandemic negatively impacts the Company's business, results of operations, and financial condition, as well as its regulatory capital and liquidity ratios, is unknown at this time and will depend on future developments, including the scope and duration of the pandemic and actions taken by governmental authorities and other third parties in response to the pandemic. If the pandemic is sustained, it may further adversely impact the Company and impair the ability of the Company's customers to fulfill their contractual obligations to the Company. This could materially and adversely affect the Company’s business operations, asset valuations, financial condition, and results of operations. For additional risks related to the COVID-19 pandemic, see “Risk Factors” in this Annual Report on Form 10-K for the year ended December 31, 2020, the Company’s Quarterly Reports on Form 10-Q for the periods ended March 31, 2020, June 30, 2020 and September 30, 2020 and the Company’s other filings with the Securities and Exchange Commission (the “SEC”). In response to the pandemic, the President of the United States signed into law the Coronavirus Aid, Relief and Economic Security Act (“CARES Act”). This legislation aims to provide relief for individuals and businesses that have been negatively impacted by the coronavirus pandemic. Section 4013 of the CARES Act provides financial institutions the opportunity to opt out of applying the “troubled debt restructuring” (“TDR”) accounting guidance in the Financial Accounting Standards Board’s (“FASB”) Accounting Standard Codification (“ASC”) 310-40 for certain loan modifications. Loan modifications made between March 1, 2020 and the earlier of i) 60 days after the end of the national emergency proclamation or ii) December 31, 2020. Section 541 of the Consolidated Appropriations Act, 2021, amended Section 4013 of the CARES Act to extend this relief to the earlier of i) 60 days after the end of the national emergency proclamation or ii) January 1, 2022. A financial institution may elect to suspend GAAP only for a loan that was not more than 30 days past due as of December 31, 2019. The Bank adopted this provision. Additionally, the CARES Act contains provisions that impact federal income taxes including but not limited to an extension to pay and file federal tax returns, bonus depreciation on qualified improvement property and the ability to carry back certain net operating losses to a prior year. The Bank utilized the filing and payment extension and net operating loss carryback provisions. </t>
        </is>
      </c>
    </row>
    <row r="6">
      <c r="A6" s="4" t="inlineStr">
        <is>
          <t>Basis of Presentation</t>
        </is>
      </c>
      <c r="B6" s="4" t="inlineStr">
        <is>
          <t>Basis of Presentation The consolidated financial statements include the accounts of the Company, and the accounts of its wholly-owned subsidiary, Spirit of Texas Bank, SSB (the “Bank”). All significant intercompany balances and transactions have been eliminated in consolidation. The accounting and financial reporting policies the Company follows conform, in all material respects, to U.S. generally accepted accounting principles (“GAAP”) and to general practices with the financial services industry. The Company has evaluated subsequent events for potential recognition and/or disclosure through the date these consolidated financial statements were issu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Material estimates subject to significant change include the allowance for loan and lease losses, the expected cash flows and collateral values associated with impaired loans, the carrying value of other real estate owned (“OREO”), the fair value of financial instruments, including U.S. Small Business Administration (“SBA”) servicing assets, business combination fair value computations, the valuation of goodwill and other intangible assets, stock-based compensation and deferred income tax assets.</t>
        </is>
      </c>
    </row>
    <row r="8">
      <c r="A8" s="4" t="inlineStr">
        <is>
          <t>Significant Group Concentrations of Credit Risk</t>
        </is>
      </c>
      <c r="B8" s="4" t="inlineStr">
        <is>
          <t>Significant Group Concentrations of Credit Risk Most of the Company’s activities are with customers located within Texas. “Note 4. Investment Securities” discusses the types of investment securities in which the Company invests. “Note 5. Loans, net” discusses the types of lending that the Company engages in as well as loan concentrations. The Company does not have a significant concentration of credit risk with any one customer.</t>
        </is>
      </c>
    </row>
    <row r="9">
      <c r="A9" s="4" t="inlineStr">
        <is>
          <t>Fair Value Measurement</t>
        </is>
      </c>
      <c r="B9" s="4" t="inlineStr">
        <is>
          <t>Fair Value Measurement The Company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mpany groups its assets and liabilities measured at fair value in three hierarchy levels, based on the observability and transparency of the inputs. These levels are as follows: Level 1—Unadjusted quoted prices in active markets that are accessible at the measurement date for identical assets or liabilities; Level 2—Observable inputs other than level 1 inputs, including quoted prices for similar assets and liabilities, quoted prices for identical assets and liabilities in less active markets and other inputs that can be corroborated by observable market data; and Level 3—Unobservable inputs supported by limited or no market activity or data and inputs requiring significant management judgment or estimation; valuation techniques utilizing level 3 inputs include option pricing models, discounted cash flow models and similar techniqu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It is the Company’s policy to maximize the use of observable inputs and minimize the use of unobservable inputs in estimating fair value. Unobservable inputs are utilized in determining fair value estimates only to the extent that observable inputs are not available. The need to use unobservable inputs generally results from a lack of market liquidity and trading volume. Transfers between levels of fair value hierarchy are recorded at the end of the reporting period.</t>
        </is>
      </c>
    </row>
    <row r="10">
      <c r="A10" s="4" t="inlineStr">
        <is>
          <t>Transfers of Financial Assets</t>
        </is>
      </c>
      <c r="B10" s="4" t="inlineStr">
        <is>
          <t>Transfers of Financial Assets The Company accounts for the transfers and servicing of financial assets in accordance with ASC 860, “ Accounting for Transfers and Servicing of Financial Assets and Extinguishment of Liabilities” A servicing asset related to SBA loans is initially recorded when these loans are sold and the servicing rights are retained. The Company has elected the fair value method to subsequently measure retained servicing rights. An updated fair value of the servicing asset is obtained from an independent third party on a quarterly basis and any necessary adjustments are included in SBA loan servicing fees on the consolidated statement of income. The valuation begins with the projection of future cash flows for each asset based on their unique characteristics, our market-based assumptions for prepayment speeds and estimated losses and recoveries. The present value of the future cash flows are then calculated utilizing our market-based discount ratio assumptions. In all cases, the Company models expected payments for every loan for each quarterly period in order to create the most detailed cash flow stream possible. The Company uses various assumptions and estimates in determining the impairment of the SBA servicing asset. These assumptions include prepayment speeds and discount rates commensurate with the risks involved and comparable to assumptions used by participants to value and bid servicing rights available for sale in the market.</t>
        </is>
      </c>
    </row>
    <row r="11">
      <c r="A11" s="4" t="inlineStr">
        <is>
          <t>Cash and Cash Equivalents</t>
        </is>
      </c>
      <c r="B11" s="4" t="inlineStr">
        <is>
          <t xml:space="preserve">Cash and Cash Equivalents For the purpose of presentation in the financial statements of cash flows, cash and cash equivalents are defined as those amounts included in the balance sheet captions “cash and due from banks”, “interest-bearing deposits in other banks”, and “federal funds sold.” Generally, federal funds are purchased and sold for one day periods. The Company considers all highly liquid investments with original maturities of three months or less to be cash equivalents. The majority of cash and cash equivalents of the Company are maintained with major financial institutions in the United States. As such, interest-bearing, non-transaction account deposits with these financial institutions may exceed the amount of insurance provided on such deposits; however, these deposits typically may be redeemed upon demand and therefore, bear minimal risk. The Federal Deposit Insurance Corporation (the “FDIC”) insurance coverage is $250 thousand. The Company periodically evaluates the stability of the financial institutions with which it has deposits, and believes the risk of any potential credit loss is minimal. It was announced on March 15, 2020 that effective March 26, 2020 the Federal Reserve Bank of Dallas (the “FRB”) would reduce the regulatory reserve requirement to zero percent, therefore, the Company did not have any cash on hand or on deposit with the FRB as of December 31, 2020. The Company did have $61.6 million of cash on hand or on deposit with the FRB to meet regulatory reserve requirements as of December 31, 2019. </t>
        </is>
      </c>
    </row>
    <row r="12">
      <c r="A12" s="4" t="inlineStr">
        <is>
          <t>Debt Investment Securities</t>
        </is>
      </c>
      <c r="B12" s="4" t="inlineStr">
        <is>
          <t>Debt Investment Securities The Company determines the classification of investment securities at the time of purchase. If the Company has the intent and the ability at the time of purchase to hold debt securities until maturity, they are classified as held-to-maturity. Investment securities held-to-maturity are stated at amortized cost. Debt securities the Company does not intend to hold to maturity are classified as available for sale and carried at estimated fair value with unrealized gains or losses reported as a separate component of stockholders’ equity in accumulated other comprehensive income (loss), net of applicable income taxes. Available for sale securities are a part of the Company’s asset/liability management strategy and may be sold in response to changes in interest rates, prepayment risk or other market factors. Management has elected to reclassify realized gains and losses from accumulated other comprehensive income when securities are sold on the trade date. Interest income and dividends on securities are recognized in interest income on an accrual basis. Premiums and discounts on debt securities are amortized as an adjustment to interest income over the period to maturity of the related security using the effective interest method. Realized gains or losses on the sale of securities are determined using the specific identification method. The Company reviews investment securities for impairment on a quarterly basis or more frequently if events and circumstances warrant. In order to determine if a decline in fair value below amortized cost represents other-than-temporary impairment (“OTTI”), management considers several factors, including but not limited to, the length of time and extent to which the fair value has been less than the amortized cost basis, the financial condition and near-term prospects of the issuer (considering factors such as adverse conditions specific to the issuer and the security and ratings agency actions) and the Company’s intent and ability to retain the investment in order to allow for an anticipated recovery in fair value.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income (loss).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t>
        </is>
      </c>
    </row>
    <row r="13">
      <c r="A13" s="4" t="inlineStr">
        <is>
          <t>Marketable Equity Securities</t>
        </is>
      </c>
      <c r="B13" s="4" t="inlineStr">
        <is>
          <t>Marketable Equity Securities The Company purchased mutual funds in fourth quarter of 2020 which are classified as marketable equity securities. As of December 31, 2020, marketable equity securities with a fair value of $24 million were recorded within equity investments on the consolidated balance sheet with changes in the fair value recorded through other noninterest income.</t>
        </is>
      </c>
    </row>
    <row r="14">
      <c r="A14" s="4" t="inlineStr">
        <is>
          <t>Federal Home Loan Bank (“FHLB”) and Independent BankersBank (“TIB”) Stock</t>
        </is>
      </c>
      <c r="B14" s="4" t="inlineStr">
        <is>
          <t>Federal Home Loan Bank (“FHLB”) and Independent BankersBank (“TIB”) Stock The Bank is a member of the FHLB and the TIB and is required to maintain an investment in the stock of the FHLB and TIB. No market exists for these stocks, and the Bank’s investment can be liquidated only through redemption by the FHLB or TIB, at the discretion of and subject to conditions imposed by the FHLB and TIB. Historically, FHLB and TIB stock redemptions have been at cost (par value), which equals the Company’s carrying value. The Company monitors its investment in FHLB and TIB stock for impairment through review of recent financial results of the FHLB and TIB including capital adequacy and liquidity position, dividend payment history, redemption history and information from credit agencies. The Company has not identified any indicators of impairment of FHLB or TIB stock.</t>
        </is>
      </c>
    </row>
    <row r="15">
      <c r="A15" s="4" t="inlineStr">
        <is>
          <t>Loans Held for Sale</t>
        </is>
      </c>
      <c r="B15" s="4" t="inlineStr">
        <is>
          <t>Loans Held for Sale Loans held for sale consist of the guaranteed portion of SBA loans that the Company intends to sell after origination and are reflected at the lower of aggregate cost or fair value.</t>
        </is>
      </c>
    </row>
    <row r="16">
      <c r="A16" s="4" t="inlineStr">
        <is>
          <t>Loans Held for Investment</t>
        </is>
      </c>
      <c r="B16" s="4" t="inlineStr">
        <is>
          <t>Loans Held for Investment Loans that management has the intent and ability to hold for the foreseeable future are reported at their outstanding principal balances net of any allowance for loan and lease losses, unamortized deferred fees and costs and unamortized premiums or discounts. The net amount of nonrefundable loan origination fees and certain direct costs associated with the lending process are deferred and amortized to interest income over the contractual lives of the loans using methods which approximate the level yield method. Discounts and premiums are amortized or accreted to interest income over the estimated term of the loans using methods that approximate the level yield method. Interest income on loans is accrued based on the unpaid principal balance outstanding and the contractual terms of the loan agreements. Acquired loans are recorded at their estimated fair value as of the acquisition date and subsequently accounted for under ASC 310-20, “Receivables – Nonrefundable Fees and Other Costs”. The fair value discount is accreted using methods which approximate the level yield method over the remaining term of the loans and is recognized as a component of interest income. A substantial portion of the loan portfolio is comprised of commercial and real estate loans throughout Texas. The ability of the Company’s debtors to honor their contracts is dependent upon the general economic conditions of this area. The loans held for investment portfolio is segmented into commercial and industrial loans, 1-4 single family residential loans (including home equity loans), construction, land and development loans, commercial real estate loans, consumer loans and leases, and municipal and other loans. Commercial and industrial loans are underwritten after evaluating and understanding the borrower’s ability to repay the loan through operating profitably and effectively growing its business. The Company’s management examines current and projected cash flows to determine the ability of the borrower to repay their obligations as agreed. Commercial loans are primarily made based on the credit quality an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to add strength to the credit and reduce the risk on a transaction to an acceptable level; however, some short-term loans may be made on an unsecured basis to the most credit worthy borrowers. Commercial loans also include loans originated under the Paycheck Protection Program and Main Street Lending Program. These loans are underwritten and originated in accordance with program guidelines. Commercial real estate loans and 1-4 family single family residential loans are subject to underwriting standards and processes similar to commercial loans. Commercial real estate lending typically involves higher loan principal amounts and the repayment of these loans is generally largely dependent on the successful operation of the property securing the loan or the business conducted on the property securing the loan. With respect to loans to developers and builders, the Company generally requires the borrower to have a proven record of success and an expertise in the building industry. Construction, land and development loans are underwritten utilizing feasibility studies, independent appraisal reviews, sensitivity analysis of absorption and lease rates and financial analysis of the developers and property owners. Construction, land and development loans are generally based upon estimates of costs and value associated with the complete project. These estimates may be inaccurate. Construction, land and development loans often involve the disbursement of substantial funds with repayment substantially dependent on the success of the ultimate project. The Company’s non-real estate consumer loans and leases are based on the borrower’s proven earning capacity over the term of the loan. The Company monitors payment performance periodically for consumer loans to identify any deterioration in the borrower’s financial strength. To monitor and manage consumer loan risk, policies and procedures are developed and modified, as needed, jointly by management and staff. This activity, coupled with a relatively small volume of consumer loans, minimizes risk. Municipal and other loans are comprised of loans to municipalities and emergency service, hospital and school districts primarily throughout Texas. The majority of these loans have tax or revenue pledges and in some cases are additionally supported by collateral. Municipal loans made without a direct pledge of taxes or revenues are usually made based on some type of collateral that represents an essential service.</t>
        </is>
      </c>
    </row>
    <row r="17">
      <c r="A17" s="4" t="inlineStr">
        <is>
          <t>SBA Lending Activities</t>
        </is>
      </c>
      <c r="B17" s="4" t="inlineStr">
        <is>
          <t>SBA Lending Activities The Bank originates loans to customers in the State of Texas and throughout the United States under an SBA program that generally provides for SBA guarantees of between 75 percent and 85 percent of each loan. The Bank routinely sells the guaranteed portion of its SBA loans to a third party and retains the servicing, holding the nonguaranteed portion in its portfolio. When the guaranteed portion of an SBA loan is sold, the premium received on the sale and the present value of future cash flows of the servicing assets are recognized in income. SBA servicing assets are recognized separately when rights are acquired through the sale of SBA guaranteed portion. These servicing rights are initially measured at fair value at the date of sale and included in the gain on sale. Updated fair values are obtained from an independent third party on a quarterly basis and adjustments are presented in SBA loan servicing fees on the consolidated statements of income. To determine the fair value of SBA Servicing Rights, the Bank uses market prices for comparable servicing contracts, when available, or alternatively, uses a valuation model that calculates the present value of estimated future net servicing income. In using this valuation method, the Bank incorporates assumptions that market participants would use in estimating future net servicing income, which includes estimates of the cost to service, the discount rate, custodial earnings rate, an inflation rate, ancillary income, prepayment speeds, default rates, late fees and losses. Serviced loans sold to others are not included in the accompanying balance sheet. Income (losses) and fees collected for loan servicing are included in SBA loan servicing fees in the consolidated statements of income.</t>
        </is>
      </c>
    </row>
    <row r="18">
      <c r="A18" s="4" t="inlineStr">
        <is>
          <t>Nonaccrual Loans</t>
        </is>
      </c>
      <c r="B18" s="4" t="inlineStr">
        <is>
          <t>Nonaccrual Loans The Company classifies loans as past due when the payment of principal or interest is greater than 30 days delinquent based on the contractual next payment due date. The Company’s policies related to when loans are placed on nonaccrual status conform to guidelines prescribed by regulatory authorities. Loans are placed on nonaccrual status when it is probable that principal or interest is not fully collectible, or generally when principal or interest becomes 90 days past due, whichever occurs first. When loans are placed on nonaccrual status, interest receivable is reversed against interest income in the current period and amortization of any discount ceases. Interest payments received thereafter are applied as a reduction to the remaining principal balance unless management believes that the ultimate collection of the principal is likely, in which case payments are recognized in earnings on a cash basis. Loans are removed from nonaccrual status when they become current as to both principal and interest and the collectability of principal and interest is no longer doubtful. Generally, a nonaccrual loan that is restructured remains on nonaccrual for a period of six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fter a shorter performance period. If the borrower’s ability to meet the revised payment schedule is not reasonably assured, the loan remains classified as a nonaccrual loan.</t>
        </is>
      </c>
    </row>
    <row r="19">
      <c r="A19" s="4" t="inlineStr">
        <is>
          <t>Troubled Debt Restructurings (TDR)</t>
        </is>
      </c>
      <c r="B19" s="4" t="inlineStr">
        <is>
          <t xml:space="preserve">Troubled Debt Restructurings (TDR) In certain situations due to economic or legal reasons related to a borrower’s financial difficulties, the Company may grant a concession to the borrower for other than an insignificant period of time that it would not otherwise consider. At that time, the related loan is classified as a TDR and considered impaired. The concessions granted may include rate reductions, principal forgiveness, payment forbearance, extensions of maturity at rates of interest below those commensurate with the risk profile of the borrower, and other actions intended to minimize economic loss. A troubled debt restructured loan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 Section 4013 of the CARES Act provides financial institutions the opportunity to opt out of applying the TDR accounting guidance in ASC 310-40 for certain loan modifications. Loan modifications made between March 1, 2020 and the earlier of i) 60 days after the end of the national emergency proclamation or ii) December 31, 2020. Section 541 of the Consolidated Appropriations Act of 2021, amended Section 4013 of the CARES Act to extend this relief to the earlier of i) 60 days after the end of the national emergency proclamation or ii) January 1, 2022. </t>
        </is>
      </c>
    </row>
    <row r="20">
      <c r="A20" s="4" t="inlineStr">
        <is>
          <t>Impaired Loans</t>
        </is>
      </c>
      <c r="B20" s="4" t="inlineStr">
        <is>
          <t>Impaired Loans Loans are considered impaired when, based on current information and events, it is probable that the Company will be unable to collect the scheduled payments of principal or interest when due, according to the contractual terms of the loan agreements. All impaired loans are reviewed individually for specific reserves on a quarterly basis.</t>
        </is>
      </c>
    </row>
    <row r="21">
      <c r="A21" s="4" t="inlineStr">
        <is>
          <t>Allowance for Loan and Lease Losses</t>
        </is>
      </c>
      <c r="B21" s="4" t="inlineStr">
        <is>
          <t>Allowance for Loan and Lease Losses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changes in the composition and volume of the portfolio, and specific loss allocations, with adjustments for current events and conditions. The Company’s process for determining the appropriate level of the allowance for loan losses is designated to account for credit deterioration as it occurs. The provision for loan losses reflects management’s periodic evaluation of individual loans and changes to the required allowance for specific loans, economic factors, past loan loss experience, loan quality trends, including the levels of and trends related to nonaccrual loans, past due loans, potential problem loans, criticized loans and net charge-offs or recoveries, among other factor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Company’s allowance for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Company. The allowances established for probable losses on specific loans are based on a regular analysis and evaluation of impaired loans. Loans are classified based on an internal credit risk grading process that evaluates, among other things: (i) the borrower’s ability to repay; (ii) the underlying collateral, if any; and (iii) the economic environment and industry in which the borrower operates. The initial analysis is performed by the relationship manager and credit rating is reviewed and approved by the Chief Credit Officer, Deputy Chief Credit Officer or the Bank’s President. Specific valuation allowances are established when the discounted cash flows (or collateral value or observable market price) of an impaired loan is lower than the carrying value of that loan. Historical valuation allowances are calculated based on the historical loss experience of specific types of loans and the internal risk grade of such loans at the time they were charged-off. The Company derives historical loss rates from historical probability of default and loss given default, using a rolling five years of data. The historical loss rates are periodically updated based on actual charge-off experience.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general, valuation allowances are determined by evaluating, among other things: (i) the experience, ability and effectiveness of the Company’s lending management and staff; (ii) the effectiveness of the Company’s loan policies, procedures and internal controls; (iii) changes in asset quality; (iv) changes in nature and loan portfolio volume; (v) the composition and concentrations of credit; (vi) the effectiveness of the loan review function; (vii) the impact of national and local economic business conditions; and (viii) the impact of external factors, such as competition or legal and regulatory requirements. The results are then input into a “general allocation matrix” to determine an appropriate general valuation allowance. Loan losses are charged-off in the period the loans, or portions thereof, are deemed uncollectible. Generally, the Company will record a loan charge-off (including a partial charge-off) to reduce a loan to the estimated fair value of the underlying collateral, less costs to sell, for collateral dependent loans. Subsequent recoveries, if any, are credited to the allowance for loan and lease losses. Management regularly reviews the loan portfolio and makes adjustments for loan losses, in order to maintain the allowance for loan and leas e losses in accordance with GAAP.</t>
        </is>
      </c>
    </row>
    <row r="22">
      <c r="A22" s="4" t="inlineStr">
        <is>
          <t>Premises and Equipment</t>
        </is>
      </c>
      <c r="B22" s="4" t="inlineStr">
        <is>
          <t>Premises and Equipment Premises and equipment are stated at cost less accumulated depreciation or amortization. Depreciation and amortization are computed using the straight-line method over the estimated useful lives of the related assets, except for land which is stated at cost. The useful lives of premises and equipment are: 30 to 40 years for bank premises; 3 to 5 years for computer equipment; and 5 to 10 years for furniture and equipment. Leasehold improvements are amortized on a straight-line basis over the lesser of the lease terms, including certain renewals that were deemed probable at lease inception, or the estimated useful lives of the improvements. Purchased software and external direct costs of computer software developed for internal use are capitalized provided certain criteria are met and amortized over the useful lives of the software. Rent expense and rental income on operating leases are recorded using the straight-line method over the appropriate lease terms. The Bank reviews the carrying value of long-lived assets and certain identifiable intangibles for impairment whenever events and changes in circumstances indicate that the carrying amount of an asset may not be recoverable, as prescribed by ASC Topic 360, “Accounting for the Impairment or Disposal of Long-Lived Assets”.</t>
        </is>
      </c>
    </row>
    <row r="23">
      <c r="A23" s="4" t="inlineStr">
        <is>
          <t>OREO and Repossessed Assets</t>
        </is>
      </c>
      <c r="B23" s="4" t="inlineStr">
        <is>
          <t>OREO and Repossessed Assets Real estate properties acquired through, or in lieu of, loan foreclosure are held for sale and are initially recorded at their fair value less estimated disposition costs. When such assets are acquired, any shortfall between the loan carrying value and the estimated fair value of the underlying collateral less disposition costs is recorded as an adjustment to the allowance for loan and lease losses while any excess is recognized in income. The Company periodically performs a valuation of the property held; any excess of carrying value over fair value less disposition costs is charged to earnings as impairment. Routine maintenance and real estate taxes are expensed as incurred.</t>
        </is>
      </c>
    </row>
    <row r="24">
      <c r="A24" s="4" t="inlineStr">
        <is>
          <t>Bank Owned Life Insurance ("BOLI")</t>
        </is>
      </c>
      <c r="B24" s="4" t="inlineStr">
        <is>
          <t>Bank Owned Life Insurance (“BOLI”) The Bank owns life insurance policies on certain key, active employees and former directors. These policies are recorded at the amount that can be realized under the insurance contract at the balance sheet date, which is the cash surrender value adjusted for other charges or other amounts due that are probable at settlement, if applicable. Increases in the cash surrender value of these policies are included in noninterest income in the Consolidated Statements of Income. The Company’s BOLI policies are invested in general account and hybrid account products that have been underwritten by highly-rated third party insurance carriers.</t>
        </is>
      </c>
    </row>
    <row r="25">
      <c r="A25" s="4" t="inlineStr">
        <is>
          <t>Goodwill and Other Intangible Assets</t>
        </is>
      </c>
      <c r="B25" s="4" t="inlineStr">
        <is>
          <t>Goodwill and Other Intangible Assets Goodwill represents the excess of the purchase price over the underlying fair value of merged entities. We assess goodwill for impairment annually as of December 31 of each year. The Company has one reporting unit, community banking, which includes the Bank, the Company’s wholly-owned banking subsidiary. If certain events occur which indicate goodwill might be impaired between annual tests, goodwill must be tested when such events occur. In making this assessment, we consider a number of factors including operating results, business plans, economic projections, anticipated future cash flows, current market data, etc. There are inherent uncertainties related to these factors and our judgment in applying them to the analysis of goodwill impairment. Changes in economic and operating conditions could result in goodwill impairment in future periods. The Bank did not identify any impairment on its outstanding goodwill from its most recent testing which was performed as of December 31, 2020.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2 years. Significantly all CDI is amortized using the sum of the years digits method. The Company evaluates such identifiable intangibles for impairment when events and circumstances indicate that its carrying amount may not be recoverable. If an impairment loss is determined to exist, the loss is reflected as an impairment charge in the Consolidated Statements of Income for the period in which such impairment is identified. No impairment charges were required to be recorded for the years ended December 31, 20 20 , 20 19 or 201 8 .</t>
        </is>
      </c>
    </row>
    <row r="26">
      <c r="A26" s="4" t="inlineStr">
        <is>
          <t>Comprehensive Income</t>
        </is>
      </c>
      <c r="B26" s="4" t="inlineStr">
        <is>
          <t>Comprehensive Income The Company presents as a component of comprehensive income the amounts from transactions and other events, which currently are excluded from the consolidated statements of income and are recorded directly to shareholders’ equity. These amounts consist of unrealized holding gains (losses) on available for sale securities.</t>
        </is>
      </c>
    </row>
    <row r="27">
      <c r="A27" s="4" t="inlineStr">
        <is>
          <t>Income Taxes</t>
        </is>
      </c>
      <c r="B27" s="4" t="inlineStr">
        <is>
          <t>Income Taxes Income tax expense is determined using the asset and liability method and consists of income taxes that are currently payable and deferred income taxes. Deferred income tax expense (benefit)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mpany considers all available positive and negative evidence that may impact the realization of deferred tax assets. These considerations include future reversals of existing taxable temporary differences, projected future taxable income, and available tax planning strategies. The Company files a consolidated federal income tax return including the results of its wholly owned subsidiary, the Bank. The Company estimates income taxes payable based on the amount it expects to owe the various tax authorities (i.e., federal and state).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Although the Company uses the best available information to record income taxes, underlying estimates and assumptions can change over time as a result of unanticipated events or circumstances such as changes in tax laws and judicial guidance influencing its overall tax position. An uncertain tax position is recognized only if it is more-likely-than-not to be sustained upon examination, including resolution of any related appeals or litigation process, based on the technical merits of the position. The amount of tax benefit recognized in the financial statements is the largest amount of benefit that is more than fifty percent likely to be sustained upon ultimate settlement of the uncertain tax position. If the initial assessment fails to result in recognition of a tax benefit, the Company subsequently recognizes a tax benefit if there are changes in tax law or case law that raise the likelihood of prevailing on the technical merits of the position to more-likely-than-not, the statute of limitations expires, or there is a completion of an examination resulting in a settlement of that tax year or position with the appropriate agency. Management has analyzed the tax positions taken by the Company, and did not identify any uncertain tax positions at December 31, 2020. The Company’s policy is to classify interest and penalties associated with income taxes within other expenses. The Company did not record any interest and penalties for the year ended December 31, 2020 or December 31, 2019. The Company recorded interest and penalties of $23 thousand for the year ended December 31, 2018. The Company is subject to routine audits by taxing jurisdictions; however, there are currently no audits in progress for any tax periods. Management believes it is no longer subject to income tax examinations for years prior to 2017.</t>
        </is>
      </c>
    </row>
    <row r="28">
      <c r="A28" s="4" t="inlineStr">
        <is>
          <t>Off-Balance Sheet Arrangements</t>
        </is>
      </c>
      <c r="B28" s="4" t="inlineStr">
        <is>
          <t>Off-Balance Sheet Arrangements The Company enters into contractual loan commitments to extend credit, normally with fixed expiration dates or termination clauses, at specified rates and for specific purposes. Since a portion of the commitments are expected to expire without being drawn upon, the total commitment amounts do not necessarily represent future cash requirements. Substantially all of the commitments to extend credit are contingent upon customers maintaining specific credit standards until the time of loan funding. The Company decreases its exposure to loss under these commitments by subjecting them to credit approval and monitoring procedures.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s policies generally require that standby letter of credit arrangements contain security and debt covenants similar to those contained in loan agreements.</t>
        </is>
      </c>
    </row>
    <row r="29">
      <c r="A29" s="4" t="inlineStr">
        <is>
          <t>Stock-based Compensation</t>
        </is>
      </c>
      <c r="B29" s="4" t="inlineStr">
        <is>
          <t>Stock-based Compensation The Company sponsors equity incentive plans established in 2008 (the “2008 Stock Plan”) and in 2017 (the “2017 Stock Plan”) under which, among other things, stock options may be granted periodically to all full-time employees and directors of the Company or its affiliates at a specific exercise price to acquire shares of the Company’s common stock. Additionally, under the 2017 Stock Plan, the Company issues restricted stock units. Shares underlying the equity awards are issued out of authorized unissued common shares. Compensation cost is measured based on the estimated fair value of the award at the grant date and is recognized in earnings on a straight-line basis over the requisite service period. The fair value of stock options is estimated at the date of grant using the Black-Scholes option pricing model. This model requires assumptions as to the expected stock volatility, dividends, terms and risk-free rates. The expected volatility is based on the combination of the Company’s historical volatility and the volatility of comparable peer banks. The expected term represents the period of time that options are expected to be outstanding from the grant date. The risk-free interest rate is based on the U.S. Treasury yield curve in effect at the time of grant for the appropriate life of each stock option. The fair value of restricted stock units granted is calculated as the number of restricted stock units granted multiplied by the stock price on the date of grant.</t>
        </is>
      </c>
    </row>
    <row r="30">
      <c r="A30" s="4" t="inlineStr">
        <is>
          <t>Earnings per Common Share</t>
        </is>
      </c>
      <c r="B30" s="4" t="inlineStr">
        <is>
          <t>Earnings per Common Share The Company presents basic and diluted earnings per common share (“EPS”) data for its common stock. Basic EPS is calculated by dividing the net income attributable to shareholders of the Company by the weighted average number of shares of common stock outstanding during the period. Diluted EPS is determined by adjusting the profit or loss attributable to shareholders and the weighted average number of shares of common stock outstanding adjusted for the effects of all dilutive potential common shares comprised of options granted, restricted stock units awarded, and warrants. Potential common stock equivalents that have been issued by the Company related to outstanding stock options and warrants are determined using the treasury stock method. As of December 31, 2020 only one class of warrants is outstanding related to the Oasis acquisition. The Company’s Series A Preferred stock are considered participating securities under ASC 260, “Earnings Per Share”, which means the security may participate in undistributed earnings with common stock. The holders of the Series A Preferred Stock would be entitled to share in dividends, on an as-converted basis, if the holders of common stock were to receive dividends, other than dividends in the form of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 holders, earnings are allocated to both common and participating securities based on their respective weighted-average shares outstanding for the period. Diluted EPS for the Company’s common stock is computed using the more dilutive of the two-class method or the if-converted method.</t>
        </is>
      </c>
    </row>
    <row r="31">
      <c r="A31" s="4" t="inlineStr">
        <is>
          <t>Treasury Stock</t>
        </is>
      </c>
      <c r="B31" s="4" t="inlineStr">
        <is>
          <t>Treasury Stock Common stock held in treasury is accounted for using the cost method, which treats stock held in treasury as a reduction to total stockholders’ equity. During the year ended December 31, 2020 the Company repurchased 1,233,739 shares of common stock at an average price per share of $12.93. The shares may be purchased in the open market or in privately negotiated transactions from time to time depending upon the market conditions and other factors over a one-year period or such longer period of time as may be necessary to complete such repurchases.</t>
        </is>
      </c>
    </row>
    <row r="32">
      <c r="A32" s="4" t="inlineStr">
        <is>
          <t>Derivative Financial Instruments</t>
        </is>
      </c>
      <c r="B32" s="4" t="inlineStr">
        <is>
          <t>Derivative Financial Instruments The Company offers certain derivative products directly to qualified commercial lending clients seeking to manage their interest rate risk. The Company economically hedges interest rate swap transactions to execute with commercial lending clients by entering into offsetting interest rate swap transactions with institutional derivatives market participants. Derivative transactions executed as part of this program are not designed as qualifying hedging relationships and are, therefore, carried at fair value with the change in fair value recorded as noninterest income. Because these derivatives have mirror-image contractual terms, in additional to collateral provisions which mitigate the impact of non-performance risk, the changers in fair value are expected to substantially offset.</t>
        </is>
      </c>
    </row>
    <row r="33">
      <c r="A33" s="4" t="inlineStr">
        <is>
          <t>Segment Reporting</t>
        </is>
      </c>
      <c r="B33" s="4" t="inlineStr">
        <is>
          <t>Segment Reporting The Company operates in one reportable segment of business, community banking, which includes the Bank, the Company’s wholly-owned banking subsidiary. Through the Bank, the Company provides a broad range of retail and commercial banking services. Management makes operating decisions and assesses performance based on an ongoing review of these banking operations, which constitute the Company’s only operating segment.</t>
        </is>
      </c>
    </row>
    <row r="34">
      <c r="A34" s="4" t="inlineStr">
        <is>
          <t>Recently Issued Accounting Pronouncements</t>
        </is>
      </c>
      <c r="B34" s="4" t="inlineStr">
        <is>
          <t xml:space="preserve">Recently Issued Accounting Pronouncements ASU 2021-01, “Reference Rate Reform (Topic 848) – Issued in January 2021, Accounting Standards Update (“ASU”) No. 2021-01 clarifies the scope of Topic 848 so that derivatives affected by the discounting transition are explicitly eligible for certain optional expedients and exceptions in Topic 848. The Update additionally clarified that a receive-variable-rate, pay-variable-rate cross-currency interest rate swap may be considered an eligible hedging instrument in a net investment hedge if both legs of the swap do not have the same repricing intervals and dates as a result of reference rate reform. ASU 2021-01 was effective upon issuance and generally can be applied through December 31, 2022. See the discussion regarding the adoption of ASU 2020-04 below. ASU 2020-06, “Debt – Debt with Conversion and Other Options (Subtopic 470-20) and Derivatives and Hedging – Contracts in Entity’s Own Equity (Subtopic 815-40)” – Issued in August 2020, Accounting Standards Update (“ASU”) No. 2020-06 addresses accounting complexities regarding convertible debt instruments and the derivatives scope exception for contracts in an entity’s own equity. The ASU reduces the number of available accounting models for convertible debt instruments in an attempt to reduce complexity and variation in practice. Additionally, the ASU improves the applicability of the derivatives scope exception for contracts in an entity’s own equity by clarifying settlement guidance and balance sheet classification. ASU 2020-06 is effective for public entities for fiscal years beginning after December 15, 2021 and for and for all other entities in fiscal years beginning after December 15, 2023. Management does not believe adoption of this ASU will have a material impact on the consolidated financial statements given that the Company does not currently hold any convertible debt instruments or any in-scope derivative contracts. ASU 2020-04, “Reference Rate Reform (Topic 848): Facilitation of the Effects of Reference Rate Reform on Financial Reporting” – Issued in March 2020, ASU No.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The adoption of ASU 2020-04 did not significantly impact the Company’s consolidated financial statements. ASU 2019-11, “Financial Instruments-Credit Losses: Codification Improvements Topic 326” – Issued in November 2019, Accounting Standards Update (“ASU”) No. 2019-11 clarifies and addresses specific issues about certain aspects of the amendments in ASU 2016-13. For the Company, the provisions of this ASU are effective for fiscal years beginning after December 15, 2022 including interim periods within those fiscal years. See the discussions regarding the adoption of ASU 2016-13 below. ASU 2019-10, “Financial Instruments-Credit Losses (Topic 326), Derivatives and Hedging (Topic 815), and Leases (Topic 842)” – Issued in November 2019, ASU No. 2019-10 addresses the change in philosophy to the effective dates including amendments issued after the issuance of the original ASUs. See the discussions regarding the adoption of ASU 2016-13 and ASU 2016-02 below. ASU 2019-04, “Codification Improvements to Topic 326, Financial Instruments-Credit Losses, Topic 815, Derivatives and Hedging, and Topic 825, Financial Instruments” – Issued in April 2019, ASU No. 2019-04 clarifies a number of issues discussed at the June 2018 and November 2018 Credit Losses Transition Resource Group meetings. The clarifications address a variety of identified issues including but not limited to the treatment of accrued interest receivable as it relates to the allowance for credit losses, transfers between loan classifications and categories, recoveries, and using projections of future interest rate environments in expected cash flow calculations. Management is evaluating these clarifications concurrently with our assessment of ASU 2016-13. ASU 2018-13, “Fair Value Measurement Disclosure Framework” – Issued in August 2018, ASU No. 2018-13 modifies the disclosure requirements on fair value measurements outlined in Topic 820, Fair Value Measurements. Specifically the amendments in the ASU remove the requirements to disclose the amount and reasons for transfers between fair value hierarchy levels, the policy for timing of transfers between levels, the valuation processes for Level 3 fair value measurements, and for nonpublic entities, disclosure of the changes in unrealized gains and losses for the period included in earnings for recurring Level 3 fair value measurements. Additionally, the ASU adds disclosure requirements regarding changes in unrealized gains and losses for the period included in other comprehensive income related to Level 3 fair value measurements, and disclosure of the range and weighted average of significant unobservable inputs used to develop Level 3 fair value measurements. The amendments of ASU 2018-13 are effective for all entities for interim and annual periods beginning after December 15, 2019. Management adopted the provisions of this ASU removing fair value disclosure requirements as of December 31, 2018 as early adoption of the removal provisions was allowed and adopted the remaining provisions of the ASU as of January 1, 2020. The adoption of the remaining provisions within ASU 2018-13 did not significantly impact the Company’s consolidated financial statements. ASU 2017-04,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public entities for annual, or any interim, goodwill impairment tests in fiscal years beginning after December 15, 2019 and for all other entities for impairment tests in fiscal years beginning after December 15, 2021. Management adopted this ASU using the public company effective date as early adoption was permitted. The adoption of ASU 2017-04 did not significantly impact the Company’s consolidated financial statements.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were originally effective for public entities for interim and annual periods beginning after December 15, 2019 and for all other entities for periods beginning after December 15, 2020. Issued in November 201 9 , ASU 201 9 -1 0 , “ Financial Instruments-Credit Losses, Derivatives and Hedging, and Leases ” alters the effective date of ASU 2016-13 for private companies. Under the provisions of ASU 201 9 -1 0 , ASU 2016-13 is now effective for fiscal years beginning after December 15, 202 2 including interim periods within those years for non-public business entities. Earlier application is permitted for interim and annual periods beginning after December 15, 2018. Management has elected to adopt this ASU using the updated private company effective date and is currently evaluating the impact this ASU will have on the consolidated financial statements and that evaluation will depend on economic conditions and the composition of the Company’s loan and lease portfolio at the time of adoption.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public entities for interim and annual periods beginning after December 15, 2018 and for other entities for periods beginning after December 15, 2019. The adoption of this ASU will result in an increase to the Consolidated Balance Sheets for right-of-use assets and associated lease liabilities for operating leases in which the Company is the lessee. Under current accounting standards, all of the Company's leases are classified as operating leases and, as such, are not recognized on the Company's Consolidated Balance Sheet. Additionally, in July 2018, the FASB issued ASU No. 2018-10, Codification Improvements to Topic 842, Leases and ASU No. 2018-11, Leases, Targeted Improvements. The amendments in these updates provide additional clarification and implementation guidance on certain aspects of ASU 2016-02 and have the same effective and transition requirements as ASU 2016-02. Specifically, ASU 2018-11 creates an additional transition method option allowing entities to record a cumulative effect adjustment to opening retained earnings in the year of adoption. In December 2018, the FASB further issued ASU 2018-20, . The amendments in this update permits lessors to make an accounting policy election to not evaluate whether certain sales taxes and other similar taxes are lessor costs or lessee costs and instead account for the costs as if they were lessee costs. Additionally, the amendment requires lessors to exclude from variable payments, and therefore revenue, lessor costs paid by lessees directly to third parties. The amendments also require lessors to account for costs excluded from the consideration of a contract that are paid by the lessor and reimbursed by the lessee as variable payments. In March 2019, the FASB also issued ASU 2019-01, to further clarify certain identified issues regarding implementation of ASU 2016-02. Specifically, the amendments in ASU 2019-01 clarify the determination of fair value of underlying assets by lessors that are not manufacturers or dealers, the cash flow presentation of sales-type or direct financing leases, and transition disclosures for interim periods. Issued in November 2019, ASU 2019-10, “ ” alters the effective date of ASU 2016-02 for private companies. Under the provisions of ASU 2019-10, ASU 2016-02 is now effective for fiscal years beginning after December 15, 2020 including interim periods within those years for non-public business entities. Management will adopt these ASUs using the private company effective date of January 1, 2021 using the modified retrospective approach. The Company does not anticipate using any optional practical expedients in conjunction with adoption. Based upon an analysis performed, Management estimates that the right of use asset and corresponding lease liability at adoption will be between $6.0 million and $6.4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Non-Interest Income, Segregated by Revenue Streams in-Scope and Out-of-Scope of Topic 606</t>
        </is>
      </c>
      <c r="B4" s="4" t="inlineStr">
        <is>
          <t>The following presents non-interest income, segregated by revenue streams in-scope and out-of-scope of Topic 606, for the years ended December 31, 2020, 2019 and 2018:
For the Years Ended December 31,
2020
2019
2018 (1)
Non-Interest Income
In-scope of Topic 606
Deposit accounts core service charges
$
1,214
$
589
$
401
Deposit account transaction based fee income
4,446
3,121
1,486
Swap referral fees
1,950
-
-
Mortgage referral fees
1,334
713
621
Non-Interest Income (in-scope of Topic 606)
8,944
4,423
2,508
Non-Interest Income (out-of-scope of Topic 606)
9,932
10,144
7,981
Total Non-Interest Income
$
18,876
$
14,567
$
10,489
(1)
The Company adopted ASU 2014-09 on January 1, 2019. 2018 amounts are shown for comparative purpo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Tables)</t>
        </is>
      </c>
      <c r="B1" s="2" t="inlineStr">
        <is>
          <t>12 Months Ended</t>
        </is>
      </c>
    </row>
    <row r="2">
      <c r="B2" s="2" t="inlineStr">
        <is>
          <t>Dec. 31, 2020</t>
        </is>
      </c>
    </row>
    <row r="3">
      <c r="A3" s="4" t="inlineStr">
        <is>
          <t>First Beeville Financial Corporation</t>
        </is>
      </c>
    </row>
    <row r="4">
      <c r="A4" s="4" t="inlineStr">
        <is>
          <t>Fair Values of Assets Acquired and Liabilities Assumed</t>
        </is>
      </c>
      <c r="B4" s="4" t="inlineStr">
        <is>
          <t>Estimated fair values of the assets acquired and liabilities assumed in the Beeville acquisition as of the closing date are as follows:
Assets of acquired bank (Dollars in thousands):
Cash and cash equivalents
$
60,491
Securities available for sale
57,206
Loans held for investment
296,397
Premises and equipment, net
5,184
Other real estate owned
1,359
Goodwill
25,848
Core deposit intangible
5,695
Other assets
12,618
Total assets acquired
$
464,798
Liabilities of acquired bank:
Deposits
$
398,427
Other liabilities
515
Total liabilities assumed
$
398,942
Common stock issued at $21.20 per share
$
33,479
Cash paid
$
32,377</t>
        </is>
      </c>
    </row>
    <row r="5">
      <c r="A5" s="4" t="inlineStr">
        <is>
          <t>Chandler Bancorp, Inc.</t>
        </is>
      </c>
    </row>
    <row r="6">
      <c r="A6" s="4" t="inlineStr">
        <is>
          <t>Fair Values of Assets Acquired and Liabilities Assumed</t>
        </is>
      </c>
      <c r="B6" s="4" t="inlineStr">
        <is>
          <t>Estimated fair values of the assets acquired and liabilities assumed in the Citizens acquisition as of the closing date are as follows:
Assets of acquired bank (Dollars in thousands):
Cash and cash equivalents
$
84,240
Loans held for investment
252,037
Premises and equipment, net
10,849
Goodwill
22,124
Core deposit intangible
850
Other assets
3,247
Total assets acquired
$
373,347
Liabilities of acquired bank:
Deposits
$
271,742
FHLB Borrowings
$
38,242
Other liabilities
857
Total liabilities assumed
$
310,841
Common stock issued at $21.20 per share
$
44,604
Cash paid
$
17,902</t>
        </is>
      </c>
    </row>
    <row r="7">
      <c r="A7" s="4" t="inlineStr">
        <is>
          <t>Simmons Bank</t>
        </is>
      </c>
    </row>
    <row r="8">
      <c r="A8" s="4" t="inlineStr">
        <is>
          <t>Fair Values of Assets Acquired and Liabilities Assumed</t>
        </is>
      </c>
      <c r="B8" s="4" t="inlineStr">
        <is>
          <t>Estimated fair values of the assets acquired and the liabilities assumed in the Simmons branch acquisition as of the closing date are as follows:
Assets of acquired bank (Dollars in thousands):
Cash and cash equivalents
$
418
Loans held for investment
255,455
Premises and equipment
2,195
Goodwill
11,456
Core deposit intangible
10
Other assets
1,756
Total assets acquired
$
271,290
Liabilities of acquired bank:
Deposits
$
139,672
Other liabilities
47
Total liabilities assumed
$
139,719
Cash paid
$
131,5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Fair Values of Debt Securities Available for Sale</t>
        </is>
      </c>
      <c r="B4" s="4" t="inlineStr">
        <is>
          <t>The amortized cost, gross unrealized gains and losses and approximate fair values of debt securities available for sale are as follows:
Amortized
Unrealized
Fair
December 31, 2020
Cost
Gains
Losses
Value
(Dollars in thousands)
Available for sale:
State and municipal obligations
$
36,258
$
927
$
-
$
37,185
Residential mortgage-backed securities
132,130
278
267
132,142
Corporate bonds and other debt securities
42,768
433
109
43,093
Total available for sale
$
211,156
$
1,638
$
376
$
212,420
Amortized
Unrealized
Fair
December 31, 2019
Cost
Gains
Losses
Value
(Dollars in thousands)
Available for sale:
U.S. treasuries
$
60,315
$
71
$
15
$
60,371
State and municipal obligations
7,861
120
—
7,981
Residential mortgage-backed securities
27,922
664
1
28,585
Total available for sale
$
96,098
$
855
$
16
$
96,937</t>
        </is>
      </c>
    </row>
    <row r="5">
      <c r="A5" s="4" t="inlineStr">
        <is>
          <t>Schedule of Securities Available for Sale by Contractual Maturity</t>
        </is>
      </c>
      <c r="B5" s="4" t="inlineStr">
        <is>
          <t>The amortized cost and estimated fair value of securities available for sale, by contractual maturity, are as follows:
Amortized
Fair
December 31, 2020
Cost
Value
(Dollars in thousands)
Available for sale:
Due in one year or less
$
1,970
$
1,977
Due after one year through five years
4,483
4,509
Due after five years through ten years
36,031
36,385
Due after ten years
36,542
37,407
Residential mortgage-backed securities
132,130
132,142
Total available for sale
$
211,156
$
212,420</t>
        </is>
      </c>
    </row>
    <row r="6">
      <c r="A6" s="4" t="inlineStr">
        <is>
          <t>Schedule of Investment Securities Available for Sale and Aggregated by Investment Category and Length of Time Individual Securities in Continuous Unrealized Loss Position</t>
        </is>
      </c>
      <c r="B6" s="4" t="inlineStr">
        <is>
          <t>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Fair
Unrealized
Fair
Unrealized
Fair
Unrealized
December 31, 2020
Value
Loss
Value
Loss
Value
Loss
(Dollars in thousands)
Available for sale:
Residential mortgage-backed securities
$
53,598
$
267
$
—
$
—
$
53,598
$
267
Corporate bonds and other debt securities
17,087
109
—
—
17,087
109
Total available for sale
$
70,685
$
376
$
—
$
—
$
70,685
$
376
Less than 12 Months
12 Months or More
Total
Fair
Unrealized
Fair
Unrealized
Fair
Unrealized
December 31, 2019
Value
Loss
Value
Loss
Value
Loss
(Dollars in thousands)
Available for sale:
U.S. treasuries
$
30,762
$
15
$
—
$
—
$
30,762
$
15
U.S. Government agencies
—
—
—
—
—
—
State and municipal obligations
—
—
—
—
—
—
Residential mortgage-backed securities
—
—
481
1
481
1
Corporate bonds and other debt securities
—
—
—
—
—
—
Total available for sale
$
30,762
$
15
$
481
$
1
$
31,243
$
16</t>
        </is>
      </c>
    </row>
    <row r="7">
      <c r="A7" s="4" t="inlineStr">
        <is>
          <t>Sale Proceeds and Gross Realized Gains and Losses on Sale of Securities Available for Sale</t>
        </is>
      </c>
      <c r="B7" s="4" t="inlineStr">
        <is>
          <t>Sale proceeds and gross realized gains and losses on the sale of securities available for sale are shown below. The cost of securities sold is based on the specific identification method.
For the Years Ended December 31,
2020
2019
2018
(Dollars in thousands)
Sale proceeds from sale of available for sale securities
$
34,023
$
171,260
$
—
Gross realized gains
1,031
4,637
—
Gross realized losses
—
(55
)
—
Net realized gains (losses)
$
1,031
$
4,58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ummary of Loans</t>
        </is>
      </c>
      <c r="B4" s="4" t="inlineStr">
        <is>
          <t>Loans consisted of the following at December 31, 2020 and 2019:
December 31, 2020
Acquired Loans(1)
Organic Loans
Total Loans
(Dollars in thousands)
Commercial and industrial loans (2)
$
53,857
$
521,129
$
574,986
Real estate:
1-4 single family residential
93,840
270,299
364,139
Construction, land and development
131,734
283,754
415,488
Commercial real estate (including multifamily)
333,489
623,254
956,743
Consumer loans and leases
3,088
8,650
11,738
Municipal and other loans
6,103
59,335
65,438
Total loans held in portfolio (3)
$
622,111
$
1,766,421
$
2,388,532
December 31, 2019
Acquired Loans(1)
Organic Loans
Total Loans
(Dollars in thousands)
Commercial and industrial loans (2)
$
46,842
$
236,107
$
282,949
Real estate:
1-4 single family residential
118,669
257,074
375,743
Construction, land and development
58,054
201,330
259,384
Commercial real estate (including multifamily)
332,476
421,336
753,812
Consumer loans and leases
11,351
11,418
22,769
Municipal and other loans
13,709
58,816
72,525
Total loans held in portfolio (3)
$
581,101
$
1,186,081
$
1,767,182
(1) Acquired loans in 2020 include loans acquired in the Comanche, Beeville, Citizens, and Simmons acquisitions. Acquired loans in 2019 include loans acquired in the Comanche, Beeville, and Citizens acquisitions. All loans originated after acquisition close date are included in organic loans.
(2 )
Balance includes $70.8 million and $74.2 million of the unguaranteed portion of SBA loans as of December 31, 2020 and 2019, respectively. Balance also includes $277.8 of PPP loans outstanding as of December 31, 2020.
(3 )
Balance includes $(8.2) million and $(4.2) million of deferred fees, cost, premium and discount as of December 31, 2020 and 2019, respectively.</t>
        </is>
      </c>
    </row>
    <row r="5">
      <c r="A5" s="4" t="inlineStr">
        <is>
          <t>Summary of Loans to Related Parties and Principal Owners</t>
        </is>
      </c>
      <c r="B5" s="4" t="inlineStr">
        <is>
          <t>In the ordinary course of business, the Company makes loans to executive officers and directors. Loans to these related parties, including companies in which they are principal owners, are as follows:
For the Years Ended December 31,
2020
2019
2018
(Dollars in thousands)
Principal outstanding, beginning of year
$
6,005
$
107
$
463
Additions (reductions) of affiliations
—
3,402
-
New loans made in current year
4,867
4,512
—
Repayments
(3,291
)
(2,016
)
(356
)
Principal outstanding, end of year
$
7,581
$
6,005
$
1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Tables)</t>
        </is>
      </c>
      <c r="B1" s="2" t="inlineStr">
        <is>
          <t>12 Months Ended</t>
        </is>
      </c>
    </row>
    <row r="2">
      <c r="B2" s="2" t="inlineStr">
        <is>
          <t>Dec. 31, 2020</t>
        </is>
      </c>
    </row>
    <row r="3">
      <c r="A3" s="3" t="inlineStr">
        <is>
          <t>Receivables [Abstract]</t>
        </is>
      </c>
    </row>
    <row r="4">
      <c r="A4" s="4" t="inlineStr">
        <is>
          <t>Allowance for Loan and Lease Losses</t>
        </is>
      </c>
      <c r="B4" s="4" t="inlineStr">
        <is>
          <t>The following tables present information related to the allowance for loan and lease losses for the periods presented:
Allowance Rollforward
Beginning
Ending
For the Year Ended December 31, 2020
Balance
Charge-offs
Recoveries
Provision
Balance
(Dollars in thousands)
Commercial and industrial loans
$
4,078
$
(1,877
)
$
89
$
6,796
$
9,086
Real estate:
1-4 single family residential
31
(21
)
—
$
137
147
Construction, land and development
1,055
—
—
$
689
1,744
Commercial real estate (including multifamily)
1,451
—
—
$
3,392
4,843
Consumer loans and leases
68
(222
)
57
$
242
145
Municipal and other loans
54
—
6
$
1
61
Ending allowance balance
$
6,737
$
(2,120
)
$
152
$
11,257
$
16,026
Allowance Rollforward
Beginning
Ending
For the Year Ended December 31, 2019
Balance
Charge-offs
Recoveries
Provision
Balance
(Dollars in thousands)
Commercial and industrial loans
$
4,453
$
(2,508
)
$
147
$
1,986
$
4,078
Real estate:
1-4 single family residential
59
—
65
(93
)
31
Construction, land and development
731
—
—
324
1,055
Commercial real estate (including multifamily)
960
—
—
491
1,451
Consumer loans and leases
80
(134
)
20
102
68
Municipal and other loans
3
—
5
46
54
Ending allowance balance
$
6,286
$
(2,642
)
$
237
$
2,856
$
6,737
Allowance Rollforward
Beginning
Ending
For the Year Ended December 31, 2018
Balance
Charge-offs
Recoveries
Provision
Balance
(Dollars in thousands)
Commercial and industrial loans
$
3,046
$
(1,465
)
$
75
$
2,797
$
4,453
Real estate:
1-4 single family residential
902
(5
)
—
(838
)
59
Construction, land and development
441
—
—
290
731
Commercial real estate (including multifamily)
898
—
—
62
960
Consumer loans and leases
198
(132
)
1
13
80
Municipal and other loans
167
—
—
(164
)
3
Ending allowance balance
$
5,652
$
(1,602
)
$
76
$
2,160
$
6,286</t>
        </is>
      </c>
    </row>
    <row r="5">
      <c r="A5" s="4" t="inlineStr">
        <is>
          <t>Summary of Aging Analysis of Recorded Investment for Delinquent Loans by Portfolio and Segment</t>
        </is>
      </c>
      <c r="B5" s="4" t="inlineStr">
        <is>
          <t>The following tables present an aging analysis of the recorded investment for delinquent loans by portfolio and segment:
Accruing
30 to 59
60 to 89
90 or More
Days Past
Days Past
Days Past
Non-
December 31, 2020
Current
Due
Due
Due
Accrual
Total
(Dollars in thousands)
Commercial and industrial loans
$
567,491
$
2,295
$
271
$
—
$
4,929
$
574,986
Real estate:
1-4 single family residential
362,505
99
28
—
1,507
364,139
Construction, land and development
415,135
136
—
—
217
415,488
Commercial real estate (including multifamily)
953,823
1,084
—
—
1,836
956,743
Consumer loans and leases
11,618
8
4
—
108
11,738
Municipal and other loans
65,416
—
22
—
—
65,438
Total loans
$
2,375,988
$
3,622
$
325
$
—
$
8,597
$
2,388,532
Accruing
30 to 59
60 to 89
90 or More
Days Past
Days Past
Days Past
Non-
December 31, 2019
Current
Due
Due
Due
Accrual
Total
(Dollars in thousands)
Commercial and industrial loans
$
278,922
$
760
$
688
$
—
$
2,579
$
282,949
Real estate:
1-4 single family residential
372,828
1,018
—
—
1,897
375,743
Construction, land and development
258,497
671
—
—
216
259,384
Commercial real estate (including multifamily)
750,432
1,283
404
—
1,693
753,812
Consumer loans and leases
22,663
27
3
2
74
22,769
Municipal and other loans
72,525
—
—
—
—
72,525
Total loans
$
1,755,867
$
3,759
$
1,095
$
2
$
6,459
$
1,767,182</t>
        </is>
      </c>
    </row>
    <row r="6">
      <c r="A6" s="4" t="inlineStr">
        <is>
          <t>Summary of Loans by Key Indicators of Credit Quality</t>
        </is>
      </c>
      <c r="B6" s="4" t="inlineStr">
        <is>
          <t>The following table summarizes the Company’s loans by key indicators of credit quality:
Special
December 31, 2020
Pass
Mention
Substandard
Doubtful
(Dollars in thousands)
Commercial and industrial loans
$
554,685
$
1,332
$
18,723
$
246
Real estate:
1-4 single family residential
360,337
—
3,802
—
Construction, land and development
411,151
4,120
217
—
Commercial real estate (including multifamily)
935,865
10,913
9,965
—
Consumer loans and leases
11,626
—
112
—
Municipal and other loans
62,273
3,085
80
—
Total loans
$
2,335,937
$
19,450
$
32,899
$
246
Special
December 31, 2019
Pass
Mention
Substandard
Doubtful
(Dollars in thousands)
Commercial and industrial loans
$
266,688
$
1,905
$
14,355
$
1
Real estate:
1-4 single family residential
372,190
893
2,660
—
Construction, land and development
258,864
304
216
—
Commercial real estate (including multifamily)
734,757
5,312
13,743
—
Consumer loans and leases
22,632
—
137
—
Municipal and other loans
72,134
—
391
—
Total loans
$
1,727,265
$
8,414
$
31,502
$
1</t>
        </is>
      </c>
    </row>
    <row r="7">
      <c r="A7" s="4" t="inlineStr">
        <is>
          <t>Summary of Investment in Loans Disaggregated Based on Method of Evaluating Impairment</t>
        </is>
      </c>
      <c r="B7" s="4" t="inlineStr">
        <is>
          <t>The following table shows the Company’s investment in loans disaggregated based on the method of evaluating impairment:
Loans - Recorded Investment
Allowance for Credit Loss
Individually
Collectively
Individually
Collectively
Evaluated for
Evaluated for
Evaluated for
Evaluated for
December 31, 2020
Impairment
Impairment
Impairment
Impairment
(Dollars in thousands)
Commercial and industrial loans
$
4,978
$
570,008
$
3,488
$
5,598
Real estate:
1-4 single family residential
1,637
$
362,502
1
$
146
Construction, land and development
217
$
415,271
—
$
1,744
Commercial real estate (including multifamily)
1,837
$
954,906
500
$
4,343
Consumer loans and leases
108
$
11,630
90
$
55
Municipal and other loans
52
$
65,386
—
$
61
Total loans
$
8,829
$
2,379,703
$
4,079
$
11,947
Loans - Recorded Investment
Allowance for Credit Loss
Individually
Collectively
Individually
Collectively
Evaluated for
Evaluated for
Evaluated for
Evaluated for
December 31, 2019
Impairment
Impairment
Impairment
Impairment
(Dollars in thousands)
Commercial and industrial loans
$
2,508
$
280,441
$
1,422
$
2,657
Real estate:
1-4 single family residential
1,988
373,755
3
28
Construction, land and development
216
259,168
—
1,055
Commercial real estate (including multifamily)
1,571
752,241
—
1,451
Consumer loans and leases
24
22,745
19
48
Municipal and other loans
—
72,525
—
54
Total loans
$
6,307
$
1,760,875
$
1,444
$
5,293</t>
        </is>
      </c>
    </row>
    <row r="8">
      <c r="A8" s="4" t="inlineStr">
        <is>
          <t>Summary of Information Regarding Impaired Loans Evaluated for Specific Reserves</t>
        </is>
      </c>
      <c r="B8" s="4" t="inlineStr">
        <is>
          <t>The following tables set forth certain information regarding the Company’s impaired loans that were evaluated for specific reserves:
Impaired Loans - with Allowance
Impaired Loans - with No Allowance
Unpaid
Unpaid
Recorded
Principal
Related
Recorded
Principal
December 31, 2020
Investment
Balance
Allowance
Investment
Balance
(Dollars in thousands)
Commercial and industrial loans
$
4,407
$
4,453
$
3,488
$
566
$
571
Real estate:
1-4 single family residential
5
5
1
1,632
1,612
Construction, land and development
—
—
—
217
215
Commercial real estate (including multifamily)
1,308
1,281
500
528
528
Consumer loans and leases
90
90
90
24
28
Municipal and other loans
—
—
—
52
52
Total loans
$
5,810
$
5,829
$
4,079
$
3,019
$
3,006
Impaired Loans - with Allowance
Impaired Loans - with No Allowance
Unpaid
Unpaid
Recorded
Principal
Related
Recorded
Principal
December 31, 2019
Investment
Balance
Allowance
Investment
Balance
(Dollars in thousands)
Commercial and industrial loans
$
2,150
$
2,168
$
1,422
$
358
$
360
Real estate:
1-4 single family residential
12
12
3
1,976
—
Construction, land and development
—
—
—
216
214
Commercial real estate (including multifamily)
—
—
—
1,571
1,571
Consumer loans and leases
24
24
19
—
—
Municipal and other loans
—
—
—
—
1,965
Total loans
$
2,186
$
2,204
$
1,444
$
4,121
$
4,110
For the Years Ended December 31,
2020
2019
2018
Average
Interest
Average
Interest
Average
Interest
Recorded
Income
Recorded
Income
Recorded
Income
Investment
Recognized
Investment
Recognized
Investment
Recognized
(Dollars in thousands)
Commercial and industrial loans
$
4,864
$
—
$
2,790
$
—
$
4,107
$
—
Real estate:
1-4 single family residential
1,658
—
2,011
—
1,211
—
Construction, land and development
216
—
219
—
—
—
Commercial real estate (including multifamily)
271
—
241
—
—
—
Consumer loans and leases
51
—
26
—
19
—
Municipal and other loans
—
—
—
—
—
—
Total loans
$
7,060
$
—
$
5,287
$
—
$
5,337
$
—</t>
        </is>
      </c>
    </row>
    <row r="9">
      <c r="A9" s="4" t="inlineStr">
        <is>
          <t>Summary of Troubled Debt Restructurings (TDRs) Based Upon Delinquency Status</t>
        </is>
      </c>
      <c r="B9" s="4" t="inlineStr">
        <is>
          <t>The following table summarizes TDRs for the periods presented. Modifications may include, but are not limited to, granting a material extension of time, entering into a forbearance agreement, adjusting the interest rate, accepting interest only payments for an extended period of time, a change in the amortization period or a combination of any of these.
December 31,
2020
2019
Number of
Recorded
Number of
Recorded
Contracts
Investment
Contracts
Investment
(Dollars in thousands)
Performing TDRs:
Commercial and industrial loans
2
$
49
2
$
58
Real estate:
1-4 single family residential
3
130
3
151
Construction, land and development
—
—
—
—
Commercial real estate (including multifamily)
—
—
—
—
Consumer loans and leases
—
—
—
—
Municipal and other loans
1
52
—
—
Total performing TDRs
6
231
5
209
Nonperforming TDRs
14
652
5
198
Total TDRs
20
$
883
10
$
407
Allowance attributable to TDRs
$
421
$
113</t>
        </is>
      </c>
    </row>
    <row r="10">
      <c r="A10" s="4" t="inlineStr">
        <is>
          <t>Summary of Newly Designated TDRs and Modifications to Existing TDRs</t>
        </is>
      </c>
      <c r="B10" s="4" t="inlineStr">
        <is>
          <t>The following table summarizes newly designated TDRs as well as modifications made to existing TDRs. Post-modification balances represent the recorded investment at the end of Day 2 in which the modification was made:
For the Years Ended December 31,
2020
2019
2018
Pre-
Post-
Pre-
Post-
Pre-
Post-
Modification
Modification
Modification
Modification
Modification
Modification
Outstanding
Outstanding
Outstanding
Outstanding
Outstanding
Outstanding
Number of
Recorded
Recorded
Related
Number of
Recorded
Recorded
Related
Number of
Recorded
Recorded
Related
Contracts
Investment
Investment
Allowance
Contracts
Investment
Investment
Allowance
Contracts
Investment
Investment
Allowance
(Dollars in thousands)
Commercial and industrial loans
9
$
423
$
423
$
396
4
$
145
$
139
$
113
6
$
378
$
378
$
132
Real estate:
1-4 single family residential
—
—
—
—
—
—
—
—
1
34
34
8
Construction, land and development
—
—
—
—
—
—
—
—
—
—
—
—
Commercial real estate (including multifamily)
—
—
—
—
—
—
—
—
—
—
—
—
Consumer loans and leases
—
—
—
—
—
—
—
—
—
—
—
—
Municipal and other loans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3" customWidth="1" min="5" max="5"/>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7" t="n">
        <v>119904</v>
      </c>
      <c r="C4" s="7" t="n">
        <v>87546</v>
      </c>
      <c r="D4" s="7" t="n">
        <v>55087</v>
      </c>
    </row>
    <row r="5">
      <c r="A5" s="4" t="inlineStr">
        <is>
          <t>Interest and dividends on investment securities</t>
        </is>
      </c>
      <c r="B5" s="5" t="n">
        <v>2340</v>
      </c>
      <c r="C5" s="5" t="n">
        <v>4624</v>
      </c>
      <c r="D5" s="5" t="n">
        <v>1508</v>
      </c>
    </row>
    <row r="6">
      <c r="A6" s="4" t="inlineStr">
        <is>
          <t>Other interest income</t>
        </is>
      </c>
      <c r="B6" s="5" t="n">
        <v>1301</v>
      </c>
      <c r="C6" s="5" t="n">
        <v>3090</v>
      </c>
      <c r="D6" s="5" t="n">
        <v>744</v>
      </c>
    </row>
    <row r="7">
      <c r="A7" s="4" t="inlineStr">
        <is>
          <t>Total interest income</t>
        </is>
      </c>
      <c r="B7" s="5" t="n">
        <v>123545</v>
      </c>
      <c r="C7" s="5" t="n">
        <v>95260</v>
      </c>
      <c r="D7" s="5" t="n">
        <v>57339</v>
      </c>
    </row>
    <row r="8">
      <c r="A8" s="3" t="inlineStr">
        <is>
          <t>Interest expense:</t>
        </is>
      </c>
    </row>
    <row r="9">
      <c r="A9" s="4" t="inlineStr">
        <is>
          <t>Interest on deposits</t>
        </is>
      </c>
      <c r="B9" s="5" t="n">
        <v>14570</v>
      </c>
      <c r="C9" s="5" t="n">
        <v>15540</v>
      </c>
      <c r="D9" s="5" t="n">
        <v>8482</v>
      </c>
    </row>
    <row r="10">
      <c r="A10" s="4" t="inlineStr">
        <is>
          <t>Interest on FHLB advances and other borrowings</t>
        </is>
      </c>
      <c r="B10" s="5" t="n">
        <v>3040</v>
      </c>
      <c r="C10" s="5" t="n">
        <v>1830</v>
      </c>
      <c r="D10" s="5" t="n">
        <v>1842</v>
      </c>
    </row>
    <row r="11">
      <c r="A11" s="4" t="inlineStr">
        <is>
          <t>Total interest expense</t>
        </is>
      </c>
      <c r="B11" s="5" t="n">
        <v>17610</v>
      </c>
      <c r="C11" s="5" t="n">
        <v>17370</v>
      </c>
      <c r="D11" s="5" t="n">
        <v>10324</v>
      </c>
    </row>
    <row r="12">
      <c r="A12" s="4" t="inlineStr">
        <is>
          <t>Net interest income</t>
        </is>
      </c>
      <c r="B12" s="5" t="n">
        <v>105935</v>
      </c>
      <c r="C12" s="5" t="n">
        <v>77890</v>
      </c>
      <c r="D12" s="5" t="n">
        <v>47015</v>
      </c>
    </row>
    <row r="13">
      <c r="A13" s="4" t="inlineStr">
        <is>
          <t>Provision for loan losses</t>
        </is>
      </c>
      <c r="B13" s="5" t="n">
        <v>11257</v>
      </c>
      <c r="C13" s="5" t="n">
        <v>2856</v>
      </c>
      <c r="D13" s="5" t="n">
        <v>2160</v>
      </c>
    </row>
    <row r="14">
      <c r="A14" s="4" t="inlineStr">
        <is>
          <t>Net interest income after provision for loan losses</t>
        </is>
      </c>
      <c r="B14" s="5" t="n">
        <v>94678</v>
      </c>
      <c r="C14" s="5" t="n">
        <v>75034</v>
      </c>
      <c r="D14" s="5" t="n">
        <v>44855</v>
      </c>
    </row>
    <row r="15">
      <c r="A15" s="3" t="inlineStr">
        <is>
          <t>Noninterest income:</t>
        </is>
      </c>
    </row>
    <row r="16">
      <c r="A16" s="4" t="inlineStr">
        <is>
          <t>Service charges and fees</t>
        </is>
      </c>
      <c r="B16" s="5" t="n">
        <v>5660</v>
      </c>
      <c r="C16" s="5" t="n">
        <v>3710</v>
      </c>
      <c r="D16" s="5" t="n">
        <v>1887</v>
      </c>
    </row>
    <row r="17">
      <c r="A17" s="4" t="inlineStr">
        <is>
          <t>SBA loans servicing fees</t>
        </is>
      </c>
      <c r="B17" s="5" t="n">
        <v>1192</v>
      </c>
      <c r="C17" s="5" t="n">
        <v>929</v>
      </c>
      <c r="D17" s="5" t="n">
        <v>2727</v>
      </c>
    </row>
    <row r="18">
      <c r="A18" s="4" t="inlineStr">
        <is>
          <t>Mortgage referral fees</t>
        </is>
      </c>
      <c r="B18" s="5" t="n">
        <v>1334</v>
      </c>
      <c r="C18" s="5" t="n">
        <v>713</v>
      </c>
      <c r="D18" s="5" t="n">
        <v>621</v>
      </c>
    </row>
    <row r="19">
      <c r="A19" s="4" t="inlineStr">
        <is>
          <t>Gain on sales of loans, net</t>
        </is>
      </c>
      <c r="B19" s="5" t="n">
        <v>5496</v>
      </c>
      <c r="C19" s="5" t="n">
        <v>4014</v>
      </c>
      <c r="D19" s="5" t="n">
        <v>5120</v>
      </c>
    </row>
    <row r="20">
      <c r="A20" s="4" t="inlineStr">
        <is>
          <t>Gain on sales of investment securities</t>
        </is>
      </c>
      <c r="B20" s="5" t="n">
        <v>1031</v>
      </c>
      <c r="C20" s="5" t="n">
        <v>4582</v>
      </c>
    </row>
    <row r="21">
      <c r="A21" s="4" t="inlineStr">
        <is>
          <t>Swap Fees</t>
        </is>
      </c>
      <c r="B21" s="5" t="n">
        <v>1746</v>
      </c>
    </row>
    <row r="22">
      <c r="A22" s="4" t="inlineStr">
        <is>
          <t>Swap Referral Fees</t>
        </is>
      </c>
      <c r="B22" s="5" t="n">
        <v>1950</v>
      </c>
    </row>
    <row r="23">
      <c r="A23" s="4" t="inlineStr">
        <is>
          <t>Other noninterest income</t>
        </is>
      </c>
      <c r="B23" s="5" t="n">
        <v>467</v>
      </c>
      <c r="C23" s="5" t="n">
        <v>619</v>
      </c>
      <c r="D23" s="5" t="n">
        <v>134</v>
      </c>
    </row>
    <row r="24">
      <c r="A24" s="4" t="inlineStr">
        <is>
          <t>Total noninterest income</t>
        </is>
      </c>
      <c r="B24" s="5" t="n">
        <v>18876</v>
      </c>
      <c r="C24" s="5" t="n">
        <v>14567</v>
      </c>
      <c r="D24" s="5" t="n">
        <v>10489</v>
      </c>
      <c r="E24" s="4" t="inlineStr">
        <is>
          <t>[1]</t>
        </is>
      </c>
    </row>
    <row r="25">
      <c r="A25" s="3" t="inlineStr">
        <is>
          <t>Noninterest expense:</t>
        </is>
      </c>
    </row>
    <row r="26">
      <c r="A26" s="4" t="inlineStr">
        <is>
          <t>Salaries and employee benefits</t>
        </is>
      </c>
      <c r="B26" s="5" t="n">
        <v>41756</v>
      </c>
      <c r="C26" s="5" t="n">
        <v>36175</v>
      </c>
      <c r="D26" s="5" t="n">
        <v>27512</v>
      </c>
    </row>
    <row r="27">
      <c r="A27" s="4" t="inlineStr">
        <is>
          <t>Occupancy and equipment expenses</t>
        </is>
      </c>
      <c r="B27" s="5" t="n">
        <v>10047</v>
      </c>
      <c r="C27" s="5" t="n">
        <v>6884</v>
      </c>
      <c r="D27" s="5" t="n">
        <v>5215</v>
      </c>
    </row>
    <row r="28">
      <c r="A28" s="4" t="inlineStr">
        <is>
          <t>Professional services</t>
        </is>
      </c>
      <c r="B28" s="5" t="n">
        <v>2687</v>
      </c>
      <c r="C28" s="5" t="n">
        <v>4054</v>
      </c>
      <c r="D28" s="5" t="n">
        <v>3055</v>
      </c>
    </row>
    <row r="29">
      <c r="A29" s="4" t="inlineStr">
        <is>
          <t>Data processing and network</t>
        </is>
      </c>
      <c r="B29" s="5" t="n">
        <v>3973</v>
      </c>
      <c r="C29" s="5" t="n">
        <v>3036</v>
      </c>
      <c r="D29" s="5" t="n">
        <v>1276</v>
      </c>
    </row>
    <row r="30">
      <c r="A30" s="4" t="inlineStr">
        <is>
          <t>Regulatory assessments and insurance</t>
        </is>
      </c>
      <c r="B30" s="5" t="n">
        <v>1847</v>
      </c>
      <c r="C30" s="5" t="n">
        <v>422</v>
      </c>
      <c r="D30" s="5" t="n">
        <v>1094</v>
      </c>
    </row>
    <row r="31">
      <c r="A31" s="4" t="inlineStr">
        <is>
          <t>Amortization of intangibles</t>
        </is>
      </c>
      <c r="B31" s="5" t="n">
        <v>3663</v>
      </c>
      <c r="C31" s="5" t="n">
        <v>3630</v>
      </c>
      <c r="D31" s="5" t="n">
        <v>917</v>
      </c>
    </row>
    <row r="32">
      <c r="A32" s="4" t="inlineStr">
        <is>
          <t>Advertising</t>
        </is>
      </c>
      <c r="B32" s="5" t="n">
        <v>679</v>
      </c>
      <c r="C32" s="5" t="n">
        <v>623</v>
      </c>
      <c r="D32" s="5" t="n">
        <v>381</v>
      </c>
    </row>
    <row r="33">
      <c r="A33" s="4" t="inlineStr">
        <is>
          <t>Marketing</t>
        </is>
      </c>
      <c r="B33" s="5" t="n">
        <v>276</v>
      </c>
      <c r="C33" s="5" t="n">
        <v>538</v>
      </c>
      <c r="D33" s="5" t="n">
        <v>508</v>
      </c>
    </row>
    <row r="34">
      <c r="A34" s="4" t="inlineStr">
        <is>
          <t>Telephone expense</t>
        </is>
      </c>
      <c r="B34" s="5" t="n">
        <v>2013</v>
      </c>
      <c r="C34" s="5" t="n">
        <v>993</v>
      </c>
      <c r="D34" s="5" t="n">
        <v>414</v>
      </c>
    </row>
    <row r="35">
      <c r="A35" s="4" t="inlineStr">
        <is>
          <t>Conversion expense</t>
        </is>
      </c>
      <c r="B35" s="5" t="n">
        <v>1841</v>
      </c>
      <c r="C35" s="5" t="n">
        <v>1992</v>
      </c>
      <c r="D35" s="5" t="n">
        <v>160</v>
      </c>
    </row>
    <row r="36">
      <c r="A36" s="4" t="inlineStr">
        <is>
          <t>Other operating expenses</t>
        </is>
      </c>
      <c r="B36" s="5" t="n">
        <v>6002</v>
      </c>
      <c r="C36" s="5" t="n">
        <v>4697</v>
      </c>
      <c r="D36" s="5" t="n">
        <v>2832</v>
      </c>
    </row>
    <row r="37">
      <c r="A37" s="4" t="inlineStr">
        <is>
          <t>Total noninterest expense</t>
        </is>
      </c>
      <c r="B37" s="5" t="n">
        <v>74784</v>
      </c>
      <c r="C37" s="5" t="n">
        <v>63044</v>
      </c>
      <c r="D37" s="5" t="n">
        <v>43364</v>
      </c>
    </row>
    <row r="38">
      <c r="A38" s="4" t="inlineStr">
        <is>
          <t>Income before income tax expense</t>
        </is>
      </c>
      <c r="B38" s="5" t="n">
        <v>38770</v>
      </c>
      <c r="C38" s="5" t="n">
        <v>26557</v>
      </c>
      <c r="D38" s="5" t="n">
        <v>11980</v>
      </c>
    </row>
    <row r="39">
      <c r="A39" s="4" t="inlineStr">
        <is>
          <t>Income tax expense</t>
        </is>
      </c>
      <c r="B39" s="5" t="n">
        <v>7459</v>
      </c>
      <c r="C39" s="5" t="n">
        <v>5421</v>
      </c>
      <c r="D39" s="5" t="n">
        <v>2002</v>
      </c>
    </row>
    <row r="40">
      <c r="A40" s="4" t="inlineStr">
        <is>
          <t>Net income</t>
        </is>
      </c>
      <c r="B40" s="7" t="n">
        <v>31311</v>
      </c>
      <c r="C40" s="7" t="n">
        <v>21136</v>
      </c>
      <c r="D40" s="7" t="n">
        <v>9978</v>
      </c>
    </row>
    <row r="41">
      <c r="A41" s="3" t="inlineStr">
        <is>
          <t>Earnings per common share:</t>
        </is>
      </c>
    </row>
    <row r="42">
      <c r="A42" s="4" t="inlineStr">
        <is>
          <t>Basic</t>
        </is>
      </c>
      <c r="B42" s="8" t="n">
        <v>1.78</v>
      </c>
      <c r="C42" s="8" t="n">
        <v>1.44</v>
      </c>
      <c r="D42" s="8" t="n">
        <v>1.08</v>
      </c>
    </row>
    <row r="43">
      <c r="A43" s="4" t="inlineStr">
        <is>
          <t>Diluted</t>
        </is>
      </c>
      <c r="B43" s="8" t="n">
        <v>1.77</v>
      </c>
      <c r="C43" s="8" t="n">
        <v>1.4</v>
      </c>
      <c r="D43" s="8" t="n">
        <v>1.03</v>
      </c>
    </row>
    <row r="44">
      <c r="A44" s="3" t="inlineStr">
        <is>
          <t>Weighted average common shares outstanding:</t>
        </is>
      </c>
    </row>
    <row r="45">
      <c r="A45" s="4" t="inlineStr">
        <is>
          <t>Basic</t>
        </is>
      </c>
      <c r="B45" s="5" t="n">
        <v>17567117</v>
      </c>
      <c r="C45" s="5" t="n">
        <v>14697342</v>
      </c>
      <c r="D45" s="5" t="n">
        <v>9258216</v>
      </c>
    </row>
    <row r="46">
      <c r="A46" s="4" t="inlineStr">
        <is>
          <t>Diluted</t>
        </is>
      </c>
      <c r="B46" s="5" t="n">
        <v>17649463</v>
      </c>
      <c r="C46" s="5" t="n">
        <v>15112827</v>
      </c>
      <c r="D46" s="5" t="n">
        <v>9642408</v>
      </c>
    </row>
    <row r="47"/>
    <row r="48">
      <c r="A48" s="4" t="inlineStr">
        <is>
          <t>[1]</t>
        </is>
      </c>
      <c r="B48" s="4" t="inlineStr">
        <is>
          <t>The Company adopted ASU 2014-09 on January 1, 2019. 2018 amounts are shown for comparative purposes.</t>
        </is>
      </c>
    </row>
  </sheetData>
  <mergeCells count="5">
    <mergeCell ref="A1:A2"/>
    <mergeCell ref="B1:E1"/>
    <mergeCell ref="D2:E2"/>
    <mergeCell ref="A47:E47"/>
    <mergeCell ref="B48:E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In the following table software has been reclassified to other assets for 2019. The major components of premises and equipment are as follows:
December 31,
2020
2019
(Dollars in thousands)
Land
$
21,167
$
17,481
Building and improvements
53,541
51,402
Furniture, fixtures and equipment
15,504
13,677
Leasehold improvements
1,550
1,092
Construction in process
3,896
204
Automobiles
1,806
1,740
Total
97,464
88,433
Less: Accumulated depreciation
(14,116
)
(13,283
)
Total premises and equipment, net
$
83,348
$
75,1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chedule of Goodwill and Other Intangible Assets</t>
        </is>
      </c>
      <c r="B4" s="4" t="inlineStr">
        <is>
          <t>Goodwill and other intangible assets, which consist of core deposit intangibles, are summarized as follows:
December 31,
2020
2019
(Dollars in thousands)
Beginning goodwill
$
68,503
$
18,253
Measurement period adjustments
$
(2,278
)
Arising from business combinations
11,456
50,250
Ending goodwill
$
77,681
$
68,503
Core deposit intangible
$
19,722
$
19,712
Less: Accumulated amortization
(11,904
)
(8,240
)
Core deposit intangible, net
$
7,818
$
11,472</t>
        </is>
      </c>
    </row>
    <row r="5">
      <c r="A5" s="4" t="inlineStr">
        <is>
          <t>Schedule of Estimated Amortization Expense for Intangible Assets</t>
        </is>
      </c>
      <c r="B5" s="4" t="inlineStr">
        <is>
          <t>The estimated amount of amortization expense for core deposit intangible assets to be recognized over the next five fiscal years is as follows:
Type of intangibles
2021
2022
2023
2024
2025
(Dollars in thousands)
Core deposit intangible
$
3,028
$
2,212
$
1,500
$
744
2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BA Servicing Asset (Tables)</t>
        </is>
      </c>
      <c r="B1" s="2" t="inlineStr">
        <is>
          <t>12 Months Ended</t>
        </is>
      </c>
    </row>
    <row r="2">
      <c r="B2" s="2" t="inlineStr">
        <is>
          <t>Dec. 31, 2020</t>
        </is>
      </c>
    </row>
    <row r="3">
      <c r="A3" s="3" t="inlineStr">
        <is>
          <t>Transfers And Servicing Of Financial Assets [Abstract]</t>
        </is>
      </c>
    </row>
    <row r="4">
      <c r="A4" s="4" t="inlineStr">
        <is>
          <t>Summary of Activity Pertaining to SBA Servicing Rights</t>
        </is>
      </c>
      <c r="B4" s="4" t="inlineStr">
        <is>
          <t>The following summarizes the activity pertaining to SBA servicing rights, which are in the consolidated balance sheets, for the years ended December 31, 2020 and 2019:
December 31,
2020
2019
(Dollars in thousands)
Beginning balance
$
3,355
$
3,965
Origination of servicing assets
370
935
Change in fair value
Due to run-off
(545
)
(876
)
Due to market changes
(227
)
(669
)
Ending balance
$
2,953
$
3,3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0</t>
        </is>
      </c>
    </row>
    <row r="3">
      <c r="A3" s="3" t="inlineStr">
        <is>
          <t>Deposits By Component Alternative [Abstract]</t>
        </is>
      </c>
    </row>
    <row r="4">
      <c r="A4" s="4" t="inlineStr">
        <is>
          <t>Summary of Deposits by Category</t>
        </is>
      </c>
      <c r="B4" s="4" t="inlineStr">
        <is>
          <t>The following table sets forth the Company’s deposits by category:
December 31,
2020
2019
(Dollars in thousands)
Noninterest-bearing demand deposits
$
727,543
$
444,822
Interest-bearing demand deposits
472,075
370,467
Interest-bearing NOW accounts
10,288
28,204
Savings and money market accounts
610,571
404,886
Time deposits
638,658
679,747
Total deposits
$
2,459,135
$
1,928,126
Time deposits $100,000 and greater
$
515,738
$
333,464
Time deposits $250,000 and greater
190,236
204,389
Related party deposits (executive officers and directors)
18,767
23,1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HLB and Other Borrowings (Tables)</t>
        </is>
      </c>
      <c r="B1" s="2" t="inlineStr">
        <is>
          <t>12 Months Ended</t>
        </is>
      </c>
    </row>
    <row r="2">
      <c r="B2" s="2" t="inlineStr">
        <is>
          <t>Dec. 31, 2020</t>
        </is>
      </c>
    </row>
    <row r="3">
      <c r="A3" s="3" t="inlineStr">
        <is>
          <t>Federal Home Loan Banks [Abstract]</t>
        </is>
      </c>
    </row>
    <row r="4">
      <c r="A4" s="4" t="inlineStr">
        <is>
          <t>Schedule of Components of Long term Borrowings</t>
        </is>
      </c>
      <c r="B4" s="4" t="inlineStr">
        <is>
          <t>Components of long-term borrowings consist of:
December 31,
2020
2019
(Dollars in thousands)
Long-term FHLB borrowings
$
51,890
$
90,437
PPPLF borrowings
149,848
—
Subordinated notes, net of issuance costs
36,296
—
Secured borrowings
3,986
14,703
Long-term borrowings, net
$
242,020
$
105,140</t>
        </is>
      </c>
    </row>
    <row r="5">
      <c r="A5" s="4" t="inlineStr">
        <is>
          <t>Schedule of Long-Term Borrowings from FHLB Outstanding</t>
        </is>
      </c>
      <c r="B5" s="4" t="inlineStr">
        <is>
          <t>Long-term borrowings from the FHLB outstanding for the periods presented are as follows:
Range of
Weighted
Range of
Weighted
December 31,
Contractual
Average
December 31,
Contractual
Average
2020
Interest Rates
Interest Rate
2019
Interest Rates
Interest Rate
(Dollars in thousands)
Repayable during the years ending December 31,
2020
$
—
0.00
%
0.00
%
$
18,254
1.45% - 5.02%
1.58
%
2021
8,636
1.48% - 2.99%
1.73
%
11,382
1.48% - 5.02%
1.82
%
2022
4,584
1.86% - 2.99%
2.23
%
12,056
1.79% - 5.02%
2.14
%
2023
6,489
1.86% - 2.99%
2.44
%
15,868
2.05% - 5.02%
2.24
%
2024
10,723
1.86% - 2.99%
2.62
%
11,170
2.07% - 5.02%
2.62
%
2025
2,649
1.86% - 2.99%
2.26
%
1,830
2.10% - 5.02%
2.47
%
2026-2031
18,809
2.10% - 2.99%
2.26
%
19,877
2.10% - 5.02%
2.31
%
Total long-term FHLB borrowings
$
51,890
$
90,4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Minimum Future Rental Expense Related to Leased Office Space and Equipment</t>
        </is>
      </c>
      <c r="B4" s="4" t="inlineStr">
        <is>
          <t>Minimum future rental expense related to leased office space and equipment by the Company on non-cancellable operating lease agreements are as follows:
December 31,
(Dollars in thousands)
2021
$
2,236
2022
1,395
2023
982
2024
810
2025
628
Total rental expense
$
6,0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0</t>
        </is>
      </c>
    </row>
    <row r="3">
      <c r="A3" s="3" t="inlineStr">
        <is>
          <t>Regulated Operations [Abstract]</t>
        </is>
      </c>
    </row>
    <row r="4">
      <c r="A4" s="4" t="inlineStr">
        <is>
          <t>Schedule of Risk-Based Capital Ratios and Leverage Ratios by Minimum Regulatory Requirement</t>
        </is>
      </c>
      <c r="B4" s="4" t="inlineStr">
        <is>
          <t>The table below provides a comparison of the Company’s and the Bank’s risk-based capital ratios and leverage ratios to the minimum regulatory requirements as of the dates indicated:
Minimum Capital
Minimum Capital
Requirement with
Minimum To Be Well
Actual
Requirement
Capital Buffer
Capitalized
Amount
Ratio
Amount
Ratio
Amount
Ratio
Amount
Ratio
(Dollars in thousands)
December 31, 2020
Tier 1 leverage ratio
Company
$
271,025
9.90
%
$
109,525
4.0
%
$
109,525
4.000
%
N/A
N/A
Bank
279,135
10.30
%
108,406
4.0
%
108,406
4.000
%
135,507
5.0
%
Common equity tier 1 capital ratio
Company
271,025
11.94
%
102,124
4.5
%
158,860
7.000
%
N/A
N/A
Bank
279,135
12.29
%
102,229
4.5
%
159,024
7.000
%
147,665
6.5
%
Tier 1 risk-based capital ratio
Company
271,025
11.94
%
136,166
6.0
%
192,901
8.500
%
N/A
N/A
Bank
279,135
12.29
%
136,306
6.0
%
181,741
8.500
%
181,741
8.0
%
Total risk-based capital ratio
Company
324,141
14.28
%
181,554
8.0
%
238,290
10.500
%
N/A
N/A
Bank
295,251
13.00
%
181,741
8.0
%
238,535
10.500
%
227,177
10.0
%
December 31, 2019
Tier 1 leverage ratio
Company
$
261,888
12.37
%
$
84,677
4.0
%
$
84,677
4.000
%
N/A
N/A
Bank
252,769
11.29
%
89,563
4.0
%
89,563
4.000
%
111,954
5.0
%
Common equity tier 1 capital ratio
Company
261,888
14.47
%
81,445
4.5
%
126,692
7.000
%
N/A
N/A
Bank
252,769
13.98
%
81,373
4.5
%
126,581
7.000
%
117,539
6.5
%
Tier 1 risk-based capital ratio
Company
261,888
14.47
%
108,593
6.0
%
153,840
8.500
%
N/A
N/A
Bank
252,769
13.98
%
108,498
6.0
%
153,705
8.500
%
144,664
8.0
%
Total risk-based capital ratio
Company
268,722
14.85
%
144,791
8.0
%
190,038
10.500
%
N/A
N/A
Bank
259,603
14.36
%
144,664
8.0
%
189,871
10.500
%
180,830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AOCI") (Tables)</t>
        </is>
      </c>
      <c r="B1" s="2" t="inlineStr">
        <is>
          <t>12 Months Ended</t>
        </is>
      </c>
    </row>
    <row r="2">
      <c r="B2" s="2" t="inlineStr">
        <is>
          <t>Dec. 31, 2020</t>
        </is>
      </c>
    </row>
    <row r="3">
      <c r="A3" s="3" t="inlineStr">
        <is>
          <t>Equity [Abstract]</t>
        </is>
      </c>
    </row>
    <row r="4">
      <c r="A4" s="4" t="inlineStr">
        <is>
          <t>Schedule of Changes in AOCI</t>
        </is>
      </c>
      <c r="B4" s="4" t="inlineStr">
        <is>
          <t>Changes in AOCI for the periods indicated are summarized as follows:
For the Year Ended December 31, 2020
Before
Tax
Net
Tax
Effect
of Tax
(Dollars in thousands)
Balance at beginning of period
$
839
$
(172
)
$
667
Unrealized gain (loss) on investment securities available for sale:
Net unrealized holding gain (loss) arising during the period
1,456
(304
)
1,152
Amounts reclassified to (gain) loss on investment securities (1)
(1,031
)
217
(814
)
Balance at end of period
$
1,264
$
(259
)
$
1,005
For the Year Ended December 31, 2019
Before
Tax
Net
Tax
Effect
of Tax
(Dollars in thousands)
Balance at beginning of period
$
2,347
$
(493
)
$
1,854
Unrealized gain (loss) on investment securities available for sale:
Net unrealized holding gain (loss) arising during the period
3,172
(662
)
2,510
Amounts reclassified to (gain) loss on investment securities (1)
(4,680
)
983
(3,697
)
Balance at end of period
$
839
$
(172
)
$
667
For the Year Ended December 31, 2018
Before
Tax
Net
Tax
Effect
of Tax
(Dollars in thousands)
Balance at beginning of period
$
(634
)
$
133
$
(501
)
Unrealized gain (loss) on investment securities available for sale:
Net unrealized holding gain (loss) arising during the period
2,981
(626
)
2,355
Amounts reclassified to (gain) loss on investment securities (1)
—
—
—
Balance at end of period
$
2,347
$
(493
)
$
1,854
(1)
Gross amounts are included in gain on sales of investment securities and income tax amounts are included in income tax expense on the Consolidated Statements of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nd Other Benefit Plans (Tables)</t>
        </is>
      </c>
      <c r="B1" s="2" t="inlineStr">
        <is>
          <t>12 Months Ended</t>
        </is>
      </c>
    </row>
    <row r="2">
      <c r="B2" s="2" t="inlineStr">
        <is>
          <t>Dec. 31, 2020</t>
        </is>
      </c>
    </row>
    <row r="3">
      <c r="A3" s="3" t="inlineStr">
        <is>
          <t>Share Based Compensation Arrangement By Share Based Payment Award [Line Items]</t>
        </is>
      </c>
    </row>
    <row r="4">
      <c r="A4" s="4" t="inlineStr">
        <is>
          <t>Summary of Stock Based Compensation Expense</t>
        </is>
      </c>
      <c r="B4" s="4" t="inlineStr">
        <is>
          <t>A summary of selected data related to stock-based compensation expense follows:
2008 Stock Plan
For the Years Ended December 31,
2020
2019
2018
(Dollars in thousands)
Stock-based compensation expense
$
183
$
328
$
545
Amount of cash received from exercise of awards
4
1,880
2,991
2008 Stock Plan
As of December 31,
2020
2019
2018
(Dollars in thousands)
Unrecognized compensation expense related to stock-based compensation
$
49
$
243
$
625
Weighted-average life over which expense is expected to be recognized (years)
0.6
1.3
1.9
A summary of selected data related to stock-based compensation expense follows:
2017 Stock Plan
For the Years Ended December 31,
2020
2019
2018
(Dollars in thousands)
Stock-based compensation expense
$
190
$
170
$
127
Amount of cash received from exercise of awards
611
86
150
2017 Stock Plan
As of December 31,
2020
2019
2018
(Dollars in thousands)
Unrecognized compensation expense related to stock-based compensation
$
318
$
515
$
685
Weighted-average life over which expense is expected to be recognized (years)
2.1
2.8
4.1
A summary of selected data related to stock-based compensation expense for the years ended December 31, 2020 and 2019 are as follows:
Restricted Stock Unit Awards
December 31,
2020
2019
(Dollars in thousands)
Stock-based compensation expense
$
606
$
141
Unrecognized compensation expense related to stock-based compensation
$
2,298
$
1,181
Weighted-average life over which expense is expected to be recognized (years)
4.24
4.45</t>
        </is>
      </c>
    </row>
    <row r="5">
      <c r="A5" s="4" t="inlineStr">
        <is>
          <t>Summary of Activity Related to Restricted Stock Units</t>
        </is>
      </c>
      <c r="B5" s="4" t="inlineStr">
        <is>
          <t>The following table presents the activity for the year ended December 31, 2020 related to restricted stock units from the 2017 Stock Plan:
2017 Stock Plan
Restricted Stock Unit Awards
Shares
Weighted Average Grant Date Fair Value
Outstanding at January 1, 2020
59,280
$
—
Granted
159,247
$
11.69
Vested
(15,788
)
Forfeited
(2,500
)
21.20
Outstanding at December 31, 2020
200,239
$
13.31</t>
        </is>
      </c>
    </row>
    <row r="6">
      <c r="A6" s="4" t="inlineStr">
        <is>
          <t>Bank4Texas Warrants</t>
        </is>
      </c>
    </row>
    <row r="7">
      <c r="A7" s="3" t="inlineStr">
        <is>
          <t>Share Based Compensation Arrangement By Share Based Payment Award [Line Items]</t>
        </is>
      </c>
    </row>
    <row r="8">
      <c r="A8" s="4" t="inlineStr">
        <is>
          <t>Summary of Warrant Activity</t>
        </is>
      </c>
      <c r="B8" s="4" t="inlineStr">
        <is>
          <t>The following table presents the activity for the period indicated related to the Bank4Texas Warrants:
Bank4Texas Warrants
Warrants
Weighted Average Exercise Price
Aggregate Intrinsic Value (thousands)
Weighted Average Remaining Contractual Life (Years)
Outstanding at January 1, 2020
9,872
$
10.50
Granted
—
—
Exercised
(5,514
)
10.50
$
35
Forfeited (1)
(4,358
)
—
Expired
—
—
Outstanding at December 31, 2020
-
$
10.50
$
-
—
Vested and exercisable at December 31, 2020
-
$
10.50
$
-
—
(1)
Forfeitures are accounted for in the period they occur</t>
        </is>
      </c>
    </row>
    <row r="9">
      <c r="A9" s="4" t="inlineStr">
        <is>
          <t>2008 Stock Plan</t>
        </is>
      </c>
    </row>
    <row r="10">
      <c r="A10" s="3" t="inlineStr">
        <is>
          <t>Share Based Compensation Arrangement By Share Based Payment Award [Line Items]</t>
        </is>
      </c>
    </row>
    <row r="11">
      <c r="A11" s="4" t="inlineStr">
        <is>
          <t>Summary of Option Activity</t>
        </is>
      </c>
      <c r="B11" s="4" t="inlineStr">
        <is>
          <t>The following table presents the activity during the year ended December 31, 2020 related to the 2008 Stock Plan:
2008 Stock Plan
Options
Weighted Average Exercise Price
Aggregate Intrinsic Value (thousands)
Weighted Average Remaining Contractual Life (Years)
Outstanding at January 1, 2020
898,572
$
13.39
$
8,636
4.38
Granted
—
—
—
—
Exercised
(50,500
)
12.09
238
—
Forfeited (1)
(2,200
)
15.32
Expired
(5,000
)
10.50
32
—
Outstanding at December 31, 2020
840,872
$
13.48
2,792
3.49
Vested and exercisable at December 31, 2020
798,512
$
13.46
2,667
3.39
(1)
Forfeitures are accounted for in the period they occur</t>
        </is>
      </c>
    </row>
    <row r="12">
      <c r="A12" s="4" t="inlineStr">
        <is>
          <t>2017 Stock Plan</t>
        </is>
      </c>
    </row>
    <row r="13">
      <c r="A13" s="3" t="inlineStr">
        <is>
          <t>Share Based Compensation Arrangement By Share Based Payment Award [Line Items]</t>
        </is>
      </c>
    </row>
    <row r="14">
      <c r="A14" s="4" t="inlineStr">
        <is>
          <t>Summary of Option Activity</t>
        </is>
      </c>
      <c r="B14" s="4" t="inlineStr">
        <is>
          <t>The following table presents the activity during the year ended December 31, 2020 related to the 2017 Stock Plan:
2017 Stock Plan
Options
Weighted Average Exercise Price
Aggregate Intrinsic Value (thousands)
Weighted Average Remaining Contractual Life (Years)
Outstanding at January 1, 2020
199,447
$
17.53
$
1,091
7.70
Granted
—
—
—
—
Exercised
—
—
—
—
Forfeited (1)
(1,733
)
15.00
Expired
—
—
—
—
Outstanding at December 31, 2020
197,714
$
17.55
$
148
6.71
Vested and exercisable at December 31, 2020
100,953
$
16.98
$
18
6.59
(1)
Forfeitures are accounted for in the period they occu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Earnings Per Common Share (Tables)</t>
        </is>
      </c>
      <c r="B1" s="2" t="inlineStr">
        <is>
          <t>12 Months Ended</t>
        </is>
      </c>
    </row>
    <row r="2">
      <c r="B2" s="2" t="inlineStr">
        <is>
          <t>Dec. 31, 2020</t>
        </is>
      </c>
    </row>
    <row r="3">
      <c r="A3" s="3" t="inlineStr">
        <is>
          <t>Earnings Per Share [Abstract]</t>
        </is>
      </c>
    </row>
    <row r="4">
      <c r="A4" s="4" t="inlineStr">
        <is>
          <t>Schedule of Computation of Basic and Diluted EPS</t>
        </is>
      </c>
      <c r="B4" s="4" t="inlineStr">
        <is>
          <t>The following table presents the computation of basic and diluted EPS:
For the Years Ended December 31,
2020
2019
2018
(Dollars in thousands, except per share data)
Net income as reported
$
31,311
$
21,136
$
9,978
Less: Participated securities share of undistributed earnings
—
—
—
Net income available to common stockholders
$
31,311
$
21,136
$
9,978
Weighted average number of common shares - basic
17,567,117
14,697,342
9,258,216
Effect of dilutive securities:
Employee stock-based compensation awards and warrants
82,346
415,485
384,192
Weighted average number of common shares - diluted
17,649,463
15,112,827
9,642,408
Basic earnings per common share
$
1.78
$
1.44
$
1.08
Diluted earnings per common share
$
1.77
$
1.40
$
1.03
Anti-dilutive warrants and stock options
570,985
141,950
82,94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COMPREHENSIVE INCOME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Jun. 30, 2019</t>
        </is>
      </c>
      <c r="I2" s="2" t="inlineStr">
        <is>
          <t>Mar. 31, 2019</t>
        </is>
      </c>
      <c r="J2" s="2" t="inlineStr">
        <is>
          <t>Sep. 30, 2018</t>
        </is>
      </c>
      <c r="K2" s="2" t="inlineStr">
        <is>
          <t>Dec. 31, 2020</t>
        </is>
      </c>
      <c r="L2" s="2" t="inlineStr">
        <is>
          <t>Dec. 31, 2019</t>
        </is>
      </c>
      <c r="M2" s="2" t="inlineStr">
        <is>
          <t>Dec. 31, 2018</t>
        </is>
      </c>
    </row>
    <row r="3">
      <c r="A3" s="3" t="inlineStr">
        <is>
          <t>Statement Of Income And Comprehensive Income [Abstract]</t>
        </is>
      </c>
    </row>
    <row r="4">
      <c r="A4" s="4" t="inlineStr">
        <is>
          <t>Net income</t>
        </is>
      </c>
      <c r="C4" s="7" t="n">
        <v>12455</v>
      </c>
      <c r="D4" s="7" t="n">
        <v>7088</v>
      </c>
      <c r="E4" s="7" t="n">
        <v>7694</v>
      </c>
      <c r="F4" s="7" t="n">
        <v>4074</v>
      </c>
      <c r="G4" s="7" t="n">
        <v>6169</v>
      </c>
      <c r="H4" s="7" t="n">
        <v>5827</v>
      </c>
      <c r="I4" s="7" t="n">
        <v>3810</v>
      </c>
      <c r="J4" s="7" t="n">
        <v>5330</v>
      </c>
      <c r="K4" s="7" t="n">
        <v>31311</v>
      </c>
      <c r="L4" s="7" t="n">
        <v>21136</v>
      </c>
      <c r="M4" s="7" t="n">
        <v>9978</v>
      </c>
    </row>
    <row r="5">
      <c r="A5" s="3" t="inlineStr">
        <is>
          <t>Other comprehensive income (loss):</t>
        </is>
      </c>
    </row>
    <row r="6">
      <c r="A6" s="4" t="inlineStr">
        <is>
          <t>Unrealized net holding gains on investment securities available for sale, net of taxes of $(304), $(662) and $(626), respectively</t>
        </is>
      </c>
      <c r="K6" s="5" t="n">
        <v>1152</v>
      </c>
      <c r="L6" s="5" t="n">
        <v>2510</v>
      </c>
      <c r="M6" s="5" t="n">
        <v>2355</v>
      </c>
    </row>
    <row r="7">
      <c r="A7" s="4" t="inlineStr">
        <is>
          <t>Reclassification adjustment for realized (gains) on investment securities available for sale included in net income, net of taxes of $217, $983 and $0, respectively</t>
        </is>
      </c>
      <c r="B7" s="4" t="inlineStr">
        <is>
          <t>[1]</t>
        </is>
      </c>
      <c r="K7" s="5" t="n">
        <v>-814</v>
      </c>
      <c r="L7" s="5" t="n">
        <v>-3697</v>
      </c>
    </row>
    <row r="8">
      <c r="A8" s="4" t="inlineStr">
        <is>
          <t>Total other comprehensive income (loss)</t>
        </is>
      </c>
      <c r="K8" s="5" t="n">
        <v>338</v>
      </c>
      <c r="L8" s="5" t="n">
        <v>-1187</v>
      </c>
      <c r="M8" s="5" t="n">
        <v>2355</v>
      </c>
    </row>
    <row r="9">
      <c r="A9" s="4" t="inlineStr">
        <is>
          <t>Total comprehensive income</t>
        </is>
      </c>
      <c r="K9" s="7" t="n">
        <v>31649</v>
      </c>
      <c r="L9" s="7" t="n">
        <v>19949</v>
      </c>
      <c r="M9" s="7" t="n">
        <v>12333</v>
      </c>
    </row>
    <row r="10"/>
    <row r="11">
      <c r="A11" s="4" t="inlineStr">
        <is>
          <t>[1]</t>
        </is>
      </c>
      <c r="B11" s="4" t="inlineStr">
        <is>
          <t>Gross amounts are included in gain on sales of investment securities and income tax amounts are included in income tax expense on the Consolidated Statements of Income.</t>
        </is>
      </c>
    </row>
  </sheetData>
  <mergeCells count="5">
    <mergeCell ref="A1:B2"/>
    <mergeCell ref="C1:J1"/>
    <mergeCell ref="K1:M1"/>
    <mergeCell ref="A10:L10"/>
    <mergeCell ref="B11:L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onents of the expense (benefit) for income taxes for the periods presented are as follows:
For the Years Ended December 31,
2020
2019
2018
(Dollars in thousands)
Current income tax expense:
Federal
$
8,761
$
3,616
$
902
State
226
75
35
Total current income tax expense
8,987
3,691
937
Deferred income tax expense (benefit):
Federal
(1,528
)
1,730
1,065
State
—
—
—
Total deferred income tax expense (benefit)
(1,528
)
1,730
1,065
Total income tax expense (benefit)
$
7,459
$
5,421
$
2,002</t>
        </is>
      </c>
    </row>
    <row r="5">
      <c r="A5" s="4" t="inlineStr">
        <is>
          <t>Schedule of Effective Income Tax Rate Reconciliation</t>
        </is>
      </c>
      <c r="B5" s="4" t="inlineStr">
        <is>
          <t xml:space="preserve">A reconciliation of the expected income tax expense at the statutory federal income tax rate of 21% for the years ended December 31, 2020, 2019 and 2018 to the Company’s actual income tax expense and effective tax rate for the periods presented is as follows:
For the Years Ended December 31,
2020
2019
2018
Amount
%
Amount
%
Amount
%
(Dollars in thousands)
Tax expense at federal income tax rate
$
8,143
21.00
%
$
5,576
21.00
%
$
2,516
21.00
%
State taxes
206
0.53
%
62
0.23
%
28
0.23
%
Increase (decrease) resulting from:
Tax-exempt interest
(373
)
-0.96
%
(447
)
-1.68
%
(377
)
-3.15
%
Bank-owned life insurance
(75
)
-0.19
%
(64
)
-0.24
%
(4
)
-0.03
%
Stock compensation
80
0.21
%
87
0.33
%
(247
)
-2.06
%
Interest expense exclusion
19
0.05
%
26
0.10
%
21
0.18
%
Meals and entertainment
31
0.08
%
29
0.11
%
18
0.15
%
Club dues
40
0.10
%
38
0.14
%
30
0.25
%
Acquisition expenses
—
0.00
%
156
0.59
%
155
1.29
%
NOL carryback claim
(575
)
-1.48
%
—
0.00
%
—
0.00
%
Other
(37
)
-0.10
%
(42
)
-0.17
%
(138
)
-1.15
%
Total
$
7,459
19.24
%
$
5,421
20.41
%
$
2,002
16.71
% </t>
        </is>
      </c>
    </row>
    <row r="6">
      <c r="A6" s="4" t="inlineStr">
        <is>
          <t>Schedule of Deferred Tax Assets and Liabilities</t>
        </is>
      </c>
      <c r="B6" s="4" t="inlineStr">
        <is>
          <t>The significant components of the net deferred tax assets and liabilities for the periods presented are as follows:
December 31,
2020
2019
(Dollars in thousands)
Deferred tax assets:
Allowance for loan losses
3,271
1,341
Organizational costs
41
28
Purchase accounting
1,416
1,895
Net operating loss
39
868
Stock Option Expense
445
231
Other
69
85
Total gross deferred tax assets
5,281
4,448
Deferred tax liabilities:
Unrealized gain on securities available-for-sale
(259
)
(172
)
Depreciation
(2,200
)
(2,494
)
Purchase accounting
(1,538
)
(2,296
)
SBA servicing
(92
)
(71
)
FHLB dividends
(107
)
(87
)
Total gross deferred tax liabilities
(4,196
)
(5,120
)
Deferred tax assets (liabilities), net
$
1,085
$
(6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t>
        </is>
      </c>
      <c r="B1" s="2" t="inlineStr">
        <is>
          <t>12 Months Ended</t>
        </is>
      </c>
    </row>
    <row r="2">
      <c r="B2" s="2" t="inlineStr">
        <is>
          <t>Dec. 31, 2020</t>
        </is>
      </c>
    </row>
    <row r="3">
      <c r="A3" s="3" t="inlineStr">
        <is>
          <t>Commitments And Contingencies Disclosure [Abstract]</t>
        </is>
      </c>
    </row>
    <row r="4">
      <c r="A4" s="4" t="inlineStr">
        <is>
          <t>Schedule of Unfunded Commitments</t>
        </is>
      </c>
      <c r="B4" s="4" t="inlineStr">
        <is>
          <t>Unfunded commitments are as follows:
December 31,
2020
2019
(Dollars in thousands)
Unfunded loan commitments
$
309,411
$
243,568
Commercial and standby letters of credit
3,272
1,232
Total
$
312,683
$
244,8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Of Parent Company Only Disclosure [Abstract]</t>
        </is>
      </c>
    </row>
    <row r="4">
      <c r="A4" s="4" t="inlineStr">
        <is>
          <t>Schedule of Condensed Financial Statements</t>
        </is>
      </c>
      <c r="B4" s="4" t="inlineStr">
        <is>
          <t>Condensed Balance Sheets of the Company (Parent company only) for the periods presented are as follows:
December 31,
2020
2019
Assets:
Cash and due from banks
$
24,231
$
4,631
Investment in bank subsidiary
371,647
336,576
Other assets
4,867
4,656
Total assets
$
400,745
$
345,863
Liabilities and stockholders' equity:
Borrowings
36,296
—
Other liabilities
3,670
158
Stockholders' equity
360,779
345,705
Total liabilities and stockholders' equity
$
400,745
$
345,863
Condensed Statements of Income of the Company (Parent company only) for the periods presented are as follows:
For the Years Ended December 31,
2020
2019
2018
Income:
Interest income
$
—
$
4
1
Other noninterest income
—
74
25
Total income
—
78
26
Expense:
Interest on borrowings
1,250
406
170
Salaries and benefits
—
2
24
Stock-based compensation expense
979
665
672
Professional services
1,501
2,914
2,107
Directors fees
299
218
209
Other noninterest expense
42
61
178
Total expense
4,071
4,266
3,360
Income (loss) before income tax expense (benefit) and equity in undistributed income of subsidiary
(4,071
)
(4,188
)
(3,334
)
Income tax expense (benefit)
(649
)
(638
)
(795
)
Income (loss) before equity in undistributed income of subsidiaries
(3,422
)
(3,550
)
(2,539
)
Equity in income of subsidiary
34,733
24,686
12,517
Net income
$
31,311
$
21,136
$
9,978
Comprehensive income
$
31,649
$
19,949
$
12,333
Condensed Statements of Cash Flows of the Company (Parent company only) for periods presented are as follows:
For the Years Ended December 31,
2020
2019
2018
Cash flows from operating activities:
Net income
$
31,311
$
21,136
$
9,978
Adjustments to reconcile net income to net cash provided by (used in) operating activities:
Equity in earnings of subsidiaries
(34,733
)
(24,686
)
(12,517
)
Stock-based compensation
979
665
672
Amortization of debt issuance costs
79
—
—
Net change in operating assets and liabilities:
Net change in other assets
(211
)
(2,616
)
1,622
Net change in other liabilities
1,956
(969
)
(1,031
)
Net cash provided by (used in) operating activities
(619
)
(6,470
)
(1,276
)
Cash flows from investing activities:
Capital contribution
—
(11,000
)
—
Net cash paid in business combination
—
(50,278
)
(11,755
)
Net cash provided by (used in) investing activities
—
(61,278
)
(11,755
)
Cash flows from financing activities:
Proceeds of borrowings, net
46,218
21,000
—
Repayment of borrowings
(10,000
)
(23,811
)
(7,788
)
Proceeds from capital raise, net
—
46,535
42,058
Cash dividends paid
(1,212
)
—
—
Purchase of treasury stock
(15,470
)
(289
)
—
Exercise of stock options and warrants
683
1,966
3,902
Net cash provided by (used in) financing activities
20,219
45,401
38,172
Net change in cash and cash equivalents
19,600
(22,347
)
25,141
Cash and cash equivalents at beginning of period
4,631
26,978
1,837
Cash and cash equivalents at end of period
$
24,231
$
4,631
$
26,978
Supplemental disclosure of noncash investing and financing activities:
Fair value of trust preferreds acquired in business combination
$
-
$
-
$
2,811
Dividends accrued not paid
1,556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The following table presents the assets and liabilities measured at fair value on a recurring basis:
December 31, 2020
Level 1
Level 2
Level 3
Total
(Dollars in thousands)
State and municipal obligations
$
—
$
37,185
$
—
$
37,185
Residential mortgage-backed securities
—
132,142
—
132,142
Corporate bonds
—
43,093
—
43,093
Equity securities at fair value
24,000
—
—
24,000
SBA servicing rights
—
—
2,953
2,953
Customer interest rate swaps
—
3,009
—
3,009
Correspondent interest rate swaps
—
(3,009
)
—
(3,009
)
December 31, 2019
Level 1
Level 2
Level 3
Total
(Dollars in thousands)
Assets:
U.S. Treasuries
$
60,371
—
$
—
$
60,371
State and municipal obligations
—
7,981
—
7,981
Residential mortgage-backed securities
—
28,585
—
28,585
SBA servicing rights
—
—
3,355
3,355
$
60,371
$
36,566
$
3,355
$
100,292</t>
        </is>
      </c>
    </row>
    <row r="5">
      <c r="A5" s="4" t="inlineStr">
        <is>
          <t>Schedule of Assets Measured at Fair Value on Non-Recurring Basis</t>
        </is>
      </c>
      <c r="B5" s="4" t="inlineStr">
        <is>
          <t>The following tables provide information about certain assets measured at fair value on a non-recurring basis:
Estimated Fair Value
December 31,
2019
2019
(Dollars in thousands)
Assets (classified in Level 3)
Impaired loans
$
4,948
$
3,990
Other real estate owned and repossessed assets
133
3,653</t>
        </is>
      </c>
    </row>
    <row r="6">
      <c r="A6" s="4" t="inlineStr">
        <is>
          <t>Significant Unobservable Inputs Used in Recurring and Non-Recurring Fair Value Measurements</t>
        </is>
      </c>
      <c r="B6" s="4" t="inlineStr">
        <is>
          <t>The following tables show significant unobservable inputs used in the recurring and non-recurring fair value measurements of Level 3 assets:
Range/Weighted
Level 3 Asset
Fair Value
Valuation Technique
Unobservable Inputs
Average
December 31, 2020
Non-recurring:
Impaired loans
$
4,948
Third party appraisals
Collateral discounts
0.0% - 100.0% (34.1%)
Other real estate owned
133
Third party appraisals
Collateral discounts and estimated cost to sell
10.0
%
Recurring:
SBA servicing assets
2,953
Discounted cash flows
Conditional prepayment rate
12.5
%
Discount rate
10.0
%
December 31, 2019
Non-recurring:
Impaired loans
$
3,990
Third party appraisals
Collateral discounts
0.0% - 100.0% (23.9%)
Other real estate owned
3,653
Third party appraisals
Collateral discounts and estimated cost to sell
10.0
%
Recurring:
SBA servicing assets
3,355
Discounted cash flows
Conditional prepayment rate
13.3
%
Discount rate
10.8
%</t>
        </is>
      </c>
    </row>
    <row r="7">
      <c r="A7" s="4" t="inlineStr">
        <is>
          <t>Summary of Carrying Amounts and Estimated Fair Values of Financial Instruments</t>
        </is>
      </c>
      <c r="B7" s="4" t="inlineStr">
        <is>
          <t>The carrying amounts and estimated fair values, as well as the level within the fair value hierarchy, of the Company’s financial instruments are as follows:
Carrying
Fair
December 31, 2020
Value
Value
Level 1
Level 2
Level 3
(Dollars in thousands)
Financial Assets:
Cash and cash equivalents
$
263,034
$
263,034
$
263,034
$
—
$
—
Equity investments at fair value
24,000
24,000
24,000
—
—
Available for sale securities
212,420
212,420
—
212,420
—
FHLB and other bank stock
5,718
5,718
—
5,718
—
Loans, net
2,372,506
2,364,646
—
—
2,364,646
Loans held for sale
1,470
1,598
—
1,598
—
Accrued interest receivable
11,199
11,199
—
11,199
—
Bank-owned life insurance
15,969
15,969
—
15,969
—
SBA servicing rights
2,953
2,953
—
—
2,953
Customer interest rate swaps
3,009
3,009
—
3,009
—
Financial Liabilities:
Deposits
$
2,459,135
$
2,427,412
$
—
$
2,427,412
$
—
Accrued interest payable
1,303
1,303
—
1,303
—
Short-term borrowings
10,000
10,136
—
10,136
—
Long-term borrowings
242,020
245,311
—
245,311
—
Correspondent interest rate swaps
3,009
3,009
—
3,009
—
Carrying
Fair
December 31, 2019
Value
Value
Level 1
Level 2
Level 3
(Dollars in thousands)
Financial Assets:
Cash and cash equivalents
$
325,957
$
325,957
$
325,957
$
—
$
—
Time deposits in other banks
490
490
—
490
—
Available for sale securities
96,937
96,937
—
96,937
—
FHLB and other bank stock
8,310
8,310
—
8,310
—
Loans, net
1,760,445
1,758,511
—
—
1,758,511
Loans held for sale
3,989
4,307
—
4,307
—
Accrued interest receivable
6,507
6,507
—
6,507
—
Bank-owned life insurance
15,610
15,610
—
15,610
—
SBA servicing rights
3,355
3,355
—
—
3,355
Financial Liabilities:
Deposits
$
1,928,126
$
1,855,491
$
—
$
1,855,491
$
—
Accrued interest payable
1,219
1,219
—
1,219
—
Short-term borrowings
—
—
—
—
—
Long-term borrowings
105,140
102,488
—
102,4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t>
        </is>
      </c>
      <c r="B1" s="2" t="inlineStr">
        <is>
          <t>12 Months Ended</t>
        </is>
      </c>
    </row>
    <row r="2">
      <c r="B2" s="2" t="inlineStr">
        <is>
          <t>Dec. 31, 2020</t>
        </is>
      </c>
    </row>
    <row r="3">
      <c r="A3" s="3" t="inlineStr">
        <is>
          <t>Derivative Instrument Detail [Abstract]</t>
        </is>
      </c>
    </row>
    <row r="4">
      <c r="A4" s="4" t="inlineStr">
        <is>
          <t>Summary of Interest Rate Swaps Related to Company's Loan Hedging Program</t>
        </is>
      </c>
      <c r="B4" s="4" t="inlineStr">
        <is>
          <t>At December 31, 2020 interest rate swaps related to the Company’s loan hedging program that were outstanding is presented in the following table:
December 31, 2020
(Dollars in thousands)
Interest rate swaps on loans with customers
Notional amount
$
85,696
Weighted average remaining term (years)
4.58
Receive fixed rate (weighted average)
4.23
%
Pay variable rate (weighted average)
4.52
%
Estimated fair value
$
3,009
December 31, 2020
(Dollars in thousands)
Interest rate swaps on loans with correspondents
Notional amount
$
85,696
Weighted average remaining term (years)
4.58
Pay fixed rate (weighted average)
4.52
%
Receive variable rate (weighted average)
4.23
%
Estimated fair value
$
3,0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Information</t>
        </is>
      </c>
      <c r="B4" s="4" t="inlineStr">
        <is>
          <t>The information below is only a summary and should be read in conjunction with “Management’s Discussion and Analysis of Financial Condition and Results of Operations” and the consolidated historical financial statements and the related notes thereto included in this Annual Report on Form 10-K.
For the Quarters Ended December 31, 2020
Q4
Q3
Q2
Q1
(Dollars in thousands)
Selected income statement data:
Interest income
$
33,697
$
30,481
$
30,554
$
28,813
Interest expense
3,825
4,267
4,503
5,015
Net interest income
29,872
26,214
26,051
23,798
Provision for loan losses
4,417
2,831
2,838
1,171
Net interest income after provision for loan losses
25,455
23,383
23,213
22,627
Noninterest income
8,780
4,819
2,565
2,712
Noninterest expense
18,427
19,293
16,104
20,960
Income before income tax expense
15,808
8,909
9,674
4,379
Income tax expense
3,353
1,821
1,980
305
Net income
$
12,455
$
7,088
$
7,694
$
4,074
Earnings per share:
Basic
$
0.73
$
0.41
$
0.44
$
0.22
Diluted
$
0.72
$
0.41
$
0.44
$
0.22
For the Quarters Ended December 31, 2019
Q4
Q3
Q2
Q1
(Dollars in thousands)
Selected income statement data:
Interest income
$
27,075
$
25,001
$
24,300
$
18,884
Interest expense
4,850
4,522
4,549
3,449
Net interest income
22,225
20,479
19,751
15,435
Provision for loan losses
775
900
332
849
Net interest income after provision for loan losses
21,450
19,579
19,419
14,586
Noninterest income
5,054
2,681
3,775
3,057
Noninterest expense
18,659
15,556
15,825
13,004
Income before income tax expense
7,845
6,704
7,369
4,639
Income tax expense
1,676
1,374
1,542
829
Net income
$
6,169
$
5,330
$
5,827
$
3,810
Earnings per share:
Basic
$
0.35
$
0.35
$
0.42
$
0.31
Diluted
$
0.35
$
0.34
$
0.41
$
0.3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7" customWidth="1" min="1" max="1"/>
    <col width="14" customWidth="1" min="2" max="2"/>
    <col width="44" customWidth="1" min="3" max="3"/>
    <col width="21" customWidth="1" min="4" max="4"/>
    <col width="21" customWidth="1" min="5" max="5"/>
    <col width="21" customWidth="1" min="6" max="6"/>
  </cols>
  <sheetData>
    <row r="1">
      <c r="A1" s="1" t="inlineStr">
        <is>
          <t>Summary of Significant Accounting Policies - Additional Information (Detail)</t>
        </is>
      </c>
      <c r="B1" s="2" t="inlineStr">
        <is>
          <t>Mar. 26, 2020</t>
        </is>
      </c>
      <c r="C1" s="2" t="inlineStr">
        <is>
          <t>Dec. 31, 2020USD ($)Segment$ / sharesshares</t>
        </is>
      </c>
      <c r="D1" s="2" t="inlineStr">
        <is>
          <t>Dec. 31, 2019USD ($)</t>
        </is>
      </c>
      <c r="E1" s="2" t="inlineStr">
        <is>
          <t>Dec. 31, 2018USD ($)</t>
        </is>
      </c>
      <c r="F1" s="2" t="inlineStr">
        <is>
          <t>Jan. 01, 2021USD ($)</t>
        </is>
      </c>
    </row>
    <row r="2">
      <c r="A2" s="3" t="inlineStr">
        <is>
          <t>Subsidiary Sale Of Stock [Line Items]</t>
        </is>
      </c>
    </row>
    <row r="3">
      <c r="A3" s="4" t="inlineStr">
        <is>
          <t>Insurance Coverage</t>
        </is>
      </c>
      <c r="C3" s="7" t="n">
        <v>250000</v>
      </c>
    </row>
    <row r="4">
      <c r="A4" s="4" t="inlineStr">
        <is>
          <t>Regulatory reserve requirement percentage</t>
        </is>
      </c>
      <c r="B4" s="4" t="inlineStr">
        <is>
          <t>0.00%</t>
        </is>
      </c>
    </row>
    <row r="5">
      <c r="A5" s="4" t="inlineStr">
        <is>
          <t>Marketable equity securities with fair value</t>
        </is>
      </c>
      <c r="C5" s="7" t="n">
        <v>24000000</v>
      </c>
    </row>
    <row r="6">
      <c r="A6" s="4" t="inlineStr">
        <is>
          <t>Number of reporting units | Segment</t>
        </is>
      </c>
      <c r="C6" s="5" t="n">
        <v>1</v>
      </c>
    </row>
    <row r="7">
      <c r="A7" s="4" t="inlineStr">
        <is>
          <t>Impairment charges</t>
        </is>
      </c>
      <c r="C7" s="7" t="n">
        <v>0</v>
      </c>
      <c r="D7" s="7" t="n">
        <v>0</v>
      </c>
      <c r="E7" s="7" t="n">
        <v>0</v>
      </c>
    </row>
    <row r="8">
      <c r="A8" s="4" t="inlineStr">
        <is>
          <t>Interest and penalties</t>
        </is>
      </c>
      <c r="C8" s="7" t="n">
        <v>0</v>
      </c>
      <c r="D8" s="5" t="n">
        <v>0</v>
      </c>
      <c r="E8" s="7" t="n">
        <v>23000</v>
      </c>
    </row>
    <row r="9">
      <c r="A9" s="4" t="inlineStr">
        <is>
          <t>Repurchase of common stock shares | shares</t>
        </is>
      </c>
      <c r="C9" s="5" t="n">
        <v>1233739</v>
      </c>
    </row>
    <row r="10">
      <c r="A10" s="4" t="inlineStr">
        <is>
          <t>Repurchase of common stock average price per share | $ / shares</t>
        </is>
      </c>
      <c r="C10" s="8" t="n">
        <v>12.93</v>
      </c>
    </row>
    <row r="11">
      <c r="A11" s="4" t="inlineStr">
        <is>
          <t>Number of reportable operating segment | Segment</t>
        </is>
      </c>
      <c r="C11" s="5" t="n">
        <v>1</v>
      </c>
    </row>
    <row r="12">
      <c r="A12" s="4" t="inlineStr">
        <is>
          <t>Minimum</t>
        </is>
      </c>
    </row>
    <row r="13">
      <c r="A13" s="3" t="inlineStr">
        <is>
          <t>Subsidiary Sale Of Stock [Line Items]</t>
        </is>
      </c>
    </row>
    <row r="14">
      <c r="A14" s="4" t="inlineStr">
        <is>
          <t>Loan guarantee, percentage</t>
        </is>
      </c>
      <c r="C14" s="4" t="inlineStr">
        <is>
          <t>75.00%</t>
        </is>
      </c>
    </row>
    <row r="15">
      <c r="A15" s="4" t="inlineStr">
        <is>
          <t>Minimum | Subsequent Event | Accounting Standards Update 2016-02</t>
        </is>
      </c>
    </row>
    <row r="16">
      <c r="A16" s="3" t="inlineStr">
        <is>
          <t>Subsidiary Sale Of Stock [Line Items]</t>
        </is>
      </c>
    </row>
    <row r="17">
      <c r="A17" s="4" t="inlineStr">
        <is>
          <t>Right of use asset</t>
        </is>
      </c>
      <c r="F17" s="7" t="n">
        <v>6000000</v>
      </c>
    </row>
    <row r="18">
      <c r="A18" s="4" t="inlineStr">
        <is>
          <t>Lease liability</t>
        </is>
      </c>
      <c r="F18" s="5" t="n">
        <v>6000000</v>
      </c>
    </row>
    <row r="19">
      <c r="A19" s="4" t="inlineStr">
        <is>
          <t>Minimum | Bank premises</t>
        </is>
      </c>
    </row>
    <row r="20">
      <c r="A20" s="3" t="inlineStr">
        <is>
          <t>Subsidiary Sale Of Stock [Line Items]</t>
        </is>
      </c>
    </row>
    <row r="21">
      <c r="A21" s="4" t="inlineStr">
        <is>
          <t>Property, Plant and Equipment Useful Life</t>
        </is>
      </c>
      <c r="C21" s="4" t="inlineStr">
        <is>
          <t>30 years</t>
        </is>
      </c>
    </row>
    <row r="22">
      <c r="A22" s="4" t="inlineStr">
        <is>
          <t>Minimum | Computer Equipment</t>
        </is>
      </c>
    </row>
    <row r="23">
      <c r="A23" s="3" t="inlineStr">
        <is>
          <t>Subsidiary Sale Of Stock [Line Items]</t>
        </is>
      </c>
    </row>
    <row r="24">
      <c r="A24" s="4" t="inlineStr">
        <is>
          <t>Property, Plant and Equipment Useful Life</t>
        </is>
      </c>
      <c r="C24" s="4" t="inlineStr">
        <is>
          <t>3 years</t>
        </is>
      </c>
    </row>
    <row r="25">
      <c r="A25" s="4" t="inlineStr">
        <is>
          <t>Minimum | Furniture And Equipment</t>
        </is>
      </c>
    </row>
    <row r="26">
      <c r="A26" s="3" t="inlineStr">
        <is>
          <t>Subsidiary Sale Of Stock [Line Items]</t>
        </is>
      </c>
    </row>
    <row r="27">
      <c r="A27" s="4" t="inlineStr">
        <is>
          <t>Property, Plant and Equipment Useful Life</t>
        </is>
      </c>
      <c r="C27" s="4" t="inlineStr">
        <is>
          <t>5 years</t>
        </is>
      </c>
    </row>
    <row r="28">
      <c r="A28" s="4" t="inlineStr">
        <is>
          <t>Maximum</t>
        </is>
      </c>
    </row>
    <row r="29">
      <c r="A29" s="3" t="inlineStr">
        <is>
          <t>Subsidiary Sale Of Stock [Line Items]</t>
        </is>
      </c>
    </row>
    <row r="30">
      <c r="A30" s="4" t="inlineStr">
        <is>
          <t>Loan guarantee, percentage</t>
        </is>
      </c>
      <c r="C30" s="4" t="inlineStr">
        <is>
          <t>85.00%</t>
        </is>
      </c>
    </row>
    <row r="31">
      <c r="A31" s="4" t="inlineStr">
        <is>
          <t>Maximum | Subsequent Event | Accounting Standards Update 2016-02</t>
        </is>
      </c>
    </row>
    <row r="32">
      <c r="A32" s="3" t="inlineStr">
        <is>
          <t>Subsidiary Sale Of Stock [Line Items]</t>
        </is>
      </c>
    </row>
    <row r="33">
      <c r="A33" s="4" t="inlineStr">
        <is>
          <t>Right of use asset</t>
        </is>
      </c>
      <c r="F33" s="5" t="n">
        <v>6400000</v>
      </c>
    </row>
    <row r="34">
      <c r="A34" s="4" t="inlineStr">
        <is>
          <t>Lease liability</t>
        </is>
      </c>
      <c r="F34" s="7" t="n">
        <v>6400000</v>
      </c>
    </row>
    <row r="35">
      <c r="A35" s="4" t="inlineStr">
        <is>
          <t>Maximum | Core Deposit</t>
        </is>
      </c>
    </row>
    <row r="36">
      <c r="A36" s="3" t="inlineStr">
        <is>
          <t>Subsidiary Sale Of Stock [Line Items]</t>
        </is>
      </c>
    </row>
    <row r="37">
      <c r="A37" s="4" t="inlineStr">
        <is>
          <t>Estimated useful life</t>
        </is>
      </c>
      <c r="C37" s="4" t="inlineStr">
        <is>
          <t>12 years</t>
        </is>
      </c>
    </row>
    <row r="38">
      <c r="A38" s="4" t="inlineStr">
        <is>
          <t>Maximum | Bank premises</t>
        </is>
      </c>
    </row>
    <row r="39">
      <c r="A39" s="3" t="inlineStr">
        <is>
          <t>Subsidiary Sale Of Stock [Line Items]</t>
        </is>
      </c>
    </row>
    <row r="40">
      <c r="A40" s="4" t="inlineStr">
        <is>
          <t>Property, Plant and Equipment Useful Life</t>
        </is>
      </c>
      <c r="C40" s="4" t="inlineStr">
        <is>
          <t>40 years</t>
        </is>
      </c>
    </row>
    <row r="41">
      <c r="A41" s="4" t="inlineStr">
        <is>
          <t>Maximum | Computer Equipment</t>
        </is>
      </c>
    </row>
    <row r="42">
      <c r="A42" s="3" t="inlineStr">
        <is>
          <t>Subsidiary Sale Of Stock [Line Items]</t>
        </is>
      </c>
    </row>
    <row r="43">
      <c r="A43" s="4" t="inlineStr">
        <is>
          <t>Property, Plant and Equipment Useful Life</t>
        </is>
      </c>
      <c r="C43" s="4" t="inlineStr">
        <is>
          <t>5 years</t>
        </is>
      </c>
    </row>
    <row r="44">
      <c r="A44" s="4" t="inlineStr">
        <is>
          <t>Maximum | Furniture And Equipment</t>
        </is>
      </c>
    </row>
    <row r="45">
      <c r="A45" s="3" t="inlineStr">
        <is>
          <t>Subsidiary Sale Of Stock [Line Items]</t>
        </is>
      </c>
    </row>
    <row r="46">
      <c r="A46" s="4" t="inlineStr">
        <is>
          <t>Property, Plant and Equipment Useful Life</t>
        </is>
      </c>
      <c r="C46" s="4" t="inlineStr">
        <is>
          <t>10 years</t>
        </is>
      </c>
    </row>
    <row r="47">
      <c r="A47" s="4" t="inlineStr">
        <is>
          <t>Federal Reserve Bank</t>
        </is>
      </c>
    </row>
    <row r="48">
      <c r="A48" s="3" t="inlineStr">
        <is>
          <t>Subsidiary Sale Of Stock [Line Items]</t>
        </is>
      </c>
    </row>
    <row r="49">
      <c r="A49" s="4" t="inlineStr">
        <is>
          <t>Cash on hand</t>
        </is>
      </c>
      <c r="C49" s="7" t="n">
        <v>0</v>
      </c>
      <c r="D49" s="7" t="n">
        <v>61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Revenue Recognition - Schedule of Non-Interest Income, Segregated by Revenue Streams in-Scope and Out-of-Scope of Topic 606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Jun. 30, 2019</t>
        </is>
      </c>
      <c r="H2" s="2" t="inlineStr">
        <is>
          <t>Mar. 31, 2019</t>
        </is>
      </c>
      <c r="I2" s="2" t="inlineStr">
        <is>
          <t>Sep. 30, 2018</t>
        </is>
      </c>
      <c r="J2" s="2" t="inlineStr">
        <is>
          <t>Dec. 31, 2020</t>
        </is>
      </c>
      <c r="K2" s="2" t="inlineStr">
        <is>
          <t>Dec. 31, 2019</t>
        </is>
      </c>
      <c r="L2" s="2" t="inlineStr">
        <is>
          <t>Dec. 31, 2018</t>
        </is>
      </c>
      <c r="M2" s="2" t="inlineStr">
        <is>
          <t>[1]</t>
        </is>
      </c>
    </row>
    <row r="3">
      <c r="A3" s="3" t="inlineStr">
        <is>
          <t>Noninterest income:</t>
        </is>
      </c>
    </row>
    <row r="4">
      <c r="A4" s="4" t="inlineStr">
        <is>
          <t>Non-Interest Income</t>
        </is>
      </c>
      <c r="B4" s="7" t="n">
        <v>8780</v>
      </c>
      <c r="C4" s="7" t="n">
        <v>4819</v>
      </c>
      <c r="D4" s="7" t="n">
        <v>2565</v>
      </c>
      <c r="E4" s="7" t="n">
        <v>2712</v>
      </c>
      <c r="F4" s="7" t="n">
        <v>5054</v>
      </c>
      <c r="G4" s="7" t="n">
        <v>3775</v>
      </c>
      <c r="H4" s="7" t="n">
        <v>3057</v>
      </c>
      <c r="I4" s="7" t="n">
        <v>2681</v>
      </c>
      <c r="J4" s="7" t="n">
        <v>18876</v>
      </c>
      <c r="K4" s="7" t="n">
        <v>14567</v>
      </c>
      <c r="L4" s="7" t="n">
        <v>10489</v>
      </c>
    </row>
    <row r="5">
      <c r="A5" s="4" t="inlineStr">
        <is>
          <t>Accounting Standards Update 2014-09</t>
        </is>
      </c>
    </row>
    <row r="6">
      <c r="A6" s="3" t="inlineStr">
        <is>
          <t>Noninterest income:</t>
        </is>
      </c>
    </row>
    <row r="7">
      <c r="A7" s="4" t="inlineStr">
        <is>
          <t>Non-Interest Income (in-scope of Topic 606)</t>
        </is>
      </c>
      <c r="J7" s="5" t="n">
        <v>8944</v>
      </c>
      <c r="K7" s="5" t="n">
        <v>4423</v>
      </c>
      <c r="L7" s="5" t="n">
        <v>2508</v>
      </c>
    </row>
    <row r="8">
      <c r="A8" s="4" t="inlineStr">
        <is>
          <t>Out-of-scope of Topic 606</t>
        </is>
      </c>
    </row>
    <row r="9">
      <c r="A9" s="3" t="inlineStr">
        <is>
          <t>Noninterest income:</t>
        </is>
      </c>
    </row>
    <row r="10">
      <c r="A10" s="4" t="inlineStr">
        <is>
          <t>Non-Interest Income</t>
        </is>
      </c>
      <c r="J10" s="5" t="n">
        <v>9932</v>
      </c>
      <c r="K10" s="5" t="n">
        <v>10144</v>
      </c>
      <c r="L10" s="5" t="n">
        <v>7981</v>
      </c>
    </row>
    <row r="11">
      <c r="A11" s="4" t="inlineStr">
        <is>
          <t>Deposit accounts core service charges | Accounting Standards Update 2014-09</t>
        </is>
      </c>
    </row>
    <row r="12">
      <c r="A12" s="3" t="inlineStr">
        <is>
          <t>Noninterest income:</t>
        </is>
      </c>
    </row>
    <row r="13">
      <c r="A13" s="4" t="inlineStr">
        <is>
          <t>Non-Interest Income (in-scope of Topic 606)</t>
        </is>
      </c>
      <c r="J13" s="5" t="n">
        <v>1214</v>
      </c>
      <c r="K13" s="5" t="n">
        <v>589</v>
      </c>
      <c r="L13" s="5" t="n">
        <v>401</v>
      </c>
    </row>
    <row r="14">
      <c r="A14" s="4" t="inlineStr">
        <is>
          <t>Deposit account transaction based fee income | Accounting Standards Update 2014-09</t>
        </is>
      </c>
    </row>
    <row r="15">
      <c r="A15" s="3" t="inlineStr">
        <is>
          <t>Noninterest income:</t>
        </is>
      </c>
    </row>
    <row r="16">
      <c r="A16" s="4" t="inlineStr">
        <is>
          <t>Non-Interest Income (in-scope of Topic 606)</t>
        </is>
      </c>
      <c r="J16" s="5" t="n">
        <v>4446</v>
      </c>
      <c r="K16" s="5" t="n">
        <v>3121</v>
      </c>
      <c r="L16" s="5" t="n">
        <v>1486</v>
      </c>
    </row>
    <row r="17">
      <c r="A17" s="4" t="inlineStr">
        <is>
          <t>Swap referral fees | Accounting Standards Update 2014-09</t>
        </is>
      </c>
    </row>
    <row r="18">
      <c r="A18" s="3" t="inlineStr">
        <is>
          <t>Noninterest income:</t>
        </is>
      </c>
    </row>
    <row r="19">
      <c r="A19" s="4" t="inlineStr">
        <is>
          <t>Non-Interest Income (in-scope of Topic 606)</t>
        </is>
      </c>
      <c r="J19" s="5" t="n">
        <v>1950</v>
      </c>
    </row>
    <row r="20">
      <c r="A20" s="4" t="inlineStr">
        <is>
          <t>Mortgage referral fees | Accounting Standards Update 2014-09</t>
        </is>
      </c>
    </row>
    <row r="21">
      <c r="A21" s="3" t="inlineStr">
        <is>
          <t>Noninterest income:</t>
        </is>
      </c>
    </row>
    <row r="22">
      <c r="A22" s="4" t="inlineStr">
        <is>
          <t>Non-Interest Income (in-scope of Topic 606)</t>
        </is>
      </c>
      <c r="J22" s="7" t="n">
        <v>1334</v>
      </c>
      <c r="K22" s="7" t="n">
        <v>713</v>
      </c>
      <c r="L22" s="7" t="n">
        <v>621</v>
      </c>
    </row>
    <row r="23"/>
    <row r="24">
      <c r="A24" s="4" t="inlineStr">
        <is>
          <t>[1]</t>
        </is>
      </c>
      <c r="B24" s="4" t="inlineStr">
        <is>
          <t>The Company adopted ASU 2014-09 on January 1, 2019. 2018 amounts are shown for comparative purposes.</t>
        </is>
      </c>
    </row>
  </sheetData>
  <mergeCells count="25">
    <mergeCell ref="A1:A2"/>
    <mergeCell ref="B1:I1"/>
    <mergeCell ref="J1:M1"/>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A23:M23"/>
    <mergeCell ref="B24:M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9" customWidth="1" min="1" max="1"/>
    <col width="27" customWidth="1" min="2" max="2"/>
    <col width="33" customWidth="1" min="3" max="3"/>
    <col width="39" customWidth="1" min="4" max="4"/>
    <col width="21" customWidth="1" min="5" max="5"/>
    <col width="21" customWidth="1" min="6" max="6"/>
    <col width="21" customWidth="1" min="7" max="7"/>
  </cols>
  <sheetData>
    <row r="1">
      <c r="A1" s="1" t="inlineStr">
        <is>
          <t>Business Combinations - Additional Information (Details)</t>
        </is>
      </c>
      <c r="B1" s="2" t="inlineStr">
        <is>
          <t>Feb. 28, 2020USD ($)Branch</t>
        </is>
      </c>
      <c r="C1" s="2" t="inlineStr">
        <is>
          <t>Nov. 05, 2019USD ($)Branchshares</t>
        </is>
      </c>
      <c r="D1" s="2" t="inlineStr">
        <is>
          <t>Apr. 02, 2019USD ($)Branchofficeshares</t>
        </is>
      </c>
      <c r="E1" s="2" t="inlineStr">
        <is>
          <t>Dec. 31, 2020USD ($)</t>
        </is>
      </c>
      <c r="F1" s="2" t="inlineStr">
        <is>
          <t>Dec. 31, 2019USD ($)</t>
        </is>
      </c>
      <c r="G1" s="2" t="inlineStr">
        <is>
          <t>Dec. 31, 2018USD ($)</t>
        </is>
      </c>
    </row>
    <row r="2">
      <c r="A2" s="3" t="inlineStr">
        <is>
          <t>Business Acquisition [Line Items]</t>
        </is>
      </c>
    </row>
    <row r="3">
      <c r="A3" s="4" t="inlineStr">
        <is>
          <t>Goodwill</t>
        </is>
      </c>
      <c r="E3" s="7" t="n">
        <v>77681000</v>
      </c>
      <c r="F3" s="7" t="n">
        <v>68503000</v>
      </c>
      <c r="G3" s="7" t="n">
        <v>18253000</v>
      </c>
    </row>
    <row r="4">
      <c r="A4" s="4" t="inlineStr">
        <is>
          <t>First Beeville Financial Corporation</t>
        </is>
      </c>
    </row>
    <row r="5">
      <c r="A5" s="3" t="inlineStr">
        <is>
          <t>Business Acquisition [Line Items]</t>
        </is>
      </c>
    </row>
    <row r="6">
      <c r="A6" s="4" t="inlineStr">
        <is>
          <t>Business acquisition date</t>
        </is>
      </c>
      <c r="E6" s="4" t="inlineStr">
        <is>
          <t>Apr. 2,
		2019</t>
        </is>
      </c>
    </row>
    <row r="7">
      <c r="A7" s="4" t="inlineStr">
        <is>
          <t>Business acquisition, shares issued | shares</t>
        </is>
      </c>
      <c r="D7" s="5" t="n">
        <v>1579191</v>
      </c>
    </row>
    <row r="8">
      <c r="A8" s="4" t="inlineStr">
        <is>
          <t>Business acquisition, cash paid</t>
        </is>
      </c>
      <c r="D8" s="7" t="n">
        <v>32377000</v>
      </c>
    </row>
    <row r="9">
      <c r="A9" s="4" t="inlineStr">
        <is>
          <t>Business acquisition, total consideration</t>
        </is>
      </c>
      <c r="D9" s="7" t="n">
        <v>65900000</v>
      </c>
    </row>
    <row r="10">
      <c r="A10" s="4" t="inlineStr">
        <is>
          <t>Acquired ownership interest</t>
        </is>
      </c>
      <c r="D10" s="4" t="inlineStr">
        <is>
          <t>100.00%</t>
        </is>
      </c>
    </row>
    <row r="11">
      <c r="A11" s="4" t="inlineStr">
        <is>
          <t>Goodwill</t>
        </is>
      </c>
      <c r="D11" s="7" t="n">
        <v>25848000</v>
      </c>
    </row>
    <row r="12">
      <c r="A12" s="4" t="inlineStr">
        <is>
          <t>Goodwill recognized expected to be deductible for income tax purposes</t>
        </is>
      </c>
      <c r="D12" s="5" t="n">
        <v>0</v>
      </c>
    </row>
    <row r="13">
      <c r="A13" s="4" t="inlineStr">
        <is>
          <t>Acquisition expenses</t>
        </is>
      </c>
      <c r="E13" s="7" t="n">
        <v>2500000</v>
      </c>
    </row>
    <row r="14">
      <c r="A14" s="4" t="inlineStr">
        <is>
          <t>Deemed purchased credit impaired</t>
        </is>
      </c>
      <c r="D14" s="5" t="n">
        <v>0</v>
      </c>
    </row>
    <row r="15">
      <c r="A15" s="4" t="inlineStr">
        <is>
          <t>Non-credit impaired loans fair value</t>
        </is>
      </c>
      <c r="D15" s="5" t="n">
        <v>296400000</v>
      </c>
    </row>
    <row r="16">
      <c r="A16" s="4" t="inlineStr">
        <is>
          <t>Contractual balance</t>
        </is>
      </c>
      <c r="D16" s="5" t="n">
        <v>298900000</v>
      </c>
    </row>
    <row r="17">
      <c r="A17" s="4" t="inlineStr">
        <is>
          <t>Interest income</t>
        </is>
      </c>
      <c r="D17" s="5" t="n">
        <v>2500000</v>
      </c>
    </row>
    <row r="18">
      <c r="A18" s="4" t="inlineStr">
        <is>
          <t>Business acquisition, cash paid</t>
        </is>
      </c>
      <c r="D18" s="7" t="n">
        <v>32377000</v>
      </c>
    </row>
    <row r="19">
      <c r="A19" s="4" t="inlineStr">
        <is>
          <t>First Beeville Financial Corporation | North/South Texas</t>
        </is>
      </c>
    </row>
    <row r="20">
      <c r="A20" s="3" t="inlineStr">
        <is>
          <t>Business Acquisition [Line Items]</t>
        </is>
      </c>
    </row>
    <row r="21">
      <c r="A21" s="4" t="inlineStr">
        <is>
          <t>Number of additional branches | Branch</t>
        </is>
      </c>
      <c r="D21" s="5" t="n">
        <v>3</v>
      </c>
    </row>
    <row r="22">
      <c r="A22" s="4" t="inlineStr">
        <is>
          <t>Number of loan production offices | office</t>
        </is>
      </c>
      <c r="D22" s="5" t="n">
        <v>2</v>
      </c>
    </row>
    <row r="23">
      <c r="A23" s="4" t="inlineStr">
        <is>
          <t>Chandler Bancorp, Inc.</t>
        </is>
      </c>
    </row>
    <row r="24">
      <c r="A24" s="3" t="inlineStr">
        <is>
          <t>Business Acquisition [Line Items]</t>
        </is>
      </c>
    </row>
    <row r="25">
      <c r="A25" s="4" t="inlineStr">
        <is>
          <t>Business acquisition date</t>
        </is>
      </c>
      <c r="E25" s="4" t="inlineStr">
        <is>
          <t>Nov. 5,
		2019</t>
        </is>
      </c>
    </row>
    <row r="26">
      <c r="A26" s="4" t="inlineStr">
        <is>
          <t>Business acquisition, shares issued | shares</t>
        </is>
      </c>
      <c r="C26" s="5" t="n">
        <v>2100000</v>
      </c>
    </row>
    <row r="27">
      <c r="A27" s="4" t="inlineStr">
        <is>
          <t>Business acquisition, cash paid</t>
        </is>
      </c>
      <c r="C27" s="7" t="n">
        <v>17902000</v>
      </c>
    </row>
    <row r="28">
      <c r="A28" s="4" t="inlineStr">
        <is>
          <t>Business acquisition, total consideration</t>
        </is>
      </c>
      <c r="C28" s="5" t="n">
        <v>62500000</v>
      </c>
    </row>
    <row r="29">
      <c r="A29" s="4" t="inlineStr">
        <is>
          <t>Goodwill</t>
        </is>
      </c>
      <c r="C29" s="5" t="n">
        <v>22124000</v>
      </c>
    </row>
    <row r="30">
      <c r="A30" s="4" t="inlineStr">
        <is>
          <t>Goodwill recognized expected to be deductible for income tax purposes</t>
        </is>
      </c>
      <c r="C30" s="5" t="n">
        <v>0</v>
      </c>
    </row>
    <row r="31">
      <c r="A31" s="4" t="inlineStr">
        <is>
          <t>Acquisition expenses</t>
        </is>
      </c>
      <c r="E31" s="7" t="n">
        <v>1600000</v>
      </c>
      <c r="F31" s="5" t="n">
        <v>0</v>
      </c>
    </row>
    <row r="32">
      <c r="A32" s="4" t="inlineStr">
        <is>
          <t>Deemed purchased credit impaired</t>
        </is>
      </c>
      <c r="C32" s="5" t="n">
        <v>3200000</v>
      </c>
    </row>
    <row r="33">
      <c r="A33" s="4" t="inlineStr">
        <is>
          <t>Non-credit impaired loans fair value</t>
        </is>
      </c>
      <c r="C33" s="5" t="n">
        <v>248800000</v>
      </c>
    </row>
    <row r="34">
      <c r="A34" s="4" t="inlineStr">
        <is>
          <t>Contractual balance</t>
        </is>
      </c>
      <c r="C34" s="5" t="n">
        <v>253100000</v>
      </c>
    </row>
    <row r="35">
      <c r="A35" s="4" t="inlineStr">
        <is>
          <t>Interest income</t>
        </is>
      </c>
      <c r="C35" s="5" t="n">
        <v>1100000</v>
      </c>
    </row>
    <row r="36">
      <c r="A36" s="4" t="inlineStr">
        <is>
          <t>Business acquisition, measurement period adjustments to loan discount</t>
        </is>
      </c>
      <c r="E36" s="5" t="n">
        <v>1700000</v>
      </c>
    </row>
    <row r="37">
      <c r="A37" s="4" t="inlineStr">
        <is>
          <t>Business acquisition, measurement period adjustments to premises and equipment</t>
        </is>
      </c>
      <c r="E37" s="5" t="n">
        <v>262000</v>
      </c>
    </row>
    <row r="38">
      <c r="A38" s="4" t="inlineStr">
        <is>
          <t>Business acquisition, measurement period adjustments to other assets</t>
        </is>
      </c>
      <c r="E38" s="5" t="n">
        <v>296000</v>
      </c>
    </row>
    <row r="39">
      <c r="A39" s="4" t="inlineStr">
        <is>
          <t>Business acquisition, measurement period adjustments to other liabilities</t>
        </is>
      </c>
      <c r="E39" s="7" t="n">
        <v>499000</v>
      </c>
    </row>
    <row r="40">
      <c r="A40" s="4" t="inlineStr">
        <is>
          <t>Business acquisition, cash paid</t>
        </is>
      </c>
      <c r="C40" s="7" t="n">
        <v>17902000</v>
      </c>
    </row>
    <row r="41">
      <c r="A41" s="4" t="inlineStr">
        <is>
          <t>Chandler Bancorp, Inc. | North/South Texas</t>
        </is>
      </c>
    </row>
    <row r="42">
      <c r="A42" s="3" t="inlineStr">
        <is>
          <t>Business Acquisition [Line Items]</t>
        </is>
      </c>
    </row>
    <row r="43">
      <c r="A43" s="4" t="inlineStr">
        <is>
          <t>Number of additional branches | Branch</t>
        </is>
      </c>
      <c r="C43" s="5" t="n">
        <v>7</v>
      </c>
    </row>
    <row r="44">
      <c r="A44" s="4" t="inlineStr">
        <is>
          <t>Simmons Bank</t>
        </is>
      </c>
    </row>
    <row r="45">
      <c r="A45" s="3" t="inlineStr">
        <is>
          <t>Business Acquisition [Line Items]</t>
        </is>
      </c>
    </row>
    <row r="46">
      <c r="A46" s="4" t="inlineStr">
        <is>
          <t>Business acquisition date</t>
        </is>
      </c>
      <c r="E46" s="4" t="inlineStr">
        <is>
          <t>Feb. 28,
		2020</t>
        </is>
      </c>
    </row>
    <row r="47">
      <c r="A47" s="4" t="inlineStr">
        <is>
          <t>Business acquisition, cash paid</t>
        </is>
      </c>
      <c r="B47" s="7" t="n">
        <v>131571000</v>
      </c>
    </row>
    <row r="48">
      <c r="A48" s="4" t="inlineStr">
        <is>
          <t>Goodwill</t>
        </is>
      </c>
      <c r="B48" s="5" t="n">
        <v>11456000</v>
      </c>
    </row>
    <row r="49">
      <c r="A49" s="4" t="inlineStr">
        <is>
          <t>Acquisition expenses</t>
        </is>
      </c>
      <c r="E49" s="7" t="n">
        <v>441000</v>
      </c>
      <c r="F49" s="7" t="n">
        <v>0</v>
      </c>
    </row>
    <row r="50">
      <c r="A50" s="4" t="inlineStr">
        <is>
          <t>Deemed purchased credit impaired</t>
        </is>
      </c>
      <c r="B50" s="5" t="n">
        <v>0</v>
      </c>
    </row>
    <row r="51">
      <c r="A51" s="4" t="inlineStr">
        <is>
          <t>Non-credit impaired loans fair value</t>
        </is>
      </c>
      <c r="B51" s="5" t="n">
        <v>255500000</v>
      </c>
    </row>
    <row r="52">
      <c r="A52" s="4" t="inlineStr">
        <is>
          <t>Contractual balance</t>
        </is>
      </c>
      <c r="B52" s="5" t="n">
        <v>260300000</v>
      </c>
    </row>
    <row r="53">
      <c r="A53" s="4" t="inlineStr">
        <is>
          <t>Interest income</t>
        </is>
      </c>
      <c r="B53" s="5" t="n">
        <v>4800000</v>
      </c>
    </row>
    <row r="54">
      <c r="A54" s="4" t="inlineStr">
        <is>
          <t>Business acquisition, cash paid</t>
        </is>
      </c>
      <c r="B54" s="7" t="n">
        <v>131571000</v>
      </c>
    </row>
    <row r="55">
      <c r="A55" s="4" t="inlineStr">
        <is>
          <t>Goodwill deductible for tax purpose amortization period</t>
        </is>
      </c>
      <c r="B55" s="4" t="inlineStr">
        <is>
          <t>15 years</t>
        </is>
      </c>
    </row>
    <row r="56">
      <c r="A56" s="4" t="inlineStr">
        <is>
          <t>Simmons Bank | North/South Texas</t>
        </is>
      </c>
    </row>
    <row r="57">
      <c r="A57" s="3" t="inlineStr">
        <is>
          <t>Business Acquisition [Line Items]</t>
        </is>
      </c>
    </row>
    <row r="58">
      <c r="A58" s="4" t="inlineStr">
        <is>
          <t>Number of additional branches | Branch</t>
        </is>
      </c>
      <c r="B58" s="5"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Fair Value of Asset Acquired and Liabilities Assumed (Details) - USD ($) $ in Thousands</t>
        </is>
      </c>
      <c r="B1" s="2" t="inlineStr">
        <is>
          <t>Feb. 28, 2020</t>
        </is>
      </c>
      <c r="C1" s="2" t="inlineStr">
        <is>
          <t>Nov. 05, 2019</t>
        </is>
      </c>
      <c r="D1" s="2" t="inlineStr">
        <is>
          <t>Apr. 02, 2019</t>
        </is>
      </c>
      <c r="E1" s="2" t="inlineStr">
        <is>
          <t>Dec. 31, 2020</t>
        </is>
      </c>
      <c r="F1" s="2" t="inlineStr">
        <is>
          <t>Dec. 31, 2019</t>
        </is>
      </c>
      <c r="G1" s="2" t="inlineStr">
        <is>
          <t>Dec. 31, 2018</t>
        </is>
      </c>
    </row>
    <row r="2">
      <c r="A2" s="3" t="inlineStr">
        <is>
          <t>Business Acquisition [Line Items]</t>
        </is>
      </c>
    </row>
    <row r="3">
      <c r="A3" s="4" t="inlineStr">
        <is>
          <t>Goodwill</t>
        </is>
      </c>
      <c r="E3" s="7" t="n">
        <v>77681</v>
      </c>
      <c r="F3" s="7" t="n">
        <v>68503</v>
      </c>
      <c r="G3" s="7" t="n">
        <v>18253</v>
      </c>
    </row>
    <row r="4">
      <c r="A4" s="4" t="inlineStr">
        <is>
          <t>First Beeville Financial Corporation</t>
        </is>
      </c>
    </row>
    <row r="5">
      <c r="A5" s="3" t="inlineStr">
        <is>
          <t>Business Acquisition [Line Items]</t>
        </is>
      </c>
    </row>
    <row r="6">
      <c r="A6" s="4" t="inlineStr">
        <is>
          <t>Cash and cash equivalents</t>
        </is>
      </c>
      <c r="D6" s="7" t="n">
        <v>60491</v>
      </c>
    </row>
    <row r="7">
      <c r="A7" s="4" t="inlineStr">
        <is>
          <t>Securities available for sale</t>
        </is>
      </c>
      <c r="D7" s="5" t="n">
        <v>57206</v>
      </c>
    </row>
    <row r="8">
      <c r="A8" s="4" t="inlineStr">
        <is>
          <t>Loans held for investment</t>
        </is>
      </c>
      <c r="D8" s="5" t="n">
        <v>296397</v>
      </c>
    </row>
    <row r="9">
      <c r="A9" s="4" t="inlineStr">
        <is>
          <t>Premises and equipment, net</t>
        </is>
      </c>
      <c r="D9" s="5" t="n">
        <v>5184</v>
      </c>
    </row>
    <row r="10">
      <c r="A10" s="4" t="inlineStr">
        <is>
          <t>Other real estate owned</t>
        </is>
      </c>
      <c r="D10" s="5" t="n">
        <v>1359</v>
      </c>
    </row>
    <row r="11">
      <c r="A11" s="4" t="inlineStr">
        <is>
          <t>Goodwill</t>
        </is>
      </c>
      <c r="D11" s="5" t="n">
        <v>25848</v>
      </c>
    </row>
    <row r="12">
      <c r="A12" s="4" t="inlineStr">
        <is>
          <t>Core deposit intangible</t>
        </is>
      </c>
      <c r="D12" s="5" t="n">
        <v>5695</v>
      </c>
    </row>
    <row r="13">
      <c r="A13" s="4" t="inlineStr">
        <is>
          <t>Other assets</t>
        </is>
      </c>
      <c r="D13" s="5" t="n">
        <v>12618</v>
      </c>
    </row>
    <row r="14">
      <c r="A14" s="4" t="inlineStr">
        <is>
          <t>Total assets acquired</t>
        </is>
      </c>
      <c r="D14" s="5" t="n">
        <v>464798</v>
      </c>
    </row>
    <row r="15">
      <c r="A15" s="4" t="inlineStr">
        <is>
          <t>Deposits</t>
        </is>
      </c>
      <c r="D15" s="5" t="n">
        <v>398427</v>
      </c>
    </row>
    <row r="16">
      <c r="A16" s="4" t="inlineStr">
        <is>
          <t>Other liabilities</t>
        </is>
      </c>
      <c r="D16" s="5" t="n">
        <v>515</v>
      </c>
    </row>
    <row r="17">
      <c r="A17" s="4" t="inlineStr">
        <is>
          <t>Total liabilities assumed</t>
        </is>
      </c>
      <c r="D17" s="5" t="n">
        <v>398942</v>
      </c>
    </row>
    <row r="18">
      <c r="A18" s="4" t="inlineStr">
        <is>
          <t>Common stock issued</t>
        </is>
      </c>
      <c r="D18" s="5" t="n">
        <v>33479</v>
      </c>
    </row>
    <row r="19">
      <c r="A19" s="4" t="inlineStr">
        <is>
          <t>Business acquisition, cash paid</t>
        </is>
      </c>
      <c r="D19" s="7" t="n">
        <v>32377</v>
      </c>
    </row>
    <row r="20">
      <c r="A20" s="4" t="inlineStr">
        <is>
          <t>Chandler Bancorp, Inc.</t>
        </is>
      </c>
    </row>
    <row r="21">
      <c r="A21" s="3" t="inlineStr">
        <is>
          <t>Business Acquisition [Line Items]</t>
        </is>
      </c>
    </row>
    <row r="22">
      <c r="A22" s="4" t="inlineStr">
        <is>
          <t>Cash and cash equivalents</t>
        </is>
      </c>
      <c r="C22" s="7" t="n">
        <v>84240</v>
      </c>
    </row>
    <row r="23">
      <c r="A23" s="4" t="inlineStr">
        <is>
          <t>Loans held for investment</t>
        </is>
      </c>
      <c r="C23" s="5" t="n">
        <v>252037</v>
      </c>
    </row>
    <row r="24">
      <c r="A24" s="4" t="inlineStr">
        <is>
          <t>Premises and equipment, net</t>
        </is>
      </c>
      <c r="C24" s="5" t="n">
        <v>10849</v>
      </c>
    </row>
    <row r="25">
      <c r="A25" s="4" t="inlineStr">
        <is>
          <t>Goodwill</t>
        </is>
      </c>
      <c r="C25" s="5" t="n">
        <v>22124</v>
      </c>
    </row>
    <row r="26">
      <c r="A26" s="4" t="inlineStr">
        <is>
          <t>Core deposit intangible</t>
        </is>
      </c>
      <c r="C26" s="5" t="n">
        <v>850</v>
      </c>
    </row>
    <row r="27">
      <c r="A27" s="4" t="inlineStr">
        <is>
          <t>Other assets</t>
        </is>
      </c>
      <c r="C27" s="5" t="n">
        <v>3247</v>
      </c>
    </row>
    <row r="28">
      <c r="A28" s="4" t="inlineStr">
        <is>
          <t>Total assets acquired</t>
        </is>
      </c>
      <c r="C28" s="5" t="n">
        <v>373347</v>
      </c>
    </row>
    <row r="29">
      <c r="A29" s="4" t="inlineStr">
        <is>
          <t>Deposits</t>
        </is>
      </c>
      <c r="C29" s="5" t="n">
        <v>271742</v>
      </c>
    </row>
    <row r="30">
      <c r="A30" s="4" t="inlineStr">
        <is>
          <t>FHLB Borrowings</t>
        </is>
      </c>
      <c r="C30" s="5" t="n">
        <v>38242</v>
      </c>
    </row>
    <row r="31">
      <c r="A31" s="4" t="inlineStr">
        <is>
          <t>Other liabilities</t>
        </is>
      </c>
      <c r="C31" s="5" t="n">
        <v>857</v>
      </c>
    </row>
    <row r="32">
      <c r="A32" s="4" t="inlineStr">
        <is>
          <t>Total liabilities assumed</t>
        </is>
      </c>
      <c r="C32" s="5" t="n">
        <v>310841</v>
      </c>
    </row>
    <row r="33">
      <c r="A33" s="4" t="inlineStr">
        <is>
          <t>Common stock issued</t>
        </is>
      </c>
      <c r="C33" s="5" t="n">
        <v>44604</v>
      </c>
    </row>
    <row r="34">
      <c r="A34" s="4" t="inlineStr">
        <is>
          <t>Business acquisition, cash paid</t>
        </is>
      </c>
      <c r="C34" s="7" t="n">
        <v>17902</v>
      </c>
    </row>
    <row r="35">
      <c r="A35" s="4" t="inlineStr">
        <is>
          <t>Simmons Bank</t>
        </is>
      </c>
    </row>
    <row r="36">
      <c r="A36" s="3" t="inlineStr">
        <is>
          <t>Business Acquisition [Line Items]</t>
        </is>
      </c>
    </row>
    <row r="37">
      <c r="A37" s="4" t="inlineStr">
        <is>
          <t>Cash and cash equivalents</t>
        </is>
      </c>
      <c r="B37" s="7" t="n">
        <v>418</v>
      </c>
    </row>
    <row r="38">
      <c r="A38" s="4" t="inlineStr">
        <is>
          <t>Loans held for investment</t>
        </is>
      </c>
      <c r="B38" s="5" t="n">
        <v>255455</v>
      </c>
    </row>
    <row r="39">
      <c r="A39" s="4" t="inlineStr">
        <is>
          <t>Premises and equipment, net</t>
        </is>
      </c>
      <c r="B39" s="5" t="n">
        <v>2195</v>
      </c>
    </row>
    <row r="40">
      <c r="A40" s="4" t="inlineStr">
        <is>
          <t>Goodwill</t>
        </is>
      </c>
      <c r="B40" s="5" t="n">
        <v>11456</v>
      </c>
    </row>
    <row r="41">
      <c r="A41" s="4" t="inlineStr">
        <is>
          <t>Core deposit intangible</t>
        </is>
      </c>
      <c r="B41" s="5" t="n">
        <v>10</v>
      </c>
    </row>
    <row r="42">
      <c r="A42" s="4" t="inlineStr">
        <is>
          <t>Other assets</t>
        </is>
      </c>
      <c r="B42" s="5" t="n">
        <v>1756</v>
      </c>
    </row>
    <row r="43">
      <c r="A43" s="4" t="inlineStr">
        <is>
          <t>Total assets acquired</t>
        </is>
      </c>
      <c r="B43" s="5" t="n">
        <v>271290</v>
      </c>
    </row>
    <row r="44">
      <c r="A44" s="4" t="inlineStr">
        <is>
          <t>Deposits</t>
        </is>
      </c>
      <c r="B44" s="5" t="n">
        <v>139672</v>
      </c>
    </row>
    <row r="45">
      <c r="A45" s="4" t="inlineStr">
        <is>
          <t>Other liabilities</t>
        </is>
      </c>
      <c r="B45" s="5" t="n">
        <v>47</v>
      </c>
    </row>
    <row r="46">
      <c r="A46" s="4" t="inlineStr">
        <is>
          <t>Total liabilities assumed</t>
        </is>
      </c>
      <c r="B46" s="5" t="n">
        <v>139719</v>
      </c>
    </row>
    <row r="47">
      <c r="A47" s="4" t="inlineStr">
        <is>
          <t>Business acquisition, cash paid</t>
        </is>
      </c>
      <c r="B47" s="7" t="n">
        <v>1315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COMPREHENSIVE INCOME (Parenthetical) - USD ($) $ in Thousands</t>
        </is>
      </c>
      <c r="B1" s="2" t="inlineStr">
        <is>
          <t>12 Months Ended</t>
        </is>
      </c>
    </row>
    <row r="2">
      <c r="B2" s="2" t="inlineStr">
        <is>
          <t>Dec. 31, 2020</t>
        </is>
      </c>
      <c r="D2" s="2" t="inlineStr">
        <is>
          <t>Dec. 31, 2019</t>
        </is>
      </c>
      <c r="F2" s="2" t="inlineStr">
        <is>
          <t>Dec. 31, 2018</t>
        </is>
      </c>
    </row>
    <row r="3">
      <c r="A3" s="3" t="inlineStr">
        <is>
          <t>Statement Of Income And Comprehensive Income [Abstract]</t>
        </is>
      </c>
    </row>
    <row r="4">
      <c r="A4" s="4" t="inlineStr">
        <is>
          <t>Unrealized net holding gains on investment securities available for sale, tax</t>
        </is>
      </c>
      <c r="B4" s="7" t="n">
        <v>-304</v>
      </c>
      <c r="D4" s="7" t="n">
        <v>-662</v>
      </c>
      <c r="F4" s="7" t="n">
        <v>-626</v>
      </c>
    </row>
    <row r="5">
      <c r="A5" s="4" t="inlineStr">
        <is>
          <t>Reclassification adjustment for realized (gains) losses on investment securities available for sale included in net income, tax</t>
        </is>
      </c>
      <c r="B5" s="7" t="n">
        <v>217</v>
      </c>
      <c r="C5" s="4" t="inlineStr">
        <is>
          <t>[1]</t>
        </is>
      </c>
      <c r="D5" s="7" t="n">
        <v>983</v>
      </c>
      <c r="E5" s="4" t="inlineStr">
        <is>
          <t>[1]</t>
        </is>
      </c>
      <c r="F5" s="7" t="n">
        <v>0</v>
      </c>
    </row>
    <row r="6"/>
    <row r="7">
      <c r="A7" s="4" t="inlineStr">
        <is>
          <t>[1]</t>
        </is>
      </c>
      <c r="B7" s="4" t="inlineStr">
        <is>
          <t>Gross amounts are included in gain on sales of investment securities and income tax amounts are included in income tax expense on the Consolidated Statements of Income.</t>
        </is>
      </c>
    </row>
  </sheetData>
  <mergeCells count="6">
    <mergeCell ref="A1:A2"/>
    <mergeCell ref="B1:F1"/>
    <mergeCell ref="B2:C2"/>
    <mergeCell ref="D2:E2"/>
    <mergeCell ref="A6:F6"/>
    <mergeCell ref="B7:F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of Asset Acquired and Liabilities Assumed (Parenthetical) (Details) - Common Stock - $ / shares</t>
        </is>
      </c>
      <c r="B1" s="2" t="inlineStr">
        <is>
          <t>Nov. 05, 2019</t>
        </is>
      </c>
      <c r="C1" s="2" t="inlineStr">
        <is>
          <t>Apr. 02, 2019</t>
        </is>
      </c>
    </row>
    <row r="2">
      <c r="A2" s="4" t="inlineStr">
        <is>
          <t>First Beeville Financial Corporation</t>
        </is>
      </c>
    </row>
    <row r="3">
      <c r="A3" s="3" t="inlineStr">
        <is>
          <t>Business Acquisition [Line Items]</t>
        </is>
      </c>
    </row>
    <row r="4">
      <c r="A4" s="4" t="inlineStr">
        <is>
          <t>Shares issued, price per share</t>
        </is>
      </c>
      <c r="C4" s="8" t="n">
        <v>21.2</v>
      </c>
    </row>
    <row r="5">
      <c r="A5" s="4" t="inlineStr">
        <is>
          <t>Chandler Bancorp, Inc.</t>
        </is>
      </c>
    </row>
    <row r="6">
      <c r="A6" s="3" t="inlineStr">
        <is>
          <t>Business Acquisition [Line Items]</t>
        </is>
      </c>
    </row>
    <row r="7">
      <c r="A7" s="4" t="inlineStr">
        <is>
          <t>Shares issued, price per share</t>
        </is>
      </c>
      <c r="B7" s="8" t="n">
        <v>2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air Values of Debt Securities Available for Sale (Details) - USD ($) $ in Thousands</t>
        </is>
      </c>
      <c r="B1" s="2" t="inlineStr">
        <is>
          <t>Dec. 31, 2020</t>
        </is>
      </c>
      <c r="C1" s="2" t="inlineStr">
        <is>
          <t>Dec. 31, 2019</t>
        </is>
      </c>
    </row>
    <row r="2">
      <c r="A2" s="3" t="inlineStr">
        <is>
          <t>Schedule Of Available For Sale Securities [Line Items]</t>
        </is>
      </c>
    </row>
    <row r="3">
      <c r="A3" s="4" t="inlineStr">
        <is>
          <t>Securities available for sale, Amortized Cost</t>
        </is>
      </c>
      <c r="B3" s="7" t="n">
        <v>211156</v>
      </c>
      <c r="C3" s="7" t="n">
        <v>96098</v>
      </c>
    </row>
    <row r="4">
      <c r="A4" s="4" t="inlineStr">
        <is>
          <t>Securities available for sale, Unrealized Gains</t>
        </is>
      </c>
      <c r="B4" s="5" t="n">
        <v>1638</v>
      </c>
      <c r="C4" s="5" t="n">
        <v>855</v>
      </c>
    </row>
    <row r="5">
      <c r="A5" s="4" t="inlineStr">
        <is>
          <t>Securities available for sale, Unrealized Losses</t>
        </is>
      </c>
      <c r="B5" s="5" t="n">
        <v>376</v>
      </c>
      <c r="C5" s="5" t="n">
        <v>16</v>
      </c>
    </row>
    <row r="6">
      <c r="A6" s="4" t="inlineStr">
        <is>
          <t>Available for sale securities, at fair value</t>
        </is>
      </c>
      <c r="B6" s="5" t="n">
        <v>212420</v>
      </c>
      <c r="C6" s="5" t="n">
        <v>96937</v>
      </c>
    </row>
    <row r="7">
      <c r="A7" s="4" t="inlineStr">
        <is>
          <t>U.S. Treasuries</t>
        </is>
      </c>
    </row>
    <row r="8">
      <c r="A8" s="3" t="inlineStr">
        <is>
          <t>Schedule Of Available For Sale Securities [Line Items]</t>
        </is>
      </c>
    </row>
    <row r="9">
      <c r="A9" s="4" t="inlineStr">
        <is>
          <t>Securities available for sale, Amortized Cost</t>
        </is>
      </c>
      <c r="C9" s="5" t="n">
        <v>60315</v>
      </c>
    </row>
    <row r="10">
      <c r="A10" s="4" t="inlineStr">
        <is>
          <t>Securities available for sale, Unrealized Gains</t>
        </is>
      </c>
      <c r="C10" s="5" t="n">
        <v>71</v>
      </c>
    </row>
    <row r="11">
      <c r="A11" s="4" t="inlineStr">
        <is>
          <t>Securities available for sale, Unrealized Losses</t>
        </is>
      </c>
      <c r="C11" s="5" t="n">
        <v>15</v>
      </c>
    </row>
    <row r="12">
      <c r="A12" s="4" t="inlineStr">
        <is>
          <t>Available for sale securities, at fair value</t>
        </is>
      </c>
      <c r="C12" s="5" t="n">
        <v>60371</v>
      </c>
    </row>
    <row r="13">
      <c r="A13" s="4" t="inlineStr">
        <is>
          <t>State and Municipal Obligations</t>
        </is>
      </c>
    </row>
    <row r="14">
      <c r="A14" s="3" t="inlineStr">
        <is>
          <t>Schedule Of Available For Sale Securities [Line Items]</t>
        </is>
      </c>
    </row>
    <row r="15">
      <c r="A15" s="4" t="inlineStr">
        <is>
          <t>Securities available for sale, Amortized Cost</t>
        </is>
      </c>
      <c r="B15" s="5" t="n">
        <v>36258</v>
      </c>
      <c r="C15" s="5" t="n">
        <v>7861</v>
      </c>
    </row>
    <row r="16">
      <c r="A16" s="4" t="inlineStr">
        <is>
          <t>Securities available for sale, Unrealized Gains</t>
        </is>
      </c>
      <c r="B16" s="5" t="n">
        <v>927</v>
      </c>
      <c r="C16" s="5" t="n">
        <v>120</v>
      </c>
    </row>
    <row r="17">
      <c r="A17" s="4" t="inlineStr">
        <is>
          <t>Securities available for sale, Unrealized Losses</t>
        </is>
      </c>
      <c r="B17" s="5" t="n">
        <v>0</v>
      </c>
      <c r="C17" s="5" t="n">
        <v>0</v>
      </c>
    </row>
    <row r="18">
      <c r="A18" s="4" t="inlineStr">
        <is>
          <t>Available for sale securities, at fair value</t>
        </is>
      </c>
      <c r="B18" s="5" t="n">
        <v>37185</v>
      </c>
      <c r="C18" s="5" t="n">
        <v>7981</v>
      </c>
    </row>
    <row r="19">
      <c r="A19" s="4" t="inlineStr">
        <is>
          <t>Residential Mortgage-backed Securities</t>
        </is>
      </c>
    </row>
    <row r="20">
      <c r="A20" s="3" t="inlineStr">
        <is>
          <t>Schedule Of Available For Sale Securities [Line Items]</t>
        </is>
      </c>
    </row>
    <row r="21">
      <c r="A21" s="4" t="inlineStr">
        <is>
          <t>Securities available for sale, Amortized Cost</t>
        </is>
      </c>
      <c r="B21" s="5" t="n">
        <v>132130</v>
      </c>
      <c r="C21" s="5" t="n">
        <v>27922</v>
      </c>
    </row>
    <row r="22">
      <c r="A22" s="4" t="inlineStr">
        <is>
          <t>Securities available for sale, Unrealized Gains</t>
        </is>
      </c>
      <c r="B22" s="5" t="n">
        <v>278</v>
      </c>
      <c r="C22" s="5" t="n">
        <v>664</v>
      </c>
    </row>
    <row r="23">
      <c r="A23" s="4" t="inlineStr">
        <is>
          <t>Securities available for sale, Unrealized Losses</t>
        </is>
      </c>
      <c r="B23" s="5" t="n">
        <v>267</v>
      </c>
      <c r="C23" s="5" t="n">
        <v>1</v>
      </c>
    </row>
    <row r="24">
      <c r="A24" s="4" t="inlineStr">
        <is>
          <t>Available for sale securities, at fair value</t>
        </is>
      </c>
      <c r="B24" s="5" t="n">
        <v>132142</v>
      </c>
      <c r="C24" s="7" t="n">
        <v>28585</v>
      </c>
    </row>
    <row r="25">
      <c r="A25" s="4" t="inlineStr">
        <is>
          <t>Corporate Bonds and Other Debt Securities</t>
        </is>
      </c>
    </row>
    <row r="26">
      <c r="A26" s="3" t="inlineStr">
        <is>
          <t>Schedule Of Available For Sale Securities [Line Items]</t>
        </is>
      </c>
    </row>
    <row r="27">
      <c r="A27" s="4" t="inlineStr">
        <is>
          <t>Securities available for sale, Amortized Cost</t>
        </is>
      </c>
      <c r="B27" s="5" t="n">
        <v>42768</v>
      </c>
    </row>
    <row r="28">
      <c r="A28" s="4" t="inlineStr">
        <is>
          <t>Securities available for sale, Unrealized Gains</t>
        </is>
      </c>
      <c r="B28" s="5" t="n">
        <v>433</v>
      </c>
    </row>
    <row r="29">
      <c r="A29" s="4" t="inlineStr">
        <is>
          <t>Securities available for sale, Unrealized Losses</t>
        </is>
      </c>
      <c r="B29" s="5" t="n">
        <v>109</v>
      </c>
    </row>
    <row r="30">
      <c r="A30" s="4" t="inlineStr">
        <is>
          <t>Available for sale securities, at fair value</t>
        </is>
      </c>
      <c r="B30" s="7" t="n">
        <v>430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s>
  <sheetData>
    <row r="1">
      <c r="A1" s="1" t="inlineStr">
        <is>
          <t>Investment Securities - Additional Information (Details)</t>
        </is>
      </c>
      <c r="B1" s="2" t="inlineStr">
        <is>
          <t>12 Months Ended</t>
        </is>
      </c>
    </row>
    <row r="2">
      <c r="B2" s="2" t="inlineStr">
        <is>
          <t>Dec. 31, 2020USD ($)Security</t>
        </is>
      </c>
      <c r="C2" s="2" t="inlineStr">
        <is>
          <t>Dec. 31, 2019USD ($)Security</t>
        </is>
      </c>
      <c r="D2" s="2" t="inlineStr">
        <is>
          <t>Dec. 31, 2018USD ($)Security</t>
        </is>
      </c>
    </row>
    <row r="3">
      <c r="A3" s="3" t="inlineStr">
        <is>
          <t>Investments Debt And Equity Securities [Abstract]</t>
        </is>
      </c>
    </row>
    <row r="4">
      <c r="A4" s="4" t="inlineStr">
        <is>
          <t>Available for sale securities pledged</t>
        </is>
      </c>
      <c r="B4" s="7" t="n">
        <v>91500000</v>
      </c>
      <c r="C4" s="7" t="n">
        <v>90600000</v>
      </c>
    </row>
    <row r="5">
      <c r="A5" s="4" t="inlineStr">
        <is>
          <t>Debt Securities, Available-for-sale, Restriction Type [Extensible List]</t>
        </is>
      </c>
      <c r="B5" s="4" t="inlineStr">
        <is>
          <t>us-gaap:CollateralPledgedMember</t>
        </is>
      </c>
      <c r="C5" s="4" t="inlineStr">
        <is>
          <t>us-gaap:CollateralPledgedMember</t>
        </is>
      </c>
    </row>
    <row r="6">
      <c r="A6" s="4" t="inlineStr">
        <is>
          <t>Available for sale, securities number of positions | Security</t>
        </is>
      </c>
      <c r="B6" s="5" t="n">
        <v>97</v>
      </c>
    </row>
    <row r="7">
      <c r="A7" s="4" t="inlineStr">
        <is>
          <t>Available for sale, securities in unrealized loss positions, number of positions | Security</t>
        </is>
      </c>
      <c r="B7" s="5" t="n">
        <v>24</v>
      </c>
    </row>
    <row r="8">
      <c r="A8" s="4" t="inlineStr">
        <is>
          <t>Available for sale securities, gross realized gain (loss), excluding other than temporary impairments</t>
        </is>
      </c>
      <c r="B8" s="7" t="n">
        <v>0</v>
      </c>
    </row>
    <row r="9">
      <c r="A9" s="4" t="inlineStr">
        <is>
          <t>Number of securities sold | Security</t>
        </is>
      </c>
      <c r="B9" s="5" t="n">
        <v>46</v>
      </c>
      <c r="C9" s="5" t="n">
        <v>216</v>
      </c>
      <c r="D9" s="5" t="n">
        <v>0</v>
      </c>
    </row>
    <row r="10">
      <c r="A10" s="4" t="inlineStr">
        <is>
          <t>Equity investments, at fair value</t>
        </is>
      </c>
      <c r="B10" s="7" t="n">
        <v>24000000</v>
      </c>
    </row>
    <row r="11">
      <c r="A11" s="4" t="inlineStr">
        <is>
          <t>Fair value changes</t>
        </is>
      </c>
      <c r="B11" s="5" t="n">
        <v>0</v>
      </c>
    </row>
    <row r="12">
      <c r="A12" s="4" t="inlineStr">
        <is>
          <t>Taxable interest and dividends on investment securities</t>
        </is>
      </c>
      <c r="B12" s="5" t="n">
        <v>2100000</v>
      </c>
      <c r="C12" s="7" t="n">
        <v>4600000</v>
      </c>
      <c r="D12" s="7" t="n">
        <v>1400000</v>
      </c>
    </row>
    <row r="13">
      <c r="A13" s="4" t="inlineStr">
        <is>
          <t>Tax-exempt interest on investment securities</t>
        </is>
      </c>
      <c r="B13" s="7" t="n">
        <v>193000</v>
      </c>
      <c r="C13" s="7" t="n">
        <v>541000</v>
      </c>
      <c r="D13" s="7" t="n">
        <v>78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es Available for Sale by Contractual Maturity (Details) - USD ($) $ in Thousands</t>
        </is>
      </c>
      <c r="B1" s="2" t="inlineStr">
        <is>
          <t>Dec. 31, 2020</t>
        </is>
      </c>
      <c r="C1" s="2" t="inlineStr">
        <is>
          <t>Dec. 31, 2019</t>
        </is>
      </c>
    </row>
    <row r="2">
      <c r="A2" s="3" t="inlineStr">
        <is>
          <t>Available for sale:</t>
        </is>
      </c>
    </row>
    <row r="3">
      <c r="A3" s="4" t="inlineStr">
        <is>
          <t>Due in one year or less, Amortized Cost</t>
        </is>
      </c>
      <c r="B3" s="7" t="n">
        <v>1970</v>
      </c>
    </row>
    <row r="4">
      <c r="A4" s="4" t="inlineStr">
        <is>
          <t>Due after one year through five years, Amortized Cost</t>
        </is>
      </c>
      <c r="B4" s="5" t="n">
        <v>4483</v>
      </c>
    </row>
    <row r="5">
      <c r="A5" s="4" t="inlineStr">
        <is>
          <t>Due after five years through ten years, Amortized Cost</t>
        </is>
      </c>
      <c r="B5" s="5" t="n">
        <v>36031</v>
      </c>
    </row>
    <row r="6">
      <c r="A6" s="4" t="inlineStr">
        <is>
          <t>Due after ten years, Amortized Cost</t>
        </is>
      </c>
      <c r="B6" s="5" t="n">
        <v>36542</v>
      </c>
    </row>
    <row r="7">
      <c r="A7" s="4" t="inlineStr">
        <is>
          <t>Total available for sale, Amortized Cost</t>
        </is>
      </c>
      <c r="B7" s="5" t="n">
        <v>211156</v>
      </c>
      <c r="C7" s="7" t="n">
        <v>96098</v>
      </c>
    </row>
    <row r="8">
      <c r="A8" s="3" t="inlineStr">
        <is>
          <t>Available for sale:</t>
        </is>
      </c>
    </row>
    <row r="9">
      <c r="A9" s="4" t="inlineStr">
        <is>
          <t>Due in one year or less, Fair Value</t>
        </is>
      </c>
      <c r="B9" s="5" t="n">
        <v>1977</v>
      </c>
    </row>
    <row r="10">
      <c r="A10" s="4" t="inlineStr">
        <is>
          <t>Due after one year through five years. Fair Value</t>
        </is>
      </c>
      <c r="B10" s="5" t="n">
        <v>4509</v>
      </c>
    </row>
    <row r="11">
      <c r="A11" s="4" t="inlineStr">
        <is>
          <t>Due after five years through ten years. Fair Value</t>
        </is>
      </c>
      <c r="B11" s="5" t="n">
        <v>36385</v>
      </c>
    </row>
    <row r="12">
      <c r="A12" s="4" t="inlineStr">
        <is>
          <t>Due after ten years. Fair Value</t>
        </is>
      </c>
      <c r="B12" s="5" t="n">
        <v>37407</v>
      </c>
    </row>
    <row r="13">
      <c r="A13" s="4" t="inlineStr">
        <is>
          <t>Total available for sale, Fair Value</t>
        </is>
      </c>
      <c r="B13" s="5" t="n">
        <v>212420</v>
      </c>
      <c r="C13" s="5" t="n">
        <v>96937</v>
      </c>
    </row>
    <row r="14">
      <c r="A14" s="4" t="inlineStr">
        <is>
          <t>Residential Mortgage-backed Securities</t>
        </is>
      </c>
    </row>
    <row r="15">
      <c r="A15" s="3" t="inlineStr">
        <is>
          <t>Available for sale:</t>
        </is>
      </c>
    </row>
    <row r="16">
      <c r="A16" s="4" t="inlineStr">
        <is>
          <t>Total available for sale, Amortized Cost</t>
        </is>
      </c>
      <c r="B16" s="5" t="n">
        <v>132130</v>
      </c>
      <c r="C16" s="5" t="n">
        <v>27922</v>
      </c>
    </row>
    <row r="17">
      <c r="A17" s="3" t="inlineStr">
        <is>
          <t>Available for sale:</t>
        </is>
      </c>
    </row>
    <row r="18">
      <c r="A18" s="4" t="inlineStr">
        <is>
          <t>Total available for sale, Fair Value</t>
        </is>
      </c>
      <c r="B18" s="7" t="n">
        <v>132142</v>
      </c>
      <c r="C18" s="7" t="n">
        <v>285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Available for Sale and Aggregated by Investment Category and Length of Time Individual Securities in Continuous Unrealized Loss Position (Details) - USD ($) $ in Thousands</t>
        </is>
      </c>
      <c r="B1" s="2" t="inlineStr">
        <is>
          <t>Dec. 31, 2020</t>
        </is>
      </c>
      <c r="C1" s="2" t="inlineStr">
        <is>
          <t>Dec. 31, 2019</t>
        </is>
      </c>
    </row>
    <row r="2">
      <c r="A2" s="3" t="inlineStr">
        <is>
          <t>Schedule Of Available For Sale Securities [Line Items]</t>
        </is>
      </c>
    </row>
    <row r="3">
      <c r="A3" s="4" t="inlineStr">
        <is>
          <t>Investment Securities, Available for sale, Fair Value, Less than 12 Months</t>
        </is>
      </c>
      <c r="B3" s="7" t="n">
        <v>70685</v>
      </c>
      <c r="C3" s="7" t="n">
        <v>30762</v>
      </c>
    </row>
    <row r="4">
      <c r="A4" s="4" t="inlineStr">
        <is>
          <t>Investment Securities, Available for sale, Unrealized Loss, Less than 12 Months</t>
        </is>
      </c>
      <c r="B4" s="5" t="n">
        <v>376</v>
      </c>
      <c r="C4" s="5" t="n">
        <v>15</v>
      </c>
    </row>
    <row r="5">
      <c r="A5" s="4" t="inlineStr">
        <is>
          <t>Investment Securities, Available for sale, Fair Value, 12 Months or More</t>
        </is>
      </c>
      <c r="C5" s="5" t="n">
        <v>481</v>
      </c>
    </row>
    <row r="6">
      <c r="A6" s="4" t="inlineStr">
        <is>
          <t>Investment Securities, Available for sale, Unrealized Loss, 12 Months or More</t>
        </is>
      </c>
      <c r="C6" s="5" t="n">
        <v>1</v>
      </c>
    </row>
    <row r="7">
      <c r="A7" s="4" t="inlineStr">
        <is>
          <t>Investment Securities, Available for sale, Fair Value</t>
        </is>
      </c>
      <c r="B7" s="5" t="n">
        <v>70685</v>
      </c>
      <c r="C7" s="5" t="n">
        <v>31243</v>
      </c>
    </row>
    <row r="8">
      <c r="A8" s="4" t="inlineStr">
        <is>
          <t>Investment Securities, Available for sale, Unrealized Loss</t>
        </is>
      </c>
      <c r="B8" s="5" t="n">
        <v>376</v>
      </c>
      <c r="C8" s="5" t="n">
        <v>16</v>
      </c>
    </row>
    <row r="9">
      <c r="A9" s="4" t="inlineStr">
        <is>
          <t>U.S. Treasuries</t>
        </is>
      </c>
    </row>
    <row r="10">
      <c r="A10" s="3" t="inlineStr">
        <is>
          <t>Schedule Of Available For Sale Securities [Line Items]</t>
        </is>
      </c>
    </row>
    <row r="11">
      <c r="A11" s="4" t="inlineStr">
        <is>
          <t>Investment Securities, Available for sale, Fair Value, Less than 12 Months</t>
        </is>
      </c>
      <c r="C11" s="5" t="n">
        <v>30762</v>
      </c>
    </row>
    <row r="12">
      <c r="A12" s="4" t="inlineStr">
        <is>
          <t>Investment Securities, Available for sale, Unrealized Loss, Less than 12 Months</t>
        </is>
      </c>
      <c r="C12" s="5" t="n">
        <v>15</v>
      </c>
    </row>
    <row r="13">
      <c r="A13" s="4" t="inlineStr">
        <is>
          <t>Investment Securities, Available for sale, Fair Value</t>
        </is>
      </c>
      <c r="C13" s="5" t="n">
        <v>30762</v>
      </c>
    </row>
    <row r="14">
      <c r="A14" s="4" t="inlineStr">
        <is>
          <t>Investment Securities, Available for sale, Unrealized Loss</t>
        </is>
      </c>
      <c r="C14" s="5" t="n">
        <v>15</v>
      </c>
    </row>
    <row r="15">
      <c r="A15" s="4" t="inlineStr">
        <is>
          <t>Residential Mortgage-backed Securities</t>
        </is>
      </c>
    </row>
    <row r="16">
      <c r="A16" s="3" t="inlineStr">
        <is>
          <t>Schedule Of Available For Sale Securities [Line Items]</t>
        </is>
      </c>
    </row>
    <row r="17">
      <c r="A17" s="4" t="inlineStr">
        <is>
          <t>Investment Securities, Available for sale, Fair Value, Less than 12 Months</t>
        </is>
      </c>
      <c r="B17" s="5" t="n">
        <v>53598</v>
      </c>
    </row>
    <row r="18">
      <c r="A18" s="4" t="inlineStr">
        <is>
          <t>Investment Securities, Available for sale, Unrealized Loss, Less than 12 Months</t>
        </is>
      </c>
      <c r="B18" s="5" t="n">
        <v>267</v>
      </c>
    </row>
    <row r="19">
      <c r="A19" s="4" t="inlineStr">
        <is>
          <t>Investment Securities, Available for sale, Fair Value, 12 Months or More</t>
        </is>
      </c>
      <c r="C19" s="5" t="n">
        <v>481</v>
      </c>
    </row>
    <row r="20">
      <c r="A20" s="4" t="inlineStr">
        <is>
          <t>Investment Securities, Available for sale, Unrealized Loss, 12 Months or More</t>
        </is>
      </c>
      <c r="C20" s="5" t="n">
        <v>1</v>
      </c>
    </row>
    <row r="21">
      <c r="A21" s="4" t="inlineStr">
        <is>
          <t>Investment Securities, Available for sale, Fair Value</t>
        </is>
      </c>
      <c r="B21" s="5" t="n">
        <v>53598</v>
      </c>
      <c r="C21" s="5" t="n">
        <v>481</v>
      </c>
    </row>
    <row r="22">
      <c r="A22" s="4" t="inlineStr">
        <is>
          <t>Investment Securities, Available for sale, Unrealized Loss</t>
        </is>
      </c>
      <c r="B22" s="5" t="n">
        <v>267</v>
      </c>
      <c r="C22" s="7" t="n">
        <v>1</v>
      </c>
    </row>
    <row r="23">
      <c r="A23" s="4" t="inlineStr">
        <is>
          <t>Corporate Bonds and Other Debt Securities</t>
        </is>
      </c>
    </row>
    <row r="24">
      <c r="A24" s="3" t="inlineStr">
        <is>
          <t>Schedule Of Available For Sale Securities [Line Items]</t>
        </is>
      </c>
    </row>
    <row r="25">
      <c r="A25" s="4" t="inlineStr">
        <is>
          <t>Investment Securities, Available for sale, Fair Value, Less than 12 Months</t>
        </is>
      </c>
      <c r="B25" s="5" t="n">
        <v>17087</v>
      </c>
    </row>
    <row r="26">
      <c r="A26" s="4" t="inlineStr">
        <is>
          <t>Investment Securities, Available for sale, Unrealized Loss, Less than 12 Months</t>
        </is>
      </c>
      <c r="B26" s="5" t="n">
        <v>109</v>
      </c>
    </row>
    <row r="27">
      <c r="A27" s="4" t="inlineStr">
        <is>
          <t>Investment Securities, Available for sale, Fair Value</t>
        </is>
      </c>
      <c r="B27" s="5" t="n">
        <v>17087</v>
      </c>
    </row>
    <row r="28">
      <c r="A28" s="4" t="inlineStr">
        <is>
          <t>Investment Securities, Available for sale, Unrealized Loss</t>
        </is>
      </c>
      <c r="B28" s="7" t="n">
        <v>1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Sale Proceeds and Gross Realized Gains and Losses on Sale of Securities Available for Sale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Sale proceeds from sale of available for sale securities</t>
        </is>
      </c>
      <c r="B4" s="7" t="n">
        <v>34023</v>
      </c>
      <c r="C4" s="7" t="n">
        <v>171260</v>
      </c>
    </row>
    <row r="5">
      <c r="A5" s="4" t="inlineStr">
        <is>
          <t>Gross realized gains</t>
        </is>
      </c>
      <c r="B5" s="5" t="n">
        <v>1031</v>
      </c>
      <c r="C5" s="5" t="n">
        <v>4637</v>
      </c>
    </row>
    <row r="6">
      <c r="A6" s="4" t="inlineStr">
        <is>
          <t>Gross realized losses</t>
        </is>
      </c>
      <c r="C6" s="5" t="n">
        <v>-55</v>
      </c>
    </row>
    <row r="7">
      <c r="A7" s="4" t="inlineStr">
        <is>
          <t>Net realized gains (losses)</t>
        </is>
      </c>
      <c r="B7" s="7" t="n">
        <v>1031</v>
      </c>
      <c r="C7" s="7" t="n">
        <v>45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Loans - Summary of Loans (Details) - USD ($) $ in Thousands</t>
        </is>
      </c>
      <c r="C1" s="2" t="inlineStr">
        <is>
          <t>Dec. 31, 2020</t>
        </is>
      </c>
      <c r="D1" s="2" t="inlineStr">
        <is>
          <t>Dec. 31, 2019</t>
        </is>
      </c>
    </row>
    <row r="2">
      <c r="A2" s="3" t="inlineStr">
        <is>
          <t>Accounts Notes And Loans Receivable [Line Items]</t>
        </is>
      </c>
    </row>
    <row r="3">
      <c r="A3" s="4" t="inlineStr">
        <is>
          <t>Total loans held in portfolio</t>
        </is>
      </c>
      <c r="B3" s="4" t="inlineStr">
        <is>
          <t>[1]</t>
        </is>
      </c>
      <c r="C3" s="7" t="n">
        <v>2388532</v>
      </c>
      <c r="D3" s="7" t="n">
        <v>1767182</v>
      </c>
    </row>
    <row r="4">
      <c r="A4" s="4" t="inlineStr">
        <is>
          <t>Commercial and Industrial Loans</t>
        </is>
      </c>
    </row>
    <row r="5">
      <c r="A5" s="3" t="inlineStr">
        <is>
          <t>Accounts Notes And Loans Receivable [Line Items]</t>
        </is>
      </c>
    </row>
    <row r="6">
      <c r="A6" s="4" t="inlineStr">
        <is>
          <t>Total loans held in portfolio</t>
        </is>
      </c>
      <c r="B6" s="4" t="inlineStr">
        <is>
          <t>[2]</t>
        </is>
      </c>
      <c r="C6" s="5" t="n">
        <v>574986</v>
      </c>
      <c r="D6" s="5" t="n">
        <v>282949</v>
      </c>
    </row>
    <row r="7">
      <c r="A7" s="4" t="inlineStr">
        <is>
          <t>Consumer Loans and Leases</t>
        </is>
      </c>
    </row>
    <row r="8">
      <c r="A8" s="3" t="inlineStr">
        <is>
          <t>Accounts Notes And Loans Receivable [Line Items]</t>
        </is>
      </c>
    </row>
    <row r="9">
      <c r="A9" s="4" t="inlineStr">
        <is>
          <t>Total loans held in portfolio</t>
        </is>
      </c>
      <c r="C9" s="5" t="n">
        <v>11738</v>
      </c>
      <c r="D9" s="5" t="n">
        <v>22769</v>
      </c>
    </row>
    <row r="10">
      <c r="A10" s="4" t="inlineStr">
        <is>
          <t>Municipal and Other Loans</t>
        </is>
      </c>
    </row>
    <row r="11">
      <c r="A11" s="3" t="inlineStr">
        <is>
          <t>Accounts Notes And Loans Receivable [Line Items]</t>
        </is>
      </c>
    </row>
    <row r="12">
      <c r="A12" s="4" t="inlineStr">
        <is>
          <t>Total loans held in portfolio</t>
        </is>
      </c>
      <c r="C12" s="5" t="n">
        <v>65438</v>
      </c>
      <c r="D12" s="5" t="n">
        <v>72525</v>
      </c>
    </row>
    <row r="13">
      <c r="A13" s="4" t="inlineStr">
        <is>
          <t>Acquired Loans</t>
        </is>
      </c>
    </row>
    <row r="14">
      <c r="A14" s="3" t="inlineStr">
        <is>
          <t>Accounts Notes And Loans Receivable [Line Items]</t>
        </is>
      </c>
    </row>
    <row r="15">
      <c r="A15" s="4" t="inlineStr">
        <is>
          <t>Total loans held in portfolio</t>
        </is>
      </c>
      <c r="B15" s="4" t="inlineStr">
        <is>
          <t>[1],[3]</t>
        </is>
      </c>
      <c r="C15" s="5" t="n">
        <v>622111</v>
      </c>
      <c r="D15" s="5" t="n">
        <v>581101</v>
      </c>
    </row>
    <row r="16">
      <c r="A16" s="4" t="inlineStr">
        <is>
          <t>Acquired Loans | Commercial and Industrial Loans</t>
        </is>
      </c>
    </row>
    <row r="17">
      <c r="A17" s="3" t="inlineStr">
        <is>
          <t>Accounts Notes And Loans Receivable [Line Items]</t>
        </is>
      </c>
    </row>
    <row r="18">
      <c r="A18" s="4" t="inlineStr">
        <is>
          <t>Total loans held in portfolio</t>
        </is>
      </c>
      <c r="B18" s="4" t="inlineStr">
        <is>
          <t>[2],[3]</t>
        </is>
      </c>
      <c r="C18" s="5" t="n">
        <v>53857</v>
      </c>
      <c r="D18" s="5" t="n">
        <v>46842</v>
      </c>
    </row>
    <row r="19">
      <c r="A19" s="4" t="inlineStr">
        <is>
          <t>Acquired Loans | Consumer Loans and Leases</t>
        </is>
      </c>
    </row>
    <row r="20">
      <c r="A20" s="3" t="inlineStr">
        <is>
          <t>Accounts Notes And Loans Receivable [Line Items]</t>
        </is>
      </c>
    </row>
    <row r="21">
      <c r="A21" s="4" t="inlineStr">
        <is>
          <t>Total loans held in portfolio</t>
        </is>
      </c>
      <c r="B21" s="4" t="inlineStr">
        <is>
          <t>[3]</t>
        </is>
      </c>
      <c r="C21" s="5" t="n">
        <v>3088</v>
      </c>
      <c r="D21" s="5" t="n">
        <v>11351</v>
      </c>
    </row>
    <row r="22">
      <c r="A22" s="4" t="inlineStr">
        <is>
          <t>Acquired Loans | Municipal and Other Loans</t>
        </is>
      </c>
    </row>
    <row r="23">
      <c r="A23" s="3" t="inlineStr">
        <is>
          <t>Accounts Notes And Loans Receivable [Line Items]</t>
        </is>
      </c>
    </row>
    <row r="24">
      <c r="A24" s="4" t="inlineStr">
        <is>
          <t>Total loans held in portfolio</t>
        </is>
      </c>
      <c r="B24" s="4" t="inlineStr">
        <is>
          <t>[3]</t>
        </is>
      </c>
      <c r="C24" s="5" t="n">
        <v>6103</v>
      </c>
      <c r="D24" s="5" t="n">
        <v>13709</v>
      </c>
    </row>
    <row r="25">
      <c r="A25" s="4" t="inlineStr">
        <is>
          <t>Organic Loans</t>
        </is>
      </c>
    </row>
    <row r="26">
      <c r="A26" s="3" t="inlineStr">
        <is>
          <t>Accounts Notes And Loans Receivable [Line Items]</t>
        </is>
      </c>
    </row>
    <row r="27">
      <c r="A27" s="4" t="inlineStr">
        <is>
          <t>Total loans held in portfolio</t>
        </is>
      </c>
      <c r="B27" s="4" t="inlineStr">
        <is>
          <t>[1]</t>
        </is>
      </c>
      <c r="C27" s="5" t="n">
        <v>1766421</v>
      </c>
      <c r="D27" s="5" t="n">
        <v>1186081</v>
      </c>
    </row>
    <row r="28">
      <c r="A28" s="4" t="inlineStr">
        <is>
          <t>Organic Loans | Commercial and Industrial Loans</t>
        </is>
      </c>
    </row>
    <row r="29">
      <c r="A29" s="3" t="inlineStr">
        <is>
          <t>Accounts Notes And Loans Receivable [Line Items]</t>
        </is>
      </c>
    </row>
    <row r="30">
      <c r="A30" s="4" t="inlineStr">
        <is>
          <t>Total loans held in portfolio</t>
        </is>
      </c>
      <c r="B30" s="4" t="inlineStr">
        <is>
          <t>[2]</t>
        </is>
      </c>
      <c r="C30" s="5" t="n">
        <v>521129</v>
      </c>
      <c r="D30" s="5" t="n">
        <v>236107</v>
      </c>
    </row>
    <row r="31">
      <c r="A31" s="4" t="inlineStr">
        <is>
          <t>Organic Loans | Consumer Loans and Leases</t>
        </is>
      </c>
    </row>
    <row r="32">
      <c r="A32" s="3" t="inlineStr">
        <is>
          <t>Accounts Notes And Loans Receivable [Line Items]</t>
        </is>
      </c>
    </row>
    <row r="33">
      <c r="A33" s="4" t="inlineStr">
        <is>
          <t>Total loans held in portfolio</t>
        </is>
      </c>
      <c r="C33" s="5" t="n">
        <v>8650</v>
      </c>
      <c r="D33" s="5" t="n">
        <v>11418</v>
      </c>
    </row>
    <row r="34">
      <c r="A34" s="4" t="inlineStr">
        <is>
          <t>Organic Loans | Municipal and Other Loans</t>
        </is>
      </c>
    </row>
    <row r="35">
      <c r="A35" s="3" t="inlineStr">
        <is>
          <t>Accounts Notes And Loans Receivable [Line Items]</t>
        </is>
      </c>
    </row>
    <row r="36">
      <c r="A36" s="4" t="inlineStr">
        <is>
          <t>Total loans held in portfolio</t>
        </is>
      </c>
      <c r="C36" s="5" t="n">
        <v>59335</v>
      </c>
      <c r="D36" s="5" t="n">
        <v>58816</v>
      </c>
    </row>
    <row r="37">
      <c r="A37" s="4" t="inlineStr">
        <is>
          <t>Real Estate | 1-4 Single Family Residential</t>
        </is>
      </c>
    </row>
    <row r="38">
      <c r="A38" s="3" t="inlineStr">
        <is>
          <t>Accounts Notes And Loans Receivable [Line Items]</t>
        </is>
      </c>
    </row>
    <row r="39">
      <c r="A39" s="4" t="inlineStr">
        <is>
          <t>Total loans held in portfolio</t>
        </is>
      </c>
      <c r="C39" s="5" t="n">
        <v>364139</v>
      </c>
      <c r="D39" s="5" t="n">
        <v>375743</v>
      </c>
    </row>
    <row r="40">
      <c r="A40" s="4" t="inlineStr">
        <is>
          <t>Real Estate | Construction, Land and Development</t>
        </is>
      </c>
    </row>
    <row r="41">
      <c r="A41" s="3" t="inlineStr">
        <is>
          <t>Accounts Notes And Loans Receivable [Line Items]</t>
        </is>
      </c>
    </row>
    <row r="42">
      <c r="A42" s="4" t="inlineStr">
        <is>
          <t>Total loans held in portfolio</t>
        </is>
      </c>
      <c r="C42" s="5" t="n">
        <v>415488</v>
      </c>
      <c r="D42" s="5" t="n">
        <v>259384</v>
      </c>
    </row>
    <row r="43">
      <c r="A43" s="4" t="inlineStr">
        <is>
          <t>Real Estate | Commercial Real Estate (Including Multifamily)</t>
        </is>
      </c>
    </row>
    <row r="44">
      <c r="A44" s="3" t="inlineStr">
        <is>
          <t>Accounts Notes And Loans Receivable [Line Items]</t>
        </is>
      </c>
    </row>
    <row r="45">
      <c r="A45" s="4" t="inlineStr">
        <is>
          <t>Total loans held in portfolio</t>
        </is>
      </c>
      <c r="C45" s="5" t="n">
        <v>956743</v>
      </c>
      <c r="D45" s="5" t="n">
        <v>753812</v>
      </c>
    </row>
    <row r="46">
      <c r="A46" s="4" t="inlineStr">
        <is>
          <t>Real Estate | Acquired Loans | 1-4 Single Family Residential</t>
        </is>
      </c>
    </row>
    <row r="47">
      <c r="A47" s="3" t="inlineStr">
        <is>
          <t>Accounts Notes And Loans Receivable [Line Items]</t>
        </is>
      </c>
    </row>
    <row r="48">
      <c r="A48" s="4" t="inlineStr">
        <is>
          <t>Total loans held in portfolio</t>
        </is>
      </c>
      <c r="B48" s="4" t="inlineStr">
        <is>
          <t>[3]</t>
        </is>
      </c>
      <c r="C48" s="5" t="n">
        <v>93840</v>
      </c>
      <c r="D48" s="5" t="n">
        <v>118669</v>
      </c>
    </row>
    <row r="49">
      <c r="A49" s="4" t="inlineStr">
        <is>
          <t>Real Estate | Acquired Loans | Construction, Land and Development</t>
        </is>
      </c>
    </row>
    <row r="50">
      <c r="A50" s="3" t="inlineStr">
        <is>
          <t>Accounts Notes And Loans Receivable [Line Items]</t>
        </is>
      </c>
    </row>
    <row r="51">
      <c r="A51" s="4" t="inlineStr">
        <is>
          <t>Total loans held in portfolio</t>
        </is>
      </c>
      <c r="B51" s="4" t="inlineStr">
        <is>
          <t>[3]</t>
        </is>
      </c>
      <c r="C51" s="5" t="n">
        <v>131734</v>
      </c>
      <c r="D51" s="5" t="n">
        <v>58054</v>
      </c>
    </row>
    <row r="52">
      <c r="A52" s="4" t="inlineStr">
        <is>
          <t>Real Estate | Acquired Loans | Commercial Real Estate (Including Multifamily)</t>
        </is>
      </c>
    </row>
    <row r="53">
      <c r="A53" s="3" t="inlineStr">
        <is>
          <t>Accounts Notes And Loans Receivable [Line Items]</t>
        </is>
      </c>
    </row>
    <row r="54">
      <c r="A54" s="4" t="inlineStr">
        <is>
          <t>Total loans held in portfolio</t>
        </is>
      </c>
      <c r="B54" s="4" t="inlineStr">
        <is>
          <t>[3]</t>
        </is>
      </c>
      <c r="C54" s="5" t="n">
        <v>333489</v>
      </c>
      <c r="D54" s="5" t="n">
        <v>332476</v>
      </c>
    </row>
    <row r="55">
      <c r="A55" s="4" t="inlineStr">
        <is>
          <t>Real Estate | Organic Loans | 1-4 Single Family Residential</t>
        </is>
      </c>
    </row>
    <row r="56">
      <c r="A56" s="3" t="inlineStr">
        <is>
          <t>Accounts Notes And Loans Receivable [Line Items]</t>
        </is>
      </c>
    </row>
    <row r="57">
      <c r="A57" s="4" t="inlineStr">
        <is>
          <t>Total loans held in portfolio</t>
        </is>
      </c>
      <c r="C57" s="5" t="n">
        <v>270299</v>
      </c>
      <c r="D57" s="5" t="n">
        <v>257074</v>
      </c>
    </row>
    <row r="58">
      <c r="A58" s="4" t="inlineStr">
        <is>
          <t>Real Estate | Organic Loans | Construction, Land and Development</t>
        </is>
      </c>
    </row>
    <row r="59">
      <c r="A59" s="3" t="inlineStr">
        <is>
          <t>Accounts Notes And Loans Receivable [Line Items]</t>
        </is>
      </c>
    </row>
    <row r="60">
      <c r="A60" s="4" t="inlineStr">
        <is>
          <t>Total loans held in portfolio</t>
        </is>
      </c>
      <c r="C60" s="5" t="n">
        <v>283754</v>
      </c>
      <c r="D60" s="5" t="n">
        <v>201330</v>
      </c>
    </row>
    <row r="61">
      <c r="A61" s="4" t="inlineStr">
        <is>
          <t>Real Estate | Organic Loans | Commercial Real Estate (Including Multifamily)</t>
        </is>
      </c>
    </row>
    <row r="62">
      <c r="A62" s="3" t="inlineStr">
        <is>
          <t>Accounts Notes And Loans Receivable [Line Items]</t>
        </is>
      </c>
    </row>
    <row r="63">
      <c r="A63" s="4" t="inlineStr">
        <is>
          <t>Total loans held in portfolio</t>
        </is>
      </c>
      <c r="C63" s="7" t="n">
        <v>623254</v>
      </c>
      <c r="D63" s="7" t="n">
        <v>421336</v>
      </c>
    </row>
    <row r="64"/>
    <row r="65">
      <c r="A65" s="4" t="inlineStr">
        <is>
          <t>[1]</t>
        </is>
      </c>
      <c r="B65" s="4" t="inlineStr">
        <is>
          <t>Balance includes $(8.2) million and $(4.2) million of deferred fees, cost, premium and discount as of December 31, 2020 and 2019, respectively.</t>
        </is>
      </c>
    </row>
    <row r="66">
      <c r="A66" s="4" t="inlineStr">
        <is>
          <t>[2]</t>
        </is>
      </c>
      <c r="B66" s="4" t="inlineStr">
        <is>
          <t>Balance includes $70.8 million and $74.2 million of the unguaranteed portion of SBA loans as of December 31, 2020 and 2019, respectively. Balance also includes $277.8 of PPP loans outstanding as of December 31, 2020.</t>
        </is>
      </c>
    </row>
    <row r="67">
      <c r="A67" s="4" t="inlineStr">
        <is>
          <t>[3]</t>
        </is>
      </c>
      <c r="B67" s="4" t="inlineStr">
        <is>
          <t>Acquired loans in 2020 include loans acquired in the Comanche, Beeville, Citizens, and Simmons acquisitions. Acquired loans in 2019 include loans acquired in the Comanche, Beeville, and Citizens acquisitions.  All loans originated after acquisition close date are included in organic loans.</t>
        </is>
      </c>
    </row>
  </sheetData>
  <mergeCells count="5">
    <mergeCell ref="A1:B1"/>
    <mergeCell ref="A64:C64"/>
    <mergeCell ref="B65:C65"/>
    <mergeCell ref="B66:C66"/>
    <mergeCell ref="B67:C6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Summary of Loans (Parenthetical) (Details) - USD ($) $ in Millions</t>
        </is>
      </c>
      <c r="B1" s="2" t="inlineStr">
        <is>
          <t>Dec. 31, 2020</t>
        </is>
      </c>
      <c r="C1" s="2" t="inlineStr">
        <is>
          <t>Dec. 31, 2019</t>
        </is>
      </c>
    </row>
    <row r="2">
      <c r="A2" s="3" t="inlineStr">
        <is>
          <t>Accounts Notes And Loans Receivable [Line Items]</t>
        </is>
      </c>
    </row>
    <row r="3">
      <c r="A3" s="4" t="inlineStr">
        <is>
          <t>PPP loans outstanding</t>
        </is>
      </c>
      <c r="B3" s="6" t="n">
        <v>277.8</v>
      </c>
    </row>
    <row r="4">
      <c r="A4" s="4" t="inlineStr">
        <is>
          <t>Deferred fees, cost, premium and discount</t>
        </is>
      </c>
      <c r="B4" s="9" t="n">
        <v>-8.199999999999999</v>
      </c>
      <c r="C4" s="6" t="n">
        <v>-4.2</v>
      </c>
    </row>
    <row r="5">
      <c r="A5" s="4" t="inlineStr">
        <is>
          <t>SBA Loans</t>
        </is>
      </c>
    </row>
    <row r="6">
      <c r="A6" s="3" t="inlineStr">
        <is>
          <t>Accounts Notes And Loans Receivable [Line Items]</t>
        </is>
      </c>
    </row>
    <row r="7">
      <c r="A7" s="4" t="inlineStr">
        <is>
          <t>Unguaranteed portion of U.S loans</t>
        </is>
      </c>
      <c r="B7" s="6" t="n">
        <v>70.8</v>
      </c>
      <c r="C7" s="6" t="n">
        <v>7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5" customWidth="1" min="3" max="3"/>
    <col width="24" customWidth="1" min="4" max="4"/>
    <col width="14" customWidth="1" min="5" max="5"/>
    <col width="14" customWidth="1" min="6" max="6"/>
  </cols>
  <sheetData>
    <row r="1">
      <c r="A1" s="1" t="inlineStr">
        <is>
          <t>Loans - Additional Information (Details) - USD ($)</t>
        </is>
      </c>
      <c r="C1" s="2" t="inlineStr">
        <is>
          <t>6 Months Ended</t>
        </is>
      </c>
      <c r="D1" s="2" t="inlineStr">
        <is>
          <t>12 Months Ended</t>
        </is>
      </c>
    </row>
    <row r="2">
      <c r="C2" s="2" t="inlineStr">
        <is>
          <t>Jun. 30, 2018</t>
        </is>
      </c>
      <c r="D2" s="2" t="inlineStr">
        <is>
          <t>Dec. 31, 2020</t>
        </is>
      </c>
      <c r="E2" s="2" t="inlineStr">
        <is>
          <t>Dec. 31, 2019</t>
        </is>
      </c>
      <c r="F2" s="2" t="inlineStr">
        <is>
          <t>Dec. 31, 2018</t>
        </is>
      </c>
    </row>
    <row r="3">
      <c r="A3" s="3" t="inlineStr">
        <is>
          <t>Accounts Notes And Loans Receivable [Line Items]</t>
        </is>
      </c>
    </row>
    <row r="4">
      <c r="A4" s="4" t="inlineStr">
        <is>
          <t>Pledged loans, collateral for FHLB advances</t>
        </is>
      </c>
      <c r="D4" s="7" t="n">
        <v>927300000</v>
      </c>
      <c r="E4" s="7" t="n">
        <v>668500000</v>
      </c>
    </row>
    <row r="5">
      <c r="A5" s="4" t="inlineStr">
        <is>
          <t>Pledged loans, collateral under PPPLF</t>
        </is>
      </c>
      <c r="D5" s="5" t="n">
        <v>149800000</v>
      </c>
      <c r="E5" s="5" t="n">
        <v>0</v>
      </c>
    </row>
    <row r="6">
      <c r="A6" s="4" t="inlineStr">
        <is>
          <t>Amount outstanding</t>
        </is>
      </c>
      <c r="B6" s="4" t="inlineStr">
        <is>
          <t>[1]</t>
        </is>
      </c>
      <c r="D6" s="5" t="n">
        <v>2388532000</v>
      </c>
      <c r="E6" s="5" t="n">
        <v>1767182000</v>
      </c>
    </row>
    <row r="7">
      <c r="A7" s="4" t="inlineStr">
        <is>
          <t>Unfunded commitments to related parties</t>
        </is>
      </c>
      <c r="D7" s="5" t="n">
        <v>312683000</v>
      </c>
      <c r="E7" s="5" t="n">
        <v>244800000</v>
      </c>
    </row>
    <row r="8">
      <c r="A8" s="4" t="inlineStr">
        <is>
          <t>Executive Officers and Directors</t>
        </is>
      </c>
    </row>
    <row r="9">
      <c r="A9" s="3" t="inlineStr">
        <is>
          <t>Accounts Notes And Loans Receivable [Line Items]</t>
        </is>
      </c>
    </row>
    <row r="10">
      <c r="A10" s="4" t="inlineStr">
        <is>
          <t>Unfunded commitments to related parties</t>
        </is>
      </c>
      <c r="D10" s="5" t="n">
        <v>1800000</v>
      </c>
      <c r="E10" s="5" t="n">
        <v>861000</v>
      </c>
    </row>
    <row r="11">
      <c r="A11" s="4" t="inlineStr">
        <is>
          <t>Consumer Mortgage Loans</t>
        </is>
      </c>
    </row>
    <row r="12">
      <c r="A12" s="3" t="inlineStr">
        <is>
          <t>Accounts Notes And Loans Receivable [Line Items]</t>
        </is>
      </c>
    </row>
    <row r="13">
      <c r="A13" s="4" t="inlineStr">
        <is>
          <t>Recorded mortgage loans in process of foreclosure</t>
        </is>
      </c>
      <c r="D13" s="5" t="n">
        <v>0</v>
      </c>
      <c r="E13" s="5" t="n">
        <v>0</v>
      </c>
    </row>
    <row r="14">
      <c r="A14" s="4" t="inlineStr">
        <is>
          <t>SBA Loans</t>
        </is>
      </c>
    </row>
    <row r="15">
      <c r="A15" s="3" t="inlineStr">
        <is>
          <t>Accounts Notes And Loans Receivable [Line Items]</t>
        </is>
      </c>
    </row>
    <row r="16">
      <c r="A16" s="4" t="inlineStr">
        <is>
          <t>Paycheck protection program loans under CARES Act</t>
        </is>
      </c>
      <c r="D16" s="5" t="n">
        <v>430800000</v>
      </c>
    </row>
    <row r="17">
      <c r="A17" s="4" t="inlineStr">
        <is>
          <t>Paycheck protection program loans forgiven amount</t>
        </is>
      </c>
      <c r="D17" s="7" t="n">
        <v>153000000</v>
      </c>
    </row>
    <row r="18">
      <c r="A18" s="4" t="inlineStr">
        <is>
          <t>PPP loan interest rate</t>
        </is>
      </c>
      <c r="D18" s="4" t="inlineStr">
        <is>
          <t>1.00%</t>
        </is>
      </c>
    </row>
    <row r="19">
      <c r="A19" s="4" t="inlineStr">
        <is>
          <t>Deferred origination costs</t>
        </is>
      </c>
      <c r="D19" s="7" t="n">
        <v>4900000</v>
      </c>
    </row>
    <row r="20">
      <c r="A20" s="4" t="inlineStr">
        <is>
          <t>Deferred origination fees</t>
        </is>
      </c>
      <c r="D20" s="7" t="n">
        <v>15300000</v>
      </c>
    </row>
    <row r="21">
      <c r="A21" s="4" t="inlineStr">
        <is>
          <t>Weighted average life of debt</t>
        </is>
      </c>
      <c r="D21" s="4" t="inlineStr">
        <is>
          <t>1 year 3 months 18 days</t>
        </is>
      </c>
    </row>
    <row r="22">
      <c r="A22" s="4" t="inlineStr">
        <is>
          <t>Amount outstanding</t>
        </is>
      </c>
      <c r="D22" s="7" t="n">
        <v>149800000</v>
      </c>
    </row>
    <row r="23">
      <c r="A23" s="4" t="inlineStr">
        <is>
          <t>Interest rate</t>
        </is>
      </c>
      <c r="D23" s="4" t="inlineStr">
        <is>
          <t>0.35%</t>
        </is>
      </c>
    </row>
    <row r="24">
      <c r="A24" s="4" t="inlineStr">
        <is>
          <t>Unpaid principal balances of loans serviced</t>
        </is>
      </c>
      <c r="D24" s="7" t="n">
        <v>193300000</v>
      </c>
      <c r="E24" s="5" t="n">
        <v>205000000</v>
      </c>
    </row>
    <row r="25">
      <c r="A25" s="4" t="inlineStr">
        <is>
          <t>Loan expenses</t>
        </is>
      </c>
      <c r="D25" s="5" t="n">
        <v>1200000</v>
      </c>
      <c r="E25" s="5" t="n">
        <v>929000</v>
      </c>
      <c r="F25" s="7" t="n">
        <v>2700000</v>
      </c>
    </row>
    <row r="26">
      <c r="A26" s="4" t="inlineStr">
        <is>
          <t>SBA Loans | Director</t>
        </is>
      </c>
    </row>
    <row r="27">
      <c r="A27" s="3" t="inlineStr">
        <is>
          <t>Accounts Notes And Loans Receivable [Line Items]</t>
        </is>
      </c>
    </row>
    <row r="28">
      <c r="A28" s="4" t="inlineStr">
        <is>
          <t>Servicing loans sold</t>
        </is>
      </c>
      <c r="C28" s="7" t="n">
        <v>1500000</v>
      </c>
    </row>
    <row r="29">
      <c r="A29" s="4" t="inlineStr">
        <is>
          <t>Realized gains on servicing loans sold</t>
        </is>
      </c>
      <c r="C29" s="7" t="n">
        <v>0</v>
      </c>
    </row>
    <row r="30">
      <c r="A30" s="4" t="inlineStr">
        <is>
          <t>SBA Loans | Third Party</t>
        </is>
      </c>
    </row>
    <row r="31">
      <c r="A31" s="3" t="inlineStr">
        <is>
          <t>Accounts Notes And Loans Receivable [Line Items]</t>
        </is>
      </c>
    </row>
    <row r="32">
      <c r="A32" s="4" t="inlineStr">
        <is>
          <t>Servicing loans sold</t>
        </is>
      </c>
      <c r="D32" s="5" t="n">
        <v>21100000</v>
      </c>
      <c r="E32" s="5" t="n">
        <v>47800000</v>
      </c>
      <c r="F32" s="5" t="n">
        <v>69000000</v>
      </c>
    </row>
    <row r="33">
      <c r="A33" s="4" t="inlineStr">
        <is>
          <t>Realized gains on servicing loans sold</t>
        </is>
      </c>
      <c r="D33" s="5" t="n">
        <v>1800000</v>
      </c>
      <c r="E33" s="7" t="n">
        <v>4000000</v>
      </c>
      <c r="F33" s="7" t="n">
        <v>5100000</v>
      </c>
    </row>
    <row r="34">
      <c r="A34" s="4" t="inlineStr">
        <is>
          <t>SBA Loans | Loan Forgiveness and Normal Amortization</t>
        </is>
      </c>
    </row>
    <row r="35">
      <c r="A35" s="3" t="inlineStr">
        <is>
          <t>Accounts Notes And Loans Receivable [Line Items]</t>
        </is>
      </c>
    </row>
    <row r="36">
      <c r="A36" s="4" t="inlineStr">
        <is>
          <t>Origination fees net of costs</t>
        </is>
      </c>
      <c r="D36" s="5" t="n">
        <v>7100000</v>
      </c>
    </row>
    <row r="37">
      <c r="A37" s="4" t="inlineStr">
        <is>
          <t>Remaining origination fees net of costs</t>
        </is>
      </c>
      <c r="D37" s="7" t="n">
        <v>3300000</v>
      </c>
    </row>
    <row r="38">
      <c r="A38" s="4" t="inlineStr">
        <is>
          <t>SBA Loans | Minimum</t>
        </is>
      </c>
    </row>
    <row r="39">
      <c r="A39" s="3" t="inlineStr">
        <is>
          <t>Accounts Notes And Loans Receivable [Line Items]</t>
        </is>
      </c>
    </row>
    <row r="40">
      <c r="A40" s="4" t="inlineStr">
        <is>
          <t>Paycheck protection program loans contractual term</t>
        </is>
      </c>
      <c r="D40" s="4" t="inlineStr">
        <is>
          <t>2 years</t>
        </is>
      </c>
    </row>
    <row r="41">
      <c r="A41" s="4" t="inlineStr">
        <is>
          <t>SBA Loans | Maximum</t>
        </is>
      </c>
    </row>
    <row r="42">
      <c r="A42" s="3" t="inlineStr">
        <is>
          <t>Accounts Notes And Loans Receivable [Line Items]</t>
        </is>
      </c>
    </row>
    <row r="43">
      <c r="A43" s="4" t="inlineStr">
        <is>
          <t>Paycheck protection program loans contractual term</t>
        </is>
      </c>
      <c r="D43" s="4" t="inlineStr">
        <is>
          <t>5 years</t>
        </is>
      </c>
    </row>
    <row r="44">
      <c r="A44" s="4" t="inlineStr">
        <is>
          <t>SBA Loans | Commercial and Industrial Loans</t>
        </is>
      </c>
    </row>
    <row r="45">
      <c r="A45" s="3" t="inlineStr">
        <is>
          <t>Accounts Notes And Loans Receivable [Line Items]</t>
        </is>
      </c>
    </row>
    <row r="46">
      <c r="A46" s="4" t="inlineStr">
        <is>
          <t>Paycheck protection program loans under CARES Act</t>
        </is>
      </c>
      <c r="D46" s="7" t="n">
        <v>277800000</v>
      </c>
    </row>
    <row r="47">
      <c r="A47" s="4" t="inlineStr">
        <is>
          <t>Federal Reserve Bank Of Boston Special Purpose Vehicle | Main Street Lending Program</t>
        </is>
      </c>
    </row>
    <row r="48">
      <c r="A48" s="3" t="inlineStr">
        <is>
          <t>Accounts Notes And Loans Receivable [Line Items]</t>
        </is>
      </c>
    </row>
    <row r="49">
      <c r="A49" s="4" t="inlineStr">
        <is>
          <t>Servicing loans sold</t>
        </is>
      </c>
      <c r="D49" s="5" t="n">
        <v>400300000</v>
      </c>
    </row>
    <row r="50">
      <c r="A50" s="4" t="inlineStr">
        <is>
          <t>Realized gains on servicing loans sold</t>
        </is>
      </c>
      <c r="D50" s="5" t="n">
        <v>3600000</v>
      </c>
    </row>
    <row r="51">
      <c r="A51" s="4" t="inlineStr">
        <is>
          <t>Unpaid principal balances of loans serviced</t>
        </is>
      </c>
      <c r="D51" s="7" t="n">
        <v>400300000</v>
      </c>
    </row>
    <row r="52">
      <c r="A52" s="4" t="inlineStr">
        <is>
          <t>Percentage of loan balance purchased</t>
        </is>
      </c>
      <c r="D52" s="4" t="inlineStr">
        <is>
          <t>95.00%</t>
        </is>
      </c>
    </row>
    <row r="53"/>
    <row r="54">
      <c r="A54" s="4" t="inlineStr">
        <is>
          <t>[1]</t>
        </is>
      </c>
      <c r="B54" s="4" t="inlineStr">
        <is>
          <t>Balance includes $(8.2) million and $(4.2) million of deferred fees, cost, premium and discount as of December 31, 2020 and 2019, respectively.</t>
        </is>
      </c>
    </row>
  </sheetData>
  <mergeCells count="4">
    <mergeCell ref="A1:B2"/>
    <mergeCell ref="D1:F1"/>
    <mergeCell ref="A53:E53"/>
    <mergeCell ref="B54:E5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Loans to Related Parties and Principal Owners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Principal outstanding, beginning of year</t>
        </is>
      </c>
      <c r="B4" s="7" t="n">
        <v>6005</v>
      </c>
      <c r="C4" s="7" t="n">
        <v>107</v>
      </c>
      <c r="D4" s="7" t="n">
        <v>463</v>
      </c>
    </row>
    <row r="5">
      <c r="A5" s="4" t="inlineStr">
        <is>
          <t>Additions (reductions) of affiliations</t>
        </is>
      </c>
      <c r="C5" s="5" t="n">
        <v>3402</v>
      </c>
    </row>
    <row r="6">
      <c r="A6" s="4" t="inlineStr">
        <is>
          <t>New loans made in current year</t>
        </is>
      </c>
      <c r="B6" s="5" t="n">
        <v>4867</v>
      </c>
      <c r="C6" s="5" t="n">
        <v>4512</v>
      </c>
    </row>
    <row r="7">
      <c r="A7" s="4" t="inlineStr">
        <is>
          <t>Repayments</t>
        </is>
      </c>
      <c r="B7" s="5" t="n">
        <v>-3291</v>
      </c>
      <c r="C7" s="5" t="n">
        <v>-2016</v>
      </c>
      <c r="D7" s="5" t="n">
        <v>-356</v>
      </c>
    </row>
    <row r="8">
      <c r="A8" s="4" t="inlineStr">
        <is>
          <t>Principal outstanding, end of year</t>
        </is>
      </c>
      <c r="B8" s="7" t="n">
        <v>7581</v>
      </c>
      <c r="C8" s="7" t="n">
        <v>6005</v>
      </c>
      <c r="D8" s="7" t="n">
        <v>1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8" customWidth="1" min="5" max="5"/>
    <col width="15" customWidth="1" min="6" max="6"/>
    <col width="46" customWidth="1" min="7" max="7"/>
  </cols>
  <sheetData>
    <row r="1">
      <c r="A1" s="1" t="inlineStr">
        <is>
          <t>CONSOLIDATED STATEMENTS OF CHANGES IN STOCKHOLDERS' EQUITY - USD ($) $ in Thousands</t>
        </is>
      </c>
      <c r="C1" s="2" t="inlineStr">
        <is>
          <t>Total</t>
        </is>
      </c>
      <c r="D1" s="2" t="inlineStr">
        <is>
          <t>Common Stock</t>
        </is>
      </c>
      <c r="E1" s="2" t="inlineStr">
        <is>
          <t>Retained Earnings</t>
        </is>
      </c>
      <c r="F1" s="2" t="inlineStr">
        <is>
          <t>Treasury Stock</t>
        </is>
      </c>
      <c r="G1" s="2" t="inlineStr">
        <is>
          <t>Accumulated Other Comprehensive Income (Loss)</t>
        </is>
      </c>
    </row>
    <row r="2">
      <c r="A2" s="4" t="inlineStr">
        <is>
          <t>Balance at Dec. 31, 2017</t>
        </is>
      </c>
      <c r="C2" s="7" t="n">
        <v>99139</v>
      </c>
      <c r="D2" s="7" t="n">
        <v>82615</v>
      </c>
      <c r="E2" s="7" t="n">
        <v>17025</v>
      </c>
      <c r="G2" s="7" t="n">
        <v>-501</v>
      </c>
    </row>
    <row r="3">
      <c r="A3" s="4" t="inlineStr">
        <is>
          <t>Balance (in shares) at Dec. 31, 2017</t>
        </is>
      </c>
      <c r="D3" s="5" t="n">
        <v>7280183</v>
      </c>
    </row>
    <row r="4">
      <c r="A4" s="4" t="inlineStr">
        <is>
          <t>Net income</t>
        </is>
      </c>
      <c r="C4" s="5" t="n">
        <v>9978</v>
      </c>
      <c r="E4" s="5" t="n">
        <v>9978</v>
      </c>
    </row>
    <row r="5">
      <c r="A5" s="4" t="inlineStr">
        <is>
          <t>Conversion of preferred stock</t>
        </is>
      </c>
      <c r="C5" s="5" t="n">
        <v>42058</v>
      </c>
      <c r="D5" s="7" t="n">
        <v>42058</v>
      </c>
    </row>
    <row r="6">
      <c r="A6" s="4" t="inlineStr">
        <is>
          <t>Conversion of preferred stock (in shares)</t>
        </is>
      </c>
      <c r="D6" s="5" t="n">
        <v>2300000</v>
      </c>
    </row>
    <row r="7">
      <c r="A7" s="4" t="inlineStr">
        <is>
          <t>Exercise of stock options and warrants</t>
        </is>
      </c>
      <c r="C7" s="5" t="n">
        <v>40692</v>
      </c>
      <c r="D7" s="7" t="n">
        <v>40692</v>
      </c>
    </row>
    <row r="8">
      <c r="A8" s="4" t="inlineStr">
        <is>
          <t>Exercise of stock options and warrants (in shares)</t>
        </is>
      </c>
      <c r="D8" s="5" t="n">
        <v>2142811</v>
      </c>
    </row>
    <row r="9">
      <c r="A9" s="4" t="inlineStr">
        <is>
          <t>Issuance of common stock</t>
        </is>
      </c>
      <c r="C9" s="5" t="n">
        <v>3902</v>
      </c>
      <c r="D9" s="7" t="n">
        <v>3902</v>
      </c>
    </row>
    <row r="10">
      <c r="A10" s="4" t="inlineStr">
        <is>
          <t>Issuance of common stock (in shares)</t>
        </is>
      </c>
      <c r="D10" s="5" t="n">
        <v>380759</v>
      </c>
    </row>
    <row r="11">
      <c r="A11" s="4" t="inlineStr">
        <is>
          <t>Stock-based compensation</t>
        </is>
      </c>
      <c r="C11" s="5" t="n">
        <v>672</v>
      </c>
      <c r="D11" s="7" t="n">
        <v>672</v>
      </c>
    </row>
    <row r="12">
      <c r="A12" s="4" t="inlineStr">
        <is>
          <t>Other comprehensive income (loss)</t>
        </is>
      </c>
      <c r="C12" s="5" t="n">
        <v>2355</v>
      </c>
      <c r="G12" s="5" t="n">
        <v>2355</v>
      </c>
    </row>
    <row r="13">
      <c r="A13" s="4" t="inlineStr">
        <is>
          <t>Balance at Dec. 31, 2018</t>
        </is>
      </c>
      <c r="C13" s="5" t="n">
        <v>198796</v>
      </c>
      <c r="D13" s="7" t="n">
        <v>169939</v>
      </c>
      <c r="E13" s="5" t="n">
        <v>27003</v>
      </c>
      <c r="G13" s="5" t="n">
        <v>1854</v>
      </c>
    </row>
    <row r="14">
      <c r="A14" s="4" t="inlineStr">
        <is>
          <t>Balance (in shares) at Dec. 31, 2018</t>
        </is>
      </c>
      <c r="D14" s="5" t="n">
        <v>12103753</v>
      </c>
    </row>
    <row r="15">
      <c r="A15" s="4" t="inlineStr">
        <is>
          <t>Net income</t>
        </is>
      </c>
      <c r="C15" s="5" t="n">
        <v>21136</v>
      </c>
      <c r="E15" s="5" t="n">
        <v>21136</v>
      </c>
    </row>
    <row r="16">
      <c r="A16" s="4" t="inlineStr">
        <is>
          <t>Shares issued in business combination</t>
        </is>
      </c>
      <c r="C16" s="5" t="n">
        <v>78083</v>
      </c>
      <c r="D16" s="7" t="n">
        <v>78083</v>
      </c>
    </row>
    <row r="17">
      <c r="A17" s="4" t="inlineStr">
        <is>
          <t>Shares issued in business combination (in shares)</t>
        </is>
      </c>
      <c r="D17" s="5" t="n">
        <v>3679191</v>
      </c>
    </row>
    <row r="18">
      <c r="A18" s="4" t="inlineStr">
        <is>
          <t>Exercise of stock options and warrants</t>
        </is>
      </c>
      <c r="C18" s="5" t="n">
        <v>1966</v>
      </c>
      <c r="D18" s="7" t="n">
        <v>1966</v>
      </c>
    </row>
    <row r="19">
      <c r="A19" s="4" t="inlineStr">
        <is>
          <t>Exercise of stock options and warrants (in shares)</t>
        </is>
      </c>
      <c r="D19" s="5" t="n">
        <v>189301</v>
      </c>
    </row>
    <row r="20">
      <c r="A20" s="4" t="inlineStr">
        <is>
          <t>Issuance of common stock</t>
        </is>
      </c>
      <c r="B20" s="4" t="inlineStr">
        <is>
          <t>[1]</t>
        </is>
      </c>
      <c r="C20" s="5" t="n">
        <v>46535</v>
      </c>
      <c r="D20" s="7" t="n">
        <v>46535</v>
      </c>
    </row>
    <row r="21">
      <c r="A21" s="4" t="inlineStr">
        <is>
          <t>Issuance of common stock (in shares)</t>
        </is>
      </c>
      <c r="B21" s="4" t="inlineStr">
        <is>
          <t>[1]</t>
        </is>
      </c>
      <c r="D21" s="5" t="n">
        <v>2300000</v>
      </c>
    </row>
    <row r="22">
      <c r="A22" s="4" t="inlineStr">
        <is>
          <t>Stock-based compensation</t>
        </is>
      </c>
      <c r="C22" s="5" t="n">
        <v>665</v>
      </c>
      <c r="D22" s="7" t="n">
        <v>665</v>
      </c>
    </row>
    <row r="23">
      <c r="A23" s="4" t="inlineStr">
        <is>
          <t>Treasury stock purchases</t>
        </is>
      </c>
      <c r="C23" s="5" t="n">
        <v>-289</v>
      </c>
      <c r="F23" s="7" t="n">
        <v>-289</v>
      </c>
    </row>
    <row r="24">
      <c r="A24" s="4" t="inlineStr">
        <is>
          <t>Treasury stock purchases (in shares)</t>
        </is>
      </c>
      <c r="D24" s="5" t="n">
        <v>-14023</v>
      </c>
    </row>
    <row r="25">
      <c r="A25" s="4" t="inlineStr">
        <is>
          <t>Other comprehensive income (loss)</t>
        </is>
      </c>
      <c r="C25" s="5" t="n">
        <v>-1187</v>
      </c>
      <c r="G25" s="5" t="n">
        <v>-1187</v>
      </c>
    </row>
    <row r="26">
      <c r="A26" s="4" t="inlineStr">
        <is>
          <t>Balance at Dec. 31, 2019</t>
        </is>
      </c>
      <c r="C26" s="5" t="n">
        <v>345705</v>
      </c>
      <c r="D26" s="7" t="n">
        <v>297188</v>
      </c>
      <c r="E26" s="5" t="n">
        <v>48139</v>
      </c>
      <c r="F26" s="5" t="n">
        <v>-289</v>
      </c>
      <c r="G26" s="5" t="n">
        <v>667</v>
      </c>
    </row>
    <row r="27">
      <c r="A27" s="4" t="inlineStr">
        <is>
          <t>Balance (in shares) at Dec. 31, 2019</t>
        </is>
      </c>
      <c r="D27" s="5" t="n">
        <v>18258222</v>
      </c>
    </row>
    <row r="28">
      <c r="A28" s="4" t="inlineStr">
        <is>
          <t>Net income</t>
        </is>
      </c>
      <c r="C28" s="5" t="n">
        <v>31311</v>
      </c>
      <c r="E28" s="5" t="n">
        <v>31311</v>
      </c>
    </row>
    <row r="29">
      <c r="A29" s="4" t="inlineStr">
        <is>
          <t>Common stock dividends declared ($0.07 per share)</t>
        </is>
      </c>
      <c r="C29" s="5" t="n">
        <v>-2767</v>
      </c>
      <c r="E29" s="5" t="n">
        <v>-2767</v>
      </c>
    </row>
    <row r="30">
      <c r="A30" s="4" t="inlineStr">
        <is>
          <t>Exercise of stock options and warrants</t>
        </is>
      </c>
      <c r="C30" s="5" t="n">
        <v>683</v>
      </c>
      <c r="D30" s="7" t="n">
        <v>683</v>
      </c>
    </row>
    <row r="31">
      <c r="A31" s="4" t="inlineStr">
        <is>
          <t>Exercise of stock options and warrants (in shares)</t>
        </is>
      </c>
      <c r="D31" s="5" t="n">
        <v>57348</v>
      </c>
    </row>
    <row r="32">
      <c r="A32" s="4" t="inlineStr">
        <is>
          <t>Stock-based compensation</t>
        </is>
      </c>
      <c r="C32" s="5" t="n">
        <v>979</v>
      </c>
      <c r="D32" s="7" t="n">
        <v>979</v>
      </c>
    </row>
    <row r="33">
      <c r="A33" s="4" t="inlineStr">
        <is>
          <t>Treasury stock purchases</t>
        </is>
      </c>
      <c r="C33" s="7" t="n">
        <v>-15470</v>
      </c>
      <c r="F33" s="5" t="n">
        <v>-15470</v>
      </c>
    </row>
    <row r="34">
      <c r="A34" s="4" t="inlineStr">
        <is>
          <t>Treasury stock purchases (in shares)</t>
        </is>
      </c>
      <c r="C34" s="5" t="n">
        <v>-1233739</v>
      </c>
      <c r="D34" s="5" t="n">
        <v>-1233739</v>
      </c>
    </row>
    <row r="35">
      <c r="A35" s="4" t="inlineStr">
        <is>
          <t>Other comprehensive income (loss)</t>
        </is>
      </c>
      <c r="C35" s="7" t="n">
        <v>338</v>
      </c>
      <c r="G35" s="5" t="n">
        <v>338</v>
      </c>
    </row>
    <row r="36">
      <c r="A36" s="4" t="inlineStr">
        <is>
          <t>Balance at Dec. 31, 2020</t>
        </is>
      </c>
      <c r="C36" s="7" t="n">
        <v>360779</v>
      </c>
      <c r="D36" s="7" t="n">
        <v>298850</v>
      </c>
      <c r="E36" s="7" t="n">
        <v>76683</v>
      </c>
      <c r="F36" s="7" t="n">
        <v>-15759</v>
      </c>
      <c r="G36" s="7" t="n">
        <v>1005</v>
      </c>
    </row>
    <row r="37">
      <c r="A37" s="4" t="inlineStr">
        <is>
          <t>Balance (in shares) at Dec. 31, 2020</t>
        </is>
      </c>
      <c r="D37" s="5" t="n">
        <v>17081831</v>
      </c>
    </row>
    <row r="38"/>
    <row r="39">
      <c r="A39" s="4" t="inlineStr">
        <is>
          <t>[1]</t>
        </is>
      </c>
      <c r="B39" s="4" t="inlineStr">
        <is>
          <t>Shares issued in offering were net of expenses of $452 thousand for the 2018 offering and $442 thousand for the 2019 offering.</t>
        </is>
      </c>
    </row>
  </sheetData>
  <mergeCells count="3">
    <mergeCell ref="A1:B1"/>
    <mergeCell ref="A38:F38"/>
    <mergeCell ref="B39:F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 width="25" customWidth="1" min="9" max="9"/>
    <col width="21" customWidth="1" min="10" max="10"/>
    <col width="21" customWidth="1" min="11" max="11"/>
    <col width="21" customWidth="1" min="12" max="12"/>
    <col width="80" customWidth="1" min="13" max="13"/>
    <col width="25" customWidth="1" min="14" max="14"/>
    <col width="25" customWidth="1" min="15" max="15"/>
  </cols>
  <sheetData>
    <row r="1">
      <c r="A1" s="1" t="inlineStr">
        <is>
          <t>Allowance for Loan and Lease Losses - Additional Information (Details)</t>
        </is>
      </c>
      <c r="B1" s="2" t="inlineStr">
        <is>
          <t>Feb. 28, 2020USD ($)</t>
        </is>
      </c>
      <c r="C1" s="2" t="inlineStr">
        <is>
          <t>Nov. 15, 2019USD ($)</t>
        </is>
      </c>
      <c r="D1" s="2" t="inlineStr">
        <is>
          <t>Apr. 02, 2019USD ($)</t>
        </is>
      </c>
      <c r="E1" s="2" t="inlineStr">
        <is>
          <t>Dec. 31, 2020USD ($)Loan</t>
        </is>
      </c>
      <c r="F1" s="2" t="inlineStr">
        <is>
          <t>Sep. 30, 2020USD ($)</t>
        </is>
      </c>
      <c r="G1" s="2" t="inlineStr">
        <is>
          <t>Jun. 30, 2020USD ($)</t>
        </is>
      </c>
      <c r="H1" s="2" t="inlineStr">
        <is>
          <t>Mar. 31, 2020USD ($)</t>
        </is>
      </c>
      <c r="I1" s="2" t="inlineStr">
        <is>
          <t>Dec. 31, 2019USD ($)Loan</t>
        </is>
      </c>
      <c r="J1" s="2" t="inlineStr">
        <is>
          <t>Jun. 30, 2019USD ($)</t>
        </is>
      </c>
      <c r="K1" s="2" t="inlineStr">
        <is>
          <t>Mar. 31, 2019USD ($)</t>
        </is>
      </c>
      <c r="L1" s="2" t="inlineStr">
        <is>
          <t>Sep. 30, 2018USD ($)</t>
        </is>
      </c>
      <c r="M1" s="2" t="inlineStr">
        <is>
          <t>Dec. 31, 2020USD ($)Loan</t>
        </is>
      </c>
      <c r="N1" s="2" t="inlineStr">
        <is>
          <t>Dec. 31, 2019USD ($)Loan</t>
        </is>
      </c>
      <c r="O1" s="2" t="inlineStr">
        <is>
          <t>Dec. 31, 2018USD ($)Loan</t>
        </is>
      </c>
    </row>
    <row r="2">
      <c r="A2" s="3" t="inlineStr">
        <is>
          <t>Financing Receivable Recorded Investment Past Due [Line Items]</t>
        </is>
      </c>
    </row>
    <row r="3">
      <c r="A3" s="4" t="inlineStr">
        <is>
          <t>Provision for loan losses</t>
        </is>
      </c>
      <c r="E3" s="7" t="n">
        <v>4417000</v>
      </c>
      <c r="F3" s="7" t="n">
        <v>2831000</v>
      </c>
      <c r="G3" s="7" t="n">
        <v>2838000</v>
      </c>
      <c r="H3" s="7" t="n">
        <v>1171000</v>
      </c>
      <c r="I3" s="7" t="n">
        <v>775000</v>
      </c>
      <c r="J3" s="7" t="n">
        <v>332000</v>
      </c>
      <c r="K3" s="7" t="n">
        <v>849000</v>
      </c>
      <c r="L3" s="7" t="n">
        <v>900000</v>
      </c>
      <c r="M3" s="7" t="n">
        <v>11257000</v>
      </c>
      <c r="N3" s="7" t="n">
        <v>2856000</v>
      </c>
      <c r="O3" s="7" t="n">
        <v>2160000</v>
      </c>
    </row>
    <row r="4">
      <c r="A4" s="4" t="inlineStr">
        <is>
          <t>Recorded investment, 90 days past due and still accruing</t>
        </is>
      </c>
      <c r="I4" s="5" t="n">
        <v>2000</v>
      </c>
      <c r="N4" s="5" t="n">
        <v>2000</v>
      </c>
    </row>
    <row r="5">
      <c r="A5" s="4" t="inlineStr">
        <is>
          <t>Non-accrual loans, Past due</t>
        </is>
      </c>
      <c r="E5" s="5" t="n">
        <v>8597000</v>
      </c>
      <c r="I5" s="7" t="n">
        <v>6459000</v>
      </c>
      <c r="M5" s="7" t="n">
        <v>8597000</v>
      </c>
      <c r="N5" s="7" t="n">
        <v>6459000</v>
      </c>
    </row>
    <row r="6">
      <c r="A6" s="4" t="inlineStr">
        <is>
          <t>Number of restructured loans, defaulted | Loan</t>
        </is>
      </c>
      <c r="M6" s="5" t="n">
        <v>1</v>
      </c>
      <c r="N6" s="5" t="n">
        <v>3</v>
      </c>
      <c r="O6" s="5" t="n">
        <v>0</v>
      </c>
    </row>
    <row r="7">
      <c r="A7" s="4" t="inlineStr">
        <is>
          <t>Charge-offs due to restructure</t>
        </is>
      </c>
      <c r="M7" s="7" t="n">
        <v>85000</v>
      </c>
      <c r="N7" s="7" t="n">
        <v>181000</v>
      </c>
    </row>
    <row r="8">
      <c r="A8" s="4" t="inlineStr">
        <is>
          <t>Covid-19</t>
        </is>
      </c>
    </row>
    <row r="9">
      <c r="A9" s="3" t="inlineStr">
        <is>
          <t>Financing Receivable Recorded Investment Past Due [Line Items]</t>
        </is>
      </c>
    </row>
    <row r="10">
      <c r="A10" s="4" t="inlineStr">
        <is>
          <t>Description of Loan modifications</t>
        </is>
      </c>
      <c r="M10" s="4" t="inlineStr">
        <is>
          <t>Loan modifications made between March 1, 2020 and the earlier of i) 60 days after the end of the national emergency proclamation or ii) December 31, 2020. Section 541 of the Consolidated Appropriations Act of 2021, amended Section 4013 of the CARES Act to extend this relief to the earlier of i) 60 days after the end of the national emergency proclamation or ii) January 1, 2022.</t>
        </is>
      </c>
    </row>
    <row r="11">
      <c r="A11" s="4" t="inlineStr">
        <is>
          <t>Loans, payment deferrals days</t>
        </is>
      </c>
      <c r="M11" s="4" t="inlineStr">
        <is>
          <t>90 days</t>
        </is>
      </c>
    </row>
    <row r="12">
      <c r="A12" s="4" t="inlineStr">
        <is>
          <t>Loans, interest only payment period</t>
        </is>
      </c>
      <c r="M12" s="4" t="inlineStr">
        <is>
          <t>90 days</t>
        </is>
      </c>
    </row>
    <row r="13">
      <c r="A13" s="4" t="inlineStr">
        <is>
          <t>Payments remaining in deferral</t>
        </is>
      </c>
      <c r="E13" s="7" t="n">
        <v>86900000</v>
      </c>
      <c r="M13" s="7" t="n">
        <v>86900000</v>
      </c>
    </row>
    <row r="14">
      <c r="A14" s="4" t="inlineStr">
        <is>
          <t>Financing Receivables, Past Due Greater Than 90 Days or More and Still Accruing</t>
        </is>
      </c>
    </row>
    <row r="15">
      <c r="A15" s="3" t="inlineStr">
        <is>
          <t>Financing Receivable Recorded Investment Past Due [Line Items]</t>
        </is>
      </c>
    </row>
    <row r="16">
      <c r="A16" s="4" t="inlineStr">
        <is>
          <t>Recorded investment, 90 days past due and still accruing number of loans | Loan</t>
        </is>
      </c>
      <c r="E16" s="5" t="n">
        <v>0</v>
      </c>
      <c r="I16" s="5" t="n">
        <v>1</v>
      </c>
      <c r="M16" s="5" t="n">
        <v>0</v>
      </c>
      <c r="N16" s="5" t="n">
        <v>1</v>
      </c>
    </row>
    <row r="17">
      <c r="A17" s="4" t="inlineStr">
        <is>
          <t>Non-accrual loans, Past due</t>
        </is>
      </c>
      <c r="E17" s="7" t="n">
        <v>2200000</v>
      </c>
      <c r="I17" s="7" t="n">
        <v>2600000</v>
      </c>
      <c r="M17" s="7" t="n">
        <v>2200000</v>
      </c>
      <c r="N17" s="7" t="n">
        <v>2600000</v>
      </c>
    </row>
    <row r="18">
      <c r="A18" s="4" t="inlineStr">
        <is>
          <t>Financing Receivables, 30 to 59 Days Past Due</t>
        </is>
      </c>
    </row>
    <row r="19">
      <c r="A19" s="3" t="inlineStr">
        <is>
          <t>Financing Receivable Recorded Investment Past Due [Line Items]</t>
        </is>
      </c>
    </row>
    <row r="20">
      <c r="A20" s="4" t="inlineStr">
        <is>
          <t>Non-accrual loans, Past due</t>
        </is>
      </c>
      <c r="E20" s="5" t="n">
        <v>930000</v>
      </c>
      <c r="I20" s="5" t="n">
        <v>308000</v>
      </c>
      <c r="M20" s="5" t="n">
        <v>930000</v>
      </c>
      <c r="N20" s="5" t="n">
        <v>308000</v>
      </c>
    </row>
    <row r="21">
      <c r="A21" s="4" t="inlineStr">
        <is>
          <t>Financing Receivables, 60 to 89 Days Past Due</t>
        </is>
      </c>
    </row>
    <row r="22">
      <c r="A22" s="3" t="inlineStr">
        <is>
          <t>Financing Receivable Recorded Investment Past Due [Line Items]</t>
        </is>
      </c>
    </row>
    <row r="23">
      <c r="A23" s="4" t="inlineStr">
        <is>
          <t>Non-accrual loans, Past due</t>
        </is>
      </c>
      <c r="E23" s="5" t="n">
        <v>545000</v>
      </c>
      <c r="I23" s="7" t="n">
        <v>1200000</v>
      </c>
      <c r="M23" s="5" t="n">
        <v>545000</v>
      </c>
      <c r="N23" s="7" t="n">
        <v>1200000</v>
      </c>
    </row>
    <row r="24">
      <c r="A24" s="4" t="inlineStr">
        <is>
          <t>Second 90 Day Deferral Period | Covid-19</t>
        </is>
      </c>
    </row>
    <row r="25">
      <c r="A25" s="3" t="inlineStr">
        <is>
          <t>Financing Receivable Recorded Investment Past Due [Line Items]</t>
        </is>
      </c>
    </row>
    <row r="26">
      <c r="A26" s="4" t="inlineStr">
        <is>
          <t>Payments requested for deferral periods</t>
        </is>
      </c>
      <c r="E26" s="5" t="n">
        <v>52700000</v>
      </c>
      <c r="M26" s="5" t="n">
        <v>52700000</v>
      </c>
    </row>
    <row r="27">
      <c r="A27" s="4" t="inlineStr">
        <is>
          <t>Third 90 Day Deferral Period | Covid-19</t>
        </is>
      </c>
    </row>
    <row r="28">
      <c r="A28" s="3" t="inlineStr">
        <is>
          <t>Financing Receivable Recorded Investment Past Due [Line Items]</t>
        </is>
      </c>
    </row>
    <row r="29">
      <c r="A29" s="4" t="inlineStr">
        <is>
          <t>Payments requested for deferral periods</t>
        </is>
      </c>
      <c r="E29" s="5" t="n">
        <v>12800000</v>
      </c>
      <c r="M29" s="5" t="n">
        <v>12800000</v>
      </c>
    </row>
    <row r="30">
      <c r="A30" s="4" t="inlineStr">
        <is>
          <t>Paycheck Protection Loans</t>
        </is>
      </c>
    </row>
    <row r="31">
      <c r="A31" s="3" t="inlineStr">
        <is>
          <t>Financing Receivable Recorded Investment Past Due [Line Items]</t>
        </is>
      </c>
    </row>
    <row r="32">
      <c r="A32" s="4" t="inlineStr">
        <is>
          <t>Provision for loan losses</t>
        </is>
      </c>
      <c r="M32" s="7" t="n">
        <v>0</v>
      </c>
    </row>
    <row r="33">
      <c r="A33" s="4" t="inlineStr">
        <is>
          <t>Percentage Reserve</t>
        </is>
      </c>
      <c r="M33" s="4" t="inlineStr">
        <is>
          <t>0.00%</t>
        </is>
      </c>
    </row>
    <row r="34">
      <c r="A34" s="4" t="inlineStr">
        <is>
          <t>Purchased Credit Impaired Loans</t>
        </is>
      </c>
    </row>
    <row r="35">
      <c r="A35" s="3" t="inlineStr">
        <is>
          <t>Financing Receivable Recorded Investment Past Due [Line Items]</t>
        </is>
      </c>
    </row>
    <row r="36">
      <c r="A36" s="4" t="inlineStr">
        <is>
          <t>Impaired loans</t>
        </is>
      </c>
      <c r="E36" s="5" t="n">
        <v>610000</v>
      </c>
      <c r="M36" s="7" t="n">
        <v>610000</v>
      </c>
    </row>
    <row r="37">
      <c r="A37" s="4" t="inlineStr">
        <is>
          <t>Beeville</t>
        </is>
      </c>
    </row>
    <row r="38">
      <c r="A38" s="3" t="inlineStr">
        <is>
          <t>Financing Receivable Recorded Investment Past Due [Line Items]</t>
        </is>
      </c>
    </row>
    <row r="39">
      <c r="A39" s="4" t="inlineStr">
        <is>
          <t>Business combination loan in acquiree, amount</t>
        </is>
      </c>
      <c r="D39" s="7" t="n">
        <v>298900000</v>
      </c>
    </row>
    <row r="40">
      <c r="A40" s="4" t="inlineStr">
        <is>
          <t>Business combination loan In acquiree, fair value</t>
        </is>
      </c>
      <c r="D40" s="5" t="n">
        <v>296400000</v>
      </c>
    </row>
    <row r="41">
      <c r="A41" s="4" t="inlineStr">
        <is>
          <t>Business combination loan in acquiree, discount</t>
        </is>
      </c>
      <c r="D41" s="7" t="n">
        <v>2500000</v>
      </c>
    </row>
    <row r="42">
      <c r="A42" s="4" t="inlineStr">
        <is>
          <t>Citizens</t>
        </is>
      </c>
    </row>
    <row r="43">
      <c r="A43" s="3" t="inlineStr">
        <is>
          <t>Financing Receivable Recorded Investment Past Due [Line Items]</t>
        </is>
      </c>
    </row>
    <row r="44">
      <c r="A44" s="4" t="inlineStr">
        <is>
          <t>Business combination loan in acquiree, amount</t>
        </is>
      </c>
      <c r="C44" s="7" t="n">
        <v>253100000</v>
      </c>
    </row>
    <row r="45">
      <c r="A45" s="4" t="inlineStr">
        <is>
          <t>Business combination loan In acquiree, fair value</t>
        </is>
      </c>
      <c r="C45" s="5" t="n">
        <v>250300000</v>
      </c>
    </row>
    <row r="46">
      <c r="A46" s="4" t="inlineStr">
        <is>
          <t>Business combination loan in acquiree, discount</t>
        </is>
      </c>
      <c r="C46" s="7" t="n">
        <v>2800000</v>
      </c>
    </row>
    <row r="47">
      <c r="A47" s="4" t="inlineStr">
        <is>
          <t>Citizens | Purchased Credit Impaired Loans</t>
        </is>
      </c>
    </row>
    <row r="48">
      <c r="A48" s="3" t="inlineStr">
        <is>
          <t>Financing Receivable Recorded Investment Past Due [Line Items]</t>
        </is>
      </c>
    </row>
    <row r="49">
      <c r="A49" s="4" t="inlineStr">
        <is>
          <t>Impaired loans</t>
        </is>
      </c>
      <c r="E49" s="5" t="n">
        <v>3200000</v>
      </c>
      <c r="M49" s="5" t="n">
        <v>3200000</v>
      </c>
    </row>
    <row r="50">
      <c r="A50" s="4" t="inlineStr">
        <is>
          <t>Simmons Bank</t>
        </is>
      </c>
    </row>
    <row r="51">
      <c r="A51" s="3" t="inlineStr">
        <is>
          <t>Financing Receivable Recorded Investment Past Due [Line Items]</t>
        </is>
      </c>
    </row>
    <row r="52">
      <c r="A52" s="4" t="inlineStr">
        <is>
          <t>Business combination loan in acquiree, amount</t>
        </is>
      </c>
      <c r="B52" s="7" t="n">
        <v>260300000</v>
      </c>
    </row>
    <row r="53">
      <c r="A53" s="4" t="inlineStr">
        <is>
          <t>Business combination loan In acquiree, fair value</t>
        </is>
      </c>
      <c r="B53" s="5" t="n">
        <v>255500000</v>
      </c>
    </row>
    <row r="54">
      <c r="A54" s="4" t="inlineStr">
        <is>
          <t>Business combination loan in acquiree, discount</t>
        </is>
      </c>
      <c r="B54" s="7" t="n">
        <v>4800000</v>
      </c>
    </row>
    <row r="55">
      <c r="A55" s="4" t="inlineStr">
        <is>
          <t>Beeville or Simmons | Purchased Credit Impaired Loans</t>
        </is>
      </c>
    </row>
    <row r="56">
      <c r="A56" s="3" t="inlineStr">
        <is>
          <t>Financing Receivable Recorded Investment Past Due [Line Items]</t>
        </is>
      </c>
    </row>
    <row r="57">
      <c r="A57" s="4" t="inlineStr">
        <is>
          <t>Impaired loans</t>
        </is>
      </c>
      <c r="E57" s="7" t="n">
        <v>0</v>
      </c>
      <c r="M57"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and Lease Losses - Allowance for Loan and Lease Losses (Details) - USD ($) $ in Thousands</t>
        </is>
      </c>
      <c r="B1" s="2" t="inlineStr">
        <is>
          <t>12 Months Ended</t>
        </is>
      </c>
    </row>
    <row r="2">
      <c r="B2" s="2" t="inlineStr">
        <is>
          <t>Dec. 31, 2020</t>
        </is>
      </c>
      <c r="C2" s="2" t="inlineStr">
        <is>
          <t>Dec. 31, 2019</t>
        </is>
      </c>
      <c r="D2" s="2" t="inlineStr">
        <is>
          <t>Dec. 31, 2018</t>
        </is>
      </c>
    </row>
    <row r="3">
      <c r="A3" s="3" t="inlineStr">
        <is>
          <t>Loans And Leases Receivable Disclosure [Line Items]</t>
        </is>
      </c>
    </row>
    <row r="4">
      <c r="A4" s="4" t="inlineStr">
        <is>
          <t>Beginning Balance</t>
        </is>
      </c>
      <c r="B4" s="7" t="n">
        <v>6737</v>
      </c>
      <c r="C4" s="7" t="n">
        <v>6286</v>
      </c>
      <c r="D4" s="7" t="n">
        <v>5652</v>
      </c>
    </row>
    <row r="5">
      <c r="A5" s="4" t="inlineStr">
        <is>
          <t>Charge-offs</t>
        </is>
      </c>
      <c r="B5" s="5" t="n">
        <v>-2120</v>
      </c>
      <c r="C5" s="5" t="n">
        <v>-2642</v>
      </c>
      <c r="D5" s="5" t="n">
        <v>-1602</v>
      </c>
    </row>
    <row r="6">
      <c r="A6" s="4" t="inlineStr">
        <is>
          <t>Recoveries</t>
        </is>
      </c>
      <c r="B6" s="5" t="n">
        <v>152</v>
      </c>
      <c r="C6" s="5" t="n">
        <v>237</v>
      </c>
      <c r="D6" s="5" t="n">
        <v>76</v>
      </c>
    </row>
    <row r="7">
      <c r="A7" s="4" t="inlineStr">
        <is>
          <t>Provision</t>
        </is>
      </c>
      <c r="B7" s="5" t="n">
        <v>11257</v>
      </c>
      <c r="C7" s="5" t="n">
        <v>2856</v>
      </c>
      <c r="D7" s="5" t="n">
        <v>2160</v>
      </c>
    </row>
    <row r="8">
      <c r="A8" s="4" t="inlineStr">
        <is>
          <t>Ending Balance</t>
        </is>
      </c>
      <c r="B8" s="5" t="n">
        <v>16026</v>
      </c>
      <c r="C8" s="5" t="n">
        <v>6737</v>
      </c>
      <c r="D8" s="5" t="n">
        <v>6286</v>
      </c>
    </row>
    <row r="9">
      <c r="A9" s="4" t="inlineStr">
        <is>
          <t>Commercial and Industrial Loans</t>
        </is>
      </c>
    </row>
    <row r="10">
      <c r="A10" s="3" t="inlineStr">
        <is>
          <t>Loans And Leases Receivable Disclosure [Line Items]</t>
        </is>
      </c>
    </row>
    <row r="11">
      <c r="A11" s="4" t="inlineStr">
        <is>
          <t>Beginning Balance</t>
        </is>
      </c>
      <c r="B11" s="5" t="n">
        <v>4078</v>
      </c>
      <c r="C11" s="5" t="n">
        <v>4453</v>
      </c>
      <c r="D11" s="5" t="n">
        <v>3046</v>
      </c>
    </row>
    <row r="12">
      <c r="A12" s="4" t="inlineStr">
        <is>
          <t>Charge-offs</t>
        </is>
      </c>
      <c r="B12" s="5" t="n">
        <v>-1877</v>
      </c>
      <c r="C12" s="5" t="n">
        <v>-2508</v>
      </c>
      <c r="D12" s="5" t="n">
        <v>-1465</v>
      </c>
    </row>
    <row r="13">
      <c r="A13" s="4" t="inlineStr">
        <is>
          <t>Recoveries</t>
        </is>
      </c>
      <c r="B13" s="5" t="n">
        <v>89</v>
      </c>
      <c r="C13" s="5" t="n">
        <v>147</v>
      </c>
      <c r="D13" s="5" t="n">
        <v>75</v>
      </c>
    </row>
    <row r="14">
      <c r="A14" s="4" t="inlineStr">
        <is>
          <t>Provision</t>
        </is>
      </c>
      <c r="B14" s="5" t="n">
        <v>6796</v>
      </c>
      <c r="C14" s="5" t="n">
        <v>1986</v>
      </c>
      <c r="D14" s="5" t="n">
        <v>2797</v>
      </c>
    </row>
    <row r="15">
      <c r="A15" s="4" t="inlineStr">
        <is>
          <t>Ending Balance</t>
        </is>
      </c>
      <c r="B15" s="5" t="n">
        <v>9086</v>
      </c>
      <c r="C15" s="5" t="n">
        <v>4078</v>
      </c>
      <c r="D15" s="5" t="n">
        <v>4453</v>
      </c>
    </row>
    <row r="16">
      <c r="A16" s="4" t="inlineStr">
        <is>
          <t>Real Estate | 1-4 Single Family Residential</t>
        </is>
      </c>
    </row>
    <row r="17">
      <c r="A17" s="3" t="inlineStr">
        <is>
          <t>Loans And Leases Receivable Disclosure [Line Items]</t>
        </is>
      </c>
    </row>
    <row r="18">
      <c r="A18" s="4" t="inlineStr">
        <is>
          <t>Beginning Balance</t>
        </is>
      </c>
      <c r="B18" s="5" t="n">
        <v>31</v>
      </c>
      <c r="C18" s="5" t="n">
        <v>59</v>
      </c>
      <c r="D18" s="5" t="n">
        <v>902</v>
      </c>
    </row>
    <row r="19">
      <c r="A19" s="4" t="inlineStr">
        <is>
          <t>Charge-offs</t>
        </is>
      </c>
      <c r="B19" s="5" t="n">
        <v>-21</v>
      </c>
      <c r="D19" s="5" t="n">
        <v>-5</v>
      </c>
    </row>
    <row r="20">
      <c r="A20" s="4" t="inlineStr">
        <is>
          <t>Recoveries</t>
        </is>
      </c>
      <c r="C20" s="5" t="n">
        <v>65</v>
      </c>
    </row>
    <row r="21">
      <c r="A21" s="4" t="inlineStr">
        <is>
          <t>Provision</t>
        </is>
      </c>
      <c r="B21" s="5" t="n">
        <v>137</v>
      </c>
      <c r="C21" s="5" t="n">
        <v>-93</v>
      </c>
      <c r="D21" s="5" t="n">
        <v>-838</v>
      </c>
    </row>
    <row r="22">
      <c r="A22" s="4" t="inlineStr">
        <is>
          <t>Ending Balance</t>
        </is>
      </c>
      <c r="B22" s="5" t="n">
        <v>147</v>
      </c>
      <c r="C22" s="5" t="n">
        <v>31</v>
      </c>
      <c r="D22" s="5" t="n">
        <v>59</v>
      </c>
    </row>
    <row r="23">
      <c r="A23" s="4" t="inlineStr">
        <is>
          <t>Real Estate | Construction, Land and Development</t>
        </is>
      </c>
    </row>
    <row r="24">
      <c r="A24" s="3" t="inlineStr">
        <is>
          <t>Loans And Leases Receivable Disclosure [Line Items]</t>
        </is>
      </c>
    </row>
    <row r="25">
      <c r="A25" s="4" t="inlineStr">
        <is>
          <t>Beginning Balance</t>
        </is>
      </c>
      <c r="B25" s="5" t="n">
        <v>1055</v>
      </c>
      <c r="C25" s="5" t="n">
        <v>731</v>
      </c>
      <c r="D25" s="5" t="n">
        <v>441</v>
      </c>
    </row>
    <row r="26">
      <c r="A26" s="4" t="inlineStr">
        <is>
          <t>Provision</t>
        </is>
      </c>
      <c r="B26" s="5" t="n">
        <v>689</v>
      </c>
      <c r="C26" s="5" t="n">
        <v>324</v>
      </c>
      <c r="D26" s="5" t="n">
        <v>290</v>
      </c>
    </row>
    <row r="27">
      <c r="A27" s="4" t="inlineStr">
        <is>
          <t>Ending Balance</t>
        </is>
      </c>
      <c r="B27" s="5" t="n">
        <v>1744</v>
      </c>
      <c r="C27" s="5" t="n">
        <v>1055</v>
      </c>
      <c r="D27" s="5" t="n">
        <v>731</v>
      </c>
    </row>
    <row r="28">
      <c r="A28" s="4" t="inlineStr">
        <is>
          <t>Real Estate | Commercial Real Estate (Including Multifamily)</t>
        </is>
      </c>
    </row>
    <row r="29">
      <c r="A29" s="3" t="inlineStr">
        <is>
          <t>Loans And Leases Receivable Disclosure [Line Items]</t>
        </is>
      </c>
    </row>
    <row r="30">
      <c r="A30" s="4" t="inlineStr">
        <is>
          <t>Beginning Balance</t>
        </is>
      </c>
      <c r="B30" s="5" t="n">
        <v>1451</v>
      </c>
      <c r="C30" s="5" t="n">
        <v>960</v>
      </c>
      <c r="D30" s="5" t="n">
        <v>898</v>
      </c>
    </row>
    <row r="31">
      <c r="A31" s="4" t="inlineStr">
        <is>
          <t>Provision</t>
        </is>
      </c>
      <c r="B31" s="5" t="n">
        <v>3392</v>
      </c>
      <c r="C31" s="5" t="n">
        <v>491</v>
      </c>
      <c r="D31" s="5" t="n">
        <v>62</v>
      </c>
    </row>
    <row r="32">
      <c r="A32" s="4" t="inlineStr">
        <is>
          <t>Ending Balance</t>
        </is>
      </c>
      <c r="B32" s="5" t="n">
        <v>4843</v>
      </c>
      <c r="C32" s="5" t="n">
        <v>1451</v>
      </c>
      <c r="D32" s="5" t="n">
        <v>960</v>
      </c>
    </row>
    <row r="33">
      <c r="A33" s="4" t="inlineStr">
        <is>
          <t>Consumer Loans and Leases</t>
        </is>
      </c>
    </row>
    <row r="34">
      <c r="A34" s="3" t="inlineStr">
        <is>
          <t>Loans And Leases Receivable Disclosure [Line Items]</t>
        </is>
      </c>
    </row>
    <row r="35">
      <c r="A35" s="4" t="inlineStr">
        <is>
          <t>Beginning Balance</t>
        </is>
      </c>
      <c r="B35" s="5" t="n">
        <v>68</v>
      </c>
      <c r="C35" s="5" t="n">
        <v>80</v>
      </c>
      <c r="D35" s="5" t="n">
        <v>198</v>
      </c>
    </row>
    <row r="36">
      <c r="A36" s="4" t="inlineStr">
        <is>
          <t>Charge-offs</t>
        </is>
      </c>
      <c r="B36" s="5" t="n">
        <v>-222</v>
      </c>
      <c r="C36" s="5" t="n">
        <v>-134</v>
      </c>
      <c r="D36" s="5" t="n">
        <v>-132</v>
      </c>
    </row>
    <row r="37">
      <c r="A37" s="4" t="inlineStr">
        <is>
          <t>Recoveries</t>
        </is>
      </c>
      <c r="B37" s="5" t="n">
        <v>57</v>
      </c>
      <c r="C37" s="5" t="n">
        <v>20</v>
      </c>
      <c r="D37" s="5" t="n">
        <v>1</v>
      </c>
    </row>
    <row r="38">
      <c r="A38" s="4" t="inlineStr">
        <is>
          <t>Provision</t>
        </is>
      </c>
      <c r="B38" s="5" t="n">
        <v>242</v>
      </c>
      <c r="C38" s="5" t="n">
        <v>102</v>
      </c>
      <c r="D38" s="5" t="n">
        <v>13</v>
      </c>
    </row>
    <row r="39">
      <c r="A39" s="4" t="inlineStr">
        <is>
          <t>Ending Balance</t>
        </is>
      </c>
      <c r="B39" s="5" t="n">
        <v>145</v>
      </c>
      <c r="C39" s="5" t="n">
        <v>68</v>
      </c>
      <c r="D39" s="5" t="n">
        <v>80</v>
      </c>
    </row>
    <row r="40">
      <c r="A40" s="4" t="inlineStr">
        <is>
          <t>Municipal and Other Loans</t>
        </is>
      </c>
    </row>
    <row r="41">
      <c r="A41" s="3" t="inlineStr">
        <is>
          <t>Loans And Leases Receivable Disclosure [Line Items]</t>
        </is>
      </c>
    </row>
    <row r="42">
      <c r="A42" s="4" t="inlineStr">
        <is>
          <t>Beginning Balance</t>
        </is>
      </c>
      <c r="B42" s="5" t="n">
        <v>54</v>
      </c>
      <c r="C42" s="5" t="n">
        <v>3</v>
      </c>
      <c r="D42" s="5" t="n">
        <v>167</v>
      </c>
    </row>
    <row r="43">
      <c r="A43" s="4" t="inlineStr">
        <is>
          <t>Recoveries</t>
        </is>
      </c>
      <c r="B43" s="5" t="n">
        <v>6</v>
      </c>
      <c r="C43" s="5" t="n">
        <v>5</v>
      </c>
    </row>
    <row r="44">
      <c r="A44" s="4" t="inlineStr">
        <is>
          <t>Provision</t>
        </is>
      </c>
      <c r="B44" s="5" t="n">
        <v>1</v>
      </c>
      <c r="C44" s="5" t="n">
        <v>46</v>
      </c>
      <c r="D44" s="5" t="n">
        <v>-164</v>
      </c>
    </row>
    <row r="45">
      <c r="A45" s="4" t="inlineStr">
        <is>
          <t>Ending Balance</t>
        </is>
      </c>
      <c r="B45" s="7" t="n">
        <v>61</v>
      </c>
      <c r="C45" s="7" t="n">
        <v>54</v>
      </c>
      <c r="D45" s="7" t="n">
        <v>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Summary of Aging Analysis of Recorded Investment for Delinquent Loans by Portfolio and Segment (Details) - USD ($) $ in Thousands</t>
        </is>
      </c>
      <c r="B1" s="2" t="inlineStr">
        <is>
          <t>Dec. 31, 2020</t>
        </is>
      </c>
      <c r="C1" s="2" t="inlineStr">
        <is>
          <t>Dec. 31, 2019</t>
        </is>
      </c>
    </row>
    <row r="2">
      <c r="A2" s="3" t="inlineStr">
        <is>
          <t>Financing Receivable Recorded Investment Past Due [Line Items]</t>
        </is>
      </c>
    </row>
    <row r="3">
      <c r="A3" s="4" t="inlineStr">
        <is>
          <t>Recorded investment, Accruing, Current</t>
        </is>
      </c>
      <c r="B3" s="7" t="n">
        <v>2375988</v>
      </c>
      <c r="C3" s="7" t="n">
        <v>1755867</v>
      </c>
    </row>
    <row r="4">
      <c r="A4" s="4" t="inlineStr">
        <is>
          <t>Recorded investment, Non-accrual</t>
        </is>
      </c>
      <c r="B4" s="5" t="n">
        <v>8597</v>
      </c>
      <c r="C4" s="5" t="n">
        <v>6459</v>
      </c>
    </row>
    <row r="5">
      <c r="A5" s="4" t="inlineStr">
        <is>
          <t>Recorded investment, Total</t>
        </is>
      </c>
      <c r="B5" s="5" t="n">
        <v>2388532</v>
      </c>
      <c r="C5" s="5" t="n">
        <v>1767182</v>
      </c>
    </row>
    <row r="6">
      <c r="A6" s="4" t="inlineStr">
        <is>
          <t>Financing Receivables, 30 to 59 Days Past Due</t>
        </is>
      </c>
    </row>
    <row r="7">
      <c r="A7" s="3" t="inlineStr">
        <is>
          <t>Financing Receivable Recorded Investment Past Due [Line Items]</t>
        </is>
      </c>
    </row>
    <row r="8">
      <c r="A8" s="4" t="inlineStr">
        <is>
          <t>Recorded investment, Accruing, Past due</t>
        </is>
      </c>
      <c r="B8" s="5" t="n">
        <v>3622</v>
      </c>
      <c r="C8" s="5" t="n">
        <v>3759</v>
      </c>
    </row>
    <row r="9">
      <c r="A9" s="4" t="inlineStr">
        <is>
          <t>Recorded investment, Non-accrual</t>
        </is>
      </c>
      <c r="B9" s="5" t="n">
        <v>930</v>
      </c>
      <c r="C9" s="5" t="n">
        <v>308</v>
      </c>
    </row>
    <row r="10">
      <c r="A10" s="4" t="inlineStr">
        <is>
          <t>Financing Receivables, 60 to 89 Days Past Due</t>
        </is>
      </c>
    </row>
    <row r="11">
      <c r="A11" s="3" t="inlineStr">
        <is>
          <t>Financing Receivable Recorded Investment Past Due [Line Items]</t>
        </is>
      </c>
    </row>
    <row r="12">
      <c r="A12" s="4" t="inlineStr">
        <is>
          <t>Recorded investment, Accruing, Past due</t>
        </is>
      </c>
      <c r="B12" s="5" t="n">
        <v>325</v>
      </c>
      <c r="C12" s="5" t="n">
        <v>1095</v>
      </c>
    </row>
    <row r="13">
      <c r="A13" s="4" t="inlineStr">
        <is>
          <t>Recorded investment, Non-accrual</t>
        </is>
      </c>
      <c r="B13" s="5" t="n">
        <v>545</v>
      </c>
      <c r="C13" s="5" t="n">
        <v>1200</v>
      </c>
    </row>
    <row r="14">
      <c r="A14" s="4" t="inlineStr">
        <is>
          <t>Financing Receivables, Past Due Greater Than 90 Days or More and Still Accruing</t>
        </is>
      </c>
    </row>
    <row r="15">
      <c r="A15" s="3" t="inlineStr">
        <is>
          <t>Financing Receivable Recorded Investment Past Due [Line Items]</t>
        </is>
      </c>
    </row>
    <row r="16">
      <c r="A16" s="4" t="inlineStr">
        <is>
          <t>Recorded investment, Accruing, Past due</t>
        </is>
      </c>
      <c r="C16" s="5" t="n">
        <v>2</v>
      </c>
    </row>
    <row r="17">
      <c r="A17" s="4" t="inlineStr">
        <is>
          <t>Recorded investment, Non-accrual</t>
        </is>
      </c>
      <c r="B17" s="5" t="n">
        <v>2200</v>
      </c>
      <c r="C17" s="5" t="n">
        <v>2600</v>
      </c>
    </row>
    <row r="18">
      <c r="A18" s="4" t="inlineStr">
        <is>
          <t>Commercial and Industrial Loans</t>
        </is>
      </c>
    </row>
    <row r="19">
      <c r="A19" s="3" t="inlineStr">
        <is>
          <t>Financing Receivable Recorded Investment Past Due [Line Items]</t>
        </is>
      </c>
    </row>
    <row r="20">
      <c r="A20" s="4" t="inlineStr">
        <is>
          <t>Recorded investment, Accruing, Current</t>
        </is>
      </c>
      <c r="B20" s="5" t="n">
        <v>567491</v>
      </c>
      <c r="C20" s="5" t="n">
        <v>278922</v>
      </c>
    </row>
    <row r="21">
      <c r="A21" s="4" t="inlineStr">
        <is>
          <t>Recorded investment, Non-accrual</t>
        </is>
      </c>
      <c r="B21" s="5" t="n">
        <v>4929</v>
      </c>
      <c r="C21" s="5" t="n">
        <v>2579</v>
      </c>
    </row>
    <row r="22">
      <c r="A22" s="4" t="inlineStr">
        <is>
          <t>Recorded investment, Total</t>
        </is>
      </c>
      <c r="B22" s="5" t="n">
        <v>574986</v>
      </c>
      <c r="C22" s="5" t="n">
        <v>282949</v>
      </c>
    </row>
    <row r="23">
      <c r="A23" s="4" t="inlineStr">
        <is>
          <t>Commercial and Industrial Loans | Financing Receivables, 30 to 59 Days Past Due</t>
        </is>
      </c>
    </row>
    <row r="24">
      <c r="A24" s="3" t="inlineStr">
        <is>
          <t>Financing Receivable Recorded Investment Past Due [Line Items]</t>
        </is>
      </c>
    </row>
    <row r="25">
      <c r="A25" s="4" t="inlineStr">
        <is>
          <t>Recorded investment, Accruing, Past due</t>
        </is>
      </c>
      <c r="B25" s="5" t="n">
        <v>2295</v>
      </c>
      <c r="C25" s="5" t="n">
        <v>760</v>
      </c>
    </row>
    <row r="26">
      <c r="A26" s="4" t="inlineStr">
        <is>
          <t>Commercial and Industrial Loans | Financing Receivables, 60 to 89 Days Past Due</t>
        </is>
      </c>
    </row>
    <row r="27">
      <c r="A27" s="3" t="inlineStr">
        <is>
          <t>Financing Receivable Recorded Investment Past Due [Line Items]</t>
        </is>
      </c>
    </row>
    <row r="28">
      <c r="A28" s="4" t="inlineStr">
        <is>
          <t>Recorded investment, Accruing, Past due</t>
        </is>
      </c>
      <c r="B28" s="5" t="n">
        <v>271</v>
      </c>
      <c r="C28" s="5" t="n">
        <v>688</v>
      </c>
    </row>
    <row r="29">
      <c r="A29" s="4" t="inlineStr">
        <is>
          <t>Real Estate | 1-4 Single Family Residential</t>
        </is>
      </c>
    </row>
    <row r="30">
      <c r="A30" s="3" t="inlineStr">
        <is>
          <t>Financing Receivable Recorded Investment Past Due [Line Items]</t>
        </is>
      </c>
    </row>
    <row r="31">
      <c r="A31" s="4" t="inlineStr">
        <is>
          <t>Recorded investment, Accruing, Current</t>
        </is>
      </c>
      <c r="B31" s="5" t="n">
        <v>362505</v>
      </c>
      <c r="C31" s="5" t="n">
        <v>372828</v>
      </c>
    </row>
    <row r="32">
      <c r="A32" s="4" t="inlineStr">
        <is>
          <t>Recorded investment, Non-accrual</t>
        </is>
      </c>
      <c r="B32" s="5" t="n">
        <v>1507</v>
      </c>
      <c r="C32" s="5" t="n">
        <v>1897</v>
      </c>
    </row>
    <row r="33">
      <c r="A33" s="4" t="inlineStr">
        <is>
          <t>Recorded investment, Total</t>
        </is>
      </c>
      <c r="B33" s="5" t="n">
        <v>364139</v>
      </c>
      <c r="C33" s="5" t="n">
        <v>375743</v>
      </c>
    </row>
    <row r="34">
      <c r="A34" s="4" t="inlineStr">
        <is>
          <t>Real Estate | 1-4 Single Family Residential | Financing Receivables, 30 to 59 Days Past Due</t>
        </is>
      </c>
    </row>
    <row r="35">
      <c r="A35" s="3" t="inlineStr">
        <is>
          <t>Financing Receivable Recorded Investment Past Due [Line Items]</t>
        </is>
      </c>
    </row>
    <row r="36">
      <c r="A36" s="4" t="inlineStr">
        <is>
          <t>Recorded investment, Accruing, Past due</t>
        </is>
      </c>
      <c r="B36" s="5" t="n">
        <v>99</v>
      </c>
      <c r="C36" s="5" t="n">
        <v>1018</v>
      </c>
    </row>
    <row r="37">
      <c r="A37" s="4" t="inlineStr">
        <is>
          <t>Real Estate | 1-4 Single Family Residential | Financing Receivables, 60 to 89 Days Past Due</t>
        </is>
      </c>
    </row>
    <row r="38">
      <c r="A38" s="3" t="inlineStr">
        <is>
          <t>Financing Receivable Recorded Investment Past Due [Line Items]</t>
        </is>
      </c>
    </row>
    <row r="39">
      <c r="A39" s="4" t="inlineStr">
        <is>
          <t>Recorded investment, Accruing, Past due</t>
        </is>
      </c>
      <c r="B39" s="5" t="n">
        <v>28</v>
      </c>
    </row>
    <row r="40">
      <c r="A40" s="4" t="inlineStr">
        <is>
          <t>Real Estate | Construction, Land and Development</t>
        </is>
      </c>
    </row>
    <row r="41">
      <c r="A41" s="3" t="inlineStr">
        <is>
          <t>Financing Receivable Recorded Investment Past Due [Line Items]</t>
        </is>
      </c>
    </row>
    <row r="42">
      <c r="A42" s="4" t="inlineStr">
        <is>
          <t>Recorded investment, Accruing, Current</t>
        </is>
      </c>
      <c r="B42" s="5" t="n">
        <v>415135</v>
      </c>
      <c r="C42" s="5" t="n">
        <v>258497</v>
      </c>
    </row>
    <row r="43">
      <c r="A43" s="4" t="inlineStr">
        <is>
          <t>Recorded investment, Non-accrual</t>
        </is>
      </c>
      <c r="B43" s="5" t="n">
        <v>217</v>
      </c>
      <c r="C43" s="5" t="n">
        <v>216</v>
      </c>
    </row>
    <row r="44">
      <c r="A44" s="4" t="inlineStr">
        <is>
          <t>Recorded investment, Total</t>
        </is>
      </c>
      <c r="B44" s="5" t="n">
        <v>415488</v>
      </c>
      <c r="C44" s="5" t="n">
        <v>259384</v>
      </c>
    </row>
    <row r="45">
      <c r="A45" s="4" t="inlineStr">
        <is>
          <t>Real Estate | Construction, Land and Development | Financing Receivables, 30 to 59 Days Past Due</t>
        </is>
      </c>
    </row>
    <row r="46">
      <c r="A46" s="3" t="inlineStr">
        <is>
          <t>Financing Receivable Recorded Investment Past Due [Line Items]</t>
        </is>
      </c>
    </row>
    <row r="47">
      <c r="A47" s="4" t="inlineStr">
        <is>
          <t>Recorded investment, Accruing, Past due</t>
        </is>
      </c>
      <c r="B47" s="5" t="n">
        <v>136</v>
      </c>
      <c r="C47" s="5" t="n">
        <v>671</v>
      </c>
    </row>
    <row r="48">
      <c r="A48" s="4" t="inlineStr">
        <is>
          <t>Real Estate | Commercial Real Estate (Including Multifamily)</t>
        </is>
      </c>
    </row>
    <row r="49">
      <c r="A49" s="3" t="inlineStr">
        <is>
          <t>Financing Receivable Recorded Investment Past Due [Line Items]</t>
        </is>
      </c>
    </row>
    <row r="50">
      <c r="A50" s="4" t="inlineStr">
        <is>
          <t>Recorded investment, Accruing, Current</t>
        </is>
      </c>
      <c r="B50" s="5" t="n">
        <v>953823</v>
      </c>
      <c r="C50" s="5" t="n">
        <v>750432</v>
      </c>
    </row>
    <row r="51">
      <c r="A51" s="4" t="inlineStr">
        <is>
          <t>Recorded investment, Non-accrual</t>
        </is>
      </c>
      <c r="B51" s="5" t="n">
        <v>1836</v>
      </c>
      <c r="C51" s="5" t="n">
        <v>1693</v>
      </c>
    </row>
    <row r="52">
      <c r="A52" s="4" t="inlineStr">
        <is>
          <t>Recorded investment, Total</t>
        </is>
      </c>
      <c r="B52" s="5" t="n">
        <v>956743</v>
      </c>
      <c r="C52" s="5" t="n">
        <v>753812</v>
      </c>
    </row>
    <row r="53">
      <c r="A53" s="4" t="inlineStr">
        <is>
          <t>Real Estate | Commercial Real Estate (Including Multifamily) | Financing Receivables, 30 to 59 Days Past Due</t>
        </is>
      </c>
    </row>
    <row r="54">
      <c r="A54" s="3" t="inlineStr">
        <is>
          <t>Financing Receivable Recorded Investment Past Due [Line Items]</t>
        </is>
      </c>
    </row>
    <row r="55">
      <c r="A55" s="4" t="inlineStr">
        <is>
          <t>Recorded investment, Accruing, Past due</t>
        </is>
      </c>
      <c r="B55" s="5" t="n">
        <v>1084</v>
      </c>
      <c r="C55" s="5" t="n">
        <v>1283</v>
      </c>
    </row>
    <row r="56">
      <c r="A56" s="4" t="inlineStr">
        <is>
          <t>Real Estate | Commercial Real Estate (Including Multifamily) | Financing Receivables, 60 to 89 Days Past Due</t>
        </is>
      </c>
    </row>
    <row r="57">
      <c r="A57" s="3" t="inlineStr">
        <is>
          <t>Financing Receivable Recorded Investment Past Due [Line Items]</t>
        </is>
      </c>
    </row>
    <row r="58">
      <c r="A58" s="4" t="inlineStr">
        <is>
          <t>Recorded investment, Accruing, Past due</t>
        </is>
      </c>
      <c r="C58" s="5" t="n">
        <v>404</v>
      </c>
    </row>
    <row r="59">
      <c r="A59" s="4" t="inlineStr">
        <is>
          <t>Consumer Loans and Leases</t>
        </is>
      </c>
    </row>
    <row r="60">
      <c r="A60" s="3" t="inlineStr">
        <is>
          <t>Financing Receivable Recorded Investment Past Due [Line Items]</t>
        </is>
      </c>
    </row>
    <row r="61">
      <c r="A61" s="4" t="inlineStr">
        <is>
          <t>Recorded investment, Accruing, Current</t>
        </is>
      </c>
      <c r="B61" s="5" t="n">
        <v>11618</v>
      </c>
      <c r="C61" s="5" t="n">
        <v>22663</v>
      </c>
    </row>
    <row r="62">
      <c r="A62" s="4" t="inlineStr">
        <is>
          <t>Recorded investment, Non-accrual</t>
        </is>
      </c>
      <c r="B62" s="5" t="n">
        <v>108</v>
      </c>
      <c r="C62" s="5" t="n">
        <v>74</v>
      </c>
    </row>
    <row r="63">
      <c r="A63" s="4" t="inlineStr">
        <is>
          <t>Recorded investment, Total</t>
        </is>
      </c>
      <c r="B63" s="5" t="n">
        <v>11738</v>
      </c>
      <c r="C63" s="5" t="n">
        <v>22769</v>
      </c>
    </row>
    <row r="64">
      <c r="A64" s="4" t="inlineStr">
        <is>
          <t>Consumer Loans and Leases | Financing Receivables, 30 to 59 Days Past Due</t>
        </is>
      </c>
    </row>
    <row r="65">
      <c r="A65" s="3" t="inlineStr">
        <is>
          <t>Financing Receivable Recorded Investment Past Due [Line Items]</t>
        </is>
      </c>
    </row>
    <row r="66">
      <c r="A66" s="4" t="inlineStr">
        <is>
          <t>Recorded investment, Accruing, Past due</t>
        </is>
      </c>
      <c r="B66" s="5" t="n">
        <v>8</v>
      </c>
      <c r="C66" s="5" t="n">
        <v>27</v>
      </c>
    </row>
    <row r="67">
      <c r="A67" s="4" t="inlineStr">
        <is>
          <t>Consumer Loans and Leases | Financing Receivables, 60 to 89 Days Past Due</t>
        </is>
      </c>
    </row>
    <row r="68">
      <c r="A68" s="3" t="inlineStr">
        <is>
          <t>Financing Receivable Recorded Investment Past Due [Line Items]</t>
        </is>
      </c>
    </row>
    <row r="69">
      <c r="A69" s="4" t="inlineStr">
        <is>
          <t>Recorded investment, Accruing, Past due</t>
        </is>
      </c>
      <c r="B69" s="5" t="n">
        <v>4</v>
      </c>
      <c r="C69" s="5" t="n">
        <v>3</v>
      </c>
    </row>
    <row r="70">
      <c r="A70" s="4" t="inlineStr">
        <is>
          <t>Consumer Loans and Leases | Financing Receivables, Past Due Greater Than 90 Days or More and Still Accruing</t>
        </is>
      </c>
    </row>
    <row r="71">
      <c r="A71" s="3" t="inlineStr">
        <is>
          <t>Financing Receivable Recorded Investment Past Due [Line Items]</t>
        </is>
      </c>
    </row>
    <row r="72">
      <c r="A72" s="4" t="inlineStr">
        <is>
          <t>Recorded investment, Accruing, Past due</t>
        </is>
      </c>
      <c r="C72" s="5" t="n">
        <v>2</v>
      </c>
    </row>
    <row r="73">
      <c r="A73" s="4" t="inlineStr">
        <is>
          <t>Municipal and Other Loans</t>
        </is>
      </c>
    </row>
    <row r="74">
      <c r="A74" s="3" t="inlineStr">
        <is>
          <t>Financing Receivable Recorded Investment Past Due [Line Items]</t>
        </is>
      </c>
    </row>
    <row r="75">
      <c r="A75" s="4" t="inlineStr">
        <is>
          <t>Recorded investment, Accruing, Current</t>
        </is>
      </c>
      <c r="B75" s="5" t="n">
        <v>65416</v>
      </c>
      <c r="C75" s="5" t="n">
        <v>72525</v>
      </c>
    </row>
    <row r="76">
      <c r="A76" s="4" t="inlineStr">
        <is>
          <t>Recorded investment, Total</t>
        </is>
      </c>
      <c r="B76" s="5" t="n">
        <v>65438</v>
      </c>
      <c r="C76" s="7" t="n">
        <v>72525</v>
      </c>
    </row>
    <row r="77">
      <c r="A77" s="4" t="inlineStr">
        <is>
          <t>Municipal and Other Loans | Financing Receivables, 60 to 89 Days Past Due</t>
        </is>
      </c>
    </row>
    <row r="78">
      <c r="A78" s="3" t="inlineStr">
        <is>
          <t>Financing Receivable Recorded Investment Past Due [Line Items]</t>
        </is>
      </c>
    </row>
    <row r="79">
      <c r="A79" s="4" t="inlineStr">
        <is>
          <t>Recorded investment, Accruing, Past due</t>
        </is>
      </c>
      <c r="B79" s="7" t="n">
        <v>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Summary of Loans by Key Indicators of Credit Quality (Details) - USD ($) $ in Thousands</t>
        </is>
      </c>
      <c r="B1" s="2" t="inlineStr">
        <is>
          <t>Dec. 31, 2020</t>
        </is>
      </c>
      <c r="C1" s="2" t="inlineStr">
        <is>
          <t>Dec. 31, 2019</t>
        </is>
      </c>
    </row>
    <row r="2">
      <c r="A2" s="3" t="inlineStr">
        <is>
          <t>Financing Receivable Recorded Investment [Line Items]</t>
        </is>
      </c>
    </row>
    <row r="3">
      <c r="A3" s="4" t="inlineStr">
        <is>
          <t>Total loans</t>
        </is>
      </c>
      <c r="B3" s="7" t="n">
        <v>2388532</v>
      </c>
      <c r="C3" s="7" t="n">
        <v>1767182</v>
      </c>
    </row>
    <row r="4">
      <c r="A4" s="4" t="inlineStr">
        <is>
          <t>Pass</t>
        </is>
      </c>
    </row>
    <row r="5">
      <c r="A5" s="3" t="inlineStr">
        <is>
          <t>Financing Receivable Recorded Investment [Line Items]</t>
        </is>
      </c>
    </row>
    <row r="6">
      <c r="A6" s="4" t="inlineStr">
        <is>
          <t>Total loans</t>
        </is>
      </c>
      <c r="B6" s="5" t="n">
        <v>2335937</v>
      </c>
      <c r="C6" s="5" t="n">
        <v>1727265</v>
      </c>
    </row>
    <row r="7">
      <c r="A7" s="4" t="inlineStr">
        <is>
          <t>Special Mention</t>
        </is>
      </c>
    </row>
    <row r="8">
      <c r="A8" s="3" t="inlineStr">
        <is>
          <t>Financing Receivable Recorded Investment [Line Items]</t>
        </is>
      </c>
    </row>
    <row r="9">
      <c r="A9" s="4" t="inlineStr">
        <is>
          <t>Total loans</t>
        </is>
      </c>
      <c r="B9" s="5" t="n">
        <v>19450</v>
      </c>
      <c r="C9" s="5" t="n">
        <v>8414</v>
      </c>
    </row>
    <row r="10">
      <c r="A10" s="4" t="inlineStr">
        <is>
          <t>Substandard</t>
        </is>
      </c>
    </row>
    <row r="11">
      <c r="A11" s="3" t="inlineStr">
        <is>
          <t>Financing Receivable Recorded Investment [Line Items]</t>
        </is>
      </c>
    </row>
    <row r="12">
      <c r="A12" s="4" t="inlineStr">
        <is>
          <t>Total loans</t>
        </is>
      </c>
      <c r="B12" s="5" t="n">
        <v>32899</v>
      </c>
      <c r="C12" s="5" t="n">
        <v>31502</v>
      </c>
    </row>
    <row r="13">
      <c r="A13" s="4" t="inlineStr">
        <is>
          <t>Doubtful</t>
        </is>
      </c>
    </row>
    <row r="14">
      <c r="A14" s="3" t="inlineStr">
        <is>
          <t>Financing Receivable Recorded Investment [Line Items]</t>
        </is>
      </c>
    </row>
    <row r="15">
      <c r="A15" s="4" t="inlineStr">
        <is>
          <t>Total loans</t>
        </is>
      </c>
      <c r="B15" s="5" t="n">
        <v>246</v>
      </c>
      <c r="C15" s="5" t="n">
        <v>1</v>
      </c>
    </row>
    <row r="16">
      <c r="A16" s="4" t="inlineStr">
        <is>
          <t>Commercial and Industrial Loans</t>
        </is>
      </c>
    </row>
    <row r="17">
      <c r="A17" s="3" t="inlineStr">
        <is>
          <t>Financing Receivable Recorded Investment [Line Items]</t>
        </is>
      </c>
    </row>
    <row r="18">
      <c r="A18" s="4" t="inlineStr">
        <is>
          <t>Total loans</t>
        </is>
      </c>
      <c r="B18" s="5" t="n">
        <v>574986</v>
      </c>
      <c r="C18" s="5" t="n">
        <v>282949</v>
      </c>
    </row>
    <row r="19">
      <c r="A19" s="4" t="inlineStr">
        <is>
          <t>Commercial and Industrial Loans | Pass</t>
        </is>
      </c>
    </row>
    <row r="20">
      <c r="A20" s="3" t="inlineStr">
        <is>
          <t>Financing Receivable Recorded Investment [Line Items]</t>
        </is>
      </c>
    </row>
    <row r="21">
      <c r="A21" s="4" t="inlineStr">
        <is>
          <t>Total loans</t>
        </is>
      </c>
      <c r="B21" s="5" t="n">
        <v>554685</v>
      </c>
      <c r="C21" s="5" t="n">
        <v>266688</v>
      </c>
    </row>
    <row r="22">
      <c r="A22" s="4" t="inlineStr">
        <is>
          <t>Commercial and Industrial Loans | Special Mention</t>
        </is>
      </c>
    </row>
    <row r="23">
      <c r="A23" s="3" t="inlineStr">
        <is>
          <t>Financing Receivable Recorded Investment [Line Items]</t>
        </is>
      </c>
    </row>
    <row r="24">
      <c r="A24" s="4" t="inlineStr">
        <is>
          <t>Total loans</t>
        </is>
      </c>
      <c r="B24" s="5" t="n">
        <v>1332</v>
      </c>
      <c r="C24" s="5" t="n">
        <v>1905</v>
      </c>
    </row>
    <row r="25">
      <c r="A25" s="4" t="inlineStr">
        <is>
          <t>Commercial and Industrial Loans | Substandard</t>
        </is>
      </c>
    </row>
    <row r="26">
      <c r="A26" s="3" t="inlineStr">
        <is>
          <t>Financing Receivable Recorded Investment [Line Items]</t>
        </is>
      </c>
    </row>
    <row r="27">
      <c r="A27" s="4" t="inlineStr">
        <is>
          <t>Total loans</t>
        </is>
      </c>
      <c r="B27" s="5" t="n">
        <v>18723</v>
      </c>
      <c r="C27" s="5" t="n">
        <v>14355</v>
      </c>
    </row>
    <row r="28">
      <c r="A28" s="4" t="inlineStr">
        <is>
          <t>Commercial and Industrial Loans | Doubtful</t>
        </is>
      </c>
    </row>
    <row r="29">
      <c r="A29" s="3" t="inlineStr">
        <is>
          <t>Financing Receivable Recorded Investment [Line Items]</t>
        </is>
      </c>
    </row>
    <row r="30">
      <c r="A30" s="4" t="inlineStr">
        <is>
          <t>Total loans</t>
        </is>
      </c>
      <c r="B30" s="5" t="n">
        <v>246</v>
      </c>
      <c r="C30" s="5" t="n">
        <v>1</v>
      </c>
    </row>
    <row r="31">
      <c r="A31" s="4" t="inlineStr">
        <is>
          <t>Real Estate | 1-4 Single Family Residential</t>
        </is>
      </c>
    </row>
    <row r="32">
      <c r="A32" s="3" t="inlineStr">
        <is>
          <t>Financing Receivable Recorded Investment [Line Items]</t>
        </is>
      </c>
    </row>
    <row r="33">
      <c r="A33" s="4" t="inlineStr">
        <is>
          <t>Total loans</t>
        </is>
      </c>
      <c r="B33" s="5" t="n">
        <v>364139</v>
      </c>
      <c r="C33" s="5" t="n">
        <v>375743</v>
      </c>
    </row>
    <row r="34">
      <c r="A34" s="4" t="inlineStr">
        <is>
          <t>Real Estate | 1-4 Single Family Residential | Pass</t>
        </is>
      </c>
    </row>
    <row r="35">
      <c r="A35" s="3" t="inlineStr">
        <is>
          <t>Financing Receivable Recorded Investment [Line Items]</t>
        </is>
      </c>
    </row>
    <row r="36">
      <c r="A36" s="4" t="inlineStr">
        <is>
          <t>Total loans</t>
        </is>
      </c>
      <c r="B36" s="5" t="n">
        <v>360337</v>
      </c>
      <c r="C36" s="5" t="n">
        <v>372190</v>
      </c>
    </row>
    <row r="37">
      <c r="A37" s="4" t="inlineStr">
        <is>
          <t>Real Estate | 1-4 Single Family Residential | Special Mention</t>
        </is>
      </c>
    </row>
    <row r="38">
      <c r="A38" s="3" t="inlineStr">
        <is>
          <t>Financing Receivable Recorded Investment [Line Items]</t>
        </is>
      </c>
    </row>
    <row r="39">
      <c r="A39" s="4" t="inlineStr">
        <is>
          <t>Total loans</t>
        </is>
      </c>
      <c r="C39" s="5" t="n">
        <v>893</v>
      </c>
    </row>
    <row r="40">
      <c r="A40" s="4" t="inlineStr">
        <is>
          <t>Real Estate | 1-4 Single Family Residential | Substandard</t>
        </is>
      </c>
    </row>
    <row r="41">
      <c r="A41" s="3" t="inlineStr">
        <is>
          <t>Financing Receivable Recorded Investment [Line Items]</t>
        </is>
      </c>
    </row>
    <row r="42">
      <c r="A42" s="4" t="inlineStr">
        <is>
          <t>Total loans</t>
        </is>
      </c>
      <c r="B42" s="5" t="n">
        <v>3802</v>
      </c>
      <c r="C42" s="5" t="n">
        <v>2660</v>
      </c>
    </row>
    <row r="43">
      <c r="A43" s="4" t="inlineStr">
        <is>
          <t>Real Estate | Construction, Land and Development</t>
        </is>
      </c>
    </row>
    <row r="44">
      <c r="A44" s="3" t="inlineStr">
        <is>
          <t>Financing Receivable Recorded Investment [Line Items]</t>
        </is>
      </c>
    </row>
    <row r="45">
      <c r="A45" s="4" t="inlineStr">
        <is>
          <t>Total loans</t>
        </is>
      </c>
      <c r="B45" s="5" t="n">
        <v>415488</v>
      </c>
      <c r="C45" s="5" t="n">
        <v>259384</v>
      </c>
    </row>
    <row r="46">
      <c r="A46" s="4" t="inlineStr">
        <is>
          <t>Real Estate | Construction, Land and Development | Pass</t>
        </is>
      </c>
    </row>
    <row r="47">
      <c r="A47" s="3" t="inlineStr">
        <is>
          <t>Financing Receivable Recorded Investment [Line Items]</t>
        </is>
      </c>
    </row>
    <row r="48">
      <c r="A48" s="4" t="inlineStr">
        <is>
          <t>Total loans</t>
        </is>
      </c>
      <c r="B48" s="5" t="n">
        <v>411151</v>
      </c>
      <c r="C48" s="5" t="n">
        <v>258864</v>
      </c>
    </row>
    <row r="49">
      <c r="A49" s="4" t="inlineStr">
        <is>
          <t>Real Estate | Construction, Land and Development | Special Mention</t>
        </is>
      </c>
    </row>
    <row r="50">
      <c r="A50" s="3" t="inlineStr">
        <is>
          <t>Financing Receivable Recorded Investment [Line Items]</t>
        </is>
      </c>
    </row>
    <row r="51">
      <c r="A51" s="4" t="inlineStr">
        <is>
          <t>Total loans</t>
        </is>
      </c>
      <c r="B51" s="5" t="n">
        <v>4120</v>
      </c>
      <c r="C51" s="5" t="n">
        <v>304</v>
      </c>
    </row>
    <row r="52">
      <c r="A52" s="4" t="inlineStr">
        <is>
          <t>Real Estate | Construction, Land and Development | Substandard</t>
        </is>
      </c>
    </row>
    <row r="53">
      <c r="A53" s="3" t="inlineStr">
        <is>
          <t>Financing Receivable Recorded Investment [Line Items]</t>
        </is>
      </c>
    </row>
    <row r="54">
      <c r="A54" s="4" t="inlineStr">
        <is>
          <t>Total loans</t>
        </is>
      </c>
      <c r="B54" s="5" t="n">
        <v>217</v>
      </c>
      <c r="C54" s="5" t="n">
        <v>216</v>
      </c>
    </row>
    <row r="55">
      <c r="A55" s="4" t="inlineStr">
        <is>
          <t>Real Estate | Commercial Real Estate (Including Multifamily)</t>
        </is>
      </c>
    </row>
    <row r="56">
      <c r="A56" s="3" t="inlineStr">
        <is>
          <t>Financing Receivable Recorded Investment [Line Items]</t>
        </is>
      </c>
    </row>
    <row r="57">
      <c r="A57" s="4" t="inlineStr">
        <is>
          <t>Total loans</t>
        </is>
      </c>
      <c r="B57" s="5" t="n">
        <v>956743</v>
      </c>
      <c r="C57" s="5" t="n">
        <v>753812</v>
      </c>
    </row>
    <row r="58">
      <c r="A58" s="4" t="inlineStr">
        <is>
          <t>Real Estate | Commercial Real Estate (Including Multifamily) | Pass</t>
        </is>
      </c>
    </row>
    <row r="59">
      <c r="A59" s="3" t="inlineStr">
        <is>
          <t>Financing Receivable Recorded Investment [Line Items]</t>
        </is>
      </c>
    </row>
    <row r="60">
      <c r="A60" s="4" t="inlineStr">
        <is>
          <t>Total loans</t>
        </is>
      </c>
      <c r="B60" s="5" t="n">
        <v>935865</v>
      </c>
      <c r="C60" s="5" t="n">
        <v>734757</v>
      </c>
    </row>
    <row r="61">
      <c r="A61" s="4" t="inlineStr">
        <is>
          <t>Real Estate | Commercial Real Estate (Including Multifamily) | Special Mention</t>
        </is>
      </c>
    </row>
    <row r="62">
      <c r="A62" s="3" t="inlineStr">
        <is>
          <t>Financing Receivable Recorded Investment [Line Items]</t>
        </is>
      </c>
    </row>
    <row r="63">
      <c r="A63" s="4" t="inlineStr">
        <is>
          <t>Total loans</t>
        </is>
      </c>
      <c r="B63" s="5" t="n">
        <v>10913</v>
      </c>
      <c r="C63" s="5" t="n">
        <v>5312</v>
      </c>
    </row>
    <row r="64">
      <c r="A64" s="4" t="inlineStr">
        <is>
          <t>Real Estate | Commercial Real Estate (Including Multifamily) | Substandard</t>
        </is>
      </c>
    </row>
    <row r="65">
      <c r="A65" s="3" t="inlineStr">
        <is>
          <t>Financing Receivable Recorded Investment [Line Items]</t>
        </is>
      </c>
    </row>
    <row r="66">
      <c r="A66" s="4" t="inlineStr">
        <is>
          <t>Total loans</t>
        </is>
      </c>
      <c r="B66" s="5" t="n">
        <v>9965</v>
      </c>
      <c r="C66" s="5" t="n">
        <v>13743</v>
      </c>
    </row>
    <row r="67">
      <c r="A67" s="4" t="inlineStr">
        <is>
          <t>Consumer Loans and Leases</t>
        </is>
      </c>
    </row>
    <row r="68">
      <c r="A68" s="3" t="inlineStr">
        <is>
          <t>Financing Receivable Recorded Investment [Line Items]</t>
        </is>
      </c>
    </row>
    <row r="69">
      <c r="A69" s="4" t="inlineStr">
        <is>
          <t>Total loans</t>
        </is>
      </c>
      <c r="B69" s="5" t="n">
        <v>11738</v>
      </c>
      <c r="C69" s="5" t="n">
        <v>22769</v>
      </c>
    </row>
    <row r="70">
      <c r="A70" s="4" t="inlineStr">
        <is>
          <t>Consumer Loans and Leases | Pass</t>
        </is>
      </c>
    </row>
    <row r="71">
      <c r="A71" s="3" t="inlineStr">
        <is>
          <t>Financing Receivable Recorded Investment [Line Items]</t>
        </is>
      </c>
    </row>
    <row r="72">
      <c r="A72" s="4" t="inlineStr">
        <is>
          <t>Total loans</t>
        </is>
      </c>
      <c r="B72" s="5" t="n">
        <v>11626</v>
      </c>
      <c r="C72" s="5" t="n">
        <v>22632</v>
      </c>
    </row>
    <row r="73">
      <c r="A73" s="4" t="inlineStr">
        <is>
          <t>Consumer Loans and Leases | Substandard</t>
        </is>
      </c>
    </row>
    <row r="74">
      <c r="A74" s="3" t="inlineStr">
        <is>
          <t>Financing Receivable Recorded Investment [Line Items]</t>
        </is>
      </c>
    </row>
    <row r="75">
      <c r="A75" s="4" t="inlineStr">
        <is>
          <t>Total loans</t>
        </is>
      </c>
      <c r="B75" s="5" t="n">
        <v>112</v>
      </c>
      <c r="C75" s="5" t="n">
        <v>137</v>
      </c>
    </row>
    <row r="76">
      <c r="A76" s="4" t="inlineStr">
        <is>
          <t>Municipal and Other Loans</t>
        </is>
      </c>
    </row>
    <row r="77">
      <c r="A77" s="3" t="inlineStr">
        <is>
          <t>Financing Receivable Recorded Investment [Line Items]</t>
        </is>
      </c>
    </row>
    <row r="78">
      <c r="A78" s="4" t="inlineStr">
        <is>
          <t>Total loans</t>
        </is>
      </c>
      <c r="B78" s="5" t="n">
        <v>65438</v>
      </c>
      <c r="C78" s="5" t="n">
        <v>72525</v>
      </c>
    </row>
    <row r="79">
      <c r="A79" s="4" t="inlineStr">
        <is>
          <t>Municipal and Other Loans | Pass</t>
        </is>
      </c>
    </row>
    <row r="80">
      <c r="A80" s="3" t="inlineStr">
        <is>
          <t>Financing Receivable Recorded Investment [Line Items]</t>
        </is>
      </c>
    </row>
    <row r="81">
      <c r="A81" s="4" t="inlineStr">
        <is>
          <t>Total loans</t>
        </is>
      </c>
      <c r="B81" s="5" t="n">
        <v>62273</v>
      </c>
      <c r="C81" s="5" t="n">
        <v>72134</v>
      </c>
    </row>
    <row r="82">
      <c r="A82" s="4" t="inlineStr">
        <is>
          <t>Municipal and Other Loans | Special Mention</t>
        </is>
      </c>
    </row>
    <row r="83">
      <c r="A83" s="3" t="inlineStr">
        <is>
          <t>Financing Receivable Recorded Investment [Line Items]</t>
        </is>
      </c>
    </row>
    <row r="84">
      <c r="A84" s="4" t="inlineStr">
        <is>
          <t>Total loans</t>
        </is>
      </c>
      <c r="B84" s="5" t="n">
        <v>3085</v>
      </c>
    </row>
    <row r="85">
      <c r="A85" s="4" t="inlineStr">
        <is>
          <t>Municipal and Other Loans | Substandard</t>
        </is>
      </c>
    </row>
    <row r="86">
      <c r="A86" s="3" t="inlineStr">
        <is>
          <t>Financing Receivable Recorded Investment [Line Items]</t>
        </is>
      </c>
    </row>
    <row r="87">
      <c r="A87" s="4" t="inlineStr">
        <is>
          <t>Total loans</t>
        </is>
      </c>
      <c r="B87" s="7" t="n">
        <v>80</v>
      </c>
      <c r="C87" s="7" t="n">
        <v>3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 Summary of Investment in Loans Disaggregated Based on Method of Evaluating Impairment (Details) - USD ($) $ in Thousands</t>
        </is>
      </c>
      <c r="B1" s="2" t="inlineStr">
        <is>
          <t>Dec. 31, 2020</t>
        </is>
      </c>
      <c r="C1" s="2" t="inlineStr">
        <is>
          <t>Dec. 31, 2019</t>
        </is>
      </c>
    </row>
    <row r="2">
      <c r="A2" s="3" t="inlineStr">
        <is>
          <t>Financing Receivable Allowance For Credit Losses [Line Items]</t>
        </is>
      </c>
    </row>
    <row r="3">
      <c r="A3" s="4" t="inlineStr">
        <is>
          <t>Loans - Recorded Investment, Individually Evaluated for Impairment</t>
        </is>
      </c>
      <c r="B3" s="7" t="n">
        <v>8829</v>
      </c>
      <c r="C3" s="7" t="n">
        <v>6307</v>
      </c>
    </row>
    <row r="4">
      <c r="A4" s="4" t="inlineStr">
        <is>
          <t>Loans - Recorded Investment, Collectively Evaluated for Impairment</t>
        </is>
      </c>
      <c r="B4" s="5" t="n">
        <v>2379703</v>
      </c>
      <c r="C4" s="5" t="n">
        <v>1760875</v>
      </c>
    </row>
    <row r="5">
      <c r="A5" s="4" t="inlineStr">
        <is>
          <t>Allowance for Credit Loss, Individually Evaluated for Impairment</t>
        </is>
      </c>
      <c r="B5" s="5" t="n">
        <v>4079</v>
      </c>
      <c r="C5" s="5" t="n">
        <v>1444</v>
      </c>
    </row>
    <row r="6">
      <c r="A6" s="4" t="inlineStr">
        <is>
          <t>Allowance for Credit Loss, Collectively Evaluated for Impairment</t>
        </is>
      </c>
      <c r="B6" s="5" t="n">
        <v>11947</v>
      </c>
      <c r="C6" s="5" t="n">
        <v>5293</v>
      </c>
    </row>
    <row r="7">
      <c r="A7" s="4" t="inlineStr">
        <is>
          <t>Commercial and Industrial Loans</t>
        </is>
      </c>
    </row>
    <row r="8">
      <c r="A8" s="3" t="inlineStr">
        <is>
          <t>Financing Receivable Allowance For Credit Losses [Line Items]</t>
        </is>
      </c>
    </row>
    <row r="9">
      <c r="A9" s="4" t="inlineStr">
        <is>
          <t>Loans - Recorded Investment, Individually Evaluated for Impairment</t>
        </is>
      </c>
      <c r="B9" s="5" t="n">
        <v>4978</v>
      </c>
      <c r="C9" s="5" t="n">
        <v>2508</v>
      </c>
    </row>
    <row r="10">
      <c r="A10" s="4" t="inlineStr">
        <is>
          <t>Loans - Recorded Investment, Collectively Evaluated for Impairment</t>
        </is>
      </c>
      <c r="B10" s="5" t="n">
        <v>570008</v>
      </c>
      <c r="C10" s="5" t="n">
        <v>280441</v>
      </c>
    </row>
    <row r="11">
      <c r="A11" s="4" t="inlineStr">
        <is>
          <t>Allowance for Credit Loss, Individually Evaluated for Impairment</t>
        </is>
      </c>
      <c r="B11" s="5" t="n">
        <v>3488</v>
      </c>
      <c r="C11" s="5" t="n">
        <v>1422</v>
      </c>
    </row>
    <row r="12">
      <c r="A12" s="4" t="inlineStr">
        <is>
          <t>Allowance for Credit Loss, Collectively Evaluated for Impairment</t>
        </is>
      </c>
      <c r="B12" s="5" t="n">
        <v>5598</v>
      </c>
      <c r="C12" s="5" t="n">
        <v>2657</v>
      </c>
    </row>
    <row r="13">
      <c r="A13" s="4" t="inlineStr">
        <is>
          <t>Real Estate | 1-4 Single Family Residential</t>
        </is>
      </c>
    </row>
    <row r="14">
      <c r="A14" s="3" t="inlineStr">
        <is>
          <t>Financing Receivable Allowance For Credit Losses [Line Items]</t>
        </is>
      </c>
    </row>
    <row r="15">
      <c r="A15" s="4" t="inlineStr">
        <is>
          <t>Loans - Recorded Investment, Individually Evaluated for Impairment</t>
        </is>
      </c>
      <c r="B15" s="5" t="n">
        <v>1637</v>
      </c>
      <c r="C15" s="5" t="n">
        <v>1988</v>
      </c>
    </row>
    <row r="16">
      <c r="A16" s="4" t="inlineStr">
        <is>
          <t>Loans - Recorded Investment, Collectively Evaluated for Impairment</t>
        </is>
      </c>
      <c r="B16" s="5" t="n">
        <v>362502</v>
      </c>
      <c r="C16" s="5" t="n">
        <v>373755</v>
      </c>
    </row>
    <row r="17">
      <c r="A17" s="4" t="inlineStr">
        <is>
          <t>Allowance for Credit Loss, Individually Evaluated for Impairment</t>
        </is>
      </c>
      <c r="B17" s="5" t="n">
        <v>1</v>
      </c>
      <c r="C17" s="5" t="n">
        <v>3</v>
      </c>
    </row>
    <row r="18">
      <c r="A18" s="4" t="inlineStr">
        <is>
          <t>Allowance for Credit Loss, Collectively Evaluated for Impairment</t>
        </is>
      </c>
      <c r="B18" s="5" t="n">
        <v>146</v>
      </c>
      <c r="C18" s="5" t="n">
        <v>28</v>
      </c>
    </row>
    <row r="19">
      <c r="A19" s="4" t="inlineStr">
        <is>
          <t>Real Estate | Construction, Land and Development</t>
        </is>
      </c>
    </row>
    <row r="20">
      <c r="A20" s="3" t="inlineStr">
        <is>
          <t>Financing Receivable Allowance For Credit Losses [Line Items]</t>
        </is>
      </c>
    </row>
    <row r="21">
      <c r="A21" s="4" t="inlineStr">
        <is>
          <t>Loans - Recorded Investment, Individually Evaluated for Impairment</t>
        </is>
      </c>
      <c r="B21" s="5" t="n">
        <v>217</v>
      </c>
      <c r="C21" s="5" t="n">
        <v>216</v>
      </c>
    </row>
    <row r="22">
      <c r="A22" s="4" t="inlineStr">
        <is>
          <t>Loans - Recorded Investment, Collectively Evaluated for Impairment</t>
        </is>
      </c>
      <c r="B22" s="5" t="n">
        <v>415271</v>
      </c>
      <c r="C22" s="5" t="n">
        <v>259168</v>
      </c>
    </row>
    <row r="23">
      <c r="A23" s="4" t="inlineStr">
        <is>
          <t>Allowance for Credit Loss, Collectively Evaluated for Impairment</t>
        </is>
      </c>
      <c r="B23" s="5" t="n">
        <v>1744</v>
      </c>
      <c r="C23" s="5" t="n">
        <v>1055</v>
      </c>
    </row>
    <row r="24">
      <c r="A24" s="4" t="inlineStr">
        <is>
          <t>Real Estate | Commercial Real Estate (Including Multifamily)</t>
        </is>
      </c>
    </row>
    <row r="25">
      <c r="A25" s="3" t="inlineStr">
        <is>
          <t>Financing Receivable Allowance For Credit Losses [Line Items]</t>
        </is>
      </c>
    </row>
    <row r="26">
      <c r="A26" s="4" t="inlineStr">
        <is>
          <t>Loans - Recorded Investment, Individually Evaluated for Impairment</t>
        </is>
      </c>
      <c r="B26" s="5" t="n">
        <v>1837</v>
      </c>
      <c r="C26" s="5" t="n">
        <v>1571</v>
      </c>
    </row>
    <row r="27">
      <c r="A27" s="4" t="inlineStr">
        <is>
          <t>Loans - Recorded Investment, Collectively Evaluated for Impairment</t>
        </is>
      </c>
      <c r="B27" s="5" t="n">
        <v>954906</v>
      </c>
      <c r="C27" s="5" t="n">
        <v>752241</v>
      </c>
    </row>
    <row r="28">
      <c r="A28" s="4" t="inlineStr">
        <is>
          <t>Allowance for Credit Loss, Individually Evaluated for Impairment</t>
        </is>
      </c>
      <c r="B28" s="5" t="n">
        <v>500</v>
      </c>
    </row>
    <row r="29">
      <c r="A29" s="4" t="inlineStr">
        <is>
          <t>Allowance for Credit Loss, Collectively Evaluated for Impairment</t>
        </is>
      </c>
      <c r="B29" s="5" t="n">
        <v>4343</v>
      </c>
      <c r="C29" s="5" t="n">
        <v>1451</v>
      </c>
    </row>
    <row r="30">
      <c r="A30" s="4" t="inlineStr">
        <is>
          <t>Consumer Loans and Leases</t>
        </is>
      </c>
    </row>
    <row r="31">
      <c r="A31" s="3" t="inlineStr">
        <is>
          <t>Financing Receivable Allowance For Credit Losses [Line Items]</t>
        </is>
      </c>
    </row>
    <row r="32">
      <c r="A32" s="4" t="inlineStr">
        <is>
          <t>Loans - Recorded Investment, Individually Evaluated for Impairment</t>
        </is>
      </c>
      <c r="B32" s="5" t="n">
        <v>108</v>
      </c>
      <c r="C32" s="5" t="n">
        <v>24</v>
      </c>
    </row>
    <row r="33">
      <c r="A33" s="4" t="inlineStr">
        <is>
          <t>Loans - Recorded Investment, Collectively Evaluated for Impairment</t>
        </is>
      </c>
      <c r="B33" s="5" t="n">
        <v>11630</v>
      </c>
      <c r="C33" s="5" t="n">
        <v>22745</v>
      </c>
    </row>
    <row r="34">
      <c r="A34" s="4" t="inlineStr">
        <is>
          <t>Allowance for Credit Loss, Individually Evaluated for Impairment</t>
        </is>
      </c>
      <c r="B34" s="5" t="n">
        <v>90</v>
      </c>
      <c r="C34" s="5" t="n">
        <v>19</v>
      </c>
    </row>
    <row r="35">
      <c r="A35" s="4" t="inlineStr">
        <is>
          <t>Allowance for Credit Loss, Collectively Evaluated for Impairment</t>
        </is>
      </c>
      <c r="B35" s="5" t="n">
        <v>55</v>
      </c>
      <c r="C35" s="5" t="n">
        <v>48</v>
      </c>
    </row>
    <row r="36">
      <c r="A36" s="4" t="inlineStr">
        <is>
          <t>Municipal and Other Loans</t>
        </is>
      </c>
    </row>
    <row r="37">
      <c r="A37" s="3" t="inlineStr">
        <is>
          <t>Financing Receivable Allowance For Credit Losses [Line Items]</t>
        </is>
      </c>
    </row>
    <row r="38">
      <c r="A38" s="4" t="inlineStr">
        <is>
          <t>Loans - Recorded Investment, Individually Evaluated for Impairment</t>
        </is>
      </c>
      <c r="B38" s="5" t="n">
        <v>52</v>
      </c>
    </row>
    <row r="39">
      <c r="A39" s="4" t="inlineStr">
        <is>
          <t>Loans - Recorded Investment, Collectively Evaluated for Impairment</t>
        </is>
      </c>
      <c r="B39" s="5" t="n">
        <v>65386</v>
      </c>
      <c r="C39" s="5" t="n">
        <v>72525</v>
      </c>
    </row>
    <row r="40">
      <c r="A40" s="4" t="inlineStr">
        <is>
          <t>Allowance for Credit Loss, Collectively Evaluated for Impairment</t>
        </is>
      </c>
      <c r="B40" s="7" t="n">
        <v>61</v>
      </c>
      <c r="C40" s="7" t="n">
        <v>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and Lease Losses - Summary of Information Regarding Impaired Loans Evaluated for Specific Reserves (Details)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Impaired Loans - with Allowance, Recorded Investment</t>
        </is>
      </c>
      <c r="B4" s="7" t="n">
        <v>5810</v>
      </c>
      <c r="C4" s="7" t="n">
        <v>2186</v>
      </c>
    </row>
    <row r="5">
      <c r="A5" s="4" t="inlineStr">
        <is>
          <t>Impaired Loans - with Allowance, Unpaid Principal Balance</t>
        </is>
      </c>
      <c r="B5" s="5" t="n">
        <v>5829</v>
      </c>
      <c r="C5" s="5" t="n">
        <v>2204</v>
      </c>
    </row>
    <row r="6">
      <c r="A6" s="4" t="inlineStr">
        <is>
          <t>Impaired Loans - with Allowance, Related Allowance</t>
        </is>
      </c>
      <c r="B6" s="5" t="n">
        <v>4079</v>
      </c>
      <c r="C6" s="5" t="n">
        <v>1444</v>
      </c>
    </row>
    <row r="7">
      <c r="A7" s="4" t="inlineStr">
        <is>
          <t>Impaired Loans - with No Allowance, Recorded Investment</t>
        </is>
      </c>
      <c r="B7" s="5" t="n">
        <v>3019</v>
      </c>
      <c r="C7" s="5" t="n">
        <v>4121</v>
      </c>
    </row>
    <row r="8">
      <c r="A8" s="4" t="inlineStr">
        <is>
          <t>Impaired Loans - with No Allowance, Unpaid Principal Balance</t>
        </is>
      </c>
      <c r="B8" s="5" t="n">
        <v>3006</v>
      </c>
      <c r="C8" s="5" t="n">
        <v>4110</v>
      </c>
    </row>
    <row r="9">
      <c r="A9" s="4" t="inlineStr">
        <is>
          <t>Average Recorded Investment</t>
        </is>
      </c>
      <c r="B9" s="5" t="n">
        <v>7060</v>
      </c>
      <c r="C9" s="5" t="n">
        <v>5287</v>
      </c>
      <c r="D9" s="7" t="n">
        <v>5337</v>
      </c>
    </row>
    <row r="10">
      <c r="A10" s="4" t="inlineStr">
        <is>
          <t>Commercial and Industrial Loans</t>
        </is>
      </c>
    </row>
    <row r="11">
      <c r="A11" s="3" t="inlineStr">
        <is>
          <t>Financing Receivable Impaired [Line Items]</t>
        </is>
      </c>
    </row>
    <row r="12">
      <c r="A12" s="4" t="inlineStr">
        <is>
          <t>Impaired Loans - with Allowance, Recorded Investment</t>
        </is>
      </c>
      <c r="B12" s="5" t="n">
        <v>4407</v>
      </c>
      <c r="C12" s="5" t="n">
        <v>2150</v>
      </c>
    </row>
    <row r="13">
      <c r="A13" s="4" t="inlineStr">
        <is>
          <t>Impaired Loans - with Allowance, Unpaid Principal Balance</t>
        </is>
      </c>
      <c r="B13" s="5" t="n">
        <v>4453</v>
      </c>
      <c r="C13" s="5" t="n">
        <v>2168</v>
      </c>
    </row>
    <row r="14">
      <c r="A14" s="4" t="inlineStr">
        <is>
          <t>Impaired Loans - with Allowance, Related Allowance</t>
        </is>
      </c>
      <c r="B14" s="5" t="n">
        <v>3488</v>
      </c>
      <c r="C14" s="5" t="n">
        <v>1422</v>
      </c>
    </row>
    <row r="15">
      <c r="A15" s="4" t="inlineStr">
        <is>
          <t>Impaired Loans - with No Allowance, Recorded Investment</t>
        </is>
      </c>
      <c r="B15" s="5" t="n">
        <v>566</v>
      </c>
      <c r="C15" s="5" t="n">
        <v>358</v>
      </c>
    </row>
    <row r="16">
      <c r="A16" s="4" t="inlineStr">
        <is>
          <t>Impaired Loans - with No Allowance, Unpaid Principal Balance</t>
        </is>
      </c>
      <c r="B16" s="5" t="n">
        <v>571</v>
      </c>
      <c r="C16" s="5" t="n">
        <v>360</v>
      </c>
    </row>
    <row r="17">
      <c r="A17" s="4" t="inlineStr">
        <is>
          <t>Average Recorded Investment</t>
        </is>
      </c>
      <c r="B17" s="5" t="n">
        <v>4864</v>
      </c>
      <c r="C17" s="5" t="n">
        <v>2790</v>
      </c>
      <c r="D17" s="5" t="n">
        <v>4107</v>
      </c>
    </row>
    <row r="18">
      <c r="A18" s="4" t="inlineStr">
        <is>
          <t>Real Estate | 1-4 Single Family Residential</t>
        </is>
      </c>
    </row>
    <row r="19">
      <c r="A19" s="3" t="inlineStr">
        <is>
          <t>Financing Receivable Impaired [Line Items]</t>
        </is>
      </c>
    </row>
    <row r="20">
      <c r="A20" s="4" t="inlineStr">
        <is>
          <t>Impaired Loans - with Allowance, Recorded Investment</t>
        </is>
      </c>
      <c r="B20" s="5" t="n">
        <v>5</v>
      </c>
      <c r="C20" s="5" t="n">
        <v>12</v>
      </c>
    </row>
    <row r="21">
      <c r="A21" s="4" t="inlineStr">
        <is>
          <t>Impaired Loans - with Allowance, Unpaid Principal Balance</t>
        </is>
      </c>
      <c r="B21" s="5" t="n">
        <v>5</v>
      </c>
      <c r="C21" s="5" t="n">
        <v>12</v>
      </c>
    </row>
    <row r="22">
      <c r="A22" s="4" t="inlineStr">
        <is>
          <t>Impaired Loans - with Allowance, Related Allowance</t>
        </is>
      </c>
      <c r="B22" s="5" t="n">
        <v>1</v>
      </c>
      <c r="C22" s="5" t="n">
        <v>3</v>
      </c>
    </row>
    <row r="23">
      <c r="A23" s="4" t="inlineStr">
        <is>
          <t>Impaired Loans - with No Allowance, Recorded Investment</t>
        </is>
      </c>
      <c r="B23" s="5" t="n">
        <v>1632</v>
      </c>
      <c r="C23" s="5" t="n">
        <v>1976</v>
      </c>
    </row>
    <row r="24">
      <c r="A24" s="4" t="inlineStr">
        <is>
          <t>Impaired Loans - with No Allowance, Unpaid Principal Balance</t>
        </is>
      </c>
      <c r="B24" s="5" t="n">
        <v>1612</v>
      </c>
    </row>
    <row r="25">
      <c r="A25" s="4" t="inlineStr">
        <is>
          <t>Average Recorded Investment</t>
        </is>
      </c>
      <c r="B25" s="5" t="n">
        <v>1658</v>
      </c>
      <c r="C25" s="5" t="n">
        <v>2011</v>
      </c>
      <c r="D25" s="5" t="n">
        <v>1211</v>
      </c>
    </row>
    <row r="26">
      <c r="A26" s="4" t="inlineStr">
        <is>
          <t>Real Estate | Construction, Land and Development</t>
        </is>
      </c>
    </row>
    <row r="27">
      <c r="A27" s="3" t="inlineStr">
        <is>
          <t>Financing Receivable Impaired [Line Items]</t>
        </is>
      </c>
    </row>
    <row r="28">
      <c r="A28" s="4" t="inlineStr">
        <is>
          <t>Impaired Loans - with No Allowance, Recorded Investment</t>
        </is>
      </c>
      <c r="B28" s="5" t="n">
        <v>217</v>
      </c>
      <c r="C28" s="5" t="n">
        <v>216</v>
      </c>
    </row>
    <row r="29">
      <c r="A29" s="4" t="inlineStr">
        <is>
          <t>Impaired Loans - with No Allowance, Unpaid Principal Balance</t>
        </is>
      </c>
      <c r="B29" s="5" t="n">
        <v>215</v>
      </c>
      <c r="C29" s="5" t="n">
        <v>214</v>
      </c>
    </row>
    <row r="30">
      <c r="A30" s="4" t="inlineStr">
        <is>
          <t>Average Recorded Investment</t>
        </is>
      </c>
      <c r="B30" s="5" t="n">
        <v>216</v>
      </c>
      <c r="C30" s="5" t="n">
        <v>219</v>
      </c>
    </row>
    <row r="31">
      <c r="A31" s="4" t="inlineStr">
        <is>
          <t>Real Estate | Commercial Real Estate (Including Multifamily)</t>
        </is>
      </c>
    </row>
    <row r="32">
      <c r="A32" s="3" t="inlineStr">
        <is>
          <t>Financing Receivable Impaired [Line Items]</t>
        </is>
      </c>
    </row>
    <row r="33">
      <c r="A33" s="4" t="inlineStr">
        <is>
          <t>Impaired Loans - with Allowance, Recorded Investment</t>
        </is>
      </c>
      <c r="B33" s="5" t="n">
        <v>1308</v>
      </c>
    </row>
    <row r="34">
      <c r="A34" s="4" t="inlineStr">
        <is>
          <t>Impaired Loans - with Allowance, Unpaid Principal Balance</t>
        </is>
      </c>
      <c r="B34" s="5" t="n">
        <v>1281</v>
      </c>
    </row>
    <row r="35">
      <c r="A35" s="4" t="inlineStr">
        <is>
          <t>Impaired Loans - with Allowance, Related Allowance</t>
        </is>
      </c>
      <c r="B35" s="5" t="n">
        <v>500</v>
      </c>
    </row>
    <row r="36">
      <c r="A36" s="4" t="inlineStr">
        <is>
          <t>Impaired Loans - with No Allowance, Recorded Investment</t>
        </is>
      </c>
      <c r="B36" s="5" t="n">
        <v>528</v>
      </c>
      <c r="C36" s="5" t="n">
        <v>1571</v>
      </c>
    </row>
    <row r="37">
      <c r="A37" s="4" t="inlineStr">
        <is>
          <t>Impaired Loans - with No Allowance, Unpaid Principal Balance</t>
        </is>
      </c>
      <c r="B37" s="5" t="n">
        <v>528</v>
      </c>
      <c r="C37" s="5" t="n">
        <v>1571</v>
      </c>
    </row>
    <row r="38">
      <c r="A38" s="4" t="inlineStr">
        <is>
          <t>Average Recorded Investment</t>
        </is>
      </c>
      <c r="B38" s="5" t="n">
        <v>271</v>
      </c>
      <c r="C38" s="5" t="n">
        <v>241</v>
      </c>
    </row>
    <row r="39">
      <c r="A39" s="4" t="inlineStr">
        <is>
          <t>Consumer Loans and Leases</t>
        </is>
      </c>
    </row>
    <row r="40">
      <c r="A40" s="3" t="inlineStr">
        <is>
          <t>Financing Receivable Impaired [Line Items]</t>
        </is>
      </c>
    </row>
    <row r="41">
      <c r="A41" s="4" t="inlineStr">
        <is>
          <t>Impaired Loans - with Allowance, Recorded Investment</t>
        </is>
      </c>
      <c r="B41" s="5" t="n">
        <v>90</v>
      </c>
      <c r="C41" s="5" t="n">
        <v>24</v>
      </c>
    </row>
    <row r="42">
      <c r="A42" s="4" t="inlineStr">
        <is>
          <t>Impaired Loans - with Allowance, Unpaid Principal Balance</t>
        </is>
      </c>
      <c r="B42" s="5" t="n">
        <v>90</v>
      </c>
      <c r="C42" s="5" t="n">
        <v>24</v>
      </c>
    </row>
    <row r="43">
      <c r="A43" s="4" t="inlineStr">
        <is>
          <t>Impaired Loans - with Allowance, Related Allowance</t>
        </is>
      </c>
      <c r="B43" s="5" t="n">
        <v>90</v>
      </c>
      <c r="C43" s="5" t="n">
        <v>19</v>
      </c>
    </row>
    <row r="44">
      <c r="A44" s="4" t="inlineStr">
        <is>
          <t>Impaired Loans - with No Allowance, Recorded Investment</t>
        </is>
      </c>
      <c r="B44" s="5" t="n">
        <v>24</v>
      </c>
    </row>
    <row r="45">
      <c r="A45" s="4" t="inlineStr">
        <is>
          <t>Impaired Loans - with No Allowance, Unpaid Principal Balance</t>
        </is>
      </c>
      <c r="B45" s="5" t="n">
        <v>28</v>
      </c>
    </row>
    <row r="46">
      <c r="A46" s="4" t="inlineStr">
        <is>
          <t>Average Recorded Investment</t>
        </is>
      </c>
      <c r="B46" s="5" t="n">
        <v>51</v>
      </c>
      <c r="C46" s="5" t="n">
        <v>26</v>
      </c>
      <c r="D46" s="7" t="n">
        <v>19</v>
      </c>
    </row>
    <row r="47">
      <c r="A47" s="4" t="inlineStr">
        <is>
          <t>Municipal and Other Loans</t>
        </is>
      </c>
    </row>
    <row r="48">
      <c r="A48" s="3" t="inlineStr">
        <is>
          <t>Financing Receivable Impaired [Line Items]</t>
        </is>
      </c>
    </row>
    <row r="49">
      <c r="A49" s="4" t="inlineStr">
        <is>
          <t>Impaired Loans - with No Allowance, Recorded Investment</t>
        </is>
      </c>
      <c r="B49" s="5" t="n">
        <v>52</v>
      </c>
    </row>
    <row r="50">
      <c r="A50" s="4" t="inlineStr">
        <is>
          <t>Impaired Loans - with No Allowance, Unpaid Principal Balance</t>
        </is>
      </c>
      <c r="B50" s="7" t="n">
        <v>52</v>
      </c>
      <c r="C50" s="7" t="n">
        <v>196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Allowance for Loan and Lease Losses - Summary of Troubled Debt Restructurings (TDRs) Based Upon Delinquency Status (Details) $ in Thousands</t>
        </is>
      </c>
      <c r="B1" s="2" t="inlineStr">
        <is>
          <t>12 Months Ended</t>
        </is>
      </c>
    </row>
    <row r="2">
      <c r="B2" s="2" t="inlineStr">
        <is>
          <t>Dec. 31, 2020USD ($)Contract</t>
        </is>
      </c>
      <c r="C2" s="2" t="inlineStr">
        <is>
          <t>Dec. 31, 2019USD ($)Contract</t>
        </is>
      </c>
      <c r="D2" s="2" t="inlineStr">
        <is>
          <t>Dec. 31, 2018Contract</t>
        </is>
      </c>
    </row>
    <row r="3">
      <c r="A3" s="3" t="inlineStr">
        <is>
          <t>Financing Receivable Modifications [Line Items]</t>
        </is>
      </c>
    </row>
    <row r="4">
      <c r="A4" s="4" t="inlineStr">
        <is>
          <t>Number of contracts</t>
        </is>
      </c>
      <c r="B4" s="5" t="n">
        <v>20</v>
      </c>
      <c r="C4" s="5" t="n">
        <v>10</v>
      </c>
    </row>
    <row r="5">
      <c r="A5" s="4" t="inlineStr">
        <is>
          <t>Recorded Investment | $</t>
        </is>
      </c>
      <c r="B5" s="7" t="n">
        <v>883</v>
      </c>
      <c r="C5" s="7" t="n">
        <v>407</v>
      </c>
    </row>
    <row r="6">
      <c r="A6" s="4" t="inlineStr">
        <is>
          <t>Allowance attributable to TDRs | $</t>
        </is>
      </c>
      <c r="B6" s="7" t="n">
        <v>421</v>
      </c>
      <c r="C6" s="7" t="n">
        <v>113</v>
      </c>
    </row>
    <row r="7">
      <c r="A7" s="4" t="inlineStr">
        <is>
          <t>Commercial and Industrial Loans</t>
        </is>
      </c>
    </row>
    <row r="8">
      <c r="A8" s="3" t="inlineStr">
        <is>
          <t>Financing Receivable Modifications [Line Items]</t>
        </is>
      </c>
    </row>
    <row r="9">
      <c r="A9" s="4" t="inlineStr">
        <is>
          <t>Number of contracts</t>
        </is>
      </c>
      <c r="B9" s="5" t="n">
        <v>9</v>
      </c>
      <c r="C9" s="5" t="n">
        <v>4</v>
      </c>
      <c r="D9" s="5" t="n">
        <v>6</v>
      </c>
    </row>
    <row r="10">
      <c r="A10" s="4" t="inlineStr">
        <is>
          <t>Real Estate | 1-4 Single Family Residential</t>
        </is>
      </c>
    </row>
    <row r="11">
      <c r="A11" s="3" t="inlineStr">
        <is>
          <t>Financing Receivable Modifications [Line Items]</t>
        </is>
      </c>
    </row>
    <row r="12">
      <c r="A12" s="4" t="inlineStr">
        <is>
          <t>Number of contracts</t>
        </is>
      </c>
      <c r="D12" s="5" t="n">
        <v>1</v>
      </c>
    </row>
    <row r="13">
      <c r="A13" s="4" t="inlineStr">
        <is>
          <t>Performing TDRs</t>
        </is>
      </c>
    </row>
    <row r="14">
      <c r="A14" s="3" t="inlineStr">
        <is>
          <t>Financing Receivable Modifications [Line Items]</t>
        </is>
      </c>
    </row>
    <row r="15">
      <c r="A15" s="4" t="inlineStr">
        <is>
          <t>Number of contracts</t>
        </is>
      </c>
      <c r="B15" s="5" t="n">
        <v>6</v>
      </c>
      <c r="C15" s="5" t="n">
        <v>5</v>
      </c>
    </row>
    <row r="16">
      <c r="A16" s="4" t="inlineStr">
        <is>
          <t>Recorded Investment | $</t>
        </is>
      </c>
      <c r="B16" s="7" t="n">
        <v>231</v>
      </c>
      <c r="C16" s="7" t="n">
        <v>209</v>
      </c>
    </row>
    <row r="17">
      <c r="A17" s="4" t="inlineStr">
        <is>
          <t>Performing TDRs | Commercial and Industrial Loans</t>
        </is>
      </c>
    </row>
    <row r="18">
      <c r="A18" s="3" t="inlineStr">
        <is>
          <t>Financing Receivable Modifications [Line Items]</t>
        </is>
      </c>
    </row>
    <row r="19">
      <c r="A19" s="4" t="inlineStr">
        <is>
          <t>Number of contracts</t>
        </is>
      </c>
      <c r="B19" s="5" t="n">
        <v>2</v>
      </c>
      <c r="C19" s="5" t="n">
        <v>2</v>
      </c>
    </row>
    <row r="20">
      <c r="A20" s="4" t="inlineStr">
        <is>
          <t>Recorded Investment | $</t>
        </is>
      </c>
      <c r="B20" s="7" t="n">
        <v>49</v>
      </c>
      <c r="C20" s="7" t="n">
        <v>58</v>
      </c>
    </row>
    <row r="21">
      <c r="A21" s="4" t="inlineStr">
        <is>
          <t>Performing TDRs | Real Estate | 1-4 Single Family Residential</t>
        </is>
      </c>
    </row>
    <row r="22">
      <c r="A22" s="3" t="inlineStr">
        <is>
          <t>Financing Receivable Modifications [Line Items]</t>
        </is>
      </c>
    </row>
    <row r="23">
      <c r="A23" s="4" t="inlineStr">
        <is>
          <t>Number of contracts</t>
        </is>
      </c>
      <c r="B23" s="5" t="n">
        <v>3</v>
      </c>
      <c r="C23" s="5" t="n">
        <v>3</v>
      </c>
    </row>
    <row r="24">
      <c r="A24" s="4" t="inlineStr">
        <is>
          <t>Recorded Investment | $</t>
        </is>
      </c>
      <c r="B24" s="7" t="n">
        <v>130</v>
      </c>
      <c r="C24" s="7" t="n">
        <v>151</v>
      </c>
    </row>
    <row r="25">
      <c r="A25" s="4" t="inlineStr">
        <is>
          <t>Performing TDRs | Municipal and Other Loans</t>
        </is>
      </c>
    </row>
    <row r="26">
      <c r="A26" s="3" t="inlineStr">
        <is>
          <t>Financing Receivable Modifications [Line Items]</t>
        </is>
      </c>
    </row>
    <row r="27">
      <c r="A27" s="4" t="inlineStr">
        <is>
          <t>Number of contracts</t>
        </is>
      </c>
      <c r="B27" s="5" t="n">
        <v>1</v>
      </c>
    </row>
    <row r="28">
      <c r="A28" s="4" t="inlineStr">
        <is>
          <t>Recorded Investment | $</t>
        </is>
      </c>
      <c r="B28" s="7" t="n">
        <v>52</v>
      </c>
    </row>
    <row r="29">
      <c r="A29" s="4" t="inlineStr">
        <is>
          <t>Nonperforming TDRs</t>
        </is>
      </c>
    </row>
    <row r="30">
      <c r="A30" s="3" t="inlineStr">
        <is>
          <t>Financing Receivable Modifications [Line Items]</t>
        </is>
      </c>
    </row>
    <row r="31">
      <c r="A31" s="4" t="inlineStr">
        <is>
          <t>Number of contracts</t>
        </is>
      </c>
      <c r="B31" s="5" t="n">
        <v>14</v>
      </c>
      <c r="C31" s="5" t="n">
        <v>5</v>
      </c>
    </row>
    <row r="32">
      <c r="A32" s="4" t="inlineStr">
        <is>
          <t>Recorded Investment | $</t>
        </is>
      </c>
      <c r="B32" s="7" t="n">
        <v>652</v>
      </c>
      <c r="C32" s="7" t="n">
        <v>1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llowance for Loan and Lease Losses - Summary of Newly Designated TDRs and Modifications to Existing TDRs (Details)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Modifications [Line Items]</t>
        </is>
      </c>
    </row>
    <row r="4">
      <c r="A4" s="4" t="inlineStr">
        <is>
          <t>Number of contracts | Contract</t>
        </is>
      </c>
      <c r="B4" s="5" t="n">
        <v>20</v>
      </c>
      <c r="C4" s="5" t="n">
        <v>10</v>
      </c>
    </row>
    <row r="5">
      <c r="A5" s="4" t="inlineStr">
        <is>
          <t>Commercial and Industrial Loans</t>
        </is>
      </c>
    </row>
    <row r="6">
      <c r="A6" s="3" t="inlineStr">
        <is>
          <t>Financing Receivable Modifications [Line Items]</t>
        </is>
      </c>
    </row>
    <row r="7">
      <c r="A7" s="4" t="inlineStr">
        <is>
          <t>Number of contracts | Contract</t>
        </is>
      </c>
      <c r="B7" s="5" t="n">
        <v>9</v>
      </c>
      <c r="C7" s="5" t="n">
        <v>4</v>
      </c>
      <c r="D7" s="5" t="n">
        <v>6</v>
      </c>
    </row>
    <row r="8">
      <c r="A8" s="4" t="inlineStr">
        <is>
          <t>Pre-Modification Outstanding Recorded Investment</t>
        </is>
      </c>
      <c r="B8" s="7" t="n">
        <v>423</v>
      </c>
      <c r="C8" s="7" t="n">
        <v>145</v>
      </c>
      <c r="D8" s="7" t="n">
        <v>378</v>
      </c>
    </row>
    <row r="9">
      <c r="A9" s="4" t="inlineStr">
        <is>
          <t>Post-Modification Outstanding Recorded Investment</t>
        </is>
      </c>
      <c r="B9" s="5" t="n">
        <v>423</v>
      </c>
      <c r="C9" s="5" t="n">
        <v>139</v>
      </c>
      <c r="D9" s="5" t="n">
        <v>378</v>
      </c>
    </row>
    <row r="10">
      <c r="A10" s="4" t="inlineStr">
        <is>
          <t>Related Allowance</t>
        </is>
      </c>
      <c r="B10" s="7" t="n">
        <v>396</v>
      </c>
      <c r="C10" s="7" t="n">
        <v>113</v>
      </c>
      <c r="D10" s="7" t="n">
        <v>132</v>
      </c>
    </row>
    <row r="11">
      <c r="A11" s="4" t="inlineStr">
        <is>
          <t>Real Estate | 1-4 Single Family Residential</t>
        </is>
      </c>
    </row>
    <row r="12">
      <c r="A12" s="3" t="inlineStr">
        <is>
          <t>Financing Receivable Modifications [Line Items]</t>
        </is>
      </c>
    </row>
    <row r="13">
      <c r="A13" s="4" t="inlineStr">
        <is>
          <t>Number of contracts | Contract</t>
        </is>
      </c>
      <c r="D13" s="5" t="n">
        <v>1</v>
      </c>
    </row>
    <row r="14">
      <c r="A14" s="4" t="inlineStr">
        <is>
          <t>Pre-Modification Outstanding Recorded Investment</t>
        </is>
      </c>
      <c r="D14" s="7" t="n">
        <v>34</v>
      </c>
    </row>
    <row r="15">
      <c r="A15" s="4" t="inlineStr">
        <is>
          <t>Post-Modification Outstanding Recorded Investment</t>
        </is>
      </c>
      <c r="D15" s="5" t="n">
        <v>34</v>
      </c>
    </row>
    <row r="16">
      <c r="A16" s="4" t="inlineStr">
        <is>
          <t>Related Allowance</t>
        </is>
      </c>
      <c r="D16" s="7" t="n">
        <v>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0</t>
        </is>
      </c>
      <c r="C1" s="2" t="inlineStr">
        <is>
          <t>Dec. 31, 2019</t>
        </is>
      </c>
    </row>
    <row r="2">
      <c r="A2" s="3" t="inlineStr">
        <is>
          <t>Property Plant And Equipment [Abstract]</t>
        </is>
      </c>
    </row>
    <row r="3">
      <c r="A3" s="4" t="inlineStr">
        <is>
          <t>Land</t>
        </is>
      </c>
      <c r="B3" s="7" t="n">
        <v>21167</v>
      </c>
      <c r="C3" s="7" t="n">
        <v>17481</v>
      </c>
    </row>
    <row r="4">
      <c r="A4" s="4" t="inlineStr">
        <is>
          <t>Building and improvements</t>
        </is>
      </c>
      <c r="B4" s="5" t="n">
        <v>53541</v>
      </c>
      <c r="C4" s="5" t="n">
        <v>51402</v>
      </c>
    </row>
    <row r="5">
      <c r="A5" s="4" t="inlineStr">
        <is>
          <t>Furniture, fixtures and equipment</t>
        </is>
      </c>
      <c r="B5" s="5" t="n">
        <v>15504</v>
      </c>
      <c r="C5" s="5" t="n">
        <v>13677</v>
      </c>
    </row>
    <row r="6">
      <c r="A6" s="4" t="inlineStr">
        <is>
          <t>Leasehold improvements</t>
        </is>
      </c>
      <c r="B6" s="5" t="n">
        <v>1550</v>
      </c>
      <c r="C6" s="5" t="n">
        <v>1092</v>
      </c>
    </row>
    <row r="7">
      <c r="A7" s="4" t="inlineStr">
        <is>
          <t>Construction in process</t>
        </is>
      </c>
      <c r="B7" s="5" t="n">
        <v>3896</v>
      </c>
      <c r="C7" s="5" t="n">
        <v>204</v>
      </c>
    </row>
    <row r="8">
      <c r="A8" s="4" t="inlineStr">
        <is>
          <t>Automobiles</t>
        </is>
      </c>
      <c r="B8" s="5" t="n">
        <v>1806</v>
      </c>
      <c r="C8" s="5" t="n">
        <v>1740</v>
      </c>
    </row>
    <row r="9">
      <c r="A9" s="4" t="inlineStr">
        <is>
          <t>Total</t>
        </is>
      </c>
      <c r="B9" s="5" t="n">
        <v>97464</v>
      </c>
      <c r="C9" s="5" t="n">
        <v>88433</v>
      </c>
    </row>
    <row r="10">
      <c r="A10" s="4" t="inlineStr">
        <is>
          <t>Less: Accumulated depreciation</t>
        </is>
      </c>
      <c r="B10" s="5" t="n">
        <v>-14116</v>
      </c>
      <c r="C10" s="5" t="n">
        <v>-13283</v>
      </c>
    </row>
    <row r="11">
      <c r="A11" s="4" t="inlineStr">
        <is>
          <t>Total premises and equipment, net</t>
        </is>
      </c>
      <c r="B11" s="7" t="n">
        <v>83348</v>
      </c>
      <c r="C11" s="7" t="n">
        <v>751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Total depreciation expense</t>
        </is>
      </c>
      <c r="B4" s="7" t="n">
        <v>4100</v>
      </c>
      <c r="C4" s="7" t="n">
        <v>2800</v>
      </c>
      <c r="D4" s="7" t="n">
        <v>2000</v>
      </c>
    </row>
    <row r="5">
      <c r="A5" s="4" t="inlineStr">
        <is>
          <t>Estimate cost of open construction projects</t>
        </is>
      </c>
      <c r="B5" s="7" t="n">
        <v>1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S OF CHANGES IN STOCKHOLDERS' EQUITY (Parenthetical) $ in Thousands</t>
        </is>
      </c>
      <c r="B1" s="2" t="inlineStr">
        <is>
          <t>12 Months Ended</t>
        </is>
      </c>
    </row>
    <row r="2">
      <c r="B2" s="2" t="inlineStr">
        <is>
          <t>Dec. 31, 2020$ / shares</t>
        </is>
      </c>
    </row>
    <row r="3">
      <c r="A3" s="3" t="inlineStr">
        <is>
          <t>Statement Of Stockholders Equity [Abstract]</t>
        </is>
      </c>
    </row>
    <row r="4">
      <c r="A4" s="4" t="inlineStr">
        <is>
          <t>Common stock dividends declared per share</t>
        </is>
      </c>
      <c r="B4" s="8" t="n">
        <v>0.16</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Goodwill and Other Intangible Assets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goodwill</t>
        </is>
      </c>
      <c r="B4" s="7" t="n">
        <v>68503</v>
      </c>
      <c r="C4" s="7" t="n">
        <v>18253</v>
      </c>
    </row>
    <row r="5">
      <c r="A5" s="4" t="inlineStr">
        <is>
          <t>Measurement period adjustments</t>
        </is>
      </c>
      <c r="B5" s="5" t="n">
        <v>-2278</v>
      </c>
    </row>
    <row r="6">
      <c r="A6" s="4" t="inlineStr">
        <is>
          <t>Arising from business combinations</t>
        </is>
      </c>
      <c r="B6" s="5" t="n">
        <v>11456</v>
      </c>
      <c r="C6" s="5" t="n">
        <v>50250</v>
      </c>
    </row>
    <row r="7">
      <c r="A7" s="4" t="inlineStr">
        <is>
          <t>Ending goodwill</t>
        </is>
      </c>
      <c r="B7" s="5" t="n">
        <v>77681</v>
      </c>
      <c r="C7" s="5" t="n">
        <v>68503</v>
      </c>
    </row>
    <row r="8">
      <c r="A8" s="4" t="inlineStr">
        <is>
          <t>Core deposit intangible</t>
        </is>
      </c>
      <c r="B8" s="5" t="n">
        <v>19722</v>
      </c>
      <c r="C8" s="5" t="n">
        <v>19712</v>
      </c>
    </row>
    <row r="9">
      <c r="A9" s="4" t="inlineStr">
        <is>
          <t>Less: Accumulated amortization</t>
        </is>
      </c>
      <c r="B9" s="5" t="n">
        <v>-11904</v>
      </c>
      <c r="C9" s="5" t="n">
        <v>-8240</v>
      </c>
    </row>
    <row r="10">
      <c r="A10" s="4" t="inlineStr">
        <is>
          <t>Core deposit intangible, net</t>
        </is>
      </c>
      <c r="B10" s="7" t="n">
        <v>7818</v>
      </c>
      <c r="C10" s="7" t="n">
        <v>1147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Additional Information (Details) - USD ($) $ in Thousands</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Amortization expense</t>
        </is>
      </c>
      <c r="B4" s="7" t="n">
        <v>3663</v>
      </c>
      <c r="C4" s="7" t="n">
        <v>3630</v>
      </c>
      <c r="D4" s="7" t="n">
        <v>917</v>
      </c>
    </row>
    <row r="5">
      <c r="A5" s="4" t="inlineStr">
        <is>
          <t>Core Deposit Intangible</t>
        </is>
      </c>
    </row>
    <row r="6">
      <c r="A6" s="3" t="inlineStr">
        <is>
          <t>Finite Lived Intangible Assets [Line Items]</t>
        </is>
      </c>
    </row>
    <row r="7">
      <c r="A7" s="4" t="inlineStr">
        <is>
          <t>Amortization expense</t>
        </is>
      </c>
      <c r="B7" s="7" t="n">
        <v>3700</v>
      </c>
      <c r="C7" s="7" t="n">
        <v>3600</v>
      </c>
      <c r="D7" s="7" t="n">
        <v>91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Estimated Amortization Expense for Intangible Assets (Details) - Core Deposit Intangible $ in Thousands</t>
        </is>
      </c>
      <c r="B1" s="2" t="inlineStr">
        <is>
          <t>Dec. 31, 2020USD ($)</t>
        </is>
      </c>
    </row>
    <row r="2">
      <c r="A2" s="3" t="inlineStr">
        <is>
          <t>Finite Lived Intangible Assets [Line Items]</t>
        </is>
      </c>
    </row>
    <row r="3">
      <c r="A3" s="4" t="inlineStr">
        <is>
          <t>2021</t>
        </is>
      </c>
      <c r="B3" s="7" t="n">
        <v>3028</v>
      </c>
    </row>
    <row r="4">
      <c r="A4" s="4" t="inlineStr">
        <is>
          <t>2022</t>
        </is>
      </c>
      <c r="B4" s="5" t="n">
        <v>2212</v>
      </c>
    </row>
    <row r="5">
      <c r="A5" s="4" t="inlineStr">
        <is>
          <t>2023</t>
        </is>
      </c>
      <c r="B5" s="5" t="n">
        <v>1500</v>
      </c>
    </row>
    <row r="6">
      <c r="A6" s="4" t="inlineStr">
        <is>
          <t>2024</t>
        </is>
      </c>
      <c r="B6" s="5" t="n">
        <v>744</v>
      </c>
    </row>
    <row r="7">
      <c r="A7" s="4" t="inlineStr">
        <is>
          <t>2025</t>
        </is>
      </c>
      <c r="B7" s="7" t="n">
        <v>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BA Servicing Asset - Summary of Activity Pertaining to SBA Servicing Rights (Details) - USD ($) $ in Thousands</t>
        </is>
      </c>
      <c r="B1" s="2" t="inlineStr">
        <is>
          <t>12 Months Ended</t>
        </is>
      </c>
    </row>
    <row r="2">
      <c r="B2" s="2" t="inlineStr">
        <is>
          <t>Dec. 31, 2020</t>
        </is>
      </c>
      <c r="C2" s="2" t="inlineStr">
        <is>
          <t>Dec. 31, 2019</t>
        </is>
      </c>
    </row>
    <row r="3">
      <c r="A3" s="3" t="inlineStr">
        <is>
          <t>Transfers And Servicing Of Financial Assets [Abstract]</t>
        </is>
      </c>
    </row>
    <row r="4">
      <c r="A4" s="4" t="inlineStr">
        <is>
          <t>Beginning balance</t>
        </is>
      </c>
      <c r="B4" s="7" t="n">
        <v>3355</v>
      </c>
      <c r="C4" s="7" t="n">
        <v>3965</v>
      </c>
    </row>
    <row r="5">
      <c r="A5" s="4" t="inlineStr">
        <is>
          <t>Origination of servicing assets</t>
        </is>
      </c>
      <c r="B5" s="5" t="n">
        <v>370</v>
      </c>
      <c r="C5" s="5" t="n">
        <v>935</v>
      </c>
    </row>
    <row r="6">
      <c r="A6" s="3" t="inlineStr">
        <is>
          <t>Change in fair value</t>
        </is>
      </c>
    </row>
    <row r="7">
      <c r="A7" s="4" t="inlineStr">
        <is>
          <t>Due to run-off</t>
        </is>
      </c>
      <c r="B7" s="5" t="n">
        <v>-545</v>
      </c>
      <c r="C7" s="5" t="n">
        <v>-876</v>
      </c>
    </row>
    <row r="8">
      <c r="A8" s="4" t="inlineStr">
        <is>
          <t>Due to market changes</t>
        </is>
      </c>
      <c r="B8" s="5" t="n">
        <v>-227</v>
      </c>
      <c r="C8" s="5" t="n">
        <v>-669</v>
      </c>
    </row>
    <row r="9">
      <c r="A9" s="4" t="inlineStr">
        <is>
          <t>Ending balance</t>
        </is>
      </c>
      <c r="B9" s="7" t="n">
        <v>2953</v>
      </c>
      <c r="C9" s="7" t="n">
        <v>33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ummary of Deposits by Category (Details) - USD ($) $ in Thousands</t>
        </is>
      </c>
      <c r="B1" s="2" t="inlineStr">
        <is>
          <t>Dec. 31, 2020</t>
        </is>
      </c>
      <c r="C1" s="2" t="inlineStr">
        <is>
          <t>Dec. 31, 2019</t>
        </is>
      </c>
    </row>
    <row r="2">
      <c r="A2" s="3" t="inlineStr">
        <is>
          <t>Deposits By Component Alternative [Abstract]</t>
        </is>
      </c>
    </row>
    <row r="3">
      <c r="A3" s="4" t="inlineStr">
        <is>
          <t>Noninterest-bearing demand deposits</t>
        </is>
      </c>
      <c r="B3" s="7" t="n">
        <v>727543</v>
      </c>
      <c r="C3" s="7" t="n">
        <v>444822</v>
      </c>
    </row>
    <row r="4">
      <c r="A4" s="4" t="inlineStr">
        <is>
          <t>Interest-bearing demand deposits</t>
        </is>
      </c>
      <c r="B4" s="5" t="n">
        <v>472075</v>
      </c>
      <c r="C4" s="5" t="n">
        <v>370467</v>
      </c>
    </row>
    <row r="5">
      <c r="A5" s="4" t="inlineStr">
        <is>
          <t>Interest-bearing NOW accounts</t>
        </is>
      </c>
      <c r="B5" s="5" t="n">
        <v>10288</v>
      </c>
      <c r="C5" s="5" t="n">
        <v>28204</v>
      </c>
    </row>
    <row r="6">
      <c r="A6" s="4" t="inlineStr">
        <is>
          <t>Savings and money market accounts</t>
        </is>
      </c>
      <c r="B6" s="5" t="n">
        <v>610571</v>
      </c>
      <c r="C6" s="5" t="n">
        <v>404886</v>
      </c>
    </row>
    <row r="7">
      <c r="A7" s="4" t="inlineStr">
        <is>
          <t>Time deposits</t>
        </is>
      </c>
      <c r="B7" s="5" t="n">
        <v>638658</v>
      </c>
      <c r="C7" s="5" t="n">
        <v>679747</v>
      </c>
    </row>
    <row r="8">
      <c r="A8" s="4" t="inlineStr">
        <is>
          <t>Total deposits</t>
        </is>
      </c>
      <c r="B8" s="5" t="n">
        <v>2459135</v>
      </c>
      <c r="C8" s="5" t="n">
        <v>1928126</v>
      </c>
    </row>
    <row r="9">
      <c r="A9" s="4" t="inlineStr">
        <is>
          <t>Time deposits $100,000 and greater</t>
        </is>
      </c>
      <c r="B9" s="5" t="n">
        <v>515738</v>
      </c>
      <c r="C9" s="5" t="n">
        <v>333464</v>
      </c>
    </row>
    <row r="10">
      <c r="A10" s="4" t="inlineStr">
        <is>
          <t>Time deposits $250,000 and greater</t>
        </is>
      </c>
      <c r="B10" s="5" t="n">
        <v>190236</v>
      </c>
      <c r="C10" s="5" t="n">
        <v>204389</v>
      </c>
    </row>
    <row r="11">
      <c r="A11" s="4" t="inlineStr">
        <is>
          <t>Related party deposits (executive officers and directors)</t>
        </is>
      </c>
      <c r="B11" s="7" t="n">
        <v>18767</v>
      </c>
      <c r="C11" s="7" t="n">
        <v>231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posits - Additional Information (Details) - USD ($)</t>
        </is>
      </c>
      <c r="B1" s="2" t="inlineStr">
        <is>
          <t>12 Months Ended</t>
        </is>
      </c>
    </row>
    <row r="2">
      <c r="B2" s="2" t="inlineStr">
        <is>
          <t>Dec. 31, 2020</t>
        </is>
      </c>
      <c r="C2" s="2" t="inlineStr">
        <is>
          <t>Dec. 31, 2019</t>
        </is>
      </c>
    </row>
    <row r="3">
      <c r="A3" s="3" t="inlineStr">
        <is>
          <t>Deposits By Component Alternative [Abstract]</t>
        </is>
      </c>
    </row>
    <row r="4">
      <c r="A4" s="4" t="inlineStr">
        <is>
          <t>Aggregate amount of overdraft demand deposits reclassified to loans</t>
        </is>
      </c>
      <c r="B4" s="7" t="n">
        <v>88000</v>
      </c>
      <c r="C4" s="7" t="n">
        <v>129000</v>
      </c>
    </row>
    <row r="5">
      <c r="A5" s="4" t="inlineStr">
        <is>
          <t>Aggregate amount of maturities for time deposits, period</t>
        </is>
      </c>
      <c r="B5" s="4" t="inlineStr">
        <is>
          <t>5 years</t>
        </is>
      </c>
    </row>
    <row r="6">
      <c r="A6" s="4" t="inlineStr">
        <is>
          <t>Aggregate amount of maturities for time deposits, year one</t>
        </is>
      </c>
      <c r="B6" s="7" t="n">
        <v>520500000</v>
      </c>
    </row>
    <row r="7">
      <c r="A7" s="4" t="inlineStr">
        <is>
          <t>Aggregate amount of maturities for time deposits, year two</t>
        </is>
      </c>
      <c r="B7" s="5" t="n">
        <v>89700000</v>
      </c>
    </row>
    <row r="8">
      <c r="A8" s="4" t="inlineStr">
        <is>
          <t>Aggregate amount of maturities for time deposits, year three</t>
        </is>
      </c>
      <c r="B8" s="5" t="n">
        <v>15000000</v>
      </c>
    </row>
    <row r="9">
      <c r="A9" s="4" t="inlineStr">
        <is>
          <t>Aggregate amount of maturities for time deposits, year four</t>
        </is>
      </c>
      <c r="B9" s="5" t="n">
        <v>5500000</v>
      </c>
    </row>
    <row r="10">
      <c r="A10" s="4" t="inlineStr">
        <is>
          <t>Aggregate amount of maturities for time deposits, year five</t>
        </is>
      </c>
      <c r="B10" s="5" t="n">
        <v>7900000</v>
      </c>
    </row>
    <row r="11">
      <c r="A11" s="4" t="inlineStr">
        <is>
          <t>Brokered certificates of deposits</t>
        </is>
      </c>
      <c r="B11" s="7" t="n">
        <v>0</v>
      </c>
      <c r="C11" s="7" t="n">
        <v>60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33" customWidth="1" min="5" max="5"/>
    <col width="21" customWidth="1" min="6" max="6"/>
  </cols>
  <sheetData>
    <row r="1">
      <c r="A1" s="1" t="inlineStr">
        <is>
          <t>FHLB and Other Borrowings - Additional Information (Details)</t>
        </is>
      </c>
      <c r="C1" s="2" t="inlineStr">
        <is>
          <t>Jul. 24, 2020USD ($)</t>
        </is>
      </c>
      <c r="D1" s="2" t="inlineStr">
        <is>
          <t>May 31, 2017USD ($)</t>
        </is>
      </c>
      <c r="E1" s="2" t="inlineStr">
        <is>
          <t>Dec. 31, 2020USD ($)LineOfCredit</t>
        </is>
      </c>
      <c r="F1" s="2" t="inlineStr">
        <is>
          <t>Dec. 31, 2019USD ($)</t>
        </is>
      </c>
    </row>
    <row r="2">
      <c r="A2" s="3" t="inlineStr">
        <is>
          <t>Federal Home Loan Bank Advances [Line Items]</t>
        </is>
      </c>
    </row>
    <row r="3">
      <c r="A3" s="4" t="inlineStr">
        <is>
          <t>Pledged loans, collateral for FHLB advances</t>
        </is>
      </c>
      <c r="E3" s="7" t="n">
        <v>927300000</v>
      </c>
      <c r="F3" s="7" t="n">
        <v>668500000</v>
      </c>
    </row>
    <row r="4">
      <c r="A4" s="4" t="inlineStr">
        <is>
          <t>FHLB maximum borrowing capacity</t>
        </is>
      </c>
      <c r="E4" s="5" t="n">
        <v>654900000</v>
      </c>
    </row>
    <row r="5">
      <c r="A5" s="4" t="inlineStr">
        <is>
          <t>Maximum borrowing capacity</t>
        </is>
      </c>
      <c r="E5" s="5" t="n">
        <v>105000000</v>
      </c>
    </row>
    <row r="6">
      <c r="A6" s="4" t="inlineStr">
        <is>
          <t>Line of credit facility, drawn amount</t>
        </is>
      </c>
      <c r="E6" s="7" t="n">
        <v>0</v>
      </c>
    </row>
    <row r="7">
      <c r="A7" s="4" t="inlineStr">
        <is>
          <t>Number of lines of credit | LineOfCredit</t>
        </is>
      </c>
      <c r="E7" s="5" t="n">
        <v>5</v>
      </c>
    </row>
    <row r="8">
      <c r="A8" s="4" t="inlineStr">
        <is>
          <t>Amount outstanding</t>
        </is>
      </c>
      <c r="B8" s="4" t="inlineStr">
        <is>
          <t>[1]</t>
        </is>
      </c>
      <c r="E8" s="7" t="n">
        <v>2388532000</v>
      </c>
      <c r="F8" s="5" t="n">
        <v>1767182000</v>
      </c>
    </row>
    <row r="9">
      <c r="A9" s="4" t="inlineStr">
        <is>
          <t>Subordinated notes, net of issuance costs</t>
        </is>
      </c>
      <c r="E9" s="5" t="n">
        <v>36296000</v>
      </c>
    </row>
    <row r="10">
      <c r="A10" s="4" t="inlineStr">
        <is>
          <t>Secured borrowings</t>
        </is>
      </c>
      <c r="E10" s="5" t="n">
        <v>3986000</v>
      </c>
      <c r="F10" s="5" t="n">
        <v>14703000</v>
      </c>
    </row>
    <row r="11">
      <c r="A11" s="4" t="inlineStr">
        <is>
          <t>Loan Held for Investment and Long-term Borrowings</t>
        </is>
      </c>
    </row>
    <row r="12">
      <c r="A12" s="3" t="inlineStr">
        <is>
          <t>Federal Home Loan Bank Advances [Line Items]</t>
        </is>
      </c>
    </row>
    <row r="13">
      <c r="A13" s="4" t="inlineStr">
        <is>
          <t>Secured borrowings</t>
        </is>
      </c>
      <c r="E13" s="5" t="n">
        <v>4000000</v>
      </c>
      <c r="F13" s="5" t="n">
        <v>14700000</v>
      </c>
    </row>
    <row r="14">
      <c r="A14" s="4" t="inlineStr">
        <is>
          <t>Subordinated Notes Due 2030</t>
        </is>
      </c>
    </row>
    <row r="15">
      <c r="A15" s="3" t="inlineStr">
        <is>
          <t>Federal Home Loan Bank Advances [Line Items]</t>
        </is>
      </c>
    </row>
    <row r="16">
      <c r="A16" s="4" t="inlineStr">
        <is>
          <t>Interest rate</t>
        </is>
      </c>
      <c r="C16" s="4" t="inlineStr">
        <is>
          <t>6.00%</t>
        </is>
      </c>
    </row>
    <row r="17">
      <c r="A17" s="4" t="inlineStr">
        <is>
          <t>Fixed floating rate of subordinated notes</t>
        </is>
      </c>
      <c r="C17" s="4" t="inlineStr">
        <is>
          <t>6.00%</t>
        </is>
      </c>
    </row>
    <row r="18">
      <c r="A18" s="4" t="inlineStr">
        <is>
          <t>Proceeds from issuance of subordinated debt</t>
        </is>
      </c>
      <c r="C18" s="7" t="n">
        <v>37000000</v>
      </c>
    </row>
    <row r="19">
      <c r="A19" s="4" t="inlineStr">
        <is>
          <t>Frequency of payment</t>
        </is>
      </c>
      <c r="C19" s="4" t="inlineStr">
        <is>
          <t>quarterly</t>
        </is>
      </c>
    </row>
    <row r="20">
      <c r="A20" s="4" t="inlineStr">
        <is>
          <t>Subordinated notes, net of issuance costs</t>
        </is>
      </c>
      <c r="E20" s="5" t="n">
        <v>37000000</v>
      </c>
    </row>
    <row r="21">
      <c r="A21" s="4" t="inlineStr">
        <is>
          <t>Secured Debt</t>
        </is>
      </c>
    </row>
    <row r="22">
      <c r="A22" s="3" t="inlineStr">
        <is>
          <t>Federal Home Loan Bank Advances [Line Items]</t>
        </is>
      </c>
    </row>
    <row r="23">
      <c r="A23" s="4" t="inlineStr">
        <is>
          <t>Aggregate amount of maturities for secured borrowings, year one</t>
        </is>
      </c>
      <c r="E23" s="5" t="n">
        <v>0</v>
      </c>
    </row>
    <row r="24">
      <c r="A24" s="4" t="inlineStr">
        <is>
          <t>Aggregate amount of maturities for secured borrowings, year two</t>
        </is>
      </c>
      <c r="E24" s="5" t="n">
        <v>0</v>
      </c>
    </row>
    <row r="25">
      <c r="A25" s="4" t="inlineStr">
        <is>
          <t>Aggregate amount of maturities for secured borrowings, year three</t>
        </is>
      </c>
      <c r="E25" s="5" t="n">
        <v>0</v>
      </c>
    </row>
    <row r="26">
      <c r="A26" s="4" t="inlineStr">
        <is>
          <t>Aggregate amount of maturities for secured borrowings, year four</t>
        </is>
      </c>
      <c r="E26" s="5" t="n">
        <v>0</v>
      </c>
    </row>
    <row r="27">
      <c r="A27" s="4" t="inlineStr">
        <is>
          <t>Aggregate amount of maturities for secured borrowings, year five</t>
        </is>
      </c>
      <c r="E27" s="5" t="n">
        <v>2200000</v>
      </c>
    </row>
    <row r="28">
      <c r="A28" s="4" t="inlineStr">
        <is>
          <t>Paycheck Protection Program Liquidity Facility</t>
        </is>
      </c>
    </row>
    <row r="29">
      <c r="A29" s="3" t="inlineStr">
        <is>
          <t>Federal Home Loan Bank Advances [Line Items]</t>
        </is>
      </c>
    </row>
    <row r="30">
      <c r="A30" s="4" t="inlineStr">
        <is>
          <t>Amount outstanding</t>
        </is>
      </c>
      <c r="E30" s="7" t="n">
        <v>149848000</v>
      </c>
    </row>
    <row r="31">
      <c r="A31" s="4" t="inlineStr">
        <is>
          <t>Interest rate</t>
        </is>
      </c>
      <c r="E31" s="4" t="inlineStr">
        <is>
          <t>0.35%</t>
        </is>
      </c>
    </row>
    <row r="32">
      <c r="A32" s="4" t="inlineStr">
        <is>
          <t>Third Party Lender | Unsecured Line Of Credit</t>
        </is>
      </c>
    </row>
    <row r="33">
      <c r="A33" s="3" t="inlineStr">
        <is>
          <t>Federal Home Loan Bank Advances [Line Items]</t>
        </is>
      </c>
    </row>
    <row r="34">
      <c r="A34" s="4" t="inlineStr">
        <is>
          <t>Maximum borrowing capacity</t>
        </is>
      </c>
      <c r="D34" s="7" t="n">
        <v>20000000</v>
      </c>
    </row>
    <row r="35">
      <c r="A35" s="4" t="inlineStr">
        <is>
          <t>Line of credit facility, expiration date</t>
        </is>
      </c>
      <c r="D35" s="4" t="inlineStr">
        <is>
          <t>May 12,
		2022</t>
        </is>
      </c>
    </row>
    <row r="36">
      <c r="A36" s="4" t="inlineStr">
        <is>
          <t>Line of credit facility, remaining borrowing capacity</t>
        </is>
      </c>
      <c r="F36" s="5" t="n">
        <v>50000000</v>
      </c>
    </row>
    <row r="37">
      <c r="A37" s="4" t="inlineStr">
        <is>
          <t>Line of credit facility, drawn amount</t>
        </is>
      </c>
      <c r="E37" s="7" t="n">
        <v>0</v>
      </c>
      <c r="F37" s="5" t="n">
        <v>0</v>
      </c>
    </row>
    <row r="38">
      <c r="A38" s="4" t="inlineStr">
        <is>
          <t>Third Party Lender | Unsecured Line Of Credit | London Interbank Offered Rate (LIBOR)</t>
        </is>
      </c>
    </row>
    <row r="39">
      <c r="A39" s="3" t="inlineStr">
        <is>
          <t>Federal Home Loan Bank Advances [Line Items]</t>
        </is>
      </c>
    </row>
    <row r="40">
      <c r="A40" s="4" t="inlineStr">
        <is>
          <t>Debt instrument basis spread on variable rate</t>
        </is>
      </c>
      <c r="D40" s="4" t="inlineStr">
        <is>
          <t>4.00%</t>
        </is>
      </c>
    </row>
    <row r="41">
      <c r="A41" s="4" t="inlineStr">
        <is>
          <t>Trust Preferred Securities | Comanche National Bank</t>
        </is>
      </c>
    </row>
    <row r="42">
      <c r="A42" s="3" t="inlineStr">
        <is>
          <t>Federal Home Loan Bank Advances [Line Items]</t>
        </is>
      </c>
    </row>
    <row r="43">
      <c r="A43" s="4" t="inlineStr">
        <is>
          <t>Line of credit facility, expiration date</t>
        </is>
      </c>
      <c r="E43" s="4" t="inlineStr">
        <is>
          <t>Sep. 15,
		2036</t>
        </is>
      </c>
    </row>
    <row r="44">
      <c r="A44" s="4" t="inlineStr">
        <is>
          <t>Trust Preferred Securities | London Interbank Offered Rate (LIBOR) | Comanche National Bank</t>
        </is>
      </c>
    </row>
    <row r="45">
      <c r="A45" s="3" t="inlineStr">
        <is>
          <t>Federal Home Loan Bank Advances [Line Items]</t>
        </is>
      </c>
    </row>
    <row r="46">
      <c r="A46" s="4" t="inlineStr">
        <is>
          <t>Debt instrument basis spread on variable rate</t>
        </is>
      </c>
      <c r="E46" s="4" t="inlineStr">
        <is>
          <t>1.65%</t>
        </is>
      </c>
    </row>
    <row r="47">
      <c r="A47" s="4" t="inlineStr">
        <is>
          <t>Debt instrument, description of variable rate basis</t>
        </is>
      </c>
      <c r="E47" s="4" t="inlineStr">
        <is>
          <t>three-month LIBOR</t>
        </is>
      </c>
    </row>
    <row r="48">
      <c r="A48" s="4" t="inlineStr">
        <is>
          <t>Short-term Debt</t>
        </is>
      </c>
    </row>
    <row r="49">
      <c r="A49" s="3" t="inlineStr">
        <is>
          <t>Federal Home Loan Bank Advances [Line Items]</t>
        </is>
      </c>
    </row>
    <row r="50">
      <c r="A50" s="4" t="inlineStr">
        <is>
          <t>FHLB borrowings</t>
        </is>
      </c>
      <c r="E50" s="7" t="n">
        <v>10000000</v>
      </c>
      <c r="F50" s="5" t="n">
        <v>0</v>
      </c>
    </row>
    <row r="51">
      <c r="A51" s="4" t="inlineStr">
        <is>
          <t>FHLB borrowings, average interest rate</t>
        </is>
      </c>
      <c r="E51" s="4" t="inlineStr">
        <is>
          <t>0.70%</t>
        </is>
      </c>
    </row>
    <row r="52">
      <c r="A52" s="4" t="inlineStr">
        <is>
          <t>Long-term Debt</t>
        </is>
      </c>
    </row>
    <row r="53">
      <c r="A53" s="3" t="inlineStr">
        <is>
          <t>Federal Home Loan Bank Advances [Line Items]</t>
        </is>
      </c>
    </row>
    <row r="54">
      <c r="A54" s="4" t="inlineStr">
        <is>
          <t>FHLB borrowings</t>
        </is>
      </c>
      <c r="E54" s="7" t="n">
        <v>65000000</v>
      </c>
      <c r="F54" s="7" t="n">
        <v>61600000</v>
      </c>
    </row>
    <row r="55">
      <c r="A55" s="4" t="inlineStr">
        <is>
          <t>FHLB borrowings, average interest rate</t>
        </is>
      </c>
      <c r="E55" s="4" t="inlineStr">
        <is>
          <t>2.29%</t>
        </is>
      </c>
      <c r="F55" s="4" t="inlineStr">
        <is>
          <t>2.30%</t>
        </is>
      </c>
    </row>
    <row r="56">
      <c r="A56" s="4" t="inlineStr">
        <is>
          <t>FHLB outstanding callable</t>
        </is>
      </c>
      <c r="E56" s="7" t="n">
        <v>16000000</v>
      </c>
      <c r="F56" s="7" t="n">
        <v>16000000</v>
      </c>
    </row>
    <row r="57"/>
    <row r="58">
      <c r="A58" s="4" t="inlineStr">
        <is>
          <t>[1]</t>
        </is>
      </c>
      <c r="B58" s="4" t="inlineStr">
        <is>
          <t>Balance includes $(8.2) million and $(4.2) million of deferred fees, cost, premium and discount as of December 31, 2020 and 2019, respectively.</t>
        </is>
      </c>
    </row>
  </sheetData>
  <mergeCells count="3">
    <mergeCell ref="A1:B1"/>
    <mergeCell ref="A57:E57"/>
    <mergeCell ref="B58:E5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HLB and Other Borrowings - Schedule of Components of Long term Borrowings (Details) - USD ($) $ in Thousands</t>
        </is>
      </c>
      <c r="C1" s="2" t="inlineStr">
        <is>
          <t>Dec. 31, 2020</t>
        </is>
      </c>
      <c r="D1" s="2" t="inlineStr">
        <is>
          <t>Dec. 31, 2019</t>
        </is>
      </c>
    </row>
    <row r="2">
      <c r="A2" s="3" t="inlineStr">
        <is>
          <t>Debt Instrument [Line Items]</t>
        </is>
      </c>
    </row>
    <row r="3">
      <c r="A3" s="4" t="inlineStr">
        <is>
          <t>Long-term FHLB borrowings</t>
        </is>
      </c>
      <c r="C3" s="7" t="n">
        <v>51890</v>
      </c>
      <c r="D3" s="7" t="n">
        <v>90437</v>
      </c>
    </row>
    <row r="4">
      <c r="A4" s="4" t="inlineStr">
        <is>
          <t>Loans held for investment</t>
        </is>
      </c>
      <c r="B4" s="4" t="inlineStr">
        <is>
          <t>[1]</t>
        </is>
      </c>
      <c r="C4" s="5" t="n">
        <v>2388532</v>
      </c>
      <c r="D4" s="5" t="n">
        <v>1767182</v>
      </c>
    </row>
    <row r="5">
      <c r="A5" s="4" t="inlineStr">
        <is>
          <t>Subordinated notes, net of issuance costs</t>
        </is>
      </c>
      <c r="C5" s="5" t="n">
        <v>36296</v>
      </c>
    </row>
    <row r="6">
      <c r="A6" s="4" t="inlineStr">
        <is>
          <t>Secured borrowings</t>
        </is>
      </c>
      <c r="C6" s="5" t="n">
        <v>3986</v>
      </c>
      <c r="D6" s="5" t="n">
        <v>14703</v>
      </c>
    </row>
    <row r="7">
      <c r="A7" s="4" t="inlineStr">
        <is>
          <t>Long-term borrowings, net</t>
        </is>
      </c>
      <c r="C7" s="5" t="n">
        <v>242020</v>
      </c>
      <c r="D7" s="7" t="n">
        <v>105140</v>
      </c>
    </row>
    <row r="8">
      <c r="A8" s="4" t="inlineStr">
        <is>
          <t>Paycheck Protection Program Liquidity Facility</t>
        </is>
      </c>
    </row>
    <row r="9">
      <c r="A9" s="3" t="inlineStr">
        <is>
          <t>Debt Instrument [Line Items]</t>
        </is>
      </c>
    </row>
    <row r="10">
      <c r="A10" s="4" t="inlineStr">
        <is>
          <t>Loans held for investment</t>
        </is>
      </c>
      <c r="C10" s="7" t="n">
        <v>149848</v>
      </c>
    </row>
    <row r="11"/>
    <row r="12">
      <c r="A12" s="4" t="inlineStr">
        <is>
          <t>[1]</t>
        </is>
      </c>
      <c r="B12" s="4" t="inlineStr">
        <is>
          <t>Balance includes $(8.2) million and $(4.2) million of deferred fees, cost, premium and discount as of December 31, 2020 and 2019, respectively.</t>
        </is>
      </c>
    </row>
  </sheetData>
  <mergeCells count="3">
    <mergeCell ref="A1:B1"/>
    <mergeCell ref="A11:C11"/>
    <mergeCell ref="B12:C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nd Other Borrowings - Schedule of Long-Term Borrowings from FHLB Outstanding (Details) - USD ($) $ in Thousands</t>
        </is>
      </c>
      <c r="B1" s="2" t="inlineStr">
        <is>
          <t>Dec. 31, 2020</t>
        </is>
      </c>
      <c r="C1" s="2" t="inlineStr">
        <is>
          <t>Dec. 31, 2019</t>
        </is>
      </c>
    </row>
    <row r="2">
      <c r="A2" s="3" t="inlineStr">
        <is>
          <t>Federal Home Loan Bank, Advances, Fiscal Year Maturity [Abstract]</t>
        </is>
      </c>
    </row>
    <row r="3">
      <c r="A3" s="4" t="inlineStr">
        <is>
          <t>Due in next twelve</t>
        </is>
      </c>
      <c r="C3" s="7" t="n">
        <v>18254</v>
      </c>
    </row>
    <row r="4">
      <c r="A4" s="4" t="inlineStr">
        <is>
          <t>Due in year two</t>
        </is>
      </c>
      <c r="B4" s="7" t="n">
        <v>8636</v>
      </c>
      <c r="C4" s="5" t="n">
        <v>11382</v>
      </c>
    </row>
    <row r="5">
      <c r="A5" s="4" t="inlineStr">
        <is>
          <t>Due in year three</t>
        </is>
      </c>
      <c r="B5" s="5" t="n">
        <v>4584</v>
      </c>
      <c r="C5" s="5" t="n">
        <v>12056</v>
      </c>
    </row>
    <row r="6">
      <c r="A6" s="4" t="inlineStr">
        <is>
          <t>Due in year four</t>
        </is>
      </c>
      <c r="B6" s="5" t="n">
        <v>6489</v>
      </c>
      <c r="C6" s="5" t="n">
        <v>15868</v>
      </c>
    </row>
    <row r="7">
      <c r="A7" s="4" t="inlineStr">
        <is>
          <t>Due in year five</t>
        </is>
      </c>
      <c r="B7" s="5" t="n">
        <v>10723</v>
      </c>
      <c r="C7" s="5" t="n">
        <v>11170</v>
      </c>
    </row>
    <row r="8">
      <c r="A8" s="4" t="inlineStr">
        <is>
          <t>Due in year six</t>
        </is>
      </c>
      <c r="B8" s="5" t="n">
        <v>2649</v>
      </c>
      <c r="C8" s="5" t="n">
        <v>1830</v>
      </c>
    </row>
    <row r="9">
      <c r="A9" s="4" t="inlineStr">
        <is>
          <t>After year six</t>
        </is>
      </c>
      <c r="B9" s="5" t="n">
        <v>18809</v>
      </c>
      <c r="C9" s="5" t="n">
        <v>19877</v>
      </c>
    </row>
    <row r="10">
      <c r="A10" s="4" t="inlineStr">
        <is>
          <t>Total long-term FHLB borrowings</t>
        </is>
      </c>
      <c r="B10" s="7" t="n">
        <v>51890</v>
      </c>
      <c r="C10" s="7" t="n">
        <v>90437</v>
      </c>
    </row>
    <row r="11">
      <c r="A11" s="3" t="inlineStr">
        <is>
          <t>Federal Home Loan Bank, Advances by Interest Rate Type, by Maturity [Abstract]</t>
        </is>
      </c>
    </row>
    <row r="12">
      <c r="A12" s="4" t="inlineStr">
        <is>
          <t>Weighted average interest rate, with in one year</t>
        </is>
      </c>
      <c r="B12" s="4" t="inlineStr">
        <is>
          <t>0.00%</t>
        </is>
      </c>
      <c r="C12" s="4" t="inlineStr">
        <is>
          <t>1.58%</t>
        </is>
      </c>
    </row>
    <row r="13">
      <c r="A13" s="4" t="inlineStr">
        <is>
          <t>Weighted average interest rate, year two</t>
        </is>
      </c>
      <c r="B13" s="4" t="inlineStr">
        <is>
          <t>1.73%</t>
        </is>
      </c>
      <c r="C13" s="4" t="inlineStr">
        <is>
          <t>1.82%</t>
        </is>
      </c>
    </row>
    <row r="14">
      <c r="A14" s="4" t="inlineStr">
        <is>
          <t>Weighted average interest rate, year three</t>
        </is>
      </c>
      <c r="B14" s="4" t="inlineStr">
        <is>
          <t>2.23%</t>
        </is>
      </c>
      <c r="C14" s="4" t="inlineStr">
        <is>
          <t>2.14%</t>
        </is>
      </c>
    </row>
    <row r="15">
      <c r="A15" s="4" t="inlineStr">
        <is>
          <t>Weighted average interest rate, year four</t>
        </is>
      </c>
      <c r="B15" s="4" t="inlineStr">
        <is>
          <t>2.44%</t>
        </is>
      </c>
      <c r="C15" s="4" t="inlineStr">
        <is>
          <t>2.24%</t>
        </is>
      </c>
    </row>
    <row r="16">
      <c r="A16" s="4" t="inlineStr">
        <is>
          <t>Weighted average interest rate, year five</t>
        </is>
      </c>
      <c r="B16" s="4" t="inlineStr">
        <is>
          <t>2.62%</t>
        </is>
      </c>
      <c r="C16" s="4" t="inlineStr">
        <is>
          <t>2.62%</t>
        </is>
      </c>
    </row>
    <row r="17">
      <c r="A17" s="4" t="inlineStr">
        <is>
          <t>Weighted average interest rate, year six</t>
        </is>
      </c>
      <c r="B17" s="4" t="inlineStr">
        <is>
          <t>2.26%</t>
        </is>
      </c>
      <c r="C17" s="4" t="inlineStr">
        <is>
          <t>2.47%</t>
        </is>
      </c>
    </row>
    <row r="18">
      <c r="A18" s="4" t="inlineStr">
        <is>
          <t>Weighted average interest rate, after year six</t>
        </is>
      </c>
      <c r="B18" s="4" t="inlineStr">
        <is>
          <t>2.26%</t>
        </is>
      </c>
      <c r="C18" s="4" t="inlineStr">
        <is>
          <t>2.31%</t>
        </is>
      </c>
    </row>
    <row r="19">
      <c r="A19" s="4" t="inlineStr">
        <is>
          <t>2020</t>
        </is>
      </c>
    </row>
    <row r="20">
      <c r="A20" s="3" t="inlineStr">
        <is>
          <t>Federal Home Loan Bank, Advances by Interest Rate Type, by Maturity [Abstract]</t>
        </is>
      </c>
    </row>
    <row r="21">
      <c r="A21" s="4" t="inlineStr">
        <is>
          <t>Range of contractual interest rate</t>
        </is>
      </c>
      <c r="B21" s="4" t="inlineStr">
        <is>
          <t>0.00%</t>
        </is>
      </c>
    </row>
    <row r="22">
      <c r="A22" s="4" t="inlineStr">
        <is>
          <t>Minimum | 2020</t>
        </is>
      </c>
    </row>
    <row r="23">
      <c r="A23" s="3" t="inlineStr">
        <is>
          <t>Federal Home Loan Bank, Advances by Interest Rate Type, by Maturity [Abstract]</t>
        </is>
      </c>
    </row>
    <row r="24">
      <c r="A24" s="4" t="inlineStr">
        <is>
          <t>Range of contractual interest rate</t>
        </is>
      </c>
      <c r="C24" s="4" t="inlineStr">
        <is>
          <t>1.45%</t>
        </is>
      </c>
    </row>
    <row r="25">
      <c r="A25" s="4" t="inlineStr">
        <is>
          <t>Minimum | 2021</t>
        </is>
      </c>
    </row>
    <row r="26">
      <c r="A26" s="3" t="inlineStr">
        <is>
          <t>Federal Home Loan Bank, Advances by Interest Rate Type, by Maturity [Abstract]</t>
        </is>
      </c>
    </row>
    <row r="27">
      <c r="A27" s="4" t="inlineStr">
        <is>
          <t>Range of contractual interest rate</t>
        </is>
      </c>
      <c r="B27" s="4" t="inlineStr">
        <is>
          <t>1.48%</t>
        </is>
      </c>
      <c r="C27" s="4" t="inlineStr">
        <is>
          <t>1.48%</t>
        </is>
      </c>
    </row>
    <row r="28">
      <c r="A28" s="4" t="inlineStr">
        <is>
          <t>Minimum | 2022</t>
        </is>
      </c>
    </row>
    <row r="29">
      <c r="A29" s="3" t="inlineStr">
        <is>
          <t>Federal Home Loan Bank, Advances by Interest Rate Type, by Maturity [Abstract]</t>
        </is>
      </c>
    </row>
    <row r="30">
      <c r="A30" s="4" t="inlineStr">
        <is>
          <t>Range of contractual interest rate</t>
        </is>
      </c>
      <c r="B30" s="4" t="inlineStr">
        <is>
          <t>1.86%</t>
        </is>
      </c>
      <c r="C30" s="4" t="inlineStr">
        <is>
          <t>1.79%</t>
        </is>
      </c>
    </row>
    <row r="31">
      <c r="A31" s="4" t="inlineStr">
        <is>
          <t>Minimum | 2023</t>
        </is>
      </c>
    </row>
    <row r="32">
      <c r="A32" s="3" t="inlineStr">
        <is>
          <t>Federal Home Loan Bank, Advances by Interest Rate Type, by Maturity [Abstract]</t>
        </is>
      </c>
    </row>
    <row r="33">
      <c r="A33" s="4" t="inlineStr">
        <is>
          <t>Range of contractual interest rate</t>
        </is>
      </c>
      <c r="B33" s="4" t="inlineStr">
        <is>
          <t>1.86%</t>
        </is>
      </c>
      <c r="C33" s="4" t="inlineStr">
        <is>
          <t>2.05%</t>
        </is>
      </c>
    </row>
    <row r="34">
      <c r="A34" s="4" t="inlineStr">
        <is>
          <t>Minimum | 2024</t>
        </is>
      </c>
    </row>
    <row r="35">
      <c r="A35" s="3" t="inlineStr">
        <is>
          <t>Federal Home Loan Bank, Advances by Interest Rate Type, by Maturity [Abstract]</t>
        </is>
      </c>
    </row>
    <row r="36">
      <c r="A36" s="4" t="inlineStr">
        <is>
          <t>Range of contractual interest rate</t>
        </is>
      </c>
      <c r="B36" s="4" t="inlineStr">
        <is>
          <t>1.86%</t>
        </is>
      </c>
      <c r="C36" s="4" t="inlineStr">
        <is>
          <t>2.07%</t>
        </is>
      </c>
    </row>
    <row r="37">
      <c r="A37" s="4" t="inlineStr">
        <is>
          <t>Minimum | 2025</t>
        </is>
      </c>
    </row>
    <row r="38">
      <c r="A38" s="3" t="inlineStr">
        <is>
          <t>Federal Home Loan Bank, Advances by Interest Rate Type, by Maturity [Abstract]</t>
        </is>
      </c>
    </row>
    <row r="39">
      <c r="A39" s="4" t="inlineStr">
        <is>
          <t>Range of contractual interest rate</t>
        </is>
      </c>
      <c r="B39" s="4" t="inlineStr">
        <is>
          <t>1.86%</t>
        </is>
      </c>
      <c r="C39" s="4" t="inlineStr">
        <is>
          <t>2.10%</t>
        </is>
      </c>
    </row>
    <row r="40">
      <c r="A40" s="4" t="inlineStr">
        <is>
          <t>Minimum | 2026-2031</t>
        </is>
      </c>
    </row>
    <row r="41">
      <c r="A41" s="3" t="inlineStr">
        <is>
          <t>Federal Home Loan Bank, Advances by Interest Rate Type, by Maturity [Abstract]</t>
        </is>
      </c>
    </row>
    <row r="42">
      <c r="A42" s="4" t="inlineStr">
        <is>
          <t>Range of contractual interest rate</t>
        </is>
      </c>
      <c r="B42" s="4" t="inlineStr">
        <is>
          <t>2.10%</t>
        </is>
      </c>
      <c r="C42" s="4" t="inlineStr">
        <is>
          <t>2.10%</t>
        </is>
      </c>
    </row>
    <row r="43">
      <c r="A43" s="4" t="inlineStr">
        <is>
          <t>Maximum | 2020</t>
        </is>
      </c>
    </row>
    <row r="44">
      <c r="A44" s="3" t="inlineStr">
        <is>
          <t>Federal Home Loan Bank, Advances by Interest Rate Type, by Maturity [Abstract]</t>
        </is>
      </c>
    </row>
    <row r="45">
      <c r="A45" s="4" t="inlineStr">
        <is>
          <t>Range of contractual interest rate</t>
        </is>
      </c>
      <c r="C45" s="4" t="inlineStr">
        <is>
          <t>5.02%</t>
        </is>
      </c>
    </row>
    <row r="46">
      <c r="A46" s="4" t="inlineStr">
        <is>
          <t>Maximum | 2021</t>
        </is>
      </c>
    </row>
    <row r="47">
      <c r="A47" s="3" t="inlineStr">
        <is>
          <t>Federal Home Loan Bank, Advances by Interest Rate Type, by Maturity [Abstract]</t>
        </is>
      </c>
    </row>
    <row r="48">
      <c r="A48" s="4" t="inlineStr">
        <is>
          <t>Range of contractual interest rate</t>
        </is>
      </c>
      <c r="B48" s="4" t="inlineStr">
        <is>
          <t>2.99%</t>
        </is>
      </c>
      <c r="C48" s="4" t="inlineStr">
        <is>
          <t>5.02%</t>
        </is>
      </c>
    </row>
    <row r="49">
      <c r="A49" s="4" t="inlineStr">
        <is>
          <t>Maximum | 2022</t>
        </is>
      </c>
    </row>
    <row r="50">
      <c r="A50" s="3" t="inlineStr">
        <is>
          <t>Federal Home Loan Bank, Advances by Interest Rate Type, by Maturity [Abstract]</t>
        </is>
      </c>
    </row>
    <row r="51">
      <c r="A51" s="4" t="inlineStr">
        <is>
          <t>Range of contractual interest rate</t>
        </is>
      </c>
      <c r="B51" s="4" t="inlineStr">
        <is>
          <t>2.99%</t>
        </is>
      </c>
      <c r="C51" s="4" t="inlineStr">
        <is>
          <t>5.02%</t>
        </is>
      </c>
    </row>
    <row r="52">
      <c r="A52" s="4" t="inlineStr">
        <is>
          <t>Maximum | 2023</t>
        </is>
      </c>
    </row>
    <row r="53">
      <c r="A53" s="3" t="inlineStr">
        <is>
          <t>Federal Home Loan Bank, Advances by Interest Rate Type, by Maturity [Abstract]</t>
        </is>
      </c>
    </row>
    <row r="54">
      <c r="A54" s="4" t="inlineStr">
        <is>
          <t>Range of contractual interest rate</t>
        </is>
      </c>
      <c r="B54" s="4" t="inlineStr">
        <is>
          <t>2.99%</t>
        </is>
      </c>
      <c r="C54" s="4" t="inlineStr">
        <is>
          <t>5.02%</t>
        </is>
      </c>
    </row>
    <row r="55">
      <c r="A55" s="4" t="inlineStr">
        <is>
          <t>Maximum | 2024</t>
        </is>
      </c>
    </row>
    <row r="56">
      <c r="A56" s="3" t="inlineStr">
        <is>
          <t>Federal Home Loan Bank, Advances by Interest Rate Type, by Maturity [Abstract]</t>
        </is>
      </c>
    </row>
    <row r="57">
      <c r="A57" s="4" t="inlineStr">
        <is>
          <t>Range of contractual interest rate</t>
        </is>
      </c>
      <c r="B57" s="4" t="inlineStr">
        <is>
          <t>2.99%</t>
        </is>
      </c>
      <c r="C57" s="4" t="inlineStr">
        <is>
          <t>5.02%</t>
        </is>
      </c>
    </row>
    <row r="58">
      <c r="A58" s="4" t="inlineStr">
        <is>
          <t>Maximum | 2025</t>
        </is>
      </c>
    </row>
    <row r="59">
      <c r="A59" s="3" t="inlineStr">
        <is>
          <t>Federal Home Loan Bank, Advances by Interest Rate Type, by Maturity [Abstract]</t>
        </is>
      </c>
    </row>
    <row r="60">
      <c r="A60" s="4" t="inlineStr">
        <is>
          <t>Range of contractual interest rate</t>
        </is>
      </c>
      <c r="B60" s="4" t="inlineStr">
        <is>
          <t>2.99%</t>
        </is>
      </c>
      <c r="C60" s="4" t="inlineStr">
        <is>
          <t>5.02%</t>
        </is>
      </c>
    </row>
    <row r="61">
      <c r="A61" s="4" t="inlineStr">
        <is>
          <t>Maximum | 2026-2031</t>
        </is>
      </c>
    </row>
    <row r="62">
      <c r="A62" s="3" t="inlineStr">
        <is>
          <t>Federal Home Loan Bank, Advances by Interest Rate Type, by Maturity [Abstract]</t>
        </is>
      </c>
    </row>
    <row r="63">
      <c r="A63" s="4" t="inlineStr">
        <is>
          <t>Range of contractual interest rate</t>
        </is>
      </c>
      <c r="B63" s="4" t="inlineStr">
        <is>
          <t>2.99%</t>
        </is>
      </c>
      <c r="C63" s="4" t="inlineStr">
        <is>
          <t>5.02%</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Minimum Future Rental Expense Related to Leased Office Space and Equipment (Details) $ in Thousands</t>
        </is>
      </c>
      <c r="B1" s="2" t="inlineStr">
        <is>
          <t>Dec. 31, 2020USD ($)</t>
        </is>
      </c>
    </row>
    <row r="2">
      <c r="A2" s="3" t="inlineStr">
        <is>
          <t>Leases Operating [Abstract]</t>
        </is>
      </c>
    </row>
    <row r="3">
      <c r="A3" s="4" t="inlineStr">
        <is>
          <t>2021</t>
        </is>
      </c>
      <c r="B3" s="7" t="n">
        <v>2236</v>
      </c>
    </row>
    <row r="4">
      <c r="A4" s="4" t="inlineStr">
        <is>
          <t>2022</t>
        </is>
      </c>
      <c r="B4" s="5" t="n">
        <v>1395</v>
      </c>
    </row>
    <row r="5">
      <c r="A5" s="4" t="inlineStr">
        <is>
          <t>2023</t>
        </is>
      </c>
      <c r="B5" s="5" t="n">
        <v>982</v>
      </c>
    </row>
    <row r="6">
      <c r="A6" s="4" t="inlineStr">
        <is>
          <t>2024</t>
        </is>
      </c>
      <c r="B6" s="5" t="n">
        <v>810</v>
      </c>
    </row>
    <row r="7">
      <c r="A7" s="4" t="inlineStr">
        <is>
          <t>2025</t>
        </is>
      </c>
      <c r="B7" s="5" t="n">
        <v>628</v>
      </c>
    </row>
    <row r="8">
      <c r="A8" s="4" t="inlineStr">
        <is>
          <t>Total rental expense</t>
        </is>
      </c>
      <c r="B8" s="7" t="n">
        <v>60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56"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7" t="n">
        <v>31311</v>
      </c>
      <c r="D4" s="7" t="n">
        <v>21136</v>
      </c>
      <c r="E4" s="7" t="n">
        <v>9978</v>
      </c>
    </row>
    <row r="5">
      <c r="A5" s="3" t="inlineStr">
        <is>
          <t>Adjustments to reconcile net income to net cash provided by (used in) operating activities:</t>
        </is>
      </c>
    </row>
    <row r="6">
      <c r="A6" s="4" t="inlineStr">
        <is>
          <t>Provision for loan losses</t>
        </is>
      </c>
      <c r="C6" s="5" t="n">
        <v>11257</v>
      </c>
      <c r="D6" s="5" t="n">
        <v>2856</v>
      </c>
      <c r="E6" s="5" t="n">
        <v>2160</v>
      </c>
    </row>
    <row r="7">
      <c r="A7" s="4" t="inlineStr">
        <is>
          <t>Depreciation and amortization</t>
        </is>
      </c>
      <c r="C7" s="5" t="n">
        <v>4143</v>
      </c>
      <c r="D7" s="5" t="n">
        <v>3235</v>
      </c>
      <c r="E7" s="5" t="n">
        <v>2167</v>
      </c>
    </row>
    <row r="8">
      <c r="A8" s="4" t="inlineStr">
        <is>
          <t>Net amortization (accretion) of premium (discount) on investment securities</t>
        </is>
      </c>
      <c r="C8" s="5" t="n">
        <v>227</v>
      </c>
      <c r="D8" s="5" t="n">
        <v>400</v>
      </c>
      <c r="E8" s="5" t="n">
        <v>306</v>
      </c>
    </row>
    <row r="9">
      <c r="A9" s="4" t="inlineStr">
        <is>
          <t>Amortization of intangible assets</t>
        </is>
      </c>
      <c r="C9" s="5" t="n">
        <v>3663</v>
      </c>
      <c r="D9" s="5" t="n">
        <v>3630</v>
      </c>
      <c r="E9" s="5" t="n">
        <v>917</v>
      </c>
    </row>
    <row r="10">
      <c r="A10" s="4" t="inlineStr">
        <is>
          <t>Accretion of discount on retained SBA loans</t>
        </is>
      </c>
      <c r="C10" s="5" t="n">
        <v>-1066</v>
      </c>
      <c r="D10" s="5" t="n">
        <v>-941</v>
      </c>
      <c r="E10" s="5" t="n">
        <v>-1287</v>
      </c>
    </row>
    <row r="11">
      <c r="A11" s="4" t="inlineStr">
        <is>
          <t>Deferred tax expense (benefit)</t>
        </is>
      </c>
      <c r="C11" s="5" t="n">
        <v>-1528</v>
      </c>
      <c r="D11" s="5" t="n">
        <v>1730</v>
      </c>
      <c r="E11" s="5" t="n">
        <v>1065</v>
      </c>
    </row>
    <row r="12">
      <c r="A12" s="4" t="inlineStr">
        <is>
          <t>Originations of loans held for sale</t>
        </is>
      </c>
      <c r="C12" s="5" t="n">
        <v>-18467</v>
      </c>
      <c r="D12" s="5" t="n">
        <v>-47725</v>
      </c>
      <c r="E12" s="5" t="n">
        <v>-69424</v>
      </c>
    </row>
    <row r="13">
      <c r="A13" s="4" t="inlineStr">
        <is>
          <t>Proceeds from loans held for sale</t>
        </is>
      </c>
      <c r="C13" s="5" t="n">
        <v>22997</v>
      </c>
      <c r="D13" s="5" t="n">
        <v>51885</v>
      </c>
      <c r="E13" s="5" t="n">
        <v>74453</v>
      </c>
    </row>
    <row r="14">
      <c r="A14" s="4" t="inlineStr">
        <is>
          <t>Net gains on sale of loans held for sale</t>
        </is>
      </c>
      <c r="C14" s="5" t="n">
        <v>-1821</v>
      </c>
      <c r="D14" s="5" t="n">
        <v>-4014</v>
      </c>
      <c r="E14" s="5" t="n">
        <v>-5120</v>
      </c>
    </row>
    <row r="15">
      <c r="A15" s="4" t="inlineStr">
        <is>
          <t>(Gain) loss on sale of other real estate owned and repossessed assets</t>
        </is>
      </c>
      <c r="C15" s="5" t="n">
        <v>23</v>
      </c>
      <c r="D15" s="5" t="n">
        <v>-48</v>
      </c>
      <c r="E15" s="5" t="n">
        <v>21</v>
      </c>
    </row>
    <row r="16">
      <c r="A16" s="4" t="inlineStr">
        <is>
          <t>(Gain) loss on sale of investment securities</t>
        </is>
      </c>
      <c r="C16" s="5" t="n">
        <v>-1031</v>
      </c>
      <c r="D16" s="5" t="n">
        <v>-4582</v>
      </c>
    </row>
    <row r="17">
      <c r="A17" s="4" t="inlineStr">
        <is>
          <t>Amortization of debt issuance costs</t>
        </is>
      </c>
      <c r="C17" s="5" t="n">
        <v>79</v>
      </c>
    </row>
    <row r="18">
      <c r="A18" s="4" t="inlineStr">
        <is>
          <t>Fair value adjustment on SBA servicing asset</t>
        </is>
      </c>
      <c r="C18" s="5" t="n">
        <v>772</v>
      </c>
      <c r="D18" s="5" t="n">
        <v>1545</v>
      </c>
      <c r="E18" s="5" t="n">
        <v>831</v>
      </c>
    </row>
    <row r="19">
      <c r="A19" s="4" t="inlineStr">
        <is>
          <t>Stock-based compensation</t>
        </is>
      </c>
      <c r="C19" s="5" t="n">
        <v>979</v>
      </c>
      <c r="D19" s="5" t="n">
        <v>665</v>
      </c>
      <c r="E19" s="5" t="n">
        <v>672</v>
      </c>
    </row>
    <row r="20">
      <c r="A20" s="4" t="inlineStr">
        <is>
          <t>Increase in cash surrender value of BOLI</t>
        </is>
      </c>
      <c r="C20" s="5" t="n">
        <v>-359</v>
      </c>
      <c r="D20" s="5" t="n">
        <v>-306</v>
      </c>
      <c r="E20" s="5" t="n">
        <v>-19</v>
      </c>
    </row>
    <row r="21">
      <c r="A21" s="3" t="inlineStr">
        <is>
          <t>Net change in operating assets and liabilities:</t>
        </is>
      </c>
    </row>
    <row r="22">
      <c r="A22" s="4" t="inlineStr">
        <is>
          <t>Net change in accrued interest receivable</t>
        </is>
      </c>
      <c r="C22" s="5" t="n">
        <v>-3978</v>
      </c>
      <c r="D22" s="5" t="n">
        <v>35</v>
      </c>
      <c r="E22" s="5" t="n">
        <v>-2</v>
      </c>
    </row>
    <row r="23">
      <c r="A23" s="4" t="inlineStr">
        <is>
          <t>Net change in accrued interest payable</t>
        </is>
      </c>
      <c r="C23" s="5" t="n">
        <v>45</v>
      </c>
      <c r="D23" s="5" t="n">
        <v>103</v>
      </c>
      <c r="E23" s="5" t="n">
        <v>103</v>
      </c>
    </row>
    <row r="24">
      <c r="A24" s="4" t="inlineStr">
        <is>
          <t>Net change in other assets</t>
        </is>
      </c>
      <c r="C24" s="5" t="n">
        <v>78</v>
      </c>
      <c r="D24" s="5" t="n">
        <v>520</v>
      </c>
      <c r="E24" s="5" t="n">
        <v>167</v>
      </c>
    </row>
    <row r="25">
      <c r="A25" s="4" t="inlineStr">
        <is>
          <t>Net change in other liabilities</t>
        </is>
      </c>
      <c r="C25" s="5" t="n">
        <v>6208</v>
      </c>
      <c r="D25" s="5" t="n">
        <v>-1890</v>
      </c>
      <c r="E25" s="5" t="n">
        <v>-2893</v>
      </c>
    </row>
    <row r="26">
      <c r="A26" s="4" t="inlineStr">
        <is>
          <t>Net cash provided by (used in) operating activities</t>
        </is>
      </c>
      <c r="C26" s="5" t="n">
        <v>53532</v>
      </c>
      <c r="D26" s="5" t="n">
        <v>28234</v>
      </c>
      <c r="E26" s="5" t="n">
        <v>14095</v>
      </c>
    </row>
    <row r="27">
      <c r="A27" s="3" t="inlineStr">
        <is>
          <t>Cash flows from investing activities:</t>
        </is>
      </c>
    </row>
    <row r="28">
      <c r="A28" s="4" t="inlineStr">
        <is>
          <t>Purchase of investment securities available for sale</t>
        </is>
      </c>
      <c r="C28" s="5" t="n">
        <v>-893449</v>
      </c>
      <c r="D28" s="5" t="n">
        <v>-63298</v>
      </c>
    </row>
    <row r="29">
      <c r="A29" s="4" t="inlineStr">
        <is>
          <t>Sales of investment securities available for sale</t>
        </is>
      </c>
      <c r="C29" s="5" t="n">
        <v>35054</v>
      </c>
      <c r="D29" s="5" t="n">
        <v>171260</v>
      </c>
    </row>
    <row r="30">
      <c r="A30" s="4" t="inlineStr">
        <is>
          <t>Paydown and maturities of investment securities available for sale</t>
        </is>
      </c>
      <c r="C30" s="5" t="n">
        <v>744139</v>
      </c>
      <c r="D30" s="5" t="n">
        <v>35501</v>
      </c>
      <c r="E30" s="5" t="n">
        <v>6975</v>
      </c>
    </row>
    <row r="31">
      <c r="A31" s="4" t="inlineStr">
        <is>
          <t>Purchase of equity securities</t>
        </is>
      </c>
      <c r="C31" s="5" t="n">
        <v>24000</v>
      </c>
    </row>
    <row r="32">
      <c r="A32" s="4" t="inlineStr">
        <is>
          <t>Net sale (purchase) of FHLB and other bank stock</t>
        </is>
      </c>
      <c r="C32" s="5" t="n">
        <v>2592</v>
      </c>
      <c r="D32" s="5" t="n">
        <v>530</v>
      </c>
      <c r="E32" s="5" t="n">
        <v>-161</v>
      </c>
    </row>
    <row r="33">
      <c r="A33" s="4" t="inlineStr">
        <is>
          <t>Net decrease in time deposits in other banks</t>
        </is>
      </c>
      <c r="C33" s="5" t="n">
        <v>490</v>
      </c>
      <c r="E33" s="5" t="n">
        <v>245</v>
      </c>
    </row>
    <row r="34">
      <c r="A34" s="4" t="inlineStr">
        <is>
          <t>Proceeds from the sale of loans held for investment</t>
        </is>
      </c>
      <c r="C34" s="5" t="n">
        <v>27295</v>
      </c>
      <c r="E34" s="5" t="n">
        <v>1451</v>
      </c>
    </row>
    <row r="35">
      <c r="A35" s="4" t="inlineStr">
        <is>
          <t>Purchase of loans held for investment</t>
        </is>
      </c>
      <c r="C35" s="5" t="n">
        <v>-66030</v>
      </c>
    </row>
    <row r="36">
      <c r="A36" s="4" t="inlineStr">
        <is>
          <t>Net change in loans</t>
        </is>
      </c>
      <c r="C36" s="5" t="n">
        <v>-327420</v>
      </c>
      <c r="D36" s="5" t="n">
        <v>-124163</v>
      </c>
      <c r="E36" s="5" t="n">
        <v>-113597</v>
      </c>
    </row>
    <row r="37">
      <c r="A37" s="4" t="inlineStr">
        <is>
          <t>Proceeds from the sale of other real estate owned</t>
        </is>
      </c>
      <c r="C37" s="5" t="n">
        <v>4037</v>
      </c>
      <c r="D37" s="5" t="n">
        <v>1445</v>
      </c>
      <c r="E37" s="5" t="n">
        <v>57</v>
      </c>
    </row>
    <row r="38">
      <c r="A38" s="4" t="inlineStr">
        <is>
          <t>Purchase of premises and equipment</t>
        </is>
      </c>
      <c r="C38" s="5" t="n">
        <v>-10158</v>
      </c>
      <c r="D38" s="5" t="n">
        <v>-7229</v>
      </c>
      <c r="E38" s="5" t="n">
        <v>-6617</v>
      </c>
    </row>
    <row r="39">
      <c r="A39" s="4" t="inlineStr">
        <is>
          <t>Net cash received in branch sale</t>
        </is>
      </c>
      <c r="C39" s="5" t="n">
        <v>23287</v>
      </c>
    </row>
    <row r="40">
      <c r="A40" s="4" t="inlineStr">
        <is>
          <t>Net cash (paid) received in business combination</t>
        </is>
      </c>
      <c r="C40" s="5" t="n">
        <v>-131153</v>
      </c>
      <c r="D40" s="5" t="n">
        <v>94453</v>
      </c>
      <c r="E40" s="5" t="n">
        <v>44887</v>
      </c>
    </row>
    <row r="41">
      <c r="A41" s="4" t="inlineStr">
        <is>
          <t>Net cash provided by (used in) investing activities</t>
        </is>
      </c>
      <c r="C41" s="5" t="n">
        <v>-615316</v>
      </c>
      <c r="D41" s="5" t="n">
        <v>108499</v>
      </c>
      <c r="E41" s="5" t="n">
        <v>-66760</v>
      </c>
    </row>
    <row r="42">
      <c r="A42" s="3" t="inlineStr">
        <is>
          <t>Cash flows from financing activities:</t>
        </is>
      </c>
    </row>
    <row r="43">
      <c r="A43" s="4" t="inlineStr">
        <is>
          <t>Net change in deposits</t>
        </is>
      </c>
      <c r="C43" s="5" t="n">
        <v>368059</v>
      </c>
      <c r="D43" s="5" t="n">
        <v>75306</v>
      </c>
      <c r="E43" s="5" t="n">
        <v>49502</v>
      </c>
    </row>
    <row r="44">
      <c r="A44" s="4" t="inlineStr">
        <is>
          <t>Cash received at redemption of trust preferred securities</t>
        </is>
      </c>
      <c r="D44" s="5" t="n">
        <v>77</v>
      </c>
    </row>
    <row r="45">
      <c r="A45" s="4" t="inlineStr">
        <is>
          <t>Proceeds from long-term borrowings, net of debt issuance costs</t>
        </is>
      </c>
      <c r="C45" s="5" t="n">
        <v>220901</v>
      </c>
      <c r="D45" s="5" t="n">
        <v>25598</v>
      </c>
      <c r="E45" s="5" t="n">
        <v>3025</v>
      </c>
    </row>
    <row r="46">
      <c r="A46" s="4" t="inlineStr">
        <is>
          <t>Repayment of long-term borrowings</t>
        </is>
      </c>
      <c r="C46" s="5" t="n">
        <v>-73384</v>
      </c>
      <c r="D46" s="5" t="n">
        <v>-41318</v>
      </c>
      <c r="E46" s="5" t="n">
        <v>-14331</v>
      </c>
    </row>
    <row r="47">
      <c r="A47" s="4" t="inlineStr">
        <is>
          <t>Proceeds from short-term borrowings</t>
        </is>
      </c>
      <c r="C47" s="5" t="n">
        <v>23753</v>
      </c>
      <c r="E47" s="5" t="n">
        <v>32500</v>
      </c>
    </row>
    <row r="48">
      <c r="A48" s="4" t="inlineStr">
        <is>
          <t>Repayment of short-term borrowings</t>
        </is>
      </c>
      <c r="C48" s="5" t="n">
        <v>-13753</v>
      </c>
      <c r="D48" s="5" t="n">
        <v>-12500</v>
      </c>
      <c r="E48" s="5" t="n">
        <v>-35000</v>
      </c>
    </row>
    <row r="49">
      <c r="A49" s="4" t="inlineStr">
        <is>
          <t>Net change in secured borrowings</t>
        </is>
      </c>
      <c r="C49" s="5" t="n">
        <v>-10716</v>
      </c>
      <c r="D49" s="5" t="n">
        <v>4834</v>
      </c>
      <c r="E49" s="5" t="n">
        <v>2075</v>
      </c>
    </row>
    <row r="50">
      <c r="A50" s="4" t="inlineStr">
        <is>
          <t>Shares issued in offering, net</t>
        </is>
      </c>
      <c r="B50" s="4" t="inlineStr">
        <is>
          <t>[1]</t>
        </is>
      </c>
      <c r="D50" s="5" t="n">
        <v>46535</v>
      </c>
      <c r="E50" s="5" t="n">
        <v>42058</v>
      </c>
    </row>
    <row r="51">
      <c r="A51" s="4" t="inlineStr">
        <is>
          <t>Common Stock Dividends</t>
        </is>
      </c>
      <c r="C51" s="5" t="n">
        <v>-1212</v>
      </c>
    </row>
    <row r="52">
      <c r="A52" s="4" t="inlineStr">
        <is>
          <t>Purchase of treasury stock</t>
        </is>
      </c>
      <c r="C52" s="5" t="n">
        <v>-15470</v>
      </c>
      <c r="D52" s="5" t="n">
        <v>-289</v>
      </c>
    </row>
    <row r="53">
      <c r="A53" s="4" t="inlineStr">
        <is>
          <t>Exercise of stock options and warrants</t>
        </is>
      </c>
      <c r="C53" s="5" t="n">
        <v>683</v>
      </c>
      <c r="D53" s="5" t="n">
        <v>1966</v>
      </c>
      <c r="E53" s="5" t="n">
        <v>3902</v>
      </c>
    </row>
    <row r="54">
      <c r="A54" s="4" t="inlineStr">
        <is>
          <t>Net cash provided by (used in) financing activities</t>
        </is>
      </c>
      <c r="C54" s="5" t="n">
        <v>498861</v>
      </c>
      <c r="D54" s="5" t="n">
        <v>100209</v>
      </c>
      <c r="E54" s="5" t="n">
        <v>83731</v>
      </c>
    </row>
    <row r="55">
      <c r="A55" s="4" t="inlineStr">
        <is>
          <t>Net change in cash and cash equivalents</t>
        </is>
      </c>
      <c r="C55" s="5" t="n">
        <v>-62923</v>
      </c>
      <c r="D55" s="5" t="n">
        <v>236942</v>
      </c>
      <c r="E55" s="5" t="n">
        <v>31066</v>
      </c>
    </row>
    <row r="56">
      <c r="A56" s="4" t="inlineStr">
        <is>
          <t>Cash and cash equivalents at beginning of period</t>
        </is>
      </c>
      <c r="C56" s="5" t="n">
        <v>325957</v>
      </c>
      <c r="D56" s="5" t="n">
        <v>89015</v>
      </c>
      <c r="E56" s="5" t="n">
        <v>57949</v>
      </c>
    </row>
    <row r="57">
      <c r="A57" s="4" t="inlineStr">
        <is>
          <t>Cash and cash equivalents at end of period</t>
        </is>
      </c>
      <c r="C57" s="5" t="n">
        <v>263034</v>
      </c>
      <c r="D57" s="5" t="n">
        <v>325957</v>
      </c>
      <c r="E57" s="5" t="n">
        <v>89015</v>
      </c>
    </row>
    <row r="58">
      <c r="A58" s="3" t="inlineStr">
        <is>
          <t>Supplemental disclosures of cash flow information:</t>
        </is>
      </c>
    </row>
    <row r="59">
      <c r="A59" s="4" t="inlineStr">
        <is>
          <t>Interest paid</t>
        </is>
      </c>
      <c r="C59" s="5" t="n">
        <v>17526</v>
      </c>
      <c r="D59" s="5" t="n">
        <v>16853</v>
      </c>
      <c r="E59" s="5" t="n">
        <v>10030</v>
      </c>
    </row>
    <row r="60">
      <c r="A60" s="4" t="inlineStr">
        <is>
          <t>Income taxes paid</t>
        </is>
      </c>
      <c r="C60" s="5" t="n">
        <v>7477</v>
      </c>
      <c r="D60" s="5" t="n">
        <v>3600</v>
      </c>
      <c r="E60" s="5" t="n">
        <v>2965</v>
      </c>
    </row>
    <row r="61">
      <c r="A61" s="3" t="inlineStr">
        <is>
          <t>Supplemental disclosure of noncash investing and financing activities:</t>
        </is>
      </c>
    </row>
    <row r="62">
      <c r="A62" s="4" t="inlineStr">
        <is>
          <t>Transfer of loans to other real estate owned and repossessed assets</t>
        </is>
      </c>
      <c r="C62" s="5" t="n">
        <v>527</v>
      </c>
      <c r="D62" s="5" t="n">
        <v>3964</v>
      </c>
      <c r="E62" s="5" t="n">
        <v>806</v>
      </c>
    </row>
    <row r="63">
      <c r="A63" s="4" t="inlineStr">
        <is>
          <t>Fair value of assets acquired in business combination, excluding cash</t>
        </is>
      </c>
      <c r="C63" s="5" t="n">
        <v>259416</v>
      </c>
      <c r="D63" s="5" t="n">
        <v>695222</v>
      </c>
      <c r="E63" s="5" t="n">
        <v>299090</v>
      </c>
    </row>
    <row r="64">
      <c r="A64" s="4" t="inlineStr">
        <is>
          <t>Dividends accrued not paid</t>
        </is>
      </c>
      <c r="C64" s="5" t="n">
        <v>1556</v>
      </c>
    </row>
    <row r="65">
      <c r="A65" s="4" t="inlineStr">
        <is>
          <t>Goodwill recorded</t>
        </is>
      </c>
      <c r="C65" s="5" t="n">
        <v>11456</v>
      </c>
      <c r="D65" s="5" t="n">
        <v>50250</v>
      </c>
      <c r="E65" s="5" t="n">
        <v>13768</v>
      </c>
    </row>
    <row r="66">
      <c r="A66" s="4" t="inlineStr">
        <is>
          <t>Goodwill measurement period adjustments</t>
        </is>
      </c>
      <c r="C66" s="5" t="n">
        <v>-2278</v>
      </c>
    </row>
    <row r="67">
      <c r="A67" s="4" t="inlineStr">
        <is>
          <t>Liabilities assumed in business combination</t>
        </is>
      </c>
      <c r="C67" s="7" t="n">
        <v>139719</v>
      </c>
      <c r="D67" s="5" t="n">
        <v>711592</v>
      </c>
      <c r="E67" s="5" t="n">
        <v>303287</v>
      </c>
    </row>
    <row r="68">
      <c r="A68" s="4" t="inlineStr">
        <is>
          <t>Stock issued in business combination</t>
        </is>
      </c>
      <c r="D68" s="7" t="n">
        <v>78083</v>
      </c>
      <c r="E68" s="7" t="n">
        <v>40692</v>
      </c>
    </row>
    <row r="69"/>
    <row r="70">
      <c r="A70" s="4" t="inlineStr">
        <is>
          <t>[1]</t>
        </is>
      </c>
      <c r="B70" s="4" t="inlineStr">
        <is>
          <t xml:space="preserve">Shares issued in offering were net of expenses of $442 </t>
        </is>
      </c>
    </row>
  </sheetData>
  <mergeCells count="4">
    <mergeCell ref="A1:B2"/>
    <mergeCell ref="C1:E1"/>
    <mergeCell ref="A69:D69"/>
    <mergeCell ref="B70:D7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Leases - Additional Information (Details) - USD ($) $ in Thousands</t>
        </is>
      </c>
      <c r="B1" s="2" t="inlineStr">
        <is>
          <t>12 Months Ended</t>
        </is>
      </c>
    </row>
    <row r="2">
      <c r="B2" s="2" t="inlineStr">
        <is>
          <t>Dec. 31, 2020</t>
        </is>
      </c>
      <c r="C2" s="2" t="inlineStr">
        <is>
          <t>Dec. 31, 2019</t>
        </is>
      </c>
      <c r="D2" s="2" t="inlineStr">
        <is>
          <t>Dec. 31, 2018</t>
        </is>
      </c>
    </row>
    <row r="3">
      <c r="A3" s="4" t="inlineStr">
        <is>
          <t>Director</t>
        </is>
      </c>
    </row>
    <row r="4">
      <c r="A4" s="3" t="inlineStr">
        <is>
          <t>Property Subject To Or Available For Operating Lease [Line Items]</t>
        </is>
      </c>
    </row>
    <row r="5">
      <c r="A5" s="4" t="inlineStr">
        <is>
          <t>Leases expenses</t>
        </is>
      </c>
      <c r="B5" s="7" t="n">
        <v>157</v>
      </c>
      <c r="C5" s="7" t="n">
        <v>157</v>
      </c>
      <c r="D5" s="7" t="n">
        <v>155</v>
      </c>
    </row>
    <row r="6">
      <c r="A6" s="4" t="inlineStr">
        <is>
          <t>Occupancy Expense</t>
        </is>
      </c>
    </row>
    <row r="7">
      <c r="A7" s="3" t="inlineStr">
        <is>
          <t>Property Subject To Or Available For Operating Lease [Line Items]</t>
        </is>
      </c>
    </row>
    <row r="8">
      <c r="A8" s="4" t="inlineStr">
        <is>
          <t>Leases expenses</t>
        </is>
      </c>
      <c r="B8" s="7" t="n">
        <v>2700</v>
      </c>
      <c r="C8" s="7" t="n">
        <v>27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Regulatory Capital - Additional Information (Details)</t>
        </is>
      </c>
      <c r="B1" s="2" t="inlineStr">
        <is>
          <t>12 Months Ended</t>
        </is>
      </c>
    </row>
    <row r="2">
      <c r="B2" s="2" t="inlineStr">
        <is>
          <t>Dec. 31, 2020</t>
        </is>
      </c>
      <c r="C2" s="2" t="inlineStr">
        <is>
          <t>Dec. 31, 2017</t>
        </is>
      </c>
    </row>
    <row r="3">
      <c r="A3" s="3" t="inlineStr">
        <is>
          <t>Regulated Operations [Abstract]</t>
        </is>
      </c>
    </row>
    <row r="4">
      <c r="A4" s="4" t="inlineStr">
        <is>
          <t>Capital conservation buffer in excess of minimum capital ratio</t>
        </is>
      </c>
      <c r="C4" s="4" t="inlineStr">
        <is>
          <t>2.50%</t>
        </is>
      </c>
    </row>
    <row r="5">
      <c r="A5" s="4" t="inlineStr">
        <is>
          <t>Description of regulatory requirements, capital adequacy purposes</t>
        </is>
      </c>
      <c r="B5" s="4" t="inlineStr">
        <is>
          <t>Management believes, as of December 31, 2020 and 2019, that the Company and the Bank met all capital adequacy requirements to which they were subject.</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Schedule of Risk-Based Capital Ratios and Leverage Ratios by Minimum Regulatory Requirement (Details) $ in Thousands</t>
        </is>
      </c>
      <c r="B1" s="2" t="inlineStr">
        <is>
          <t>Dec. 31, 2020USD ($)</t>
        </is>
      </c>
      <c r="C1" s="2" t="inlineStr">
        <is>
          <t>Dec. 31, 2019USD ($)</t>
        </is>
      </c>
    </row>
    <row r="2">
      <c r="A2" s="3" t="inlineStr">
        <is>
          <t>Compliance with Regulatory Capital Requirements under Banking Regulations [Line Items]</t>
        </is>
      </c>
    </row>
    <row r="3">
      <c r="A3" s="4" t="inlineStr">
        <is>
          <t>Tier One Actual Amount</t>
        </is>
      </c>
      <c r="B3" s="7" t="n">
        <v>271025</v>
      </c>
      <c r="C3" s="7" t="n">
        <v>261888</v>
      </c>
    </row>
    <row r="4">
      <c r="A4" s="4" t="inlineStr">
        <is>
          <t>Tier One Actual Ratio</t>
        </is>
      </c>
      <c r="B4" s="10" t="n">
        <v>9.9</v>
      </c>
      <c r="C4" s="10" t="n">
        <v>12.37</v>
      </c>
    </row>
    <row r="5">
      <c r="A5" s="4" t="inlineStr">
        <is>
          <t>Tier One Minimum Capital Requirement Amount</t>
        </is>
      </c>
      <c r="B5" s="7" t="n">
        <v>109525</v>
      </c>
      <c r="C5" s="7" t="n">
        <v>84677</v>
      </c>
    </row>
    <row r="6">
      <c r="A6" s="4" t="inlineStr">
        <is>
          <t>Tier One Minimum Capital Requirement, Ratio</t>
        </is>
      </c>
      <c r="B6" s="5" t="n">
        <v>4</v>
      </c>
      <c r="C6" s="5" t="n">
        <v>4</v>
      </c>
    </row>
    <row r="7">
      <c r="A7" s="4" t="inlineStr">
        <is>
          <t>Tier One Minimum Capital Requirement with Capital Buffer, Amount</t>
        </is>
      </c>
      <c r="B7" s="7" t="n">
        <v>109525</v>
      </c>
      <c r="C7" s="7" t="n">
        <v>84677</v>
      </c>
    </row>
    <row r="8">
      <c r="A8" s="4" t="inlineStr">
        <is>
          <t>Tier One Minimum Capital Requirement with Capital Buffer, Ratio</t>
        </is>
      </c>
      <c r="B8" s="5" t="n">
        <v>4</v>
      </c>
      <c r="C8" s="5" t="n">
        <v>4</v>
      </c>
    </row>
    <row r="9">
      <c r="A9" s="4" t="inlineStr">
        <is>
          <t>Common equity tier 1 capital, Actual Amount</t>
        </is>
      </c>
      <c r="B9" s="7" t="n">
        <v>271025</v>
      </c>
      <c r="C9" s="7" t="n">
        <v>261888</v>
      </c>
    </row>
    <row r="10">
      <c r="A10" s="4" t="inlineStr">
        <is>
          <t>Common equity tier 1 capital, Actual Ratio</t>
        </is>
      </c>
      <c r="B10" s="10" t="n">
        <v>11.94</v>
      </c>
      <c r="C10" s="10" t="n">
        <v>14.47</v>
      </c>
    </row>
    <row r="11">
      <c r="A11" s="4" t="inlineStr">
        <is>
          <t>Common equity tier 1 Minimum Capital Requirement, Amount</t>
        </is>
      </c>
      <c r="B11" s="7" t="n">
        <v>102124</v>
      </c>
      <c r="C11" s="7" t="n">
        <v>81445</v>
      </c>
    </row>
    <row r="12">
      <c r="A12" s="4" t="inlineStr">
        <is>
          <t>Common equity tier 1 Minimum Capital Requirement, Ratio</t>
        </is>
      </c>
      <c r="B12" s="4" t="inlineStr">
        <is>
          <t>4.50%</t>
        </is>
      </c>
      <c r="C12" s="4" t="inlineStr">
        <is>
          <t>4.50%</t>
        </is>
      </c>
    </row>
    <row r="13">
      <c r="A13" s="4" t="inlineStr">
        <is>
          <t>Common equity tier 1 Minimum Capital Requirement with Capital Buffer, Amount</t>
        </is>
      </c>
      <c r="B13" s="7" t="n">
        <v>158860</v>
      </c>
      <c r="C13" s="7" t="n">
        <v>126692</v>
      </c>
    </row>
    <row r="14">
      <c r="A14" s="4" t="inlineStr">
        <is>
          <t>Common equity tier 1 Minimum Capital Requirement with Capital Buffer, Ratio</t>
        </is>
      </c>
      <c r="B14" s="4" t="inlineStr">
        <is>
          <t>7.00%</t>
        </is>
      </c>
      <c r="C14" s="4" t="inlineStr">
        <is>
          <t>7.00%</t>
        </is>
      </c>
    </row>
    <row r="15">
      <c r="A15" s="4" t="inlineStr">
        <is>
          <t>Tier 1 risk-based capital, Actual Amount</t>
        </is>
      </c>
      <c r="B15" s="7" t="n">
        <v>271025</v>
      </c>
      <c r="C15" s="7" t="n">
        <v>261888</v>
      </c>
    </row>
    <row r="16">
      <c r="A16" s="4" t="inlineStr">
        <is>
          <t>Tier 1 risk-based capital, Ratio</t>
        </is>
      </c>
      <c r="B16" s="10" t="n">
        <v>11.94</v>
      </c>
      <c r="C16" s="10" t="n">
        <v>14.47</v>
      </c>
    </row>
    <row r="17">
      <c r="A17" s="4" t="inlineStr">
        <is>
          <t>Tier 1 risk-based Minimum Capital Requirement, Amount</t>
        </is>
      </c>
      <c r="B17" s="7" t="n">
        <v>136166</v>
      </c>
      <c r="C17" s="7" t="n">
        <v>108593</v>
      </c>
    </row>
    <row r="18">
      <c r="A18" s="4" t="inlineStr">
        <is>
          <t>Tier 1 risk-based Minimum Capital Requirement, Ratio</t>
        </is>
      </c>
      <c r="B18" s="5" t="n">
        <v>6</v>
      </c>
      <c r="C18" s="5" t="n">
        <v>6</v>
      </c>
    </row>
    <row r="19">
      <c r="A19" s="4" t="inlineStr">
        <is>
          <t>Tier 1 risk-based Minimum Capital Requirement with Capital Buffer, Amount</t>
        </is>
      </c>
      <c r="B19" s="7" t="n">
        <v>192901</v>
      </c>
      <c r="C19" s="7" t="n">
        <v>153840</v>
      </c>
    </row>
    <row r="20">
      <c r="A20" s="4" t="inlineStr">
        <is>
          <t>Tier 1 risk-based Minimum Capital Requirement with Capital Buffer, Ratio</t>
        </is>
      </c>
      <c r="B20" s="11" t="n">
        <v>8.5</v>
      </c>
      <c r="C20" s="11" t="n">
        <v>8.5</v>
      </c>
    </row>
    <row r="21">
      <c r="A21" s="4" t="inlineStr">
        <is>
          <t>Total risk-based capital, Amount</t>
        </is>
      </c>
      <c r="B21" s="7" t="n">
        <v>324141</v>
      </c>
      <c r="C21" s="7" t="n">
        <v>268722</v>
      </c>
    </row>
    <row r="22">
      <c r="A22" s="4" t="inlineStr">
        <is>
          <t>Total risk-based capital, Ratio</t>
        </is>
      </c>
      <c r="B22" s="10" t="n">
        <v>14.28</v>
      </c>
      <c r="C22" s="10" t="n">
        <v>14.85</v>
      </c>
    </row>
    <row r="23">
      <c r="A23" s="4" t="inlineStr">
        <is>
          <t>Total risk-based Minimum Capital Requirement, Amount</t>
        </is>
      </c>
      <c r="B23" s="7" t="n">
        <v>181554</v>
      </c>
      <c r="C23" s="7" t="n">
        <v>144791</v>
      </c>
    </row>
    <row r="24">
      <c r="A24" s="4" t="inlineStr">
        <is>
          <t>Total risk-based Minimum Capital Requirement, Ratio</t>
        </is>
      </c>
      <c r="B24" s="5" t="n">
        <v>8</v>
      </c>
      <c r="C24" s="5" t="n">
        <v>8</v>
      </c>
    </row>
    <row r="25">
      <c r="A25" s="4" t="inlineStr">
        <is>
          <t>Excess Capital, Amount</t>
        </is>
      </c>
      <c r="B25" s="7" t="n">
        <v>238290</v>
      </c>
      <c r="C25" s="7" t="n">
        <v>190038</v>
      </c>
    </row>
    <row r="26">
      <c r="A26" s="4" t="inlineStr">
        <is>
          <t>Excess Capital, Ratio</t>
        </is>
      </c>
      <c r="B26" s="11" t="n">
        <v>10.5</v>
      </c>
      <c r="C26" s="11" t="n">
        <v>10.5</v>
      </c>
    </row>
    <row r="27">
      <c r="A27" s="4" t="inlineStr">
        <is>
          <t>Bank</t>
        </is>
      </c>
    </row>
    <row r="28">
      <c r="A28" s="3" t="inlineStr">
        <is>
          <t>Compliance with Regulatory Capital Requirements under Banking Regulations [Line Items]</t>
        </is>
      </c>
    </row>
    <row r="29">
      <c r="A29" s="4" t="inlineStr">
        <is>
          <t>Tier One Actual Amount</t>
        </is>
      </c>
      <c r="B29" s="7" t="n">
        <v>279135</v>
      </c>
      <c r="C29" s="7" t="n">
        <v>252769</v>
      </c>
    </row>
    <row r="30">
      <c r="A30" s="4" t="inlineStr">
        <is>
          <t>Tier One Actual Ratio</t>
        </is>
      </c>
      <c r="B30" s="10" t="n">
        <v>10.3</v>
      </c>
      <c r="C30" s="10" t="n">
        <v>11.29</v>
      </c>
    </row>
    <row r="31">
      <c r="A31" s="4" t="inlineStr">
        <is>
          <t>Tier One Minimum Capital Requirement Amount</t>
        </is>
      </c>
      <c r="B31" s="7" t="n">
        <v>108406</v>
      </c>
      <c r="C31" s="7" t="n">
        <v>89563</v>
      </c>
    </row>
    <row r="32">
      <c r="A32" s="4" t="inlineStr">
        <is>
          <t>Tier One Minimum Capital Requirement, Ratio</t>
        </is>
      </c>
      <c r="B32" s="5" t="n">
        <v>4</v>
      </c>
      <c r="C32" s="5" t="n">
        <v>4</v>
      </c>
    </row>
    <row r="33">
      <c r="A33" s="4" t="inlineStr">
        <is>
          <t>Tier One Minimum Capital Requirement with Capital Buffer, Amount</t>
        </is>
      </c>
      <c r="B33" s="7" t="n">
        <v>108406</v>
      </c>
      <c r="C33" s="7" t="n">
        <v>89563</v>
      </c>
    </row>
    <row r="34">
      <c r="A34" s="4" t="inlineStr">
        <is>
          <t>Tier One Minimum Capital Requirement with Capital Buffer, Ratio</t>
        </is>
      </c>
      <c r="B34" s="5" t="n">
        <v>4</v>
      </c>
      <c r="C34" s="5" t="n">
        <v>4</v>
      </c>
    </row>
    <row r="35">
      <c r="A35" s="4" t="inlineStr">
        <is>
          <t>Tier One Minimum To Be Well Capitalized, Amount</t>
        </is>
      </c>
      <c r="B35" s="7" t="n">
        <v>135507</v>
      </c>
      <c r="C35" s="7" t="n">
        <v>111954</v>
      </c>
    </row>
    <row r="36">
      <c r="A36" s="4" t="inlineStr">
        <is>
          <t>Tier One Minimum To Be Well Capitalized, Ratio</t>
        </is>
      </c>
      <c r="B36" s="5" t="n">
        <v>5</v>
      </c>
      <c r="C36" s="5" t="n">
        <v>5</v>
      </c>
    </row>
    <row r="37">
      <c r="A37" s="4" t="inlineStr">
        <is>
          <t>Common equity tier 1 capital, Actual Amount</t>
        </is>
      </c>
      <c r="B37" s="7" t="n">
        <v>279135</v>
      </c>
      <c r="C37" s="7" t="n">
        <v>252769</v>
      </c>
    </row>
    <row r="38">
      <c r="A38" s="4" t="inlineStr">
        <is>
          <t>Common equity tier 1 capital, Actual Ratio</t>
        </is>
      </c>
      <c r="B38" s="10" t="n">
        <v>12.29</v>
      </c>
      <c r="C38" s="10" t="n">
        <v>13.98</v>
      </c>
    </row>
    <row r="39">
      <c r="A39" s="4" t="inlineStr">
        <is>
          <t>Common equity tier 1 Minimum Capital Requirement, Amount</t>
        </is>
      </c>
      <c r="B39" s="7" t="n">
        <v>102229</v>
      </c>
      <c r="C39" s="7" t="n">
        <v>81373</v>
      </c>
    </row>
    <row r="40">
      <c r="A40" s="4" t="inlineStr">
        <is>
          <t>Common equity tier 1 Minimum Capital Requirement, Ratio</t>
        </is>
      </c>
      <c r="B40" s="4" t="inlineStr">
        <is>
          <t>4.50%</t>
        </is>
      </c>
      <c r="C40" s="4" t="inlineStr">
        <is>
          <t>4.50%</t>
        </is>
      </c>
    </row>
    <row r="41">
      <c r="A41" s="4" t="inlineStr">
        <is>
          <t>Common equity tier 1 Minimum Capital Requirement with Capital Buffer, Amount</t>
        </is>
      </c>
      <c r="B41" s="7" t="n">
        <v>159024</v>
      </c>
      <c r="C41" s="7" t="n">
        <v>126581</v>
      </c>
    </row>
    <row r="42">
      <c r="A42" s="4" t="inlineStr">
        <is>
          <t>Common equity tier 1 Minimum Capital Requirement with Capital Buffer, Ratio</t>
        </is>
      </c>
      <c r="B42" s="4" t="inlineStr">
        <is>
          <t>7.00%</t>
        </is>
      </c>
      <c r="C42" s="4" t="inlineStr">
        <is>
          <t>7.00%</t>
        </is>
      </c>
    </row>
    <row r="43">
      <c r="A43" s="4" t="inlineStr">
        <is>
          <t>Common equity tier 1 Minimum Minimum To Be Well Capitalized, Amount</t>
        </is>
      </c>
      <c r="B43" s="7" t="n">
        <v>147665</v>
      </c>
      <c r="C43" s="7" t="n">
        <v>117539</v>
      </c>
    </row>
    <row r="44">
      <c r="A44" s="4" t="inlineStr">
        <is>
          <t>Common equity tier 1 Minimum Minimum To Be Well Capitalized, Ratio</t>
        </is>
      </c>
      <c r="B44" s="4" t="inlineStr">
        <is>
          <t>6.50%</t>
        </is>
      </c>
      <c r="C44" s="4" t="inlineStr">
        <is>
          <t>6.50%</t>
        </is>
      </c>
    </row>
    <row r="45">
      <c r="A45" s="4" t="inlineStr">
        <is>
          <t>Tier 1 risk-based capital, Actual Amount</t>
        </is>
      </c>
      <c r="B45" s="7" t="n">
        <v>279135</v>
      </c>
      <c r="C45" s="7" t="n">
        <v>252769</v>
      </c>
    </row>
    <row r="46">
      <c r="A46" s="4" t="inlineStr">
        <is>
          <t>Tier 1 risk-based capital, Ratio</t>
        </is>
      </c>
      <c r="B46" s="10" t="n">
        <v>12.29</v>
      </c>
      <c r="C46" s="10" t="n">
        <v>13.98</v>
      </c>
    </row>
    <row r="47">
      <c r="A47" s="4" t="inlineStr">
        <is>
          <t>Tier 1 risk-based Minimum Capital Requirement, Amount</t>
        </is>
      </c>
      <c r="B47" s="7" t="n">
        <v>136306</v>
      </c>
      <c r="C47" s="7" t="n">
        <v>108498</v>
      </c>
    </row>
    <row r="48">
      <c r="A48" s="4" t="inlineStr">
        <is>
          <t>Tier 1 risk-based Minimum Capital Requirement, Ratio</t>
        </is>
      </c>
      <c r="B48" s="5" t="n">
        <v>6</v>
      </c>
      <c r="C48" s="5" t="n">
        <v>6</v>
      </c>
    </row>
    <row r="49">
      <c r="A49" s="4" t="inlineStr">
        <is>
          <t>Tier 1 risk-based Minimum Capital Requirement with Capital Buffer, Amount</t>
        </is>
      </c>
      <c r="B49" s="7" t="n">
        <v>181741</v>
      </c>
      <c r="C49" s="7" t="n">
        <v>153705</v>
      </c>
    </row>
    <row r="50">
      <c r="A50" s="4" t="inlineStr">
        <is>
          <t>Tier 1 risk-based Minimum Capital Requirement with Capital Buffer, Ratio</t>
        </is>
      </c>
      <c r="B50" s="11" t="n">
        <v>8.5</v>
      </c>
      <c r="C50" s="11" t="n">
        <v>8.5</v>
      </c>
    </row>
    <row r="51">
      <c r="A51" s="4" t="inlineStr">
        <is>
          <t>Tier 1 risk-based Minimum To Be Well Capitalized, Amount</t>
        </is>
      </c>
      <c r="B51" s="7" t="n">
        <v>181741</v>
      </c>
      <c r="C51" s="7" t="n">
        <v>144664</v>
      </c>
    </row>
    <row r="52">
      <c r="A52" s="4" t="inlineStr">
        <is>
          <t>Tier 1 risk-based Minimum To Be Well Capitalized, Ratio</t>
        </is>
      </c>
      <c r="B52" s="5" t="n">
        <v>8</v>
      </c>
      <c r="C52" s="5" t="n">
        <v>8</v>
      </c>
    </row>
    <row r="53">
      <c r="A53" s="4" t="inlineStr">
        <is>
          <t>Total risk-based capital, Amount</t>
        </is>
      </c>
      <c r="B53" s="7" t="n">
        <v>295251</v>
      </c>
      <c r="C53" s="7" t="n">
        <v>259603</v>
      </c>
    </row>
    <row r="54">
      <c r="A54" s="4" t="inlineStr">
        <is>
          <t>Total risk-based capital, Ratio</t>
        </is>
      </c>
      <c r="B54" s="5" t="n">
        <v>13</v>
      </c>
      <c r="C54" s="10" t="n">
        <v>14.36</v>
      </c>
    </row>
    <row r="55">
      <c r="A55" s="4" t="inlineStr">
        <is>
          <t>Total risk-based Minimum Capital Requirement, Amount</t>
        </is>
      </c>
      <c r="B55" s="7" t="n">
        <v>181741</v>
      </c>
      <c r="C55" s="7" t="n">
        <v>144664</v>
      </c>
    </row>
    <row r="56">
      <c r="A56" s="4" t="inlineStr">
        <is>
          <t>Total risk-based Minimum Capital Requirement, Ratio</t>
        </is>
      </c>
      <c r="B56" s="5" t="n">
        <v>8</v>
      </c>
      <c r="C56" s="5" t="n">
        <v>8</v>
      </c>
    </row>
    <row r="57">
      <c r="A57" s="4" t="inlineStr">
        <is>
          <t>Excess Capital, Amount</t>
        </is>
      </c>
      <c r="B57" s="7" t="n">
        <v>238535</v>
      </c>
      <c r="C57" s="7" t="n">
        <v>189871</v>
      </c>
    </row>
    <row r="58">
      <c r="A58" s="4" t="inlineStr">
        <is>
          <t>Excess Capital, Ratio</t>
        </is>
      </c>
      <c r="B58" s="11" t="n">
        <v>10.5</v>
      </c>
      <c r="C58" s="11" t="n">
        <v>10.5</v>
      </c>
    </row>
    <row r="59">
      <c r="A59" s="4" t="inlineStr">
        <is>
          <t>Total risk-based Minimum To Be Well Capitalized, Amount</t>
        </is>
      </c>
      <c r="B59" s="7" t="n">
        <v>227177</v>
      </c>
      <c r="C59" s="7" t="n">
        <v>180830</v>
      </c>
    </row>
    <row r="60">
      <c r="A60" s="4" t="inlineStr">
        <is>
          <t>Total risk-based Minimum To Be Well Capitalized, Ratio</t>
        </is>
      </c>
      <c r="B60" s="5" t="n">
        <v>10</v>
      </c>
      <c r="C60" s="5" t="n">
        <v>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Accumulated Other Comprehensive Income ("AOCI") - Summary of Changes in Accumulated Other Comprehensive Income (Details) - USD ($) $ in Thousands</t>
        </is>
      </c>
      <c r="C1" s="2" t="inlineStr">
        <is>
          <t>12 Months Ended</t>
        </is>
      </c>
    </row>
    <row r="2">
      <c r="C2" s="2" t="inlineStr">
        <is>
          <t>Dec. 31, 2020</t>
        </is>
      </c>
      <c r="E2" s="2" t="inlineStr">
        <is>
          <t>Dec. 31, 2019</t>
        </is>
      </c>
      <c r="G2" s="2" t="inlineStr">
        <is>
          <t>Dec. 31, 2018</t>
        </is>
      </c>
    </row>
    <row r="3">
      <c r="A3" s="3" t="inlineStr">
        <is>
          <t>Equity [Abstract]</t>
        </is>
      </c>
    </row>
    <row r="4">
      <c r="A4" s="4" t="inlineStr">
        <is>
          <t>Beginning balance, Pretax</t>
        </is>
      </c>
      <c r="C4" s="7" t="n">
        <v>839</v>
      </c>
      <c r="E4" s="7" t="n">
        <v>2347</v>
      </c>
      <c r="G4" s="7" t="n">
        <v>-634</v>
      </c>
    </row>
    <row r="5">
      <c r="A5" s="4" t="inlineStr">
        <is>
          <t>Net unrealized holding gain (loss) arising during the period</t>
        </is>
      </c>
      <c r="C5" s="5" t="n">
        <v>1456</v>
      </c>
      <c r="E5" s="5" t="n">
        <v>3172</v>
      </c>
      <c r="G5" s="5" t="n">
        <v>2981</v>
      </c>
    </row>
    <row r="6">
      <c r="A6" s="4" t="inlineStr">
        <is>
          <t>Amounts reclassified to (gain) loss on investment securities</t>
        </is>
      </c>
      <c r="B6" s="4" t="inlineStr">
        <is>
          <t>[1]</t>
        </is>
      </c>
      <c r="C6" s="5" t="n">
        <v>-1031</v>
      </c>
      <c r="E6" s="5" t="n">
        <v>-4680</v>
      </c>
    </row>
    <row r="7">
      <c r="A7" s="4" t="inlineStr">
        <is>
          <t>Ending balance, Pretax</t>
        </is>
      </c>
      <c r="C7" s="5" t="n">
        <v>1264</v>
      </c>
      <c r="E7" s="5" t="n">
        <v>839</v>
      </c>
      <c r="G7" s="5" t="n">
        <v>2347</v>
      </c>
    </row>
    <row r="8">
      <c r="A8" s="4" t="inlineStr">
        <is>
          <t>Beginning balance, Tax Effect</t>
        </is>
      </c>
      <c r="C8" s="5" t="n">
        <v>-172</v>
      </c>
      <c r="E8" s="5" t="n">
        <v>-493</v>
      </c>
      <c r="G8" s="5" t="n">
        <v>133</v>
      </c>
    </row>
    <row r="9">
      <c r="A9" s="4" t="inlineStr">
        <is>
          <t>Net unrealized holding gain (loss) arising during the period</t>
        </is>
      </c>
      <c r="C9" s="5" t="n">
        <v>-304</v>
      </c>
      <c r="E9" s="5" t="n">
        <v>-662</v>
      </c>
      <c r="G9" s="5" t="n">
        <v>-626</v>
      </c>
    </row>
    <row r="10">
      <c r="A10" s="4" t="inlineStr">
        <is>
          <t>Reclassification adjustment for realized (gains) losses on investment securities available for sale included in net income, tax</t>
        </is>
      </c>
      <c r="C10" s="5" t="n">
        <v>217</v>
      </c>
      <c r="D10" s="4" t="inlineStr">
        <is>
          <t>[1]</t>
        </is>
      </c>
      <c r="E10" s="5" t="n">
        <v>983</v>
      </c>
      <c r="F10" s="4" t="inlineStr">
        <is>
          <t>[1]</t>
        </is>
      </c>
      <c r="G10" s="5" t="n">
        <v>0</v>
      </c>
    </row>
    <row r="11">
      <c r="A11" s="4" t="inlineStr">
        <is>
          <t>Ending balance, Tax Effect</t>
        </is>
      </c>
      <c r="C11" s="5" t="n">
        <v>-259</v>
      </c>
      <c r="E11" s="5" t="n">
        <v>-172</v>
      </c>
      <c r="G11" s="5" t="n">
        <v>-493</v>
      </c>
    </row>
    <row r="12">
      <c r="A12" s="4" t="inlineStr">
        <is>
          <t>Beginning balance, After-tax</t>
        </is>
      </c>
      <c r="C12" s="5" t="n">
        <v>667</v>
      </c>
      <c r="E12" s="5" t="n">
        <v>1854</v>
      </c>
      <c r="G12" s="5" t="n">
        <v>-501</v>
      </c>
    </row>
    <row r="13">
      <c r="A13" s="4" t="inlineStr">
        <is>
          <t>Net unrealized holding gain (loss) arising during the period</t>
        </is>
      </c>
      <c r="C13" s="5" t="n">
        <v>1152</v>
      </c>
      <c r="E13" s="5" t="n">
        <v>2510</v>
      </c>
      <c r="G13" s="5" t="n">
        <v>2355</v>
      </c>
    </row>
    <row r="14">
      <c r="A14" s="4" t="inlineStr">
        <is>
          <t>Amounts reclassified to (gain) loss on investment securities</t>
        </is>
      </c>
      <c r="B14" s="4" t="inlineStr">
        <is>
          <t>[1]</t>
        </is>
      </c>
      <c r="C14" s="5" t="n">
        <v>-814</v>
      </c>
      <c r="E14" s="5" t="n">
        <v>-3697</v>
      </c>
    </row>
    <row r="15">
      <c r="A15" s="4" t="inlineStr">
        <is>
          <t>Ending Balance, After-tax</t>
        </is>
      </c>
      <c r="C15" s="7" t="n">
        <v>1005</v>
      </c>
      <c r="E15" s="7" t="n">
        <v>667</v>
      </c>
      <c r="G15" s="7" t="n">
        <v>1854</v>
      </c>
    </row>
    <row r="16"/>
    <row r="17">
      <c r="A17" s="4" t="inlineStr">
        <is>
          <t>[1]</t>
        </is>
      </c>
      <c r="B17" s="4" t="inlineStr">
        <is>
          <t>Gross amounts are included in gain on sales of investment securities and income tax amounts are included in income tax expense on the Consolidated Statements of Income.</t>
        </is>
      </c>
    </row>
  </sheetData>
  <mergeCells count="6">
    <mergeCell ref="A1:B2"/>
    <mergeCell ref="C1:G1"/>
    <mergeCell ref="C2:D2"/>
    <mergeCell ref="E2:F2"/>
    <mergeCell ref="A16:F16"/>
    <mergeCell ref="B17:F1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Based Compensation and Other Benefit Plans - Additional Information (Details) - USD ($)</t>
        </is>
      </c>
      <c r="B1" s="2" t="inlineStr">
        <is>
          <t>Feb. 23, 2017</t>
        </is>
      </c>
      <c r="C1" s="2" t="inlineStr">
        <is>
          <t>Dec. 31, 2020</t>
        </is>
      </c>
      <c r="D1" s="2" t="inlineStr">
        <is>
          <t>Dec. 31, 2019</t>
        </is>
      </c>
      <c r="E1" s="2" t="inlineStr">
        <is>
          <t>Dec. 31, 2018</t>
        </is>
      </c>
      <c r="F1" s="2" t="inlineStr">
        <is>
          <t>Dec. 31, 2015</t>
        </is>
      </c>
      <c r="G1" s="2" t="inlineStr">
        <is>
          <t>Dec. 31, 2008</t>
        </is>
      </c>
    </row>
    <row r="2">
      <c r="A2" s="3" t="inlineStr">
        <is>
          <t>Share Based Compensation Arrangement By Share Based Payment Award [Line Items]</t>
        </is>
      </c>
    </row>
    <row r="3">
      <c r="A3" s="4" t="inlineStr">
        <is>
          <t>Warrant exercise price</t>
        </is>
      </c>
      <c r="C3" s="8" t="n">
        <v>10.5</v>
      </c>
    </row>
    <row r="4">
      <c r="A4" s="4" t="inlineStr">
        <is>
          <t>Warrants shares, issue</t>
        </is>
      </c>
      <c r="C4" s="5" t="n">
        <v>12491</v>
      </c>
    </row>
    <row r="5">
      <c r="A5" s="4" t="inlineStr">
        <is>
          <t>Warrants exercisable expire date</t>
        </is>
      </c>
      <c r="C5" s="4" t="inlineStr">
        <is>
          <t>Aug. 31,
		2020</t>
        </is>
      </c>
    </row>
    <row r="6">
      <c r="A6" s="4" t="inlineStr">
        <is>
          <t>Bank4Texas Warrants</t>
        </is>
      </c>
    </row>
    <row r="7">
      <c r="A7" s="3" t="inlineStr">
        <is>
          <t>Share Based Compensation Arrangement By Share Based Payment Award [Line Items]</t>
        </is>
      </c>
    </row>
    <row r="8">
      <c r="A8" s="4" t="inlineStr">
        <is>
          <t>Cash received from exercise of warrants</t>
        </is>
      </c>
      <c r="C8" s="7" t="n">
        <v>40000</v>
      </c>
    </row>
    <row r="9">
      <c r="A9" s="4" t="inlineStr">
        <is>
          <t>Remaining compensation expense to be recognized</t>
        </is>
      </c>
      <c r="C9" s="7" t="n">
        <v>0</v>
      </c>
    </row>
    <row r="10">
      <c r="A10" s="4" t="inlineStr">
        <is>
          <t>Oasis Warrants</t>
        </is>
      </c>
    </row>
    <row r="11">
      <c r="A11" s="3" t="inlineStr">
        <is>
          <t>Share Based Compensation Arrangement By Share Based Payment Award [Line Items]</t>
        </is>
      </c>
    </row>
    <row r="12">
      <c r="A12" s="4" t="inlineStr">
        <is>
          <t>Warrant exercise price</t>
        </is>
      </c>
      <c r="C12" s="8" t="n">
        <v>12.84</v>
      </c>
    </row>
    <row r="13">
      <c r="A13" s="4" t="inlineStr">
        <is>
          <t>Warrants shares, issue</t>
        </is>
      </c>
      <c r="C13" s="5" t="n">
        <v>19140</v>
      </c>
    </row>
    <row r="14">
      <c r="A14" s="4" t="inlineStr">
        <is>
          <t>Warrants exercisable expire date</t>
        </is>
      </c>
      <c r="C14" s="4" t="inlineStr">
        <is>
          <t>Nov. 30,
		2022</t>
        </is>
      </c>
    </row>
    <row r="15">
      <c r="A15" s="4" t="inlineStr">
        <is>
          <t>2008 Stock Plan</t>
        </is>
      </c>
    </row>
    <row r="16">
      <c r="A16" s="3" t="inlineStr">
        <is>
          <t>Share Based Compensation Arrangement By Share Based Payment Award [Line Items]</t>
        </is>
      </c>
    </row>
    <row r="17">
      <c r="A17" s="4" t="inlineStr">
        <is>
          <t>Authorized No of Shares</t>
        </is>
      </c>
      <c r="G17" s="5" t="n">
        <v>914500</v>
      </c>
    </row>
    <row r="18">
      <c r="A18" s="4" t="inlineStr">
        <is>
          <t>Increase in authorized stock option</t>
        </is>
      </c>
      <c r="F18" s="5" t="n">
        <v>1750000</v>
      </c>
    </row>
    <row r="19">
      <c r="A19" s="4" t="inlineStr">
        <is>
          <t>Maximum stock option period</t>
        </is>
      </c>
      <c r="F19" s="4" t="inlineStr">
        <is>
          <t>10 years</t>
        </is>
      </c>
    </row>
    <row r="20">
      <c r="A20" s="4" t="inlineStr">
        <is>
          <t>Option fully vested period remaining life</t>
        </is>
      </c>
      <c r="F20" s="4" t="inlineStr">
        <is>
          <t>5 years</t>
        </is>
      </c>
    </row>
    <row r="21">
      <c r="A21" s="4" t="inlineStr">
        <is>
          <t>Company Stock outstanding</t>
        </is>
      </c>
      <c r="C21" s="5" t="n">
        <v>840872</v>
      </c>
    </row>
    <row r="22">
      <c r="A22" s="4" t="inlineStr">
        <is>
          <t>Available shares for future option grants</t>
        </is>
      </c>
      <c r="C22" s="5" t="n">
        <v>314375</v>
      </c>
    </row>
    <row r="23">
      <c r="A23" s="4" t="inlineStr">
        <is>
          <t>Stock options granted</t>
        </is>
      </c>
      <c r="C23" s="5" t="n">
        <v>0</v>
      </c>
      <c r="D23" s="5" t="n">
        <v>0</v>
      </c>
    </row>
    <row r="24">
      <c r="A24" s="4" t="inlineStr">
        <is>
          <t>Company Stock outstanding</t>
        </is>
      </c>
      <c r="C24" s="5" t="n">
        <v>840872</v>
      </c>
      <c r="D24" s="5" t="n">
        <v>898572</v>
      </c>
    </row>
    <row r="25">
      <c r="A25" s="4" t="inlineStr">
        <is>
          <t>Employer contribution compensation, exceed</t>
        </is>
      </c>
      <c r="C25" s="4" t="inlineStr">
        <is>
          <t>3.00%</t>
        </is>
      </c>
    </row>
    <row r="26">
      <c r="A26" s="4" t="inlineStr">
        <is>
          <t>Employer service period</t>
        </is>
      </c>
      <c r="C26" s="4" t="inlineStr">
        <is>
          <t>6 years</t>
        </is>
      </c>
    </row>
    <row r="27">
      <c r="A27" s="4" t="inlineStr">
        <is>
          <t>Employer contribution expense</t>
        </is>
      </c>
      <c r="C27" s="7" t="n">
        <v>1300000</v>
      </c>
      <c r="D27" s="7" t="n">
        <v>1200000</v>
      </c>
      <c r="E27" s="7" t="n">
        <v>796000</v>
      </c>
    </row>
    <row r="28">
      <c r="A28" s="4" t="inlineStr">
        <is>
          <t>2017 Stock Plan</t>
        </is>
      </c>
    </row>
    <row r="29">
      <c r="A29" s="3" t="inlineStr">
        <is>
          <t>Share Based Compensation Arrangement By Share Based Payment Award [Line Items]</t>
        </is>
      </c>
    </row>
    <row r="30">
      <c r="A30" s="4" t="inlineStr">
        <is>
          <t>Authorized No of Shares</t>
        </is>
      </c>
      <c r="B30" s="5" t="n">
        <v>1000000</v>
      </c>
    </row>
    <row r="31">
      <c r="A31" s="4" t="inlineStr">
        <is>
          <t>Maximum stock option period</t>
        </is>
      </c>
      <c r="B31" s="4" t="inlineStr">
        <is>
          <t>10 years</t>
        </is>
      </c>
    </row>
    <row r="32">
      <c r="A32" s="4" t="inlineStr">
        <is>
          <t>Option fully vested period remaining life</t>
        </is>
      </c>
      <c r="B32" s="4" t="inlineStr">
        <is>
          <t>5 years</t>
        </is>
      </c>
    </row>
    <row r="33">
      <c r="A33" s="4" t="inlineStr">
        <is>
          <t>Company Stock outstanding</t>
        </is>
      </c>
      <c r="C33" s="5" t="n">
        <v>197714</v>
      </c>
      <c r="D33" s="5" t="n">
        <v>199447</v>
      </c>
    </row>
    <row r="34">
      <c r="A34" s="4" t="inlineStr">
        <is>
          <t>Available shares for Future option grants</t>
        </is>
      </c>
      <c r="C34" s="5" t="n">
        <v>628263</v>
      </c>
    </row>
    <row r="35">
      <c r="A35" s="4" t="inlineStr">
        <is>
          <t>2017 Stock Plan | Restricted Stock Unit Awards</t>
        </is>
      </c>
    </row>
    <row r="36">
      <c r="A36" s="3" t="inlineStr">
        <is>
          <t>Share Based Compensation Arrangement By Share Based Payment Award [Line Items]</t>
        </is>
      </c>
    </row>
    <row r="37">
      <c r="A37" s="4" t="inlineStr">
        <is>
          <t>Restricted stock units granted</t>
        </is>
      </c>
      <c r="C37" s="5" t="n">
        <v>159247</v>
      </c>
    </row>
    <row r="38">
      <c r="A38" s="4" t="inlineStr">
        <is>
          <t>Fair value of restricted stock</t>
        </is>
      </c>
      <c r="C38" s="7" t="n">
        <v>18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5" customWidth="1" min="2" max="2"/>
    <col width="25" customWidth="1" min="3" max="3"/>
    <col width="25" customWidth="1" min="4" max="4"/>
  </cols>
  <sheetData>
    <row r="1">
      <c r="A1" s="1" t="inlineStr">
        <is>
          <t>Stock-Based Compensation and Other Benefit Plans - Summary of Option Activity (Detail) - USD ($) $ / shares in Units, $ in Thousands</t>
        </is>
      </c>
      <c r="C1" s="2" t="inlineStr">
        <is>
          <t>12 Months Ended</t>
        </is>
      </c>
    </row>
    <row r="2">
      <c r="C2" s="2" t="inlineStr">
        <is>
          <t>Dec. 31, 2020</t>
        </is>
      </c>
      <c r="D2" s="2" t="inlineStr">
        <is>
          <t>Dec. 31, 2019</t>
        </is>
      </c>
    </row>
    <row r="3">
      <c r="A3" s="4" t="inlineStr">
        <is>
          <t>2008 Stock Plan</t>
        </is>
      </c>
    </row>
    <row r="4">
      <c r="A4" s="3" t="inlineStr">
        <is>
          <t>Share Based Compensation Arrangement By Share Based Payment Award [Line Items]</t>
        </is>
      </c>
    </row>
    <row r="5">
      <c r="A5" s="4" t="inlineStr">
        <is>
          <t>Options, Outstanding</t>
        </is>
      </c>
      <c r="C5" s="5" t="n">
        <v>898572</v>
      </c>
    </row>
    <row r="6">
      <c r="A6" s="4" t="inlineStr">
        <is>
          <t>Options, Granted</t>
        </is>
      </c>
      <c r="C6" s="5" t="n">
        <v>0</v>
      </c>
      <c r="D6" s="5" t="n">
        <v>0</v>
      </c>
    </row>
    <row r="7">
      <c r="A7" s="4" t="inlineStr">
        <is>
          <t>Options, Exercised</t>
        </is>
      </c>
      <c r="C7" s="5" t="n">
        <v>-50500</v>
      </c>
    </row>
    <row r="8">
      <c r="A8" s="4" t="inlineStr">
        <is>
          <t>Options, Forfeited</t>
        </is>
      </c>
      <c r="B8" s="4" t="inlineStr">
        <is>
          <t>[1]</t>
        </is>
      </c>
      <c r="C8" s="5" t="n">
        <v>-2200</v>
      </c>
    </row>
    <row r="9">
      <c r="A9" s="4" t="inlineStr">
        <is>
          <t>Options, Expired</t>
        </is>
      </c>
      <c r="C9" s="5" t="n">
        <v>-5000</v>
      </c>
    </row>
    <row r="10">
      <c r="A10" s="4" t="inlineStr">
        <is>
          <t>Options, Outstanding</t>
        </is>
      </c>
      <c r="C10" s="5" t="n">
        <v>840872</v>
      </c>
      <c r="D10" s="5" t="n">
        <v>898572</v>
      </c>
    </row>
    <row r="11">
      <c r="A11" s="4" t="inlineStr">
        <is>
          <t>Options, Vested and exercisable</t>
        </is>
      </c>
      <c r="C11" s="5" t="n">
        <v>798512</v>
      </c>
    </row>
    <row r="12">
      <c r="A12" s="4" t="inlineStr">
        <is>
          <t>Weighted Average Exercise Price, Outstanding</t>
        </is>
      </c>
      <c r="C12" s="8" t="n">
        <v>13.39</v>
      </c>
    </row>
    <row r="13">
      <c r="A13" s="4" t="inlineStr">
        <is>
          <t>Weighted Average Exercise Price, Exercised</t>
        </is>
      </c>
      <c r="C13" s="10" t="n">
        <v>12.09</v>
      </c>
    </row>
    <row r="14">
      <c r="A14" s="4" t="inlineStr">
        <is>
          <t>Weighted Average Exercise Price, Forfeited</t>
        </is>
      </c>
      <c r="B14" s="4" t="inlineStr">
        <is>
          <t>[1]</t>
        </is>
      </c>
      <c r="C14" s="10" t="n">
        <v>15.32</v>
      </c>
    </row>
    <row r="15">
      <c r="A15" s="4" t="inlineStr">
        <is>
          <t>Weighted Average Exercise Price, Expired</t>
        </is>
      </c>
      <c r="C15" s="10" t="n">
        <v>10.5</v>
      </c>
    </row>
    <row r="16">
      <c r="A16" s="4" t="inlineStr">
        <is>
          <t>Weighted Average Exercise Price, Outstanding</t>
        </is>
      </c>
      <c r="C16" s="10" t="n">
        <v>13.48</v>
      </c>
      <c r="D16" s="8" t="n">
        <v>13.39</v>
      </c>
    </row>
    <row r="17">
      <c r="A17" s="4" t="inlineStr">
        <is>
          <t>Weighted Average Exercise Price, Vested and exercisable</t>
        </is>
      </c>
      <c r="C17" s="8" t="n">
        <v>13.46</v>
      </c>
    </row>
    <row r="18">
      <c r="A18" s="4" t="inlineStr">
        <is>
          <t>Aggregate Intrinsic Value, Outstanding</t>
        </is>
      </c>
      <c r="C18" s="7" t="n">
        <v>8636</v>
      </c>
    </row>
    <row r="19">
      <c r="A19" s="4" t="inlineStr">
        <is>
          <t>Aggregate Intrinsic Value, Exercised</t>
        </is>
      </c>
      <c r="C19" s="5" t="n">
        <v>238</v>
      </c>
    </row>
    <row r="20">
      <c r="A20" s="4" t="inlineStr">
        <is>
          <t>Aggregate Intrinsic Value, Expired</t>
        </is>
      </c>
      <c r="C20" s="5" t="n">
        <v>32</v>
      </c>
    </row>
    <row r="21">
      <c r="A21" s="4" t="inlineStr">
        <is>
          <t>Aggregate Intrinsic Value, Outstanding</t>
        </is>
      </c>
      <c r="C21" s="5" t="n">
        <v>2792</v>
      </c>
      <c r="D21" s="7" t="n">
        <v>8636</v>
      </c>
    </row>
    <row r="22">
      <c r="A22" s="4" t="inlineStr">
        <is>
          <t>Aggregate Intrinsic Value, Vested and exercisable</t>
        </is>
      </c>
      <c r="C22" s="7" t="n">
        <v>2667</v>
      </c>
    </row>
    <row r="23">
      <c r="A23" s="4" t="inlineStr">
        <is>
          <t>Weighted Average Remaining Contractual Life (Years), Outstanding</t>
        </is>
      </c>
      <c r="C23" s="4" t="inlineStr">
        <is>
          <t>3 years 5 months 26 days</t>
        </is>
      </c>
      <c r="D23" s="4" t="inlineStr">
        <is>
          <t>4 years 4 months 17 days</t>
        </is>
      </c>
    </row>
    <row r="24">
      <c r="A24" s="4" t="inlineStr">
        <is>
          <t>Weighted Average Remaining Contractual Life (Years), Vested and Exercisable</t>
        </is>
      </c>
      <c r="C24" s="4" t="inlineStr">
        <is>
          <t>3 years 4 months 20 days</t>
        </is>
      </c>
    </row>
    <row r="25">
      <c r="A25" s="4" t="inlineStr">
        <is>
          <t>2017 Stock Plan</t>
        </is>
      </c>
    </row>
    <row r="26">
      <c r="A26" s="3" t="inlineStr">
        <is>
          <t>Share Based Compensation Arrangement By Share Based Payment Award [Line Items]</t>
        </is>
      </c>
    </row>
    <row r="27">
      <c r="A27" s="4" t="inlineStr">
        <is>
          <t>Options, Outstanding</t>
        </is>
      </c>
      <c r="C27" s="5" t="n">
        <v>199447</v>
      </c>
    </row>
    <row r="28">
      <c r="A28" s="4" t="inlineStr">
        <is>
          <t>Options, Forfeited</t>
        </is>
      </c>
      <c r="B28" s="4" t="inlineStr">
        <is>
          <t>[1]</t>
        </is>
      </c>
      <c r="C28" s="5" t="n">
        <v>-1733</v>
      </c>
    </row>
    <row r="29">
      <c r="A29" s="4" t="inlineStr">
        <is>
          <t>Options, Outstanding</t>
        </is>
      </c>
      <c r="C29" s="5" t="n">
        <v>197714</v>
      </c>
      <c r="D29" s="5" t="n">
        <v>199447</v>
      </c>
    </row>
    <row r="30">
      <c r="A30" s="4" t="inlineStr">
        <is>
          <t>Options, Vested and exercisable</t>
        </is>
      </c>
      <c r="C30" s="5" t="n">
        <v>100953</v>
      </c>
    </row>
    <row r="31">
      <c r="A31" s="4" t="inlineStr">
        <is>
          <t>Weighted Average Exercise Price, Outstanding</t>
        </is>
      </c>
      <c r="C31" s="8" t="n">
        <v>17.53</v>
      </c>
    </row>
    <row r="32">
      <c r="A32" s="4" t="inlineStr">
        <is>
          <t>Weighted Average Exercise Price, Forfeited</t>
        </is>
      </c>
      <c r="B32" s="4" t="inlineStr">
        <is>
          <t>[1]</t>
        </is>
      </c>
      <c r="C32" s="5" t="n">
        <v>15</v>
      </c>
    </row>
    <row r="33">
      <c r="A33" s="4" t="inlineStr">
        <is>
          <t>Weighted Average Exercise Price, Outstanding</t>
        </is>
      </c>
      <c r="C33" s="10" t="n">
        <v>17.55</v>
      </c>
      <c r="D33" s="8" t="n">
        <v>17.53</v>
      </c>
    </row>
    <row r="34">
      <c r="A34" s="4" t="inlineStr">
        <is>
          <t>Weighted Average Exercise Price, Vested and exercisable</t>
        </is>
      </c>
      <c r="C34" s="8" t="n">
        <v>16.98</v>
      </c>
    </row>
    <row r="35">
      <c r="A35" s="4" t="inlineStr">
        <is>
          <t>Aggregate Intrinsic Value, Outstanding</t>
        </is>
      </c>
      <c r="C35" s="7" t="n">
        <v>1091</v>
      </c>
    </row>
    <row r="36">
      <c r="A36" s="4" t="inlineStr">
        <is>
          <t>Aggregate Intrinsic Value, Outstanding</t>
        </is>
      </c>
      <c r="C36" s="5" t="n">
        <v>148</v>
      </c>
      <c r="D36" s="7" t="n">
        <v>1091</v>
      </c>
    </row>
    <row r="37">
      <c r="A37" s="4" t="inlineStr">
        <is>
          <t>Aggregate Intrinsic Value, Vested and exercisable</t>
        </is>
      </c>
      <c r="C37" s="7" t="n">
        <v>18</v>
      </c>
    </row>
    <row r="38">
      <c r="A38" s="4" t="inlineStr">
        <is>
          <t>Weighted Average Remaining Contractual Life (Years), Outstanding</t>
        </is>
      </c>
      <c r="C38" s="4" t="inlineStr">
        <is>
          <t>6 years 8 months 15 days</t>
        </is>
      </c>
      <c r="D38" s="4" t="inlineStr">
        <is>
          <t>7 years 8 months 12 days</t>
        </is>
      </c>
    </row>
    <row r="39">
      <c r="A39" s="4" t="inlineStr">
        <is>
          <t>Weighted Average Remaining Contractual Life (Years), Vested and Exercisable</t>
        </is>
      </c>
      <c r="C39" s="4" t="inlineStr">
        <is>
          <t>6 years 7 months 2 days</t>
        </is>
      </c>
    </row>
    <row r="40"/>
    <row r="41">
      <c r="A41" s="4" t="inlineStr">
        <is>
          <t>[1]</t>
        </is>
      </c>
      <c r="B41" s="4" t="inlineStr">
        <is>
          <t>Forfeitures are accounted for in the period they occur</t>
        </is>
      </c>
    </row>
  </sheetData>
  <mergeCells count="4">
    <mergeCell ref="A1:B2"/>
    <mergeCell ref="C1:D1"/>
    <mergeCell ref="A40:C40"/>
    <mergeCell ref="B41:C4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and Other Benefit Plans - Summary of Stock Based Compensation Expense (Detail) - USD ($) $ in Thousands</t>
        </is>
      </c>
      <c r="B1" s="2" t="inlineStr">
        <is>
          <t>12 Months Ended</t>
        </is>
      </c>
    </row>
    <row r="2">
      <c r="B2" s="2" t="inlineStr">
        <is>
          <t>Dec. 31, 2020</t>
        </is>
      </c>
      <c r="C2" s="2" t="inlineStr">
        <is>
          <t>Dec. 31, 2019</t>
        </is>
      </c>
      <c r="D2" s="2" t="inlineStr">
        <is>
          <t>Dec. 31, 2018</t>
        </is>
      </c>
    </row>
    <row r="3">
      <c r="A3" s="4" t="inlineStr">
        <is>
          <t>2017 Stock Plan</t>
        </is>
      </c>
    </row>
    <row r="4">
      <c r="A4" s="3" t="inlineStr">
        <is>
          <t>Share Based Compensation Arrangement By Share Based Payment Award [Line Items]</t>
        </is>
      </c>
    </row>
    <row r="5">
      <c r="A5" s="4" t="inlineStr">
        <is>
          <t>Stock-based compensation expense</t>
        </is>
      </c>
      <c r="B5" s="7" t="n">
        <v>190</v>
      </c>
      <c r="C5" s="7" t="n">
        <v>170</v>
      </c>
      <c r="D5" s="7" t="n">
        <v>127</v>
      </c>
    </row>
    <row r="6">
      <c r="A6" s="4" t="inlineStr">
        <is>
          <t>Amount of cash received from exercise of awards</t>
        </is>
      </c>
      <c r="B6" s="5" t="n">
        <v>611</v>
      </c>
      <c r="C6" s="5" t="n">
        <v>86</v>
      </c>
      <c r="D6" s="5" t="n">
        <v>150</v>
      </c>
    </row>
    <row r="7">
      <c r="A7" s="4" t="inlineStr">
        <is>
          <t>Unrecognized compensation expense related to stock-based compensation</t>
        </is>
      </c>
      <c r="B7" s="7" t="n">
        <v>318</v>
      </c>
      <c r="C7" s="7" t="n">
        <v>515</v>
      </c>
      <c r="D7" s="7" t="n">
        <v>685</v>
      </c>
    </row>
    <row r="8">
      <c r="A8" s="4" t="inlineStr">
        <is>
          <t>Weighted-average life over which expense is expected to be recognized (years)</t>
        </is>
      </c>
      <c r="B8" s="4" t="inlineStr">
        <is>
          <t>2 years 1 month 6 days</t>
        </is>
      </c>
      <c r="C8" s="4" t="inlineStr">
        <is>
          <t>2 years 9 months 18 days</t>
        </is>
      </c>
      <c r="D8" s="4" t="inlineStr">
        <is>
          <t>4 years 1 month 6 days</t>
        </is>
      </c>
    </row>
    <row r="9">
      <c r="A9" s="4" t="inlineStr">
        <is>
          <t>Stock Option Plan 2008</t>
        </is>
      </c>
    </row>
    <row r="10">
      <c r="A10" s="3" t="inlineStr">
        <is>
          <t>Share Based Compensation Arrangement By Share Based Payment Award [Line Items]</t>
        </is>
      </c>
    </row>
    <row r="11">
      <c r="A11" s="4" t="inlineStr">
        <is>
          <t>Stock-based compensation expense</t>
        </is>
      </c>
      <c r="B11" s="7" t="n">
        <v>183</v>
      </c>
      <c r="C11" s="7" t="n">
        <v>328</v>
      </c>
      <c r="D11" s="7" t="n">
        <v>545</v>
      </c>
    </row>
    <row r="12">
      <c r="A12" s="4" t="inlineStr">
        <is>
          <t>Amount of cash received from exercise of awards</t>
        </is>
      </c>
      <c r="B12" s="5" t="n">
        <v>4</v>
      </c>
      <c r="C12" s="5" t="n">
        <v>1880</v>
      </c>
      <c r="D12" s="5" t="n">
        <v>2991</v>
      </c>
    </row>
    <row r="13">
      <c r="A13" s="4" t="inlineStr">
        <is>
          <t>Unrecognized compensation expense related to stock-based compensation</t>
        </is>
      </c>
      <c r="B13" s="7" t="n">
        <v>49</v>
      </c>
      <c r="C13" s="7" t="n">
        <v>243</v>
      </c>
      <c r="D13" s="7" t="n">
        <v>625</v>
      </c>
    </row>
    <row r="14">
      <c r="A14" s="4" t="inlineStr">
        <is>
          <t>Weighted-average life over which expense is expected to be recognized (years)</t>
        </is>
      </c>
      <c r="B14" s="4" t="inlineStr">
        <is>
          <t>7 months 6 days</t>
        </is>
      </c>
      <c r="C14" s="4" t="inlineStr">
        <is>
          <t>1 year 3 months 18 days</t>
        </is>
      </c>
      <c r="D14" s="4" t="inlineStr">
        <is>
          <t>1 year 10 months 24 days</t>
        </is>
      </c>
    </row>
    <row r="15">
      <c r="A15" s="4" t="inlineStr">
        <is>
          <t>Restricted Stock Unit Awards | 2017 Stock Plan</t>
        </is>
      </c>
    </row>
    <row r="16">
      <c r="A16" s="3" t="inlineStr">
        <is>
          <t>Share Based Compensation Arrangement By Share Based Payment Award [Line Items]</t>
        </is>
      </c>
    </row>
    <row r="17">
      <c r="A17" s="4" t="inlineStr">
        <is>
          <t>Stock-based compensation expense</t>
        </is>
      </c>
      <c r="B17" s="7" t="n">
        <v>606</v>
      </c>
      <c r="C17" s="7" t="n">
        <v>141</v>
      </c>
    </row>
    <row r="18">
      <c r="A18" s="4" t="inlineStr">
        <is>
          <t>Unrecognized compensation expense related to stock-based compensation</t>
        </is>
      </c>
      <c r="B18" s="7" t="n">
        <v>2298</v>
      </c>
      <c r="C18" s="7" t="n">
        <v>1181</v>
      </c>
    </row>
    <row r="19">
      <c r="A19" s="4" t="inlineStr">
        <is>
          <t>Weighted-average life over which expense is expected to be recognized (years)</t>
        </is>
      </c>
      <c r="B19" s="4" t="inlineStr">
        <is>
          <t>4 years 2 months 26 days</t>
        </is>
      </c>
      <c r="C19" s="4" t="inlineStr">
        <is>
          <t>4 years 5 months 12 day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ther Benefit Plans - Summary of Activity Related to Restricted Stock Units (Details) - 2017 Stock Plan - Restricted Stock Unit Awards</t>
        </is>
      </c>
      <c r="B1" s="2" t="inlineStr">
        <is>
          <t>12 Months Ended</t>
        </is>
      </c>
    </row>
    <row r="2">
      <c r="B2" s="2" t="inlineStr">
        <is>
          <t>Dec. 31, 2020$ / sharesshares</t>
        </is>
      </c>
    </row>
    <row r="3">
      <c r="A3" s="3" t="inlineStr">
        <is>
          <t>Share Based Compensation Arrangement By Share Based Payment Award [Line Items]</t>
        </is>
      </c>
    </row>
    <row r="4">
      <c r="A4" s="4" t="inlineStr">
        <is>
          <t>Shares, Outstanding, Beginning balance</t>
        </is>
      </c>
      <c r="B4" s="5" t="n">
        <v>59280</v>
      </c>
    </row>
    <row r="5">
      <c r="A5" s="4" t="inlineStr">
        <is>
          <t>Shares, Granted</t>
        </is>
      </c>
      <c r="B5" s="5" t="n">
        <v>159247</v>
      </c>
    </row>
    <row r="6">
      <c r="A6" s="4" t="inlineStr">
        <is>
          <t>Shares, Vested</t>
        </is>
      </c>
      <c r="B6" s="5" t="n">
        <v>-15788</v>
      </c>
    </row>
    <row r="7">
      <c r="A7" s="4" t="inlineStr">
        <is>
          <t>Shares, Forfeited</t>
        </is>
      </c>
      <c r="B7" s="5" t="n">
        <v>-2500</v>
      </c>
    </row>
    <row r="8">
      <c r="A8" s="4" t="inlineStr">
        <is>
          <t>Shares, Outstanding, Ending balance</t>
        </is>
      </c>
      <c r="B8" s="5" t="n">
        <v>200239</v>
      </c>
    </row>
    <row r="9">
      <c r="A9" s="4" t="inlineStr">
        <is>
          <t>Weighted-Average Grant Date Fair Value, Granted | $ / shares</t>
        </is>
      </c>
      <c r="B9" s="8" t="n">
        <v>11.69</v>
      </c>
    </row>
    <row r="10">
      <c r="A10" s="4" t="inlineStr">
        <is>
          <t>Weighted-Average Grant Date Fair Value, Forfeited | $ / shares</t>
        </is>
      </c>
      <c r="B10" s="10" t="n">
        <v>21.2</v>
      </c>
    </row>
    <row r="11">
      <c r="A11" s="4" t="inlineStr">
        <is>
          <t>Weighted-Average Grant Date Fair Value, Outstanding | $ / shares</t>
        </is>
      </c>
      <c r="B11" s="8" t="n">
        <v>13.3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Stock-Based Compensation and Other Benefit Plans - Summary of Activity for the Bank4Texas Warrants (Details) - Bank4Texas Warrants $ / shares in Units, $ in Thousands</t>
        </is>
      </c>
      <c r="B1" s="2" t="inlineStr">
        <is>
          <t>12 Months Ended</t>
        </is>
      </c>
    </row>
    <row r="2">
      <c r="B2" s="2" t="inlineStr">
        <is>
          <t>Dec. 31, 2020USD ($)$ / sharesshares</t>
        </is>
      </c>
    </row>
    <row r="3">
      <c r="A3" s="3" t="inlineStr">
        <is>
          <t>Share Based Compensation Arrangement By Share Based Payment Award [Line Items]</t>
        </is>
      </c>
    </row>
    <row r="4">
      <c r="A4" s="4" t="inlineStr">
        <is>
          <t>Warrants, Outstanding | shares</t>
        </is>
      </c>
      <c r="B4" s="5" t="n">
        <v>9872</v>
      </c>
    </row>
    <row r="5">
      <c r="A5" s="4" t="inlineStr">
        <is>
          <t>Warrants, Exercised | shares</t>
        </is>
      </c>
      <c r="B5" s="5" t="n">
        <v>-5514</v>
      </c>
    </row>
    <row r="6">
      <c r="A6" s="4" t="inlineStr">
        <is>
          <t>Warrants, Forfeited | shares</t>
        </is>
      </c>
      <c r="B6" s="5" t="n">
        <v>-4358</v>
      </c>
      <c r="C6" s="4" t="inlineStr">
        <is>
          <t>[1]</t>
        </is>
      </c>
    </row>
    <row r="7">
      <c r="A7" s="4" t="inlineStr">
        <is>
          <t>Weighted Average Exercise Price, Outstanding</t>
        </is>
      </c>
      <c r="B7" s="8" t="n">
        <v>10.5</v>
      </c>
    </row>
    <row r="8">
      <c r="A8" s="4" t="inlineStr">
        <is>
          <t>Weighted Average Exercise Price, Exercised</t>
        </is>
      </c>
      <c r="B8" s="10" t="n">
        <v>10.5</v>
      </c>
    </row>
    <row r="9">
      <c r="A9" s="4" t="inlineStr">
        <is>
          <t>Weighted Average Exercise Price, Outstanding</t>
        </is>
      </c>
      <c r="B9" s="10" t="n">
        <v>10.5</v>
      </c>
    </row>
    <row r="10">
      <c r="A10" s="4" t="inlineStr">
        <is>
          <t>Weighted Average Exercise Price, Vested and exercisable</t>
        </is>
      </c>
      <c r="B10" s="8" t="n">
        <v>10.5</v>
      </c>
    </row>
    <row r="11">
      <c r="A11" s="4" t="inlineStr">
        <is>
          <t>Aggregate Intrinsic Value, Exercised | $</t>
        </is>
      </c>
      <c r="B11" s="7" t="n">
        <v>35</v>
      </c>
    </row>
    <row r="12">
      <c r="A12" s="4" t="inlineStr">
        <is>
          <t>Weighted Average Remaining Contractual Life (Years), Outstanding</t>
        </is>
      </c>
      <c r="B12" s="4" t="inlineStr">
        <is>
          <t>0 years</t>
        </is>
      </c>
    </row>
    <row r="13">
      <c r="A13" s="4" t="inlineStr">
        <is>
          <t>Weighted Average Remaining Contractual Life (Years), Vested and Exercisable</t>
        </is>
      </c>
      <c r="B13" s="4" t="inlineStr">
        <is>
          <t>0 years</t>
        </is>
      </c>
    </row>
    <row r="14"/>
    <row r="15">
      <c r="A15" s="4" t="inlineStr">
        <is>
          <t>[1]</t>
        </is>
      </c>
      <c r="B15" s="4" t="inlineStr">
        <is>
          <t>Forfeitures are accounted for in the period they occur</t>
        </is>
      </c>
    </row>
  </sheetData>
  <mergeCells count="5">
    <mergeCell ref="A1:A2"/>
    <mergeCell ref="B1:C1"/>
    <mergeCell ref="B2:C2"/>
    <mergeCell ref="A14:C14"/>
    <mergeCell ref="B15:C1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c and Diluted Earnings Per Common Share - Schedule of Computation of Basic and Diluted EP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Jun. 30, 2019</t>
        </is>
      </c>
      <c r="H2" s="2" t="inlineStr">
        <is>
          <t>Mar. 31, 2019</t>
        </is>
      </c>
      <c r="I2" s="2" t="inlineStr">
        <is>
          <t>Sep. 30, 2018</t>
        </is>
      </c>
      <c r="J2" s="2" t="inlineStr">
        <is>
          <t>Dec. 31, 2020</t>
        </is>
      </c>
      <c r="K2" s="2" t="inlineStr">
        <is>
          <t>Dec. 31, 2019</t>
        </is>
      </c>
      <c r="L2" s="2" t="inlineStr">
        <is>
          <t>Dec. 31, 2018</t>
        </is>
      </c>
    </row>
    <row r="3">
      <c r="A3" s="3" t="inlineStr">
        <is>
          <t>Earnings Per Share [Abstract]</t>
        </is>
      </c>
    </row>
    <row r="4">
      <c r="A4" s="4" t="inlineStr">
        <is>
          <t>Net income as reported</t>
        </is>
      </c>
      <c r="B4" s="7" t="n">
        <v>12455</v>
      </c>
      <c r="C4" s="7" t="n">
        <v>7088</v>
      </c>
      <c r="D4" s="7" t="n">
        <v>7694</v>
      </c>
      <c r="E4" s="7" t="n">
        <v>4074</v>
      </c>
      <c r="F4" s="7" t="n">
        <v>6169</v>
      </c>
      <c r="G4" s="7" t="n">
        <v>5827</v>
      </c>
      <c r="H4" s="7" t="n">
        <v>3810</v>
      </c>
      <c r="I4" s="7" t="n">
        <v>5330</v>
      </c>
      <c r="J4" s="7" t="n">
        <v>31311</v>
      </c>
      <c r="K4" s="7" t="n">
        <v>21136</v>
      </c>
      <c r="L4" s="7" t="n">
        <v>9978</v>
      </c>
    </row>
    <row r="5">
      <c r="A5" s="4" t="inlineStr">
        <is>
          <t>Net income available to common stockholders</t>
        </is>
      </c>
      <c r="J5" s="7" t="n">
        <v>31311</v>
      </c>
      <c r="K5" s="7" t="n">
        <v>21136</v>
      </c>
      <c r="L5" s="7" t="n">
        <v>9978</v>
      </c>
    </row>
    <row r="6">
      <c r="A6" s="4" t="inlineStr">
        <is>
          <t>Weighted average number of common shares - basic</t>
        </is>
      </c>
      <c r="J6" s="5" t="n">
        <v>17567117</v>
      </c>
      <c r="K6" s="5" t="n">
        <v>14697342</v>
      </c>
      <c r="L6" s="5" t="n">
        <v>9258216</v>
      </c>
    </row>
    <row r="7">
      <c r="A7" s="3" t="inlineStr">
        <is>
          <t>Effect of dilutive securities:</t>
        </is>
      </c>
    </row>
    <row r="8">
      <c r="A8" s="4" t="inlineStr">
        <is>
          <t>Employee stock-based compensation awards and warrants</t>
        </is>
      </c>
      <c r="J8" s="5" t="n">
        <v>82346</v>
      </c>
      <c r="K8" s="5" t="n">
        <v>415485</v>
      </c>
      <c r="L8" s="5" t="n">
        <v>384192</v>
      </c>
    </row>
    <row r="9">
      <c r="A9" s="4" t="inlineStr">
        <is>
          <t>Weighted average number of common shares - diluted</t>
        </is>
      </c>
      <c r="J9" s="5" t="n">
        <v>17649463</v>
      </c>
      <c r="K9" s="5" t="n">
        <v>15112827</v>
      </c>
      <c r="L9" s="5" t="n">
        <v>9642408</v>
      </c>
    </row>
    <row r="10">
      <c r="A10" s="4" t="inlineStr">
        <is>
          <t>Basic earnings per common share</t>
        </is>
      </c>
      <c r="B10" s="8" t="n">
        <v>0.73</v>
      </c>
      <c r="C10" s="8" t="n">
        <v>0.41</v>
      </c>
      <c r="D10" s="8" t="n">
        <v>0.44</v>
      </c>
      <c r="E10" s="8" t="n">
        <v>0.22</v>
      </c>
      <c r="F10" s="8" t="n">
        <v>0.35</v>
      </c>
      <c r="G10" s="8" t="n">
        <v>0.42</v>
      </c>
      <c r="H10" s="8" t="n">
        <v>0.31</v>
      </c>
      <c r="I10" s="8" t="n">
        <v>0.35</v>
      </c>
      <c r="J10" s="8" t="n">
        <v>1.78</v>
      </c>
      <c r="K10" s="8" t="n">
        <v>1.44</v>
      </c>
      <c r="L10" s="8" t="n">
        <v>1.08</v>
      </c>
    </row>
    <row r="11">
      <c r="A11" s="4" t="inlineStr">
        <is>
          <t>Diluted earnings per common share</t>
        </is>
      </c>
      <c r="B11" s="8" t="n">
        <v>0.72</v>
      </c>
      <c r="C11" s="8" t="n">
        <v>0.41</v>
      </c>
      <c r="D11" s="8" t="n">
        <v>0.44</v>
      </c>
      <c r="E11" s="8" t="n">
        <v>0.22</v>
      </c>
      <c r="F11" s="8" t="n">
        <v>0.35</v>
      </c>
      <c r="G11" s="8" t="n">
        <v>0.41</v>
      </c>
      <c r="H11" s="8" t="n">
        <v>0.3</v>
      </c>
      <c r="I11" s="8" t="n">
        <v>0.34</v>
      </c>
      <c r="J11" s="8" t="n">
        <v>1.77</v>
      </c>
      <c r="K11" s="8" t="n">
        <v>1.4</v>
      </c>
      <c r="L11" s="8" t="n">
        <v>1.03</v>
      </c>
    </row>
    <row r="12">
      <c r="A12" s="4" t="inlineStr">
        <is>
          <t>Anti-dilutive warrants and stock options</t>
        </is>
      </c>
      <c r="J12" s="5" t="n">
        <v>570985</v>
      </c>
      <c r="K12" s="5" t="n">
        <v>141950</v>
      </c>
      <c r="L12" s="5" t="n">
        <v>82948</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0:59:08Z</dcterms:created>
  <dcterms:modified xmlns:dcterms="http://purl.org/dc/terms/" xmlns:xsi="http://www.w3.org/2001/XMLSchema-instance" xsi:type="dcterms:W3CDTF">2021-03-05T10:59:08Z</dcterms:modified>
</cp:coreProperties>
</file>